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Property and Equipment, Net" sheetId="14" state="visible" r:id="rId14"/>
    <sheet xmlns:r="http://schemas.openxmlformats.org/officeDocument/2006/relationships" name="Earnings Per Share"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Accounts Receivable, Net" sheetId="24" state="visible" r:id="rId24"/>
    <sheet xmlns:r="http://schemas.openxmlformats.org/officeDocument/2006/relationships" name="Accounts Payable and Accrued Li" sheetId="25" state="visible" r:id="rId25"/>
    <sheet xmlns:r="http://schemas.openxmlformats.org/officeDocument/2006/relationships" name="Commitments and Contingencies" sheetId="26" state="visible" r:id="rId26"/>
    <sheet xmlns:r="http://schemas.openxmlformats.org/officeDocument/2006/relationships" name="Subsequent Events (Unaudited)" sheetId="27" state="visible" r:id="rId27"/>
    <sheet xmlns:r="http://schemas.openxmlformats.org/officeDocument/2006/relationships" name="Supplemental Information on Oil" sheetId="28" state="visible" r:id="rId28"/>
    <sheet xmlns:r="http://schemas.openxmlformats.org/officeDocument/2006/relationships" name="Supplemental Quarterly Financi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and Divestitures (" sheetId="32" state="visible" r:id="rId32"/>
    <sheet xmlns:r="http://schemas.openxmlformats.org/officeDocument/2006/relationships" name="Property and Equipment, Net (Ta" sheetId="33" state="visible" r:id="rId33"/>
    <sheet xmlns:r="http://schemas.openxmlformats.org/officeDocument/2006/relationships" name="Earnings Per Share (Tables)" sheetId="34" state="visible" r:id="rId34"/>
    <sheet xmlns:r="http://schemas.openxmlformats.org/officeDocument/2006/relationships" name="Borrowings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Asset Retirement Obligations (T" sheetId="41" state="visible" r:id="rId41"/>
    <sheet xmlns:r="http://schemas.openxmlformats.org/officeDocument/2006/relationships" name="Accounts Receivable, Net (Table" sheetId="42" state="visible" r:id="rId42"/>
    <sheet xmlns:r="http://schemas.openxmlformats.org/officeDocument/2006/relationships" name="Accounts Payable and Accrued _2" sheetId="43" state="visible" r:id="rId43"/>
    <sheet xmlns:r="http://schemas.openxmlformats.org/officeDocument/2006/relationships" name="Commitments and Contingencies (" sheetId="44" state="visible" r:id="rId44"/>
    <sheet xmlns:r="http://schemas.openxmlformats.org/officeDocument/2006/relationships" name="Subsequent Events (Unaudited) (" sheetId="45" state="visible" r:id="rId45"/>
    <sheet xmlns:r="http://schemas.openxmlformats.org/officeDocument/2006/relationships" name="Supplemental Information on O_2" sheetId="46" state="visible" r:id="rId46"/>
    <sheet xmlns:r="http://schemas.openxmlformats.org/officeDocument/2006/relationships" name="Supplemental Quarterly Financ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Recognition (Details)"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Property and Equipment, Net (Sc" sheetId="56" state="visible" r:id="rId56"/>
    <sheet xmlns:r="http://schemas.openxmlformats.org/officeDocument/2006/relationships" name="Property and Equipment, Net (Na" sheetId="57" state="visible" r:id="rId57"/>
    <sheet xmlns:r="http://schemas.openxmlformats.org/officeDocument/2006/relationships" name="Property and Equipment, Net (Su" sheetId="58" state="visible" r:id="rId58"/>
    <sheet xmlns:r="http://schemas.openxmlformats.org/officeDocument/2006/relationships" name="Property and Equipment, Net (Un" sheetId="59" state="visible" r:id="rId59"/>
    <sheet xmlns:r="http://schemas.openxmlformats.org/officeDocument/2006/relationships" name="Earnings Per Share (Details)" sheetId="60" state="visible" r:id="rId60"/>
    <sheet xmlns:r="http://schemas.openxmlformats.org/officeDocument/2006/relationships" name="Borrowings (Schedule of Borrowi" sheetId="61" state="visible" r:id="rId61"/>
    <sheet xmlns:r="http://schemas.openxmlformats.org/officeDocument/2006/relationships" name="Borrowings (Senior Secured Revo" sheetId="62" state="visible" r:id="rId62"/>
    <sheet xmlns:r="http://schemas.openxmlformats.org/officeDocument/2006/relationships" name="Borrowings (Second Lien Notes a" sheetId="63" state="visible" r:id="rId63"/>
    <sheet xmlns:r="http://schemas.openxmlformats.org/officeDocument/2006/relationships" name="Borrowings (Fair Value of Warra" sheetId="64" state="visible" r:id="rId64"/>
    <sheet xmlns:r="http://schemas.openxmlformats.org/officeDocument/2006/relationships" name="Borrowings (Senior Unsecured No" sheetId="65" state="visible" r:id="rId65"/>
    <sheet xmlns:r="http://schemas.openxmlformats.org/officeDocument/2006/relationships" name="Borrowings (Senior Unsecured _2" sheetId="66" state="visible" r:id="rId66"/>
    <sheet xmlns:r="http://schemas.openxmlformats.org/officeDocument/2006/relationships" name="Borrowings (Restricted Covenant"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Derivative Instruments and He_5" sheetId="70" state="visible" r:id="rId70"/>
    <sheet xmlns:r="http://schemas.openxmlformats.org/officeDocument/2006/relationships" name="Derivative Instruments and He_6" sheetId="71" state="visible" r:id="rId71"/>
    <sheet xmlns:r="http://schemas.openxmlformats.org/officeDocument/2006/relationships" name="Derivative Instruments and He_7" sheetId="72" state="visible" r:id="rId72"/>
    <sheet xmlns:r="http://schemas.openxmlformats.org/officeDocument/2006/relationships" name="Derivative Instruments and He_8" sheetId="73" state="visible" r:id="rId73"/>
    <sheet xmlns:r="http://schemas.openxmlformats.org/officeDocument/2006/relationships" name="Fair Value Measurements (Summar" sheetId="74" state="visible" r:id="rId74"/>
    <sheet xmlns:r="http://schemas.openxmlformats.org/officeDocument/2006/relationships" name="Fair Value Measurements (Fair V" sheetId="75" state="visible" r:id="rId75"/>
    <sheet xmlns:r="http://schemas.openxmlformats.org/officeDocument/2006/relationships" name="Fair Value Measurements (Fair_2" sheetId="76" state="visible" r:id="rId76"/>
    <sheet xmlns:r="http://schemas.openxmlformats.org/officeDocument/2006/relationships" name="Share-Based Compensation (Narra" sheetId="77" state="visible" r:id="rId77"/>
    <sheet xmlns:r="http://schemas.openxmlformats.org/officeDocument/2006/relationships" name="Share-Based Compensation (RSU E" sheetId="78" state="visible" r:id="rId78"/>
    <sheet xmlns:r="http://schemas.openxmlformats.org/officeDocument/2006/relationships" name="Share-Based Compensation (Share" sheetId="79" state="visible" r:id="rId79"/>
    <sheet xmlns:r="http://schemas.openxmlformats.org/officeDocument/2006/relationships" name="Share-Based Compensation (Fair " sheetId="80" state="visible" r:id="rId80"/>
    <sheet xmlns:r="http://schemas.openxmlformats.org/officeDocument/2006/relationships" name="Share-Based Compensation (Cash-" sheetId="81" state="visible" r:id="rId81"/>
    <sheet xmlns:r="http://schemas.openxmlformats.org/officeDocument/2006/relationships" name="Share-Based Compensation (Summa" sheetId="82" state="visible" r:id="rId82"/>
    <sheet xmlns:r="http://schemas.openxmlformats.org/officeDocument/2006/relationships" name="Share-Based Compensation (Sched" sheetId="83" state="visible" r:id="rId83"/>
    <sheet xmlns:r="http://schemas.openxmlformats.org/officeDocument/2006/relationships" name="Share-Based Compensation (Cash " sheetId="84" state="visible" r:id="rId84"/>
    <sheet xmlns:r="http://schemas.openxmlformats.org/officeDocument/2006/relationships" name="Share-Based Compensation (Sch_2" sheetId="85" state="visible" r:id="rId85"/>
    <sheet xmlns:r="http://schemas.openxmlformats.org/officeDocument/2006/relationships" name="Stockholders' Equity (Details)" sheetId="86" state="visible" r:id="rId86"/>
    <sheet xmlns:r="http://schemas.openxmlformats.org/officeDocument/2006/relationships" name="Income Taxes (Expenses) (Detail" sheetId="87" state="visible" r:id="rId87"/>
    <sheet xmlns:r="http://schemas.openxmlformats.org/officeDocument/2006/relationships" name="Income Taxes (Reconciliation) (" sheetId="88" state="visible" r:id="rId88"/>
    <sheet xmlns:r="http://schemas.openxmlformats.org/officeDocument/2006/relationships" name="Income Taxes (Narrative) (Detai" sheetId="89" state="visible" r:id="rId89"/>
    <sheet xmlns:r="http://schemas.openxmlformats.org/officeDocument/2006/relationships" name="Income Taxes (Schedule of Defer" sheetId="90" state="visible" r:id="rId90"/>
    <sheet xmlns:r="http://schemas.openxmlformats.org/officeDocument/2006/relationships" name="Leases (Narrative) (Details)" sheetId="91" state="visible" r:id="rId91"/>
    <sheet xmlns:r="http://schemas.openxmlformats.org/officeDocument/2006/relationships" name="Leases (Cost) (Details)" sheetId="92" state="visible" r:id="rId92"/>
    <sheet xmlns:r="http://schemas.openxmlformats.org/officeDocument/2006/relationships" name="Leases (Lease Term and Discount" sheetId="93" state="visible" r:id="rId93"/>
    <sheet xmlns:r="http://schemas.openxmlformats.org/officeDocument/2006/relationships" name="Leases (Maturities) (Details)" sheetId="94" state="visible" r:id="rId94"/>
    <sheet xmlns:r="http://schemas.openxmlformats.org/officeDocument/2006/relationships" name="Asset Retirement Obligations (D" sheetId="95" state="visible" r:id="rId95"/>
    <sheet xmlns:r="http://schemas.openxmlformats.org/officeDocument/2006/relationships" name="Accounts Receivable, Net (Detai" sheetId="96" state="visible" r:id="rId96"/>
    <sheet xmlns:r="http://schemas.openxmlformats.org/officeDocument/2006/relationships" name="Accounts Payable and Accrued _3"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Subsequent Events (Unaudited)_2" sheetId="101" state="visible" r:id="rId101"/>
    <sheet xmlns:r="http://schemas.openxmlformats.org/officeDocument/2006/relationships" name="Supplemental Information on O_3" sheetId="102" state="visible" r:id="rId102"/>
    <sheet xmlns:r="http://schemas.openxmlformats.org/officeDocument/2006/relationships" name="Supplemental Information on O_4" sheetId="103" state="visible" r:id="rId103"/>
    <sheet xmlns:r="http://schemas.openxmlformats.org/officeDocument/2006/relationships" name="Supplemental Information on O_5" sheetId="104" state="visible" r:id="rId104"/>
    <sheet xmlns:r="http://schemas.openxmlformats.org/officeDocument/2006/relationships" name="Supplemental Information on O_6" sheetId="105" state="visible" r:id="rId105"/>
    <sheet xmlns:r="http://schemas.openxmlformats.org/officeDocument/2006/relationships" name="Supplemental Information on O_7" sheetId="106" state="visible" r:id="rId106"/>
    <sheet xmlns:r="http://schemas.openxmlformats.org/officeDocument/2006/relationships" name="Supplemental Information on O_8" sheetId="107" state="visible" r:id="rId107"/>
    <sheet xmlns:r="http://schemas.openxmlformats.org/officeDocument/2006/relationships" name="Supplemental Quarterly Financ_3" sheetId="108" state="visible" r:id="rId108"/>
    <sheet xmlns:r="http://schemas.openxmlformats.org/officeDocument/2006/relationships" name="Supplemental Quarterly Financ_4"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4039</t>
        </is>
      </c>
    </row>
    <row r="9">
      <c r="A9" s="4" t="inlineStr">
        <is>
          <t>Entity Registrant Name</t>
        </is>
      </c>
      <c r="B9" s="4" t="inlineStr">
        <is>
          <t>Callon Petroleum Co</t>
        </is>
      </c>
    </row>
    <row r="10">
      <c r="A10" s="4" t="inlineStr">
        <is>
          <t>Entity Incorporation, State or Country Code</t>
        </is>
      </c>
      <c r="B10" s="4" t="inlineStr">
        <is>
          <t>DE</t>
        </is>
      </c>
    </row>
    <row r="11">
      <c r="A11" s="4" t="inlineStr">
        <is>
          <t>Entity Tax Identification Number</t>
        </is>
      </c>
      <c r="B11" s="4" t="inlineStr">
        <is>
          <t>64-0844345</t>
        </is>
      </c>
    </row>
    <row r="12">
      <c r="A12" s="4" t="inlineStr">
        <is>
          <t>Entity Address, Address Line One</t>
        </is>
      </c>
      <c r="B12" s="4" t="inlineStr">
        <is>
          <t>One Briarlake Plaza</t>
        </is>
      </c>
    </row>
    <row r="13">
      <c r="A13" s="4" t="inlineStr">
        <is>
          <t>Entity Address, Address Line Two</t>
        </is>
      </c>
      <c r="B13" s="4" t="inlineStr">
        <is>
          <t>2000 W. Sam Houston Parkway S., Suite 20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281</t>
        </is>
      </c>
    </row>
    <row r="18">
      <c r="A18" s="4" t="inlineStr">
        <is>
          <t>Local Phone Number</t>
        </is>
      </c>
      <c r="B18" s="4" t="inlineStr">
        <is>
          <t>589-5200</t>
        </is>
      </c>
    </row>
    <row r="19">
      <c r="A19" s="4" t="inlineStr">
        <is>
          <t>Title of 12(b) Security</t>
        </is>
      </c>
      <c r="B19" s="4" t="inlineStr">
        <is>
          <t>Common Stock, $0.01 par value</t>
        </is>
      </c>
    </row>
    <row r="20">
      <c r="A20" s="4" t="inlineStr">
        <is>
          <t>Trading Symbol</t>
        </is>
      </c>
      <c r="B20" s="4" t="inlineStr">
        <is>
          <t>CP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43.3</v>
      </c>
    </row>
    <row r="32">
      <c r="A32" s="4" t="inlineStr">
        <is>
          <t>Entity Common Stock, Shares Outstanding</t>
        </is>
      </c>
      <c r="C32" s="6" t="n">
        <v>46153710</v>
      </c>
    </row>
    <row r="33">
      <c r="A33" s="4" t="inlineStr">
        <is>
          <t>Documents Incorporated by Reference</t>
        </is>
      </c>
      <c r="B33" s="4" t="inlineStr">
        <is>
          <t>Portions of the definitive proxy statement of Callon Petroleum Company (to be filed no later than 120 days after December 31, 2020) relating to the 2021 Annual Meeting of Shareholders, which are incorporated into Part III of this Form 10-K.</t>
        </is>
      </c>
    </row>
    <row r="34">
      <c r="A34" s="4" t="inlineStr">
        <is>
          <t>Entity Central Index Key</t>
        </is>
      </c>
      <c r="B34" s="4" t="inlineStr">
        <is>
          <t>0000928022</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Callon Petroleum Company is an independent oil and natural gas company established in 1950. The Company was incorporated under the laws of the state of Delaware in 1994 and succeeded to the business of a publicly traded limited partnership, a joint venture with a consortium of European investors and an independent energy company. As used herein, the “Company,” “Callon,” “we,” “us,” and “our” refer to Callon Petroleum Company and its predecessors and subsidiaries unless the context requires otherwise.Callon’s focus is on the acquisition, exploration and development of high-quality assets in the leading oil plays of South and West Texas. The Company’s activities are primarily focused on horizontal development in the Midland and Delaware Basins, both of which are part of the larger Permian Basin in West Texas, as well as the Eagle Ford, which the Company entered into through its acquisition of Carrizo Oil &amp;amp; Gas, Inc. (“Carrizo”) in late 2019. The Company’s primary operations in the Permian reflect a high-return, oil-weighted drilling inventory with multiple prospective horizontal development intervals and are complemented by a well-established and repeatable cash flow generating business in the Eagle For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21" customWidth="1" min="2" max="2"/>
  </cols>
  <sheetData>
    <row r="1">
      <c r="A1" s="1" t="inlineStr">
        <is>
          <t>Commitments and Contingencies (Other Commitments) (Details)</t>
        </is>
      </c>
      <c r="B1" s="2" t="inlineStr">
        <is>
          <t>Dec. 31, 2020bbl / d</t>
        </is>
      </c>
    </row>
    <row r="2">
      <c r="A2" s="4" t="inlineStr">
        <is>
          <t>Eagle Ford, November 2020 | Oil Sales Contract</t>
        </is>
      </c>
    </row>
    <row r="3">
      <c r="A3" s="3" t="inlineStr">
        <is>
          <t>Commitments [Line Items]</t>
        </is>
      </c>
    </row>
    <row r="4">
      <c r="A4" s="4" t="inlineStr">
        <is>
          <t>Committed Volumes (Bbls/d)</t>
        </is>
      </c>
      <c r="B4" s="6" t="n">
        <v>10000</v>
      </c>
    </row>
    <row r="5">
      <c r="A5" s="4" t="inlineStr">
        <is>
          <t>Permian, August 2020 | Oil Sales Contract</t>
        </is>
      </c>
    </row>
    <row r="6">
      <c r="A6" s="3" t="inlineStr">
        <is>
          <t>Commitments [Line Items]</t>
        </is>
      </c>
    </row>
    <row r="7">
      <c r="A7" s="4" t="inlineStr">
        <is>
          <t>Committed Volumes (Bbls/d)</t>
        </is>
      </c>
      <c r="B7" s="6" t="n">
        <v>7500</v>
      </c>
    </row>
    <row r="8">
      <c r="A8" s="4" t="inlineStr">
        <is>
          <t>Permian, July 2019 | Oil Sales Contract</t>
        </is>
      </c>
    </row>
    <row r="9">
      <c r="A9" s="3" t="inlineStr">
        <is>
          <t>Commitments [Line Items]</t>
        </is>
      </c>
    </row>
    <row r="10">
      <c r="A10" s="4" t="inlineStr">
        <is>
          <t>Committed Volumes (Bbls/d)</t>
        </is>
      </c>
      <c r="B10" s="6" t="n">
        <v>5000</v>
      </c>
    </row>
    <row r="11">
      <c r="A11" s="4" t="inlineStr">
        <is>
          <t>Permian, June 2019 | Oil Sales Contract</t>
        </is>
      </c>
    </row>
    <row r="12">
      <c r="A12" s="3" t="inlineStr">
        <is>
          <t>Commitments [Line Items]</t>
        </is>
      </c>
    </row>
    <row r="13">
      <c r="A13" s="4" t="inlineStr">
        <is>
          <t>Committed Volumes (Bbls/d)</t>
        </is>
      </c>
      <c r="B13" s="6" t="n">
        <v>10000</v>
      </c>
    </row>
    <row r="14">
      <c r="A14" s="4" t="inlineStr">
        <is>
          <t>Permian, June 2019 | Firm Transportation Commitment</t>
        </is>
      </c>
    </row>
    <row r="15">
      <c r="A15" s="3" t="inlineStr">
        <is>
          <t>Commitments [Line Items]</t>
        </is>
      </c>
    </row>
    <row r="16">
      <c r="A16" s="4" t="inlineStr">
        <is>
          <t>Committed Volumes (Bbls/d)</t>
        </is>
      </c>
      <c r="B16" s="6" t="n">
        <v>10000</v>
      </c>
    </row>
    <row r="17">
      <c r="A17" s="4" t="inlineStr">
        <is>
          <t>Permian, August 2018 | Oil Sales Contract</t>
        </is>
      </c>
    </row>
    <row r="18">
      <c r="A18" s="3" t="inlineStr">
        <is>
          <t>Commitments [Line Items]</t>
        </is>
      </c>
    </row>
    <row r="19">
      <c r="A19" s="4" t="inlineStr">
        <is>
          <t>Committed Volumes (Bbls/d)</t>
        </is>
      </c>
      <c r="B19" s="6" t="n">
        <v>15000</v>
      </c>
    </row>
    <row r="20">
      <c r="A20" s="4" t="inlineStr">
        <is>
          <t>Permian, August 2018 | Firm Transportation Commitment</t>
        </is>
      </c>
    </row>
    <row r="21">
      <c r="A21" s="3" t="inlineStr">
        <is>
          <t>Commitments [Line Items]</t>
        </is>
      </c>
    </row>
    <row r="22">
      <c r="A22" s="4" t="inlineStr">
        <is>
          <t>Committed Volumes (Bbls/d)</t>
        </is>
      </c>
      <c r="B22" s="6" t="n">
        <v>15000</v>
      </c>
    </row>
    <row r="23">
      <c r="A23" s="4" t="inlineStr">
        <is>
          <t>August 2020-July 2023 | Firm Transportation Commitment</t>
        </is>
      </c>
    </row>
    <row r="24">
      <c r="A24" s="3" t="inlineStr">
        <is>
          <t>Commitments [Line Items]</t>
        </is>
      </c>
    </row>
    <row r="25">
      <c r="A25" s="4" t="inlineStr">
        <is>
          <t>Committed Volumes (Bbls/d)</t>
        </is>
      </c>
      <c r="B25" s="6" t="n">
        <v>7500</v>
      </c>
    </row>
    <row r="26">
      <c r="A26" s="4" t="inlineStr">
        <is>
          <t>August 2023-July 2027 | Firm Transportation Commitment</t>
        </is>
      </c>
    </row>
    <row r="27">
      <c r="A27" s="3" t="inlineStr">
        <is>
          <t>Commitments [Line Items]</t>
        </is>
      </c>
    </row>
    <row r="28">
      <c r="A28" s="4" t="inlineStr">
        <is>
          <t>Committed Volumes (Bbls/d)</t>
        </is>
      </c>
      <c r="B28" s="6" t="n">
        <v>10000</v>
      </c>
    </row>
    <row r="29">
      <c r="A29" s="4" t="inlineStr">
        <is>
          <t>August 2027-July 2030 | Firm Transportation Commitment</t>
        </is>
      </c>
    </row>
    <row r="30">
      <c r="A30" s="3" t="inlineStr">
        <is>
          <t>Commitments [Line Items]</t>
        </is>
      </c>
    </row>
    <row r="31">
      <c r="A31" s="4" t="inlineStr">
        <is>
          <t>Committed Volumes (Bbls/d)</t>
        </is>
      </c>
      <c r="B31" s="6" t="n">
        <v>125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7" customWidth="1" min="2" max="2"/>
    <col width="24" customWidth="1" min="3" max="3"/>
    <col width="20" customWidth="1" min="4" max="4"/>
    <col width="24" customWidth="1" min="5" max="5"/>
    <col width="24" customWidth="1" min="6" max="6"/>
    <col width="21" customWidth="1" min="7" max="7"/>
    <col width="21" customWidth="1" min="8" max="8"/>
    <col width="21" customWidth="1" min="9" max="9"/>
    <col width="21" customWidth="1" min="10" max="10"/>
  </cols>
  <sheetData>
    <row r="1">
      <c r="A1" s="1" t="inlineStr">
        <is>
          <t>Subsequent Events (Unaudited) (Details) shares in Thousands, $ in Thousands</t>
        </is>
      </c>
      <c r="B1" s="2" t="inlineStr">
        <is>
          <t>1 Months Ended</t>
        </is>
      </c>
      <c r="D1" s="2" t="inlineStr">
        <is>
          <t>2 Months Ended</t>
        </is>
      </c>
      <c r="E1" s="2" t="inlineStr">
        <is>
          <t>12 Months Ended</t>
        </is>
      </c>
    </row>
    <row r="2">
      <c r="B2" s="2" t="inlineStr">
        <is>
          <t>Feb. 28, 2021bbl</t>
        </is>
      </c>
      <c r="C2" s="2" t="inlineStr">
        <is>
          <t>Jan. 31, 2021USD ($)bbl</t>
        </is>
      </c>
      <c r="D2" s="2" t="inlineStr">
        <is>
          <t>Feb. 28, 2021shares</t>
        </is>
      </c>
      <c r="E2" s="2" t="inlineStr">
        <is>
          <t>Dec. 31, 2022$ / Boebbl</t>
        </is>
      </c>
      <c r="F2" s="2" t="inlineStr">
        <is>
          <t>Dec. 31, 2021$ / Boebbl</t>
        </is>
      </c>
      <c r="G2" s="2" t="inlineStr">
        <is>
          <t>Dec. 31, 2020USD ($)</t>
        </is>
      </c>
      <c r="H2" s="2" t="inlineStr">
        <is>
          <t>Dec. 31, 2019USD ($)</t>
        </is>
      </c>
      <c r="I2" s="2" t="inlineStr">
        <is>
          <t>Dec. 31, 2018USD ($)</t>
        </is>
      </c>
      <c r="J2" s="2" t="inlineStr">
        <is>
          <t>Sep. 30, 2020USD ($)</t>
        </is>
      </c>
    </row>
    <row r="3">
      <c r="A3" s="3" t="inlineStr">
        <is>
          <t>Subsequent Event [Line Items]</t>
        </is>
      </c>
    </row>
    <row r="4">
      <c r="A4" s="4" t="inlineStr">
        <is>
          <t>Cash paid for commodity derivative settlements, net | $</t>
        </is>
      </c>
      <c r="G4" s="7" t="n">
        <v>-98870</v>
      </c>
      <c r="H4" s="7" t="n">
        <v>3789</v>
      </c>
      <c r="I4" s="7" t="n">
        <v>27272</v>
      </c>
    </row>
    <row r="5">
      <c r="A5" s="4" t="inlineStr">
        <is>
          <t>Warrant liability</t>
        </is>
      </c>
    </row>
    <row r="6">
      <c r="A6" s="3" t="inlineStr">
        <is>
          <t>Subsequent Event [Line Items]</t>
        </is>
      </c>
    </row>
    <row r="7">
      <c r="A7" s="4" t="inlineStr">
        <is>
          <t>Derivative liability | $</t>
        </is>
      </c>
      <c r="G7" s="7" t="n">
        <v>79400</v>
      </c>
      <c r="J7" s="7" t="n">
        <v>23900</v>
      </c>
    </row>
    <row r="8">
      <c r="A8" s="4" t="inlineStr">
        <is>
          <t>Short call contracts (WTI) | Forecast | Commodity - Oil | Designated as Hedging Instrument</t>
        </is>
      </c>
    </row>
    <row r="9">
      <c r="A9" s="3" t="inlineStr">
        <is>
          <t>Subsequent Event [Line Items]</t>
        </is>
      </c>
    </row>
    <row r="10">
      <c r="A10" s="4" t="inlineStr">
        <is>
          <t>Total volume (Bbls)</t>
        </is>
      </c>
      <c r="E10" s="6" t="n">
        <v>1825000</v>
      </c>
      <c r="F10" s="6" t="n">
        <v>0</v>
      </c>
    </row>
    <row r="11">
      <c r="A11" s="4" t="inlineStr">
        <is>
          <t>Weighted average price (in dollars per share) | $ / Boe</t>
        </is>
      </c>
      <c r="E11" s="10" t="n">
        <v>52.18</v>
      </c>
      <c r="F11" s="6" t="n">
        <v>0</v>
      </c>
    </row>
    <row r="12">
      <c r="A12" s="4" t="inlineStr">
        <is>
          <t>Collar contracts (WTI) | Forecast | Commodity - Oil | Designated as Hedging Instrument</t>
        </is>
      </c>
    </row>
    <row r="13">
      <c r="A13" s="3" t="inlineStr">
        <is>
          <t>Subsequent Event [Line Items]</t>
        </is>
      </c>
    </row>
    <row r="14">
      <c r="A14" s="4" t="inlineStr">
        <is>
          <t>Total volume (Bbls)</t>
        </is>
      </c>
      <c r="E14" s="6" t="n">
        <v>1355000</v>
      </c>
      <c r="F14" s="6" t="n">
        <v>920000</v>
      </c>
    </row>
    <row r="15">
      <c r="A15" s="4" t="inlineStr">
        <is>
          <t>Collar contracts (WTI) | Forecast | Call option | Commodity - Oil | Short | Designated as Hedging Instrument</t>
        </is>
      </c>
    </row>
    <row r="16">
      <c r="A16" s="3" t="inlineStr">
        <is>
          <t>Subsequent Event [Line Items]</t>
        </is>
      </c>
    </row>
    <row r="17">
      <c r="A17" s="4" t="inlineStr">
        <is>
          <t>Weighted average price (in dollars per share) | $ / Boe</t>
        </is>
      </c>
      <c r="E17" s="6" t="n">
        <v>60</v>
      </c>
      <c r="F17" s="10" t="n">
        <v>60.18</v>
      </c>
    </row>
    <row r="18">
      <c r="A18" s="4" t="inlineStr">
        <is>
          <t>Collar contracts (WTI) | Forecast | Put option | Commodity - Oil | Long | Designated as Hedging Instrument</t>
        </is>
      </c>
    </row>
    <row r="19">
      <c r="A19" s="3" t="inlineStr">
        <is>
          <t>Subsequent Event [Line Items]</t>
        </is>
      </c>
    </row>
    <row r="20">
      <c r="A20" s="4" t="inlineStr">
        <is>
          <t>Weighted average price (in dollars per share) | $ / Boe</t>
        </is>
      </c>
      <c r="E20" s="6" t="n">
        <v>45</v>
      </c>
      <c r="F20" s="10" t="n">
        <v>47.5</v>
      </c>
    </row>
    <row r="21">
      <c r="A21" s="4" t="inlineStr">
        <is>
          <t>Collar contracts (two-way collars) | Forecast | Commodity - Oil | Designated as Hedging Instrument</t>
        </is>
      </c>
    </row>
    <row r="22">
      <c r="A22" s="3" t="inlineStr">
        <is>
          <t>Subsequent Event [Line Items]</t>
        </is>
      </c>
    </row>
    <row r="23">
      <c r="A23" s="4" t="inlineStr">
        <is>
          <t>Total volume (Bbls)</t>
        </is>
      </c>
      <c r="E23" s="6" t="n">
        <v>1800000</v>
      </c>
    </row>
    <row r="24">
      <c r="A24" s="4" t="inlineStr">
        <is>
          <t>Collar contracts (two-way collars) | Forecast | Call option | Commodity - Oil | Short | Designated as Hedging Instrument</t>
        </is>
      </c>
    </row>
    <row r="25">
      <c r="A25" s="3" t="inlineStr">
        <is>
          <t>Subsequent Event [Line Items]</t>
        </is>
      </c>
    </row>
    <row r="26">
      <c r="A26" s="4" t="inlineStr">
        <is>
          <t>Weighted average price (in dollars per share) | $ / Boe</t>
        </is>
      </c>
      <c r="E26" s="10" t="n">
        <v>3.88</v>
      </c>
    </row>
    <row r="27">
      <c r="A27" s="4" t="inlineStr">
        <is>
          <t>Collar contracts (two-way collars) | Forecast | Put option | Commodity - Oil | Long | Designated as Hedging Instrument</t>
        </is>
      </c>
    </row>
    <row r="28">
      <c r="A28" s="3" t="inlineStr">
        <is>
          <t>Subsequent Event [Line Items]</t>
        </is>
      </c>
    </row>
    <row r="29">
      <c r="A29" s="4" t="inlineStr">
        <is>
          <t>Weighted average price (in dollars per share) | $ / Boe</t>
        </is>
      </c>
      <c r="E29" s="10" t="n">
        <v>2.78</v>
      </c>
    </row>
    <row r="30">
      <c r="A30" s="4" t="inlineStr">
        <is>
          <t>Subsequent Event</t>
        </is>
      </c>
    </row>
    <row r="31">
      <c r="A31" s="3" t="inlineStr">
        <is>
          <t>Subsequent Event [Line Items]</t>
        </is>
      </c>
    </row>
    <row r="32">
      <c r="A32" s="4" t="inlineStr">
        <is>
          <t>Shares issued | shares</t>
        </is>
      </c>
      <c r="D32" s="6" t="n">
        <v>6400</v>
      </c>
    </row>
    <row r="33">
      <c r="A33" s="4" t="inlineStr">
        <is>
          <t>Outstanding warrants received | shares</t>
        </is>
      </c>
      <c r="D33" s="6" t="n">
        <v>8400</v>
      </c>
    </row>
    <row r="34">
      <c r="A34" s="4" t="inlineStr">
        <is>
          <t>Subsequent Event | Call option | Commodity - Oil | Short | Swap contracts | Designated as Hedging Instrument</t>
        </is>
      </c>
    </row>
    <row r="35">
      <c r="A35" s="3" t="inlineStr">
        <is>
          <t>Subsequent Event [Line Items]</t>
        </is>
      </c>
    </row>
    <row r="36">
      <c r="A36" s="4" t="inlineStr">
        <is>
          <t>Terminated volume (Bbls)</t>
        </is>
      </c>
      <c r="B36" s="6" t="n">
        <v>920000</v>
      </c>
    </row>
    <row r="37">
      <c r="A37" s="4" t="inlineStr">
        <is>
          <t>Subsequent Event | Oil contracts (Brent ICE) | Commodity - Oil | Swap contracts | Designated as Hedging Instrument</t>
        </is>
      </c>
    </row>
    <row r="38">
      <c r="A38" s="3" t="inlineStr">
        <is>
          <t>Subsequent Event [Line Items]</t>
        </is>
      </c>
    </row>
    <row r="39">
      <c r="A39" s="4" t="inlineStr">
        <is>
          <t>Terminated volume (Bbls)</t>
        </is>
      </c>
      <c r="C39" s="6" t="n">
        <v>184000</v>
      </c>
    </row>
    <row r="40">
      <c r="A40" s="4" t="inlineStr">
        <is>
          <t>Cash paid for commodity derivative settlements, net | $</t>
        </is>
      </c>
      <c r="C40" s="7" t="n">
        <v>3100</v>
      </c>
    </row>
    <row r="41">
      <c r="A41" s="4" t="inlineStr">
        <is>
          <t>Locked-in loss | $</t>
        </is>
      </c>
      <c r="C41" s="7" t="n">
        <v>2900</v>
      </c>
    </row>
    <row r="42">
      <c r="A42" s="4" t="inlineStr">
        <is>
          <t>Subsequent Event | Offsetting oil contracts (Brent ICE) | Commodity - Oil | Swap contracts | Designated as Hedging Instrument</t>
        </is>
      </c>
    </row>
    <row r="43">
      <c r="A43" s="3" t="inlineStr">
        <is>
          <t>Subsequent Event [Line Items]</t>
        </is>
      </c>
    </row>
    <row r="44">
      <c r="A44" s="4" t="inlineStr">
        <is>
          <t>Terminated volume (Bbls)</t>
        </is>
      </c>
      <c r="C44" s="6" t="n">
        <v>159300</v>
      </c>
    </row>
  </sheetData>
  <mergeCells count="3">
    <mergeCell ref="A1:A2"/>
    <mergeCell ref="B1:C1"/>
    <mergeCell ref="E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Natural Gas Properties (Unaudited) (Proved Developed and Undeveloped Oil and Gas Reserve Quantities) (Details) MMcf in Thousands, MBoe in Thousands, MBbls in Thousands</t>
        </is>
      </c>
      <c r="B1" s="2" t="inlineStr">
        <is>
          <t>12 Months Ended</t>
        </is>
      </c>
    </row>
    <row r="2">
      <c r="B2" s="2" t="inlineStr">
        <is>
          <t>Dec. 31, 2020MBoeMBblsMMcf</t>
        </is>
      </c>
      <c r="C2" s="2" t="inlineStr">
        <is>
          <t>Dec. 31, 2019MBoeMMcfMBbls</t>
        </is>
      </c>
      <c r="D2" s="2" t="inlineStr">
        <is>
          <t>Dec. 31, 2018MBoeMMcfMBbls</t>
        </is>
      </c>
    </row>
    <row r="3">
      <c r="A3" s="3" t="inlineStr">
        <is>
          <t>Proved developed and undeveloped reserves (Energy):</t>
        </is>
      </c>
    </row>
    <row r="4">
      <c r="A4" s="4" t="inlineStr">
        <is>
          <t>Beginning of period | MBoe</t>
        </is>
      </c>
      <c r="B4" s="6" t="n">
        <v>540012</v>
      </c>
      <c r="C4" s="6" t="n">
        <v>238508</v>
      </c>
      <c r="D4" s="6" t="n">
        <v>136974</v>
      </c>
    </row>
    <row r="5">
      <c r="A5" s="4" t="inlineStr">
        <is>
          <t>Purchase of reserves in place | MBoe</t>
        </is>
      </c>
      <c r="B5" s="6" t="n">
        <v>0</v>
      </c>
      <c r="C5" s="6" t="n">
        <v>326838</v>
      </c>
      <c r="D5" s="6" t="n">
        <v>39683</v>
      </c>
    </row>
    <row r="6">
      <c r="A6" s="4" t="inlineStr">
        <is>
          <t>Sale of reserves in place | MBoe</t>
        </is>
      </c>
      <c r="B6" s="6" t="n">
        <v>-16120</v>
      </c>
      <c r="C6" s="6" t="n">
        <v>-32456</v>
      </c>
      <c r="D6" s="6" t="n">
        <v>0</v>
      </c>
    </row>
    <row r="7">
      <c r="A7" s="4" t="inlineStr">
        <is>
          <t>Extensions and discoveries | MBoe</t>
        </is>
      </c>
      <c r="B7" s="6" t="n">
        <v>41407</v>
      </c>
      <c r="C7" s="6" t="n">
        <v>59424</v>
      </c>
      <c r="D7" s="6" t="n">
        <v>84955</v>
      </c>
    </row>
    <row r="8">
      <c r="A8" s="4" t="inlineStr">
        <is>
          <t>Revisions to previous estimates | MBoe</t>
        </is>
      </c>
      <c r="C8" s="6" t="n">
        <v>-37216</v>
      </c>
      <c r="D8" s="6" t="n">
        <v>-11086</v>
      </c>
    </row>
    <row r="9">
      <c r="A9" s="4" t="inlineStr">
        <is>
          <t>Production | MBoe</t>
        </is>
      </c>
      <c r="B9" s="6" t="n">
        <v>-37193</v>
      </c>
      <c r="C9" s="6" t="n">
        <v>-15086</v>
      </c>
      <c r="D9" s="6" t="n">
        <v>-12018</v>
      </c>
    </row>
    <row r="10">
      <c r="A10" s="4" t="inlineStr">
        <is>
          <t>End of period | MBoe</t>
        </is>
      </c>
      <c r="B10" s="6" t="n">
        <v>475879</v>
      </c>
      <c r="C10" s="6" t="n">
        <v>540012</v>
      </c>
      <c r="D10" s="6" t="n">
        <v>238508</v>
      </c>
    </row>
    <row r="11">
      <c r="A11" s="3" t="inlineStr">
        <is>
          <t>Proved undeveloped reserves:</t>
        </is>
      </c>
    </row>
    <row r="12">
      <c r="A12" s="4" t="inlineStr">
        <is>
          <t>Beginning of period, MBOE proved developed | MBoe</t>
        </is>
      </c>
      <c r="B12" s="6" t="n">
        <v>230977</v>
      </c>
      <c r="C12" s="6" t="n">
        <v>128605</v>
      </c>
      <c r="D12" s="6" t="n">
        <v>69318</v>
      </c>
    </row>
    <row r="13">
      <c r="A13" s="4" t="inlineStr">
        <is>
          <t>End of period, MBOE proved developed | MBoe</t>
        </is>
      </c>
      <c r="B13" s="6" t="n">
        <v>211925</v>
      </c>
      <c r="C13" s="6" t="n">
        <v>230977</v>
      </c>
      <c r="D13" s="6" t="n">
        <v>128605</v>
      </c>
    </row>
    <row r="14">
      <c r="A14" s="4" t="inlineStr">
        <is>
          <t>Beginning of periodic, MBOE proved developed | MBoe</t>
        </is>
      </c>
      <c r="B14" s="6" t="n">
        <v>309035</v>
      </c>
      <c r="C14" s="6" t="n">
        <v>109903</v>
      </c>
      <c r="D14" s="6" t="n">
        <v>67656</v>
      </c>
    </row>
    <row r="15">
      <c r="A15" s="4" t="inlineStr">
        <is>
          <t>End of period, MBOE proved developed | MBoe</t>
        </is>
      </c>
      <c r="B15" s="6" t="n">
        <v>263954</v>
      </c>
      <c r="C15" s="6" t="n">
        <v>309035</v>
      </c>
      <c r="D15" s="6" t="n">
        <v>109903</v>
      </c>
    </row>
    <row r="16">
      <c r="A16" s="4" t="inlineStr">
        <is>
          <t>Commodity - Oil</t>
        </is>
      </c>
    </row>
    <row r="17">
      <c r="A17" s="3" t="inlineStr">
        <is>
          <t>Proved developed and undeveloped reserves:</t>
        </is>
      </c>
    </row>
    <row r="18">
      <c r="A18" s="4" t="inlineStr">
        <is>
          <t>Beginning of period | MBbls</t>
        </is>
      </c>
      <c r="B18" s="6" t="n">
        <v>346361</v>
      </c>
      <c r="C18" s="6" t="n">
        <v>180097</v>
      </c>
      <c r="D18" s="6" t="n">
        <v>107072</v>
      </c>
    </row>
    <row r="19">
      <c r="A19" s="4" t="inlineStr">
        <is>
          <t>Purchase of reserves in place | MBbls</t>
        </is>
      </c>
      <c r="B19" s="6" t="n">
        <v>0</v>
      </c>
      <c r="C19" s="6" t="n">
        <v>183382</v>
      </c>
      <c r="D19" s="6" t="n">
        <v>30756</v>
      </c>
    </row>
    <row r="20">
      <c r="A20" s="4" t="inlineStr">
        <is>
          <t>Sales of reserves in place | MBbls</t>
        </is>
      </c>
      <c r="B20" s="6" t="n">
        <v>-9673</v>
      </c>
      <c r="C20" s="6" t="n">
        <v>-17980</v>
      </c>
      <c r="D20" s="6" t="n">
        <v>0</v>
      </c>
    </row>
    <row r="21">
      <c r="A21" s="4" t="inlineStr">
        <is>
          <t>Extensions and discoveries | MBbls</t>
        </is>
      </c>
      <c r="B21" s="6" t="n">
        <v>25678</v>
      </c>
      <c r="C21" s="6" t="n">
        <v>45663</v>
      </c>
      <c r="D21" s="6" t="n">
        <v>67763</v>
      </c>
    </row>
    <row r="22">
      <c r="A22" s="4" t="inlineStr">
        <is>
          <t>Revisions to previous estimates | MBbls</t>
        </is>
      </c>
      <c r="B22" s="6" t="n">
        <v>-49336</v>
      </c>
      <c r="C22" s="6" t="n">
        <v>-33136</v>
      </c>
      <c r="D22" s="6" t="n">
        <v>-16051</v>
      </c>
    </row>
    <row r="23">
      <c r="A23" s="4" t="inlineStr">
        <is>
          <t>Production | MBbls</t>
        </is>
      </c>
      <c r="B23" s="6" t="n">
        <v>-23543</v>
      </c>
      <c r="C23" s="6" t="n">
        <v>-11665</v>
      </c>
      <c r="D23" s="6" t="n">
        <v>-9443</v>
      </c>
    </row>
    <row r="24">
      <c r="A24" s="4" t="inlineStr">
        <is>
          <t>End of period | MBbls</t>
        </is>
      </c>
      <c r="B24" s="6" t="n">
        <v>289487</v>
      </c>
      <c r="C24" s="6" t="n">
        <v>346361</v>
      </c>
      <c r="D24" s="6" t="n">
        <v>180097</v>
      </c>
    </row>
    <row r="25">
      <c r="A25" s="3" t="inlineStr">
        <is>
          <t>Proved undeveloped reserves:</t>
        </is>
      </c>
    </row>
    <row r="26">
      <c r="A26" s="4" t="inlineStr">
        <is>
          <t>Beginning of period, proved developed | MBbls</t>
        </is>
      </c>
      <c r="B26" s="6" t="n">
        <v>152687</v>
      </c>
      <c r="C26" s="6" t="n">
        <v>92202</v>
      </c>
      <c r="D26" s="6" t="n">
        <v>51920</v>
      </c>
    </row>
    <row r="27">
      <c r="A27" s="4" t="inlineStr">
        <is>
          <t>End of period, proved developed | MBbls</t>
        </is>
      </c>
      <c r="B27" s="6" t="n">
        <v>128923</v>
      </c>
      <c r="C27" s="6" t="n">
        <v>152687</v>
      </c>
      <c r="D27" s="6" t="n">
        <v>92202</v>
      </c>
    </row>
    <row r="28">
      <c r="A28" s="4" t="inlineStr">
        <is>
          <t>Beginning of period, proved undeveloped | MBbls</t>
        </is>
      </c>
      <c r="B28" s="6" t="n">
        <v>193674</v>
      </c>
      <c r="C28" s="6" t="n">
        <v>87895</v>
      </c>
      <c r="D28" s="6" t="n">
        <v>55152</v>
      </c>
    </row>
    <row r="29">
      <c r="A29" s="4" t="inlineStr">
        <is>
          <t>End of period, proved undeveloped | MBbls</t>
        </is>
      </c>
      <c r="B29" s="6" t="n">
        <v>160564</v>
      </c>
      <c r="C29" s="6" t="n">
        <v>193674</v>
      </c>
      <c r="D29" s="6" t="n">
        <v>87895</v>
      </c>
    </row>
    <row r="30">
      <c r="A30" s="4" t="inlineStr">
        <is>
          <t>Proved Developed and Undeveloped Reserves (Volume) | MBbls</t>
        </is>
      </c>
      <c r="B30" s="6" t="n">
        <v>346361</v>
      </c>
      <c r="C30" s="6" t="n">
        <v>180097</v>
      </c>
      <c r="D30" s="6" t="n">
        <v>107072</v>
      </c>
    </row>
    <row r="31">
      <c r="A31" s="4" t="inlineStr">
        <is>
          <t>Proved Developed and Undeveloped Reserves (Volume) | MBbls</t>
        </is>
      </c>
      <c r="B31" s="6" t="n">
        <v>289487</v>
      </c>
      <c r="C31" s="6" t="n">
        <v>346361</v>
      </c>
      <c r="D31" s="6" t="n">
        <v>180097</v>
      </c>
    </row>
    <row r="32">
      <c r="A32" s="4" t="inlineStr">
        <is>
          <t>Commodity - Natural gas</t>
        </is>
      </c>
    </row>
    <row r="33">
      <c r="A33" s="3" t="inlineStr">
        <is>
          <t>Proved developed and undeveloped reserves:</t>
        </is>
      </c>
    </row>
    <row r="34">
      <c r="A34" s="4" t="inlineStr">
        <is>
          <t>Beginning of period</t>
        </is>
      </c>
      <c r="B34" s="6" t="n">
        <v>757134</v>
      </c>
      <c r="C34" s="6" t="n">
        <v>350466</v>
      </c>
      <c r="D34" s="6" t="n">
        <v>179410</v>
      </c>
    </row>
    <row r="35">
      <c r="A35" s="4" t="inlineStr">
        <is>
          <t>Purchase of reserves in place</t>
        </is>
      </c>
      <c r="B35" s="6" t="n">
        <v>0</v>
      </c>
      <c r="C35" s="6" t="n">
        <v>455158</v>
      </c>
      <c r="D35" s="6" t="n">
        <v>53563</v>
      </c>
    </row>
    <row r="36">
      <c r="A36" s="4" t="inlineStr">
        <is>
          <t>Sales of reserves in place</t>
        </is>
      </c>
      <c r="B36" s="6" t="n">
        <v>-20389</v>
      </c>
      <c r="C36" s="6" t="n">
        <v>-86856</v>
      </c>
      <c r="D36" s="6" t="n">
        <v>0</v>
      </c>
    </row>
    <row r="37">
      <c r="A37" s="4" t="inlineStr">
        <is>
          <t>Extensions and discoveries</t>
        </is>
      </c>
      <c r="B37" s="6" t="n">
        <v>44282</v>
      </c>
      <c r="C37" s="6" t="n">
        <v>82566</v>
      </c>
      <c r="D37" s="6" t="n">
        <v>103149</v>
      </c>
    </row>
    <row r="38">
      <c r="A38" s="4" t="inlineStr">
        <is>
          <t>Revisions to previous estimates</t>
        </is>
      </c>
      <c r="B38" s="6" t="n">
        <v>-198628</v>
      </c>
      <c r="C38" s="6" t="n">
        <v>-24482</v>
      </c>
      <c r="D38" s="6" t="n">
        <v>29791</v>
      </c>
    </row>
    <row r="39">
      <c r="A39" s="4" t="inlineStr">
        <is>
          <t>Production</t>
        </is>
      </c>
      <c r="B39" s="6" t="n">
        <v>-40801</v>
      </c>
      <c r="C39" s="6" t="n">
        <v>-19718</v>
      </c>
      <c r="D39" s="6" t="n">
        <v>-15447</v>
      </c>
    </row>
    <row r="40">
      <c r="A40" s="4" t="inlineStr">
        <is>
          <t>End of period</t>
        </is>
      </c>
      <c r="B40" s="6" t="n">
        <v>541598</v>
      </c>
      <c r="C40" s="6" t="n">
        <v>757134</v>
      </c>
      <c r="D40" s="6" t="n">
        <v>350466</v>
      </c>
    </row>
    <row r="41">
      <c r="A41" s="3" t="inlineStr">
        <is>
          <t>Proved undeveloped reserves:</t>
        </is>
      </c>
    </row>
    <row r="42">
      <c r="A42" s="4" t="inlineStr">
        <is>
          <t>Beginning of period, proved developed</t>
        </is>
      </c>
      <c r="B42" s="6" t="n">
        <v>320676</v>
      </c>
      <c r="C42" s="6" t="n">
        <v>218417</v>
      </c>
      <c r="D42" s="6" t="n">
        <v>104389</v>
      </c>
    </row>
    <row r="43">
      <c r="A43" s="4" t="inlineStr">
        <is>
          <t>End of period, proved developed</t>
        </is>
      </c>
      <c r="B43" s="6" t="n">
        <v>238119</v>
      </c>
      <c r="C43" s="6" t="n">
        <v>320676</v>
      </c>
      <c r="D43" s="6" t="n">
        <v>218417</v>
      </c>
    </row>
    <row r="44">
      <c r="A44" s="4" t="inlineStr">
        <is>
          <t>Beginning of period, proved undeveloped</t>
        </is>
      </c>
      <c r="B44" s="6" t="n">
        <v>436458</v>
      </c>
      <c r="C44" s="6" t="n">
        <v>132049</v>
      </c>
      <c r="D44" s="6" t="n">
        <v>75021</v>
      </c>
    </row>
    <row r="45">
      <c r="A45" s="4" t="inlineStr">
        <is>
          <t>End of period, proved undeveloped</t>
        </is>
      </c>
      <c r="B45" s="6" t="n">
        <v>303479</v>
      </c>
      <c r="C45" s="6" t="n">
        <v>436458</v>
      </c>
      <c r="D45" s="6" t="n">
        <v>132049</v>
      </c>
    </row>
    <row r="46">
      <c r="A46" s="4" t="inlineStr">
        <is>
          <t>Proved Developed and Undeveloped Reserves (Volume)</t>
        </is>
      </c>
      <c r="B46" s="6" t="n">
        <v>757134</v>
      </c>
      <c r="C46" s="6" t="n">
        <v>350466</v>
      </c>
      <c r="D46" s="6" t="n">
        <v>179410</v>
      </c>
    </row>
    <row r="47">
      <c r="A47" s="4" t="inlineStr">
        <is>
          <t>Proved Developed and Undeveloped Reserves (Volume)</t>
        </is>
      </c>
      <c r="B47" s="6" t="n">
        <v>541598</v>
      </c>
      <c r="C47" s="6" t="n">
        <v>757134</v>
      </c>
      <c r="D47" s="6" t="n">
        <v>350466</v>
      </c>
    </row>
    <row r="48">
      <c r="A48" s="4" t="inlineStr">
        <is>
          <t>Natural gas liquids</t>
        </is>
      </c>
    </row>
    <row r="49">
      <c r="A49" s="3" t="inlineStr">
        <is>
          <t>Proved developed and undeveloped reserves:</t>
        </is>
      </c>
    </row>
    <row r="50">
      <c r="A50" s="4" t="inlineStr">
        <is>
          <t>Beginning of period</t>
        </is>
      </c>
      <c r="B50" s="6" t="n">
        <v>67462</v>
      </c>
      <c r="C50" s="6" t="n">
        <v>0</v>
      </c>
      <c r="D50" s="6" t="n">
        <v>0</v>
      </c>
    </row>
    <row r="51">
      <c r="A51" s="4" t="inlineStr">
        <is>
          <t>Purchase of reserves in place</t>
        </is>
      </c>
      <c r="B51" s="6" t="n">
        <v>0</v>
      </c>
      <c r="C51" s="6" t="n">
        <v>67597</v>
      </c>
      <c r="D51" s="6" t="n">
        <v>0</v>
      </c>
    </row>
    <row r="52">
      <c r="A52" s="4" t="inlineStr">
        <is>
          <t>Sales of reserves in place | MBbls</t>
        </is>
      </c>
      <c r="B52" s="6" t="n">
        <v>-3049</v>
      </c>
      <c r="C52" s="6" t="n">
        <v>0</v>
      </c>
      <c r="D52" s="6" t="n">
        <v>0</v>
      </c>
    </row>
    <row r="53">
      <c r="A53" s="4" t="inlineStr">
        <is>
          <t>Extensions and discoveries | MBbls</t>
        </is>
      </c>
      <c r="B53" s="6" t="n">
        <v>8349</v>
      </c>
      <c r="C53" s="6" t="n">
        <v>0</v>
      </c>
      <c r="D53" s="6" t="n">
        <v>0</v>
      </c>
    </row>
    <row r="54">
      <c r="A54" s="4" t="inlineStr">
        <is>
          <t>Revisions to previous estimates | MBbls</t>
        </is>
      </c>
      <c r="B54" s="6" t="n">
        <v>30214</v>
      </c>
      <c r="C54" s="6" t="n">
        <v>0</v>
      </c>
      <c r="D54" s="6" t="n">
        <v>0</v>
      </c>
    </row>
    <row r="55">
      <c r="A55" s="4" t="inlineStr">
        <is>
          <t>Production</t>
        </is>
      </c>
      <c r="B55" s="6" t="n">
        <v>-6850</v>
      </c>
      <c r="C55" s="6" t="n">
        <v>-135</v>
      </c>
      <c r="D55" s="6" t="n">
        <v>0</v>
      </c>
    </row>
    <row r="56">
      <c r="A56" s="4" t="inlineStr">
        <is>
          <t>End of period</t>
        </is>
      </c>
      <c r="B56" s="6" t="n">
        <v>96126</v>
      </c>
      <c r="C56" s="6" t="n">
        <v>67462</v>
      </c>
      <c r="D56" s="6" t="n">
        <v>0</v>
      </c>
    </row>
    <row r="57">
      <c r="A57" s="3" t="inlineStr">
        <is>
          <t>Proved undeveloped reserves:</t>
        </is>
      </c>
    </row>
    <row r="58">
      <c r="A58" s="4" t="inlineStr">
        <is>
          <t>Beginning of period, proved developed</t>
        </is>
      </c>
      <c r="B58" s="6" t="n">
        <v>24844</v>
      </c>
      <c r="C58" s="6" t="n">
        <v>0</v>
      </c>
      <c r="D58" s="6" t="n">
        <v>0</v>
      </c>
    </row>
    <row r="59">
      <c r="A59" s="4" t="inlineStr">
        <is>
          <t>End of period, proved developed</t>
        </is>
      </c>
      <c r="B59" s="6" t="n">
        <v>43315</v>
      </c>
      <c r="C59" s="6" t="n">
        <v>24844</v>
      </c>
      <c r="D59" s="6" t="n">
        <v>0</v>
      </c>
    </row>
    <row r="60">
      <c r="A60" s="4" t="inlineStr">
        <is>
          <t>Beginning of period, proved undeveloped</t>
        </is>
      </c>
      <c r="B60" s="6" t="n">
        <v>42618</v>
      </c>
      <c r="C60" s="6" t="n">
        <v>0</v>
      </c>
      <c r="D60" s="6" t="n">
        <v>0</v>
      </c>
    </row>
    <row r="61">
      <c r="A61" s="4" t="inlineStr">
        <is>
          <t>End of period, proved undeveloped</t>
        </is>
      </c>
      <c r="B61" s="6" t="n">
        <v>52811</v>
      </c>
      <c r="C61" s="6" t="n">
        <v>42618</v>
      </c>
      <c r="D61" s="6" t="n">
        <v>0</v>
      </c>
    </row>
    <row r="62">
      <c r="A62" s="4" t="inlineStr">
        <is>
          <t>Proved Developed and Undeveloped Reserves (Volume) | MBbls</t>
        </is>
      </c>
      <c r="B62" s="6" t="n">
        <v>67462</v>
      </c>
      <c r="C62" s="6" t="n">
        <v>0</v>
      </c>
      <c r="D62" s="6" t="n">
        <v>0</v>
      </c>
    </row>
    <row r="63">
      <c r="A63" s="4" t="inlineStr">
        <is>
          <t>Proved Developed and Undeveloped Reserves (Volume) | MBbls</t>
        </is>
      </c>
      <c r="B63" s="6" t="n">
        <v>96126</v>
      </c>
      <c r="C63" s="6" t="n">
        <v>67462</v>
      </c>
      <c r="D63"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3" customWidth="1" min="2" max="2"/>
    <col width="27" customWidth="1" min="3" max="3"/>
    <col width="23" customWidth="1" min="4" max="4"/>
    <col width="18" customWidth="1" min="5" max="5"/>
  </cols>
  <sheetData>
    <row r="1">
      <c r="A1" s="1" t="inlineStr">
        <is>
          <t>Supplemental Information on Oil and Natural Gas Properties (Unaudited) (Narrative) (Details) MMBoe in Thousands, MBoe in Thousands</t>
        </is>
      </c>
      <c r="B1" s="2" t="inlineStr">
        <is>
          <t>12 Months Ended</t>
        </is>
      </c>
    </row>
    <row r="2">
      <c r="B2" s="2" t="inlineStr">
        <is>
          <t>Dec. 31, 2020MMBoeMBoe</t>
        </is>
      </c>
      <c r="C2" s="2" t="inlineStr">
        <is>
          <t>Dec. 31, 2019wellMBoeMMBoe</t>
        </is>
      </c>
      <c r="D2" s="2" t="inlineStr">
        <is>
          <t>Dec. 31, 2018MBoeMMBoe</t>
        </is>
      </c>
      <c r="E2" s="2" t="inlineStr">
        <is>
          <t>Dec. 31, 2017MBoe</t>
        </is>
      </c>
    </row>
    <row r="3">
      <c r="A3" s="3" t="inlineStr">
        <is>
          <t>Reserve Quantities [Line Items]</t>
        </is>
      </c>
    </row>
    <row r="4">
      <c r="A4" s="4" t="inlineStr">
        <is>
          <t>Proved developed and undeveloped reserve period increase (decrease)</t>
        </is>
      </c>
      <c r="B4" s="6" t="n">
        <v>-64100</v>
      </c>
      <c r="C4" s="6" t="n">
        <v>301500</v>
      </c>
      <c r="D4" s="6" t="n">
        <v>101500</v>
      </c>
    </row>
    <row r="5">
      <c r="A5" s="4" t="inlineStr">
        <is>
          <t>Extensions and discoveries | MBoe</t>
        </is>
      </c>
      <c r="B5" s="6" t="n">
        <v>41407</v>
      </c>
      <c r="C5" s="6" t="n">
        <v>59424</v>
      </c>
      <c r="D5" s="6" t="n">
        <v>84955</v>
      </c>
    </row>
    <row r="6">
      <c r="A6" s="4" t="inlineStr">
        <is>
          <t>Revisions to previous estimates | MBoe</t>
        </is>
      </c>
      <c r="C6" s="6" t="n">
        <v>-37216</v>
      </c>
      <c r="D6" s="6" t="n">
        <v>-11086</v>
      </c>
    </row>
    <row r="7">
      <c r="A7" s="4" t="inlineStr">
        <is>
          <t>Decrease in average realized price (percent)</t>
        </is>
      </c>
      <c r="B7" s="4" t="inlineStr">
        <is>
          <t>(31.00%)</t>
        </is>
      </c>
    </row>
    <row r="8">
      <c r="A8" s="4" t="inlineStr">
        <is>
          <t>Number of wells drilled during the period, net | well</t>
        </is>
      </c>
      <c r="C8" s="9" t="n">
        <v>57.5</v>
      </c>
    </row>
    <row r="9">
      <c r="A9" s="4" t="inlineStr">
        <is>
          <t>Proved developed reserves (energy) | MBoe</t>
        </is>
      </c>
      <c r="B9" s="6" t="n">
        <v>211925</v>
      </c>
      <c r="C9" s="6" t="n">
        <v>230977</v>
      </c>
      <c r="D9" s="6" t="n">
        <v>128605</v>
      </c>
      <c r="E9" s="6" t="n">
        <v>69318</v>
      </c>
    </row>
    <row r="10">
      <c r="A10" s="4" t="inlineStr">
        <is>
          <t>Proved undeveloped reserves (energy) | MBoe</t>
        </is>
      </c>
      <c r="B10" s="6" t="n">
        <v>263954</v>
      </c>
      <c r="C10" s="6" t="n">
        <v>309035</v>
      </c>
      <c r="D10" s="6" t="n">
        <v>109903</v>
      </c>
      <c r="E10" s="6" t="n">
        <v>67656</v>
      </c>
    </row>
    <row r="11">
      <c r="A11" s="4" t="inlineStr">
        <is>
          <t>Sale of reserves in place | MBoe</t>
        </is>
      </c>
      <c r="B11" s="6" t="n">
        <v>16120</v>
      </c>
      <c r="C11" s="6" t="n">
        <v>32456</v>
      </c>
      <c r="D11" s="6" t="n">
        <v>0</v>
      </c>
    </row>
    <row r="12">
      <c r="A12" s="4" t="inlineStr">
        <is>
          <t>Number of wells drilled during the period | well</t>
        </is>
      </c>
      <c r="C12" s="6" t="n">
        <v>70</v>
      </c>
    </row>
    <row r="13">
      <c r="A13" s="4" t="inlineStr">
        <is>
          <t>Production | MBoe</t>
        </is>
      </c>
      <c r="B13" s="6" t="n">
        <v>-37193</v>
      </c>
      <c r="C13" s="6" t="n">
        <v>-15086</v>
      </c>
      <c r="D13" s="6" t="n">
        <v>-12018</v>
      </c>
    </row>
    <row r="14">
      <c r="A14" s="4" t="inlineStr">
        <is>
          <t>Purchase of reserves in place | MBoe</t>
        </is>
      </c>
      <c r="B14" s="6" t="n">
        <v>0</v>
      </c>
      <c r="C14" s="6" t="n">
        <v>326838</v>
      </c>
      <c r="D14" s="6" t="n">
        <v>39683</v>
      </c>
    </row>
    <row r="15">
      <c r="A15" s="4" t="inlineStr">
        <is>
          <t>Computation of proved reserves, discount factor as percent</t>
        </is>
      </c>
      <c r="B15" s="4" t="inlineStr">
        <is>
          <t>10.00%</t>
        </is>
      </c>
    </row>
    <row r="16">
      <c r="A16" s="4" t="inlineStr">
        <is>
          <t>Price Revisions</t>
        </is>
      </c>
    </row>
    <row r="17">
      <c r="A17" s="3" t="inlineStr">
        <is>
          <t>Reserve Quantities [Line Items]</t>
        </is>
      </c>
    </row>
    <row r="18">
      <c r="A18" s="4" t="inlineStr">
        <is>
          <t>Revisions to previous estimates</t>
        </is>
      </c>
      <c r="B18" s="6" t="n">
        <v>-26200</v>
      </c>
      <c r="C18" s="6" t="n">
        <v>-5700</v>
      </c>
    </row>
    <row r="19">
      <c r="A19" s="4" t="inlineStr">
        <is>
          <t>Uneconomic Proved Developed Reserves</t>
        </is>
      </c>
    </row>
    <row r="20">
      <c r="A20" s="3" t="inlineStr">
        <is>
          <t>Reserve Quantities [Line Items]</t>
        </is>
      </c>
    </row>
    <row r="21">
      <c r="A21" s="4" t="inlineStr">
        <is>
          <t>Revisions to previous estimates</t>
        </is>
      </c>
      <c r="B21" s="6" t="n">
        <v>-2100</v>
      </c>
    </row>
    <row r="22">
      <c r="A22" s="4" t="inlineStr">
        <is>
          <t>Uneconomic Proved Undeveloped Reserves</t>
        </is>
      </c>
    </row>
    <row r="23">
      <c r="A23" s="3" t="inlineStr">
        <is>
          <t>Reserve Quantities [Line Items]</t>
        </is>
      </c>
    </row>
    <row r="24">
      <c r="A24" s="4" t="inlineStr">
        <is>
          <t>Revisions to previous estimates</t>
        </is>
      </c>
      <c r="B24" s="6" t="n">
        <v>-800</v>
      </c>
    </row>
    <row r="25">
      <c r="A25" s="4" t="inlineStr">
        <is>
          <t>Development Plan Revisions</t>
        </is>
      </c>
    </row>
    <row r="26">
      <c r="A26" s="3" t="inlineStr">
        <is>
          <t>Reserve Quantities [Line Items]</t>
        </is>
      </c>
    </row>
    <row r="27">
      <c r="A27" s="4" t="inlineStr">
        <is>
          <t>Revisions to previous estimates</t>
        </is>
      </c>
      <c r="B27" s="6" t="n">
        <v>-24000</v>
      </c>
      <c r="C27" s="6" t="n">
        <v>-9800</v>
      </c>
      <c r="D27" s="6" t="n">
        <v>-9100</v>
      </c>
    </row>
    <row r="28">
      <c r="A28" s="4" t="inlineStr">
        <is>
          <t>Revisions due to changes in expected recovery timeframe</t>
        </is>
      </c>
    </row>
    <row r="29">
      <c r="A29" s="3" t="inlineStr">
        <is>
          <t>Reserve Quantities [Line Items]</t>
        </is>
      </c>
    </row>
    <row r="30">
      <c r="A30" s="4" t="inlineStr">
        <is>
          <t>Revisions to previous estimates</t>
        </is>
      </c>
      <c r="B30" s="6" t="n">
        <v>-24200</v>
      </c>
    </row>
    <row r="31">
      <c r="A31" s="4" t="inlineStr">
        <is>
          <t>Revisions due to NGL separation from Gas</t>
        </is>
      </c>
    </row>
    <row r="32">
      <c r="A32" s="3" t="inlineStr">
        <is>
          <t>Reserve Quantities [Line Items]</t>
        </is>
      </c>
    </row>
    <row r="33">
      <c r="A33" s="4" t="inlineStr">
        <is>
          <t>Revisions to previous estimates</t>
        </is>
      </c>
      <c r="B33" s="6" t="n">
        <v>14700</v>
      </c>
    </row>
    <row r="34">
      <c r="A34" s="4" t="inlineStr">
        <is>
          <t>Revisions due to changes in operational expenses</t>
        </is>
      </c>
    </row>
    <row r="35">
      <c r="A35" s="3" t="inlineStr">
        <is>
          <t>Reserve Quantities [Line Items]</t>
        </is>
      </c>
    </row>
    <row r="36">
      <c r="A36" s="4" t="inlineStr">
        <is>
          <t>Revisions to previous estimates</t>
        </is>
      </c>
      <c r="B36" s="6" t="n">
        <v>7500</v>
      </c>
    </row>
    <row r="37">
      <c r="A37" s="4" t="inlineStr">
        <is>
          <t>Technical revisions of PUDs</t>
        </is>
      </c>
    </row>
    <row r="38">
      <c r="A38" s="3" t="inlineStr">
        <is>
          <t>Reserve Quantities [Line Items]</t>
        </is>
      </c>
    </row>
    <row r="39">
      <c r="A39" s="4" t="inlineStr">
        <is>
          <t>Revisions to previous estimates</t>
        </is>
      </c>
      <c r="D39" s="6" t="n">
        <v>-2000</v>
      </c>
    </row>
    <row r="40">
      <c r="A40" s="4" t="inlineStr">
        <is>
          <t>Revisions due to well spacing</t>
        </is>
      </c>
    </row>
    <row r="41">
      <c r="A41" s="3" t="inlineStr">
        <is>
          <t>Reserve Quantities [Line Items]</t>
        </is>
      </c>
    </row>
    <row r="42">
      <c r="A42" s="4" t="inlineStr">
        <is>
          <t>Revisions to previous estimates</t>
        </is>
      </c>
      <c r="C42" s="6" t="n">
        <v>-21700</v>
      </c>
    </row>
    <row r="43">
      <c r="A43" s="4" t="inlineStr">
        <is>
          <t>Proved Developed Reserves</t>
        </is>
      </c>
    </row>
    <row r="44">
      <c r="A44" s="3" t="inlineStr">
        <is>
          <t>Reserve Quantities [Line Items]</t>
        </is>
      </c>
    </row>
    <row r="45">
      <c r="A45" s="4" t="inlineStr">
        <is>
          <t>Extensions and discoveries</t>
        </is>
      </c>
      <c r="B45" s="6" t="n">
        <v>11700</v>
      </c>
      <c r="D45" s="6" t="n">
        <v>28200</v>
      </c>
    </row>
    <row r="46">
      <c r="A46" s="4" t="inlineStr">
        <is>
          <t>Purchase of reserves in place | MBoe</t>
        </is>
      </c>
      <c r="D46" s="6" t="n">
        <v>29800</v>
      </c>
    </row>
    <row r="47">
      <c r="A47" s="4" t="inlineStr">
        <is>
          <t>Permian Basin</t>
        </is>
      </c>
    </row>
    <row r="48">
      <c r="A48" s="3" t="inlineStr">
        <is>
          <t>Reserve Quantities [Line Items]</t>
        </is>
      </c>
    </row>
    <row r="49">
      <c r="A49" s="4" t="inlineStr">
        <is>
          <t>Revisions to previous estimates</t>
        </is>
      </c>
      <c r="B49" s="6" t="n">
        <v>-5222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Natural Gas Properties (Unaudited) (Capitalized Costs) (Details) - USD ($) $ in Thousands</t>
        </is>
      </c>
      <c r="B1" s="2" t="inlineStr">
        <is>
          <t>Dec. 31, 2020</t>
        </is>
      </c>
      <c r="C1" s="2" t="inlineStr">
        <is>
          <t>Dec. 31, 2019</t>
        </is>
      </c>
    </row>
    <row r="2">
      <c r="A2" s="3" t="inlineStr">
        <is>
          <t>Oil and Gas Exploration and Production Industries Disclosures [Abstract]</t>
        </is>
      </c>
    </row>
    <row r="3">
      <c r="A3" s="4" t="inlineStr">
        <is>
          <t>Evaluated properties</t>
        </is>
      </c>
      <c r="B3" s="7" t="n">
        <v>7894513</v>
      </c>
      <c r="C3" s="7" t="n">
        <v>7203482</v>
      </c>
    </row>
    <row r="4">
      <c r="A4" s="4" t="inlineStr">
        <is>
          <t>Unevaluated properties</t>
        </is>
      </c>
      <c r="B4" s="6" t="n">
        <v>1733250</v>
      </c>
      <c r="C4" s="6" t="n">
        <v>1986124</v>
      </c>
    </row>
    <row r="5">
      <c r="A5" s="4" t="inlineStr">
        <is>
          <t>Total oil and natural gas properties</t>
        </is>
      </c>
      <c r="B5" s="6" t="n">
        <v>9627763</v>
      </c>
      <c r="C5" s="6" t="n">
        <v>9189606</v>
      </c>
    </row>
    <row r="6">
      <c r="A6" s="4" t="inlineStr">
        <is>
          <t>Less accumulated depreciation, depletion, amortization and impairment</t>
        </is>
      </c>
      <c r="B6" s="6" t="n">
        <v>-5538803</v>
      </c>
      <c r="C6" s="6" t="n">
        <v>-2520488</v>
      </c>
    </row>
    <row r="7">
      <c r="A7" s="4" t="inlineStr">
        <is>
          <t>Total oil and natural gas properties, net</t>
        </is>
      </c>
      <c r="B7" s="7" t="n">
        <v>4088960</v>
      </c>
      <c r="C7" s="7" t="n">
        <v>66691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Costs Incurred) (Details) - USD ($) $ in Thousands</t>
        </is>
      </c>
      <c r="B1" s="2" t="inlineStr">
        <is>
          <t>12 Months Ended</t>
        </is>
      </c>
    </row>
    <row r="2">
      <c r="B2" s="2" t="inlineStr">
        <is>
          <t>Dec. 31, 2020</t>
        </is>
      </c>
      <c r="C2" s="2" t="inlineStr">
        <is>
          <t>Dec. 31, 2019</t>
        </is>
      </c>
      <c r="D2" s="2" t="inlineStr">
        <is>
          <t>Dec. 31, 2018</t>
        </is>
      </c>
    </row>
    <row r="3">
      <c r="A3" s="3" t="inlineStr">
        <is>
          <t>Acquisition costs:</t>
        </is>
      </c>
    </row>
    <row r="4">
      <c r="A4" s="4" t="inlineStr">
        <is>
          <t>Evaluated properties</t>
        </is>
      </c>
      <c r="B4" s="7" t="n">
        <v>0</v>
      </c>
      <c r="C4" s="7" t="n">
        <v>49572</v>
      </c>
      <c r="D4" s="7" t="n">
        <v>347305</v>
      </c>
    </row>
    <row r="5">
      <c r="A5" s="4" t="inlineStr">
        <is>
          <t>Unevaluated properties</t>
        </is>
      </c>
      <c r="B5" s="6" t="n">
        <v>30696</v>
      </c>
      <c r="C5" s="6" t="n">
        <v>107347</v>
      </c>
      <c r="D5" s="6" t="n">
        <v>466816</v>
      </c>
    </row>
    <row r="6">
      <c r="A6" s="4" t="inlineStr">
        <is>
          <t>Development costs</t>
        </is>
      </c>
      <c r="B6" s="6" t="n">
        <v>379900</v>
      </c>
      <c r="C6" s="6" t="n">
        <v>189259</v>
      </c>
      <c r="D6" s="6" t="n">
        <v>259410</v>
      </c>
    </row>
    <row r="7">
      <c r="A7" s="4" t="inlineStr">
        <is>
          <t>Exploration costs</t>
        </is>
      </c>
      <c r="B7" s="6" t="n">
        <v>122865</v>
      </c>
      <c r="C7" s="6" t="n">
        <v>309013</v>
      </c>
      <c r="D7" s="6" t="n">
        <v>323458</v>
      </c>
    </row>
    <row r="8">
      <c r="A8" s="4" t="inlineStr">
        <is>
          <t>Total costs incurred</t>
        </is>
      </c>
      <c r="B8" s="7" t="n">
        <v>533461</v>
      </c>
      <c r="C8" s="7" t="n">
        <v>655191</v>
      </c>
      <c r="D8" s="7" t="n">
        <v>13969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Supplemental Information on Oil and Natural Gas Properties (Unaudited) (Oil and Gas Net Production, Average Sales Price and Average Production Costs Disclosure) (Details)</t>
        </is>
      </c>
      <c r="B1" s="2" t="inlineStr">
        <is>
          <t>12 Months Ended</t>
        </is>
      </c>
    </row>
    <row r="2">
      <c r="B2" s="2" t="inlineStr">
        <is>
          <t>Dec. 31, 2020$ / Boe$ / bbl</t>
        </is>
      </c>
      <c r="C2" s="2" t="inlineStr">
        <is>
          <t>Dec. 31, 2019$ / bbl$ / Boe</t>
        </is>
      </c>
      <c r="D2" s="2" t="inlineStr">
        <is>
          <t>Dec. 31, 2018$ / Boe$ / bbl</t>
        </is>
      </c>
      <c r="E2" s="2" t="inlineStr">
        <is>
          <t>Dec. 31, 2017$ / Boe</t>
        </is>
      </c>
    </row>
    <row r="3">
      <c r="A3" s="3" t="inlineStr">
        <is>
          <t>Average Sales Price and Production Costs Per Unit of Production [Line Items] (Deprecated 2019-01-31)</t>
        </is>
      </c>
    </row>
    <row r="4">
      <c r="A4" s="4" t="inlineStr">
        <is>
          <t>Average 12-month price, net of differentials | $ / Boe</t>
        </is>
      </c>
      <c r="B4" s="10" t="n">
        <v>37.44</v>
      </c>
      <c r="C4" s="10" t="n">
        <v>53.9</v>
      </c>
      <c r="D4" s="10" t="n">
        <v>58.4</v>
      </c>
      <c r="E4" s="10" t="n">
        <v>49.48</v>
      </c>
    </row>
    <row r="5">
      <c r="A5" s="4" t="inlineStr">
        <is>
          <t>Commodity - Oil</t>
        </is>
      </c>
    </row>
    <row r="6">
      <c r="A6" s="3" t="inlineStr">
        <is>
          <t>Average Sales Price and Production Costs Per Unit of Production [Line Items] (Deprecated 2019-01-31)</t>
        </is>
      </c>
    </row>
    <row r="7">
      <c r="A7" s="4" t="inlineStr">
        <is>
          <t>Average 12-month price, net of differentials | $ / Boe</t>
        </is>
      </c>
      <c r="B7" s="10" t="n">
        <v>37.44</v>
      </c>
      <c r="C7" s="10" t="n">
        <v>53.9</v>
      </c>
      <c r="D7" s="10" t="n">
        <v>58.4</v>
      </c>
    </row>
    <row r="8">
      <c r="A8" s="4" t="inlineStr">
        <is>
          <t>Commodity - Natural gas</t>
        </is>
      </c>
    </row>
    <row r="9">
      <c r="A9" s="3" t="inlineStr">
        <is>
          <t>Average Sales Price and Production Costs Per Unit of Production [Line Items] (Deprecated 2019-01-31)</t>
        </is>
      </c>
    </row>
    <row r="10">
      <c r="A10" s="4" t="inlineStr">
        <is>
          <t>Average 12-month price, net of differentials | $ / bbl</t>
        </is>
      </c>
      <c r="B10" s="10" t="n">
        <v>1.02</v>
      </c>
      <c r="C10" s="10" t="n">
        <v>1.55</v>
      </c>
      <c r="D10" s="10" t="n">
        <v>3.64</v>
      </c>
    </row>
    <row r="11">
      <c r="A11" s="4" t="inlineStr">
        <is>
          <t>Natural gas liquids</t>
        </is>
      </c>
    </row>
    <row r="12">
      <c r="A12" s="3" t="inlineStr">
        <is>
          <t>Average Sales Price and Production Costs Per Unit of Production [Line Items] (Deprecated 2019-01-31)</t>
        </is>
      </c>
    </row>
    <row r="13">
      <c r="A13" s="4" t="inlineStr">
        <is>
          <t>Average 12-month price, net of differentials | $ / bbl</t>
        </is>
      </c>
      <c r="B13" s="10" t="n">
        <v>11.1</v>
      </c>
      <c r="C13" s="10" t="n">
        <v>15.58</v>
      </c>
      <c r="D13" s="6" t="n">
        <v>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pplemental Information on Oil and Natural Gas Properties (Unaudited) (Standardized Measure of Discounted Future Cash Flows Relating to Proved Reserves Disclosure)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Future Net Cash Flows Relating to Proved Oil and Gas Reserves, Net Cash Flows [Abstract]</t>
        </is>
      </c>
    </row>
    <row r="4">
      <c r="A4" s="4" t="inlineStr">
        <is>
          <t>Future cash inflows</t>
        </is>
      </c>
      <c r="E4" s="7" t="n">
        <v>12458033</v>
      </c>
      <c r="F4" s="7" t="n">
        <v>20891469</v>
      </c>
      <c r="G4" s="7" t="n">
        <v>11794080</v>
      </c>
    </row>
    <row r="5">
      <c r="A5" s="3" t="inlineStr">
        <is>
          <t>Future costs</t>
        </is>
      </c>
    </row>
    <row r="6">
      <c r="A6" s="4" t="inlineStr">
        <is>
          <t>Production</t>
        </is>
      </c>
      <c r="E6" s="6" t="n">
        <v>-5433496</v>
      </c>
      <c r="F6" s="6" t="n">
        <v>-6717088</v>
      </c>
      <c r="G6" s="6" t="n">
        <v>-2923959</v>
      </c>
    </row>
    <row r="7">
      <c r="A7" s="4" t="inlineStr">
        <is>
          <t>Development and net abandonment</t>
        </is>
      </c>
      <c r="E7" s="6" t="n">
        <v>-2204301</v>
      </c>
      <c r="F7" s="6" t="n">
        <v>-3058861</v>
      </c>
      <c r="G7" s="6" t="n">
        <v>-1429787</v>
      </c>
    </row>
    <row r="8">
      <c r="A8" s="4" t="inlineStr">
        <is>
          <t>Future net inflows before income taxes</t>
        </is>
      </c>
      <c r="E8" s="6" t="n">
        <v>4820236</v>
      </c>
      <c r="F8" s="6" t="n">
        <v>11115520</v>
      </c>
      <c r="G8" s="6" t="n">
        <v>7440334</v>
      </c>
    </row>
    <row r="9">
      <c r="A9" s="4" t="inlineStr">
        <is>
          <t>Future income taxes</t>
        </is>
      </c>
      <c r="E9" s="6" t="n">
        <v>-65405</v>
      </c>
      <c r="F9" s="6" t="n">
        <v>-941768</v>
      </c>
      <c r="G9" s="6" t="n">
        <v>-782470</v>
      </c>
    </row>
    <row r="10">
      <c r="A10" s="4" t="inlineStr">
        <is>
          <t>Future net cash flows</t>
        </is>
      </c>
      <c r="E10" s="6" t="n">
        <v>4754831</v>
      </c>
      <c r="F10" s="6" t="n">
        <v>10173752</v>
      </c>
      <c r="G10" s="6" t="n">
        <v>6657864</v>
      </c>
    </row>
    <row r="11">
      <c r="A11" s="4" t="inlineStr">
        <is>
          <t>10% discount factor</t>
        </is>
      </c>
      <c r="E11" s="6" t="n">
        <v>-2444441</v>
      </c>
      <c r="F11" s="6" t="n">
        <v>-5222726</v>
      </c>
      <c r="G11" s="6" t="n">
        <v>-3716571</v>
      </c>
    </row>
    <row r="12">
      <c r="A12" s="4" t="inlineStr">
        <is>
          <t>Standardized measure of discounted future net cash flows</t>
        </is>
      </c>
      <c r="B12" s="7" t="n">
        <v>4951026</v>
      </c>
      <c r="C12" s="7" t="n">
        <v>2941293</v>
      </c>
      <c r="D12" s="7" t="n">
        <v>2941293</v>
      </c>
      <c r="E12" s="7" t="n">
        <v>2310390</v>
      </c>
      <c r="F12" s="7" t="n">
        <v>4951026</v>
      </c>
      <c r="G12" s="7" t="n">
        <v>2941293</v>
      </c>
    </row>
    <row r="13">
      <c r="A13" s="3" t="inlineStr">
        <is>
          <t>Increase (Decrease) in Standardized Measure of Discounted Future Net Cash Flows Relating to Proved Oil and Gas Reserves [Roll Forward]</t>
        </is>
      </c>
    </row>
    <row r="14">
      <c r="A14" s="4" t="inlineStr">
        <is>
          <t>Standardized measure at the beginning of the period</t>
        </is>
      </c>
      <c r="B14" s="6" t="n">
        <v>4951026</v>
      </c>
      <c r="C14" s="6" t="n">
        <v>2941293</v>
      </c>
      <c r="D14" s="6" t="n">
        <v>1556682</v>
      </c>
    </row>
    <row r="15">
      <c r="A15" s="4" t="inlineStr">
        <is>
          <t>Sales and transfers, net of production costs</t>
        </is>
      </c>
      <c r="B15" s="6" t="n">
        <v>-649781</v>
      </c>
      <c r="C15" s="6" t="n">
        <v>-579744</v>
      </c>
      <c r="D15" s="6" t="n">
        <v>-481306</v>
      </c>
    </row>
    <row r="16">
      <c r="A16" s="4" t="inlineStr">
        <is>
          <t>Net change in sales and transfer prices, net of production costs</t>
        </is>
      </c>
      <c r="B16" s="6" t="n">
        <v>-2719579</v>
      </c>
      <c r="C16" s="6" t="n">
        <v>-387970</v>
      </c>
      <c r="D16" s="6" t="n">
        <v>222802</v>
      </c>
    </row>
    <row r="17">
      <c r="A17" s="4" t="inlineStr">
        <is>
          <t>Net change due to purchases of in place reserves</t>
        </is>
      </c>
      <c r="B17" s="6" t="n">
        <v>0</v>
      </c>
      <c r="C17" s="6" t="n">
        <v>2975296</v>
      </c>
      <c r="D17" s="6" t="n">
        <v>554697</v>
      </c>
    </row>
    <row r="18">
      <c r="A18" s="4" t="inlineStr">
        <is>
          <t>Net change due to sales of in place reserves</t>
        </is>
      </c>
      <c r="B18" s="6" t="n">
        <v>-202928</v>
      </c>
      <c r="C18" s="6" t="n">
        <v>-303526</v>
      </c>
      <c r="D18" s="6" t="n">
        <v>0</v>
      </c>
    </row>
    <row r="19">
      <c r="A19" s="4" t="inlineStr">
        <is>
          <t>Extensions, discoveries, and improved recovery, net of future production and development costs incurred</t>
        </is>
      </c>
      <c r="B19" s="6" t="n">
        <v>250759</v>
      </c>
      <c r="C19" s="6" t="n">
        <v>607146</v>
      </c>
      <c r="D19" s="6" t="n">
        <v>1001873</v>
      </c>
    </row>
    <row r="20">
      <c r="A20" s="4" t="inlineStr">
        <is>
          <t>Changes in future development cost</t>
        </is>
      </c>
      <c r="B20" s="6" t="n">
        <v>361008</v>
      </c>
      <c r="C20" s="6" t="n">
        <v>205398</v>
      </c>
      <c r="D20" s="6" t="n">
        <v>40483</v>
      </c>
    </row>
    <row r="21">
      <c r="A21" s="4" t="inlineStr">
        <is>
          <t>Previously estimated development costs incurred</t>
        </is>
      </c>
      <c r="B21" s="6" t="n">
        <v>318470</v>
      </c>
      <c r="C21" s="6" t="n">
        <v>134037</v>
      </c>
      <c r="D21" s="6" t="n">
        <v>91900</v>
      </c>
    </row>
    <row r="22">
      <c r="A22" s="4" t="inlineStr">
        <is>
          <t>Revisions of quantity estimates</t>
        </is>
      </c>
      <c r="B22" s="6" t="n">
        <v>-671800</v>
      </c>
      <c r="C22" s="6" t="n">
        <v>-420488</v>
      </c>
      <c r="D22" s="6" t="n">
        <v>-167096</v>
      </c>
    </row>
    <row r="23">
      <c r="A23" s="4" t="inlineStr">
        <is>
          <t>Accretion of discount</t>
        </is>
      </c>
      <c r="B23" s="6" t="n">
        <v>536958</v>
      </c>
      <c r="C23" s="6" t="n">
        <v>314921</v>
      </c>
      <c r="D23" s="6" t="n">
        <v>157676</v>
      </c>
    </row>
    <row r="24">
      <c r="A24" s="4" t="inlineStr">
        <is>
          <t>Net change in income taxes</t>
        </is>
      </c>
      <c r="B24" s="6" t="n">
        <v>383999</v>
      </c>
      <c r="C24" s="6" t="n">
        <v>-210641</v>
      </c>
      <c r="D24" s="6" t="n">
        <v>-187841</v>
      </c>
    </row>
    <row r="25">
      <c r="A25" s="4" t="inlineStr">
        <is>
          <t>Changes in production rates, timing and other</t>
        </is>
      </c>
      <c r="B25" s="6" t="n">
        <v>-247742</v>
      </c>
      <c r="C25" s="6" t="n">
        <v>-324696</v>
      </c>
      <c r="D25" s="6" t="n">
        <v>151423</v>
      </c>
    </row>
    <row r="26">
      <c r="A26" s="4" t="inlineStr">
        <is>
          <t>Aggregate change</t>
        </is>
      </c>
      <c r="B26" s="6" t="n">
        <v>-2640636</v>
      </c>
      <c r="C26" s="6" t="n">
        <v>2009733</v>
      </c>
      <c r="D26" s="6" t="n">
        <v>1384611</v>
      </c>
    </row>
    <row r="27">
      <c r="A27" s="4" t="inlineStr">
        <is>
          <t>Standardized measure at the end of period</t>
        </is>
      </c>
      <c r="B27" s="7" t="n">
        <v>2310390</v>
      </c>
      <c r="C27" s="7" t="n">
        <v>4951026</v>
      </c>
      <c r="D27" s="7" t="n">
        <v>29412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upplemental Quarterly Financial Information (Unaudited) (Summary)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Total operating revenues</t>
        </is>
      </c>
      <c r="B4" s="7" t="n">
        <v>295968</v>
      </c>
      <c r="C4" s="7" t="n">
        <v>290026</v>
      </c>
      <c r="D4" s="7" t="n">
        <v>157234</v>
      </c>
      <c r="E4" s="7" t="n">
        <v>289919</v>
      </c>
      <c r="F4" s="7" t="n">
        <v>196095</v>
      </c>
      <c r="G4" s="7" t="n">
        <v>155378</v>
      </c>
      <c r="H4" s="7" t="n">
        <v>167052</v>
      </c>
      <c r="I4" s="7" t="n">
        <v>153047</v>
      </c>
      <c r="J4" s="7" t="n">
        <v>1033147</v>
      </c>
      <c r="L4" s="7" t="n">
        <v>671572</v>
      </c>
      <c r="N4" s="7" t="n">
        <v>587624</v>
      </c>
    </row>
    <row r="5">
      <c r="A5" s="4" t="inlineStr">
        <is>
          <t>Income (loss) from operations</t>
        </is>
      </c>
      <c r="B5" s="6" t="n">
        <v>-513329</v>
      </c>
      <c r="C5" s="6" t="n">
        <v>-629707</v>
      </c>
      <c r="D5" s="6" t="n">
        <v>-1361676</v>
      </c>
      <c r="E5" s="6" t="n">
        <v>47860</v>
      </c>
      <c r="F5" s="6" t="n">
        <v>18380</v>
      </c>
      <c r="G5" s="6" t="n">
        <v>52544</v>
      </c>
      <c r="H5" s="6" t="n">
        <v>58509</v>
      </c>
      <c r="I5" s="6" t="n">
        <v>43225</v>
      </c>
      <c r="J5" s="6" t="n">
        <v>-2456852</v>
      </c>
      <c r="L5" s="6" t="n">
        <v>172658</v>
      </c>
      <c r="N5" s="6" t="n">
        <v>259530</v>
      </c>
    </row>
    <row r="6">
      <c r="A6" s="4" t="inlineStr">
        <is>
          <t>Net income (loss)</t>
        </is>
      </c>
      <c r="B6" s="6" t="n">
        <v>-505071</v>
      </c>
      <c r="C6" s="6" t="n">
        <v>-680384</v>
      </c>
      <c r="D6" s="6" t="n">
        <v>-1564731</v>
      </c>
      <c r="E6" s="6" t="n">
        <v>216565</v>
      </c>
      <c r="F6" s="6" t="n">
        <v>-23543</v>
      </c>
      <c r="G6" s="6" t="n">
        <v>55834</v>
      </c>
      <c r="H6" s="6" t="n">
        <v>55180</v>
      </c>
      <c r="I6" s="6" t="n">
        <v>-19543</v>
      </c>
      <c r="J6" s="6" t="n">
        <v>-2533621</v>
      </c>
      <c r="L6" s="6" t="n">
        <v>67928</v>
      </c>
      <c r="N6" s="6" t="n">
        <v>300360</v>
      </c>
    </row>
    <row r="7">
      <c r="A7" s="4" t="inlineStr">
        <is>
          <t>Income (loss) available to common stockholders</t>
        </is>
      </c>
      <c r="B7" s="7" t="n">
        <v>-505071</v>
      </c>
      <c r="C7" s="7" t="n">
        <v>-680384</v>
      </c>
      <c r="D7" s="7" t="n">
        <v>-1564731</v>
      </c>
      <c r="E7" s="7" t="n">
        <v>216565</v>
      </c>
      <c r="F7" s="7" t="n">
        <v>-23543</v>
      </c>
      <c r="G7" s="7" t="n">
        <v>47180</v>
      </c>
      <c r="H7" s="7" t="n">
        <v>53357</v>
      </c>
      <c r="I7" s="7" t="n">
        <v>-21367</v>
      </c>
      <c r="J7" s="7" t="n">
        <v>-2533621</v>
      </c>
      <c r="L7" s="7" t="n">
        <v>55627</v>
      </c>
      <c r="N7" s="7" t="n">
        <v>293065</v>
      </c>
    </row>
    <row r="8">
      <c r="A8" s="3" t="inlineStr">
        <is>
          <t>Income (loss) available to common stockholders per common share</t>
        </is>
      </c>
    </row>
    <row r="9">
      <c r="A9" s="4" t="inlineStr">
        <is>
          <t>Basic (in dollars per share)</t>
        </is>
      </c>
      <c r="B9" s="8" t="n">
        <v>-12.71</v>
      </c>
      <c r="C9" s="8" t="n">
        <v>-17.12</v>
      </c>
      <c r="D9" s="8" t="n">
        <v>-39.41</v>
      </c>
      <c r="E9" s="8" t="n">
        <v>5.46</v>
      </c>
      <c r="F9" s="8" t="n">
        <v>-0.95</v>
      </c>
      <c r="G9" s="8" t="n">
        <v>2.07</v>
      </c>
      <c r="H9" s="8" t="n">
        <v>2.34</v>
      </c>
      <c r="I9" s="8" t="n">
        <v>-0.9399999999999999</v>
      </c>
      <c r="J9" s="8" t="n">
        <v>-63.79</v>
      </c>
      <c r="K9" s="4" t="inlineStr">
        <is>
          <t>[1]</t>
        </is>
      </c>
      <c r="L9" s="8" t="n">
        <v>2.39</v>
      </c>
      <c r="M9" s="4" t="inlineStr">
        <is>
          <t>[1]</t>
        </is>
      </c>
      <c r="N9" s="8" t="n">
        <v>13.5</v>
      </c>
      <c r="O9" s="4" t="inlineStr">
        <is>
          <t>[1]</t>
        </is>
      </c>
    </row>
    <row r="10">
      <c r="A10" s="4" t="inlineStr">
        <is>
          <t>Diluted (in dollars per share)</t>
        </is>
      </c>
      <c r="B10" s="8" t="n">
        <v>-12.71</v>
      </c>
      <c r="C10" s="8" t="n">
        <v>-17.12</v>
      </c>
      <c r="D10" s="8" t="n">
        <v>-39.41</v>
      </c>
      <c r="E10" s="8" t="n">
        <v>5.46</v>
      </c>
      <c r="F10" s="8" t="n">
        <v>-0.95</v>
      </c>
      <c r="G10" s="8" t="n">
        <v>2.07</v>
      </c>
      <c r="H10" s="8" t="n">
        <v>2.34</v>
      </c>
      <c r="I10" s="8" t="n">
        <v>-0.9399999999999999</v>
      </c>
      <c r="J10" s="8" t="n">
        <v>-63.79</v>
      </c>
      <c r="K10" s="4" t="inlineStr">
        <is>
          <t>[1]</t>
        </is>
      </c>
      <c r="L10" s="8" t="n">
        <v>2.38</v>
      </c>
      <c r="M10" s="4" t="inlineStr">
        <is>
          <t>[1]</t>
        </is>
      </c>
      <c r="N10" s="8" t="n">
        <v>13.46</v>
      </c>
      <c r="O10" s="4" t="inlineStr">
        <is>
          <t>[1]</t>
        </is>
      </c>
    </row>
    <row r="11"/>
    <row r="12">
      <c r="A12" s="4" t="inlineStr">
        <is>
          <t>[1]</t>
        </is>
      </c>
      <c r="B12" s="4" t="inlineStr">
        <is>
          <t>All share and per share amounts have been retroactively adjusted for the Company’s 1-for-10 reverse stock split effective August 7, 2020. See “Note 11 – Stockholders’ Equity” for additional information.</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pplemental Quarterly Financial Information (Unaudited) (Additional Informat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Gain (loss) on derivatives</t>
        </is>
      </c>
      <c r="B4" s="7" t="n">
        <v>-125700000</v>
      </c>
      <c r="C4" s="7" t="n">
        <v>-27000000</v>
      </c>
      <c r="D4" s="7" t="n">
        <v>-127000000</v>
      </c>
      <c r="E4" s="7" t="n">
        <v>252000000</v>
      </c>
      <c r="F4" s="7" t="n">
        <v>-30700000</v>
      </c>
      <c r="G4" s="7" t="n">
        <v>21800000</v>
      </c>
      <c r="H4" s="7" t="n">
        <v>14000000</v>
      </c>
      <c r="I4" s="7" t="n">
        <v>-67300000</v>
      </c>
      <c r="J4" s="7" t="n">
        <v>-27773000</v>
      </c>
      <c r="K4" s="7" t="n">
        <v>-62109000</v>
      </c>
      <c r="L4" s="7" t="n">
        <v>48544000</v>
      </c>
    </row>
    <row r="5">
      <c r="A5" s="4" t="inlineStr">
        <is>
          <t>Merger and integration expenses</t>
        </is>
      </c>
      <c r="B5" s="6" t="n">
        <v>1600000</v>
      </c>
      <c r="C5" s="6" t="n">
        <v>2500000</v>
      </c>
      <c r="D5" s="6" t="n">
        <v>8100000</v>
      </c>
      <c r="E5" s="7" t="n">
        <v>15800000</v>
      </c>
      <c r="F5" s="6" t="n">
        <v>68400000</v>
      </c>
      <c r="G5" s="6" t="n">
        <v>5900000</v>
      </c>
      <c r="J5" s="6" t="n">
        <v>28482000</v>
      </c>
      <c r="K5" s="6" t="n">
        <v>74363000</v>
      </c>
      <c r="L5" s="6" t="n">
        <v>0</v>
      </c>
    </row>
    <row r="6">
      <c r="A6" s="4" t="inlineStr">
        <is>
          <t>Impairment of evaluated oil and gas properties</t>
        </is>
      </c>
      <c r="B6" s="6" t="n">
        <v>585800000</v>
      </c>
      <c r="C6" s="7" t="n">
        <v>685000000</v>
      </c>
      <c r="D6" s="7" t="n">
        <v>1300000000</v>
      </c>
      <c r="J6" s="6" t="n">
        <v>2547241000</v>
      </c>
      <c r="K6" s="6" t="n">
        <v>0</v>
      </c>
      <c r="L6" s="6" t="n">
        <v>0</v>
      </c>
    </row>
    <row r="7">
      <c r="A7" s="4" t="inlineStr">
        <is>
          <t>(Gain) loss on early extinguishment of debt</t>
        </is>
      </c>
      <c r="B7" s="7" t="n">
        <v>-170400000</v>
      </c>
      <c r="F7" s="7" t="n">
        <v>4900000</v>
      </c>
      <c r="J7" s="6" t="n">
        <v>-170370000</v>
      </c>
      <c r="K7" s="6" t="n">
        <v>4881000</v>
      </c>
      <c r="L7" s="6" t="n">
        <v>0</v>
      </c>
    </row>
    <row r="8">
      <c r="A8" s="4" t="inlineStr">
        <is>
          <t>Loss on redemption of preferred stock</t>
        </is>
      </c>
      <c r="G8" s="7" t="n">
        <v>8300000</v>
      </c>
      <c r="J8" s="7" t="n">
        <v>0</v>
      </c>
      <c r="K8" s="7" t="n">
        <v>8304000</v>
      </c>
      <c r="L8" s="7" t="n">
        <v>0</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consolidated financial statements include the accounts of the Company after elimination of intercompany transactions and balances and are presented in accordance with U.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and all intercompany account balance and transaction eliminations, necessary to present fairly the Company’s financial position, results of its operations and cash flows for the periods indicated. Certain prior year amounts have been reclassified to conform to current year presentation. 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evaluat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fair values of contingent consideration arrangements, fair value of second lien notes upon issuance, grant date fair value of stock-based awards, and contingency, litigation, and environmental liabilities. Actual results could differ from those estimates. Cash and Cash Equivalents The Company considers all highly liquid investments with original maturities of three months or less to be cash equivalents. Accounts Receivable, Net 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credit losses and bad debt expense was immaterial for all periods presented. 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total revenues for at least one of the periods presented: Years Ended December 31, 2020 2019 2018 Shell Trading Company 31% 10% * Valero Energy 23% * * Rio Energy International, Inc. * 26% 28% Enterprise Crude Oil, LLC * 19% 14% Plains Marketing, L.P. * 15% 21% * - Less than 10% for the applicable year. 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multiple counterparties to minimize its credit exposure to any individual counterparty. 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the sale or disposition of evaluated and unevaluated oil and natural gas properties are accounted for as a reduction of evaluated oil and gas property costs unless the sale significantly alters the relationship between capitalized costs and estimated proved reserves, in which case a gain or loss is recognized. For the years ended December 31, 2020, 2019 and 2018, the Company did not have any sales of oil and gas properties that significantly altered such relationship.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estimated proved oil and gas reserves at the beginning of the quarter then applying such depletion rate to evaluated oil and gas property costs, which includes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As a result of the downturn in the oil and gas industry as well as in the broader macroeconomic environment in 2020, the Company analyzed its unevaluated leasehold giving consideration to its updated exploration program as well as to the remaining lease term of certain unevaluated leaseholds. As a result, the Company impaired $229.6 million unevaluated leasehold costs and transferred these costs to evaluated properties during the year ended December 31, 2020. Geological and geophysical costs not associated with specific prospects are recorded to evaluated oil and gas property costs as incurred. The amount of interest costs capitalized is determined on a quarterly basis based on the average balance of unevaluated properties and the weighted average interest rate of outstanding borrowings. Capitalized interest cannot exceed gross interest expense.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estimated proved oil and gas reserves, less estimated future expenditures to be incurred in developing and producing the estimated proved oil and gas reserves computed using a discount factor of 10%, (b) the costs of unevaluated properties not being amortized, and (c) the lower of cost or estimated fair value of unevaluated properties included in the costs being amortized; less (ii) related income tax effects. Any excess of the net book value of oil and gas properties, less related deferred income taxes, over the cost center ceiling is recognized as an impairment of evaluat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oil, NGL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commodity derivative instruments as the Company elected not to meet the criteria to qualify its commodity derivative instruments for hedge accounting treatment. Primarily as a result of the 31% decrease in the 12-Month Average Realized Price of oil, the Company recognized impairments of evaluated oil and gas properties of $2.5 billion for the year December 31, 2020. The Company did not recognize impairments of evaluated oil and gas properties for the years ended December 31, 2019 and 2018. Depreciation of other property and equipment is recognized using the straight-line method based on estimated useful lives ranging from two twenty Deferred Financing Costs Deferred financing costs associated with the Company’s senior notes and second lien notes are classified as a reduction of the related senior notes or second lien notes carrying value on the consolidated balance sheets and are amortized to interest expense using the effective interest method over the terms of the related debt. Deferred financing costs associated with the revolving credit facility are classified in “Other long-term assets” in the consolidated balance sheets and are amortized to interest expense using the straight-line method over the term of the facility. Asset Retirement Obligations 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oil and gas properties in the consolidated balance sheets. See “Note 14 - Asset Retirement Obligations” for additional information. 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or trading purposes. The Company is also party to contingent consideration arrangements that include obligations to pay or rights to receive additional consideration if commodity prices exceed specified thresholds during certain periods in the future. These contingent consideration assets and liabilities are required to be bifurcated and accounted for separately as derivative instruments as they are not considered to be clearly and closely related to the host contract, and recognized at their acquisition or divestiture date fair value in the consolidated balance sheets. The Company has elected not to meet the criteria to qualify its commodity derivative instruments for hedge accounting treatment. As such, all gains and losses as a result of changes in the fair value of commodity derivative instruments, as well as its contingent consideration arrangements, are recognized as “(Gain) loss on derivative contracts” in the consolidated statements of operations in the period in which the changes occur. See “Note 8 - Derivative Instruments and Hedging Activities” and “Note 9 - Fair Value Measurements” for further discussion. Revenue Recognition The Company recognizes revenues from the sales of oil, natural gas, and NGLs to its customers and presents them disaggregated on the Company’s consolidated statements of operations. Revenue is recognized at the point in time when control of the product transfers to the customer. Revenue accruals are recorded monthly and are based on estimated production delivered to a purchaser and the expected price to be received. Variances between estimates and the actual amounts received are recorded in the month payment is received. See “Note 3 - Revenue Recognition” for further discussion.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See “Note 12 - Income Taxes” for further discussion of the deferred tax asset valuation allowance. 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Cash SARs. Stock appreciation rights to be settled in cash (“Cash SARs”) previously granted by Carrizo that were outstanding at closing of the Merger were canceled and converted into a Cash SAR covering shares of the Company’s common stock, with the conversion calculated as prescribed in the agreement governing the Merger. The Cash SARs were recorded at their acquisition date fair value, which was determined using a Black-Scholes-Merton option pricing model, with the fair value liability subsequently remeasured at the end of each reporting period. The liability for Cash SARs is classified as “Other current liabilities” in the consolidated balance sheets as all outstanding awards are vested. The Cash SARs will expire between one Supplemental Cash Flow Information The following table sets forth supplemental cash flow information for the periods indicated: Years Ended December 31, 2020 2019 2018 (In thousands) Interest paid, net of capitalized amounts $91,269 $— $— Income taxes paid (1) — — — Cash paid for amounts included in the measurement of lease liabilities: Operating cash flows from operating leases $44,314 $3,414 $— Investing cash flows from operating leases 24,234 32,529 — Non-cash investing and financing activities: Change in accrued capital expenditures ($64,465) ($31,475) ($52,757) Change in asset retirement costs 8,605 13,559 8,730 Contingent consideration arrangement — 8,512 — ROU assets obtained in exchange for lease liabilities: Operating leases $8,070 $66,914 $— Financing leases — 2,197 — (1) The Company did not pay any federal income tax for any of the years in the three year period ending December 31, 2020. Earnings per Share The Company’s basic net income (loss) attributable to common shareholders per common share is based on the weighted average number of shares of common stock outstanding for the period. Diluted net income (loss) attributable to common shareholders per common share is calculated using the treasury stock method and is based on the weighted average number of common shares and all potentially dilutive common shares outstanding during the year which include RSU Equity Awards and common stock warrants. When a loss attributable to common shareholders per common share exists, all potentially dilutive common shares outstanding are anti-dilutive and therefore excluded from the calculation of diluted weighted average shares outstanding. See “Note 6 - Earnings Per Share” for further discussion. Industry Segment and Geographic Information The Company operates in one industry segment, which is the exploration, development, and production of crude oil, natural gas, and NGLs. All of the Company’s operations are located in the United States and currently all revenues are attributable to customers located in the United States. Recently Adopted Accounting Standards Credit Losse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consolidated financial statements or disclosures. Leases. In February 2016, the FASB issued ASU No. 2016-02, Leases (Topic 842): Amendments to the FASB Accounting Standards Codification. In January 2018, the FASB issued ASU No. 2018-01, Leases (Topic 842): Land Easement Practical Expedient for Transition to Topic 842. In July 2018, the FASB issued ASU No. 2018-11, Leases (Topic 842): Targeted Improvements. In March 2019, the FASB issued ASU No. 2019-01, Leases (Topic 842): Codification Improvements. Together these related amendments to GAAP represent ASC Topic 842, Leases (“ASC 842”). Effective January 1, 2019, the Company adopted ASU 842, using the modified retrospective approach and did not have a cumulative-effect adjustment in retained earnings as a result of the adoption. ASC 842 requires lessees to recognize a liability representing the obligation to make lease payments and a related right-of-use (“ROU”) asset for virtually all lease transactions and disclose key quantitative and qualitative information about leasing arrangements. However, ASC 842 does not apply to leases to explore for or use minerals, oil or natural gas resources, including the right to explore for those natural resources and rights to use the land in which those natural resources are contained.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d review of drilling rig contracts, office facility leases, compressors, field vehicles and equipment, general corporate leased equipment, and other existing arrangements to support its operations that may contain a lease component. Upon adoption, the Company implemented policy elections and practical expedients which include the following: • package of practical expedients which allows the Company to forego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Through the implementation process, the Company evaluated each of its lease arrangements and enhanced its systems to track and calculate additional information required upon adoption of this standard. Adoption of ASC 842 did not materially change the Company’s consolidated statements of operations or consolidated statements of cash flows. See “Note 13 - Leases” for further discussion. Recently Issued Accounting Standar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Natural gas and NGL sales Effective January 1, 2020, certain of our natural gas processing agreements were modified to allow the Company to take title to NGLs resulting from the processing of our natural gas. As a result, sales and reserve volumes, prices, and revenues for NGLs and natural gas are presented separately for periods subsequent to January 1, 2020. For periods prior to January 1, 2020, except for sales and reserve volumes, prices, and revenues specifically associated with Carrizo, sales and reserve volumes, prices, and revenues for NGLs were presented with natural gas. Under the Company’s natural gas sales processing contracts, it delivers natural gas to a midstream processing entity which gathers and processes the natural gas and remits proceeds to the Company for the resulting sale of NGLs and residue gas. The Company evaluates whether the processing entity is the principal or the agent in the transaction for each of our natural gas processing agreements and have concluded that we maintain control through processing or we have the right to take residue gas and/or NGLs in-kind at the tailgate of the midstream entity’s processing plant and subsequently market the product. We recognize revenue when control transfers to the purchaser at the delivery point based on the contractual index price received. Contractual fees associated with gathering, processing, treating and compression, as well as any transportation fees incurred to deliver the product to the purchaser, for the majority of the Company’s natural gas processing agreements were previously recorded as a reduction of revenue. As a result of the modifications to certain of the Company’s natural gas processing agreements, as well as the natural gas processing agreements assumed in the Carrizo Acquisition, the Company now recognizes revenue for natural gas and NGLs on a gross basis with gathering, transportation and processing fees recognized separately as “Gathering, transportation and processing” in its consolidated statements of operations as the Company maintains control throughout processing. These changes impact the comparability of 2020 with prior periods. For the years ended December 31, 2019 and 2018, $10.5 million and $7.6 million of gathering, transportation, and processing fees were recognized as a reduction to natural gas revenues in the consolidated statement of operations. Oil and gas purchase and sale arrange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 Net accounts receivable include amounts billed and currently due from revenues from contracts with customers of our oil and natural gas production, which had a balance at December 31, 2020 and 2019 of $100.3 million and $165.3 million, respectively, and are presented in “Accounts receivable, net” in the consolidated balance sheets. The decrease from December 31, 2019 is primarily due to the lower realized price of oil. Transaction price allocated to remaining performance obligations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2020 Acquisitions and Divestitures ORRI Transaction. On September 30, 2020, the Company sold an undivided 2.0% (on an 8/8ths basis) overriding royalty interest, proportionately reduced to the Company’s net revenue interest, in and to the Company’s operated leases, excluding certain interests to Chambers Minerals, LLC, a private investment vehicle managed by Kimmeridge Energy, for an aggregate purchase price of $140.0 million (“ORRI Transaction”), with an effective date of October 1, 2020. After adjusting for costs associated with the sale, the net proceeds of $135.8 million were used to repay borrowings outstanding under the Credit Facility. Non-Operated Working Interest Transaction. On November 2, 2020, the Company sold substantially all of its non-operated assets for net proceeds of approximately $29.6 million, which were used to repay borrowings outstanding under the Credit Facility. The transaction had an effective date of September 1, 2020 and is subject to post-closing adjustments. The aggregate net proceeds for each of the 2020 divestitures discussed above were recognized as a reduction of evaluated oil and gas properties with no gain or loss recognized as the divestitures did not significantly alter the relationship between capitalized costs and estimated proved reserves. The Company did not have any material acquisitions for the year ended December 31, 2020. 2019 Acquisitions and Divestitures Carrizo Oil &amp; Gas, Inc. Merger. On December 20, 2019, the Company completed its acquisition of Carrizo in an all-stock transaction (the “Merger” or the “Carrizo Acquisition”). Under the terms of the Merger, each outstanding share of Carrizo common stock was converted into 1.75 shares of the Company’s common stock. The Company issued approximately 168.2 million shares of common stock at a price of $4.55 per share, resulting in total consideration paid by the Company to the former Carrizo shareholders of approximately $765.4 million. In connection with the closing of the Merger, the Company funded the redemption of Carrizo’s 8.875% Preferred Stock, repaid the outstanding principal under Carrizo’s revolving credit facility and assumed all of Carrizo’s senior notes. See “Note 7 - Borrowings” for further details. The Merger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final allocation of the purchase price to the assets acquired and liabilities assumed as of the acquisition date. Final Purchase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8,346 Long-term debt 1,984,135 Operating lease liabilities - non-current 30,070 Asset retirement obligation 26,151 Fair value of derivatives - non-current 26,960 Other long-term liabilities 17,887 Common stock warrants 10,029 Total liabilities assumed $2,364,623 Assets: Accounts receivable, net $48,479 Fair value of derivatives - current 17,451 Other current assets 11,640 Evaluated oil and natural gas properties 2,133,280 Unevaluated properties 679,900 Other property and equipment 9,614 Fair value of derivatives - non-current 4,518 Deferred tax asset 162,629 Operating lease right-of-use-assets 59,907 Other long term assets 2,578 Total assets acquired $3,129,996 During the measurement period, the Company made adjustments to certain of the assets acquired and liabilities assumed, primarily due to the final tax returns of Carrizo which provided the underlying tax basis of Carrizo’s assets and liabilities. Approximately $556.2 million of revenues and $200.9 million of direct operating expenses attributed to the Carrizo Acquisition were included in the Company’s consolidated statements of operations for the year ended December 31, 2020. For the period from the closing date of the Carrizo Acquisition on December 20, 2019 through December 31, 2019, approximately $28.6 million of revenues and $7.0 million of direct operating expenses were included in the Company’s consolidated statements of operations for the year ended December 31, 2019. Pro Forma Operating Results (Unaudited). The following unaudited pro forma combined condensed financial data for the years ended December 31, 2019 and 2018 was derived from the historical financial statements of the Company giving effect to the Merger, as if it had occurred on January 1, 2018. The below information reflects pro forma adjustments for the issuance of the Company’s common stock in exchange for Carrizo’s outstanding shares of common stock, as well as pro forma adjustments based on available information and certain assumptions that the Company believes are reasonable, including (i) the Company’s common stock issued to convert Carrizo’s outstanding shares of common stock and equity awards as of the closing date of the Merger, (ii) the depletion of Carrizo’s fair-valued proved oil and natural gas properties and (iii) the estimated tax impacts of the pro forma adjustments. Additionally, pro forma earnings were adjusted to exclude acquisition-related costs incurred by the Company of approximately $58.8 million for the year ended December 31, 2019 and acquisition-related costs incurred by Carrizo that totaled approximately $15.6 million for the year ended December 31, 2019. The pro forma results of operations do not include any cost savings or other synergies that may result from the Merger or any estimated costs that have been or will be incurred by the Company to integrate the Carrizo assets. The pro forma financial data does not include the pro forma results of operations for any other acquisitions made during the periods presented, as they were primarily acreage acquisitions and their results were not deemed material. 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Years Ended December 31, 2019 2018 (In thousands) Revenues $1,620,357 $1,661,171 Income from operations 614,668 767,628 Net income 369,777 734,527 Basic earnings per common share $0.89 $1.87 Diluted earnings per common share $0.89 $1.87 In conjunction with the Carrizo Acquisition, the Company incurred costs totaling $28.5 million and $74.4 million for the years ended December 31, 2020 and 2019, respectively, comprised of severance costs of $6.2 million and $28.8 million for the years ended December 31, 2020 and 2019, respectively, and other merger and integration expenses of $22.3 million and $45.6 million for the years ended December 31, 2020 and 2019, respectively. Through December 31, 2020, the Company has incurred cumulative costs associated with the Carrizo Acquisition of $102.9 million comprised of severance costs of $35.8 million and other merger and integration expenses of $67.1 million. As of December 31, 2020 and 2019, $5.7 million and $52.4 million, respectively, remained accrued and is included as a component of “Accounts payable and accrued liabilities” in the consolidated balance sheets. Ranger Divestiture. In the second quarter of 2019, the Company completed its divestiture of certain non-core assets in the southern Midland Basin (the “Ranger Divestiture”) for net cash proceeds of $244.9 million. The transaction also provided for potential additional contingent consideration in payments of up to $60.0 million based on West Texas Intermediate average annual pricing over a three-year period. See “Note 8 - Derivative Instruments and Hedging Activities” and “Note 9 - Fair Value Measurements” for further discussion of this contingent consideration arrangement. The divestiture encompasses the Ranger operating area in the southern Midland Basin which included approximately 9,850 net Wolfcamp acres with an average 66% working interest. The net cash proceeds were recognized as a reduction of evaluated oil and gas properties with no gain or loss recognized as the divestitures did not significantly alter the relationship between capitalized costs and estimated proved reserves. 2018 Acquisitions and Divestitures On August 31, 2018, the Company completed the acquisition of approximately 28,000 net surface acres in the Spur operating area, located in the Delaware Basin, from Cimarex Energy Company, for a net cash consideration of approximately $539.5 million (the “Delaware Asset Acquisition”). The Company funded the Delaware Asset Acquisition with net proceeds from both the common stock offering completed on May 30, 2018 and the issuance of the 6.375% Senior Notes. See “Note 7 - Borrowings” and “Note 11 - Stockholders’ Equity” for further details of these offerings. The Delaware Asset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final allocation of the purchase price to the assets acquired and liabilities assumed as of the acquisition date. Purchase Price Allocation (In thousands) Assets Oil and natural gas properties Evaluated properties $253,089 Unevaluated properties 287,000 Total oil and natural gas properties $540,089 Total assets acquired $540,089 Liabilities Asset retirement obligations ($570) Total liabilities assumed ($570) Net Assets Acquired $539,519 Approximately $27.3 million of revenues and $9.9 million of direct operating expenses attributed to the Delaware Asset Acquisition are included in the Company’s consolidated statements of operations for the period from the closing date on August 31, 2018 through December 31, 2018 . Pro Forma Operating Results (Unaudited). The following unaudited pro forma financial information presents a summary of the Company’s consolidated results of operations for the year ended December 31, 2018, assuming the Delaware Asset Acquisition had been completed as of January 1, 2017, including adjustments to reflect the acquisition date fair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Delaware Asset Acquisition. Year Ended December 31, 2018 (In thousands) Revenues $669,236 Income from operations 299,090 Net income 324,318 Basic earnings per common share $1.49 Diluted earnings per common share $1.49 Other. In addition, the Company completed various acquisitions of additional working interests and mineral rights, and associated production volumes, in the Company’s existing core operating areas within the Permian. In the first quarter of 2018, the Company completed acquisitions within Monarch and WildHorse operating areas for aggregate net cash consideration of approximately $37.8 million. In the fourth quarter of 2018, the Company completed acquisitions of leasehold interests and mineral rights within its WildHorse and Spur operating areas for net cash consideration of approximately $87.9 million. The Company did not have any material divestitures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As of December 31, 2020 and 2019, total property and equipment, net consisted of the following: As of December 31, 2020 2019 Oil and natural gas properties, full cost accounting method (In thousands) Evaluated properties $7,894,513 $7,203,482 Accumulated depreciation, depletion, amortization and impairments (5,538,803) (2,520,488) Evaluated properties, net 2,355,710 4,682,994 Unevaluated properties Unevaluated leasehold and seismic costs 1,532,304 1,843,725 Capitalized interest 200,946 142,399 Total unevaluated properties 1,733,250 1,986,124 Total oil and natural gas properties, net $4,088,960 $6,669,118 Other property and equipment $60,287 $67,202 Accumulated depreciation (28,647) (31,949) Other property and equipment, net $31,640 $35,253 The Company capitalized internal costs of employee compensation and benefits, including stock-based compensation, directly associated with acquisition, exploration and development activities totaling $36.2 million for the years ended December 31, 2020, 2019, and $28.0 million for the year ended December 31, 2018, respectively. The Company capitalized interest costs to unproved properties totaling $88.6 million, $78.5 million and $56.2 million for the years ended December 31, 2020, 2019 and 2018, respectively. Impairment of Evaluated Oil and Gas Properties Primarily as a result of the significant reduction in the 12-Month Average Realized Price of crude oil, the Company recognized impairments of evaluated oil and gas properties of $2.5 billion for the year December 31, 2020. The Company did not recognize impairments of evaluated oil and gas properties for the years ended December 31, 2019 and 2018. Details of the 12-Month Average Realized Price of crude oil for the years ended December 31, 2020, 2019, and 2018 are summarized in the table below: Years Ended December 31, 2020 2019 2018 Impairment of evaluated oil and natural gas properties (In thousands) $2,547,241 $— $— Beginning of period 12-Month Average Realized Price ($/Bbl) $53.90 $58.40 $49.48 End of period 12-Month Average Realized Price ($/Bbl) $37.44 $53.90 $58.40 Percent increase (decrease) in 12-Month Average Realized Price (31 %) (8 %) 18 % The Company currently estimates the range of the first quarter of 2021 cost center ceiling, at the high end, would exceed the net book value of oil and gas properties, resulting in no impairment in the carrying value of evaluated oil and gas properties, and at the low end, would result in an impairment in the carrying value of evaluated oil and gas properties of $100.0 million. This is based on an estimated 12-Month Average Realized price of crude oil of approximately $40.23 per Bbl as of March 31, 2021, which is based on the average realized price for sales of crude oil on the first calendar day of each month for the first 11 months and an estimate for the twelfth month based on a quoted forward price. Declines in the 12-Month Average Realized Price of crude oil in subsequent quarters could result in a lower present value of the estimated future net revenues from proved oil and gas reserves and may result in additional impairments of evaluated oil and gas properties. As a result of the downturn in the oil and gas industry as well as in the broader macroeconomic environment in 2020, the Company analyzed its unevaluated leasehold giving consideration to its updated exploration program as well as to the remaining lease term of certain unevaluated leaseholds. As a result of this analysis, the Company impaired $229.6 million unevaluated leasehold costs and transferred to evaluated properties during the year ended December 31, 2020. Unevaluated property costs not subject to amortization as of December 31, 2020 were incurred in the following periods: 2020 2019 2018 2017 and Prior Total (In thousands) Unevaluated property costs $113,078 $680,456 $439,478 $500,238 $1,733,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earnings (loss) per share is computed by dividing income available to common stockholders by the weighted average number of shares outstanding for the periods presented. The calculation of diluted earnings per share includes the potential dilutive impact of non-vested restricted shares and unexercised warrants outstanding during the periods presented, as calculated using the treasury stock method, unless their effect is anti-dilutive. For the year ended December 31, 2020, the Company reported a loss available to common stockholders. As a result, the calculation of diluted weighted average common shares outstanding excluded all potentially dilutive common shares outstanding. The following table sets forth the computation of basic and diluted earnings per share: Years Ended December 31, 2020 2019 2018 (In thousands, except per share amounts) Net income (loss) ($2,533,621) $67,928 $300,360 Preferred stock dividends (1) — (3,997) (7,295) Loss on redemption of preferred stock — (8,304) — Income (loss) available to common stockholders ($2,533,621) $55,627 $293,065 Basic weighted average common shares outstanding (2) 39,718 23,313 21,703 Dilutive impact of restricted stock (2) — 27 70 Diluted weighted average common shares outstanding (2) 39,718 23,340 21,773 Income (Loss) Available to Common Stockholders Per Common Share (2) Basic ($63.79) $2.39 $13.50 Diluted ($63.79) $2.38 $13.46 Restricted stock (2)(3) 581 90 16 Warrants (2)(3) 2,564 9 0 (1) The Company redeemed all outstanding shares of its 10% Series A Cumulative Preferred Stock (“Preferred Stock”) on July 18, 2019 and all dividends ceased to accrue upon redemption. (2) Shares and per share data have been retroactively adjusted to reflect the Company’s 1-for-10 reverse stock split effective August 7, 2020. See “Note 11 – Stockholders’ Equity” for additional information. (3) Shares excluded from the diluted earnings per share calculation because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Company’s borrowings consisted of the following: As of December 31, 2020 2019 (In thousands) Senior Secured Revolving Credit Facility due 2024 $985,000 $1,285,000 9.00% Second Lien Senior Secured Notes due 2025 516,659 — 6.25% Senior Notes due 2023 542,720 650,000 6.125% Senior Notes due 2024 460,241 600,000 8.25% Senior Notes due 2025 187,238 250,000 6.375% Senior Notes due 2026 320,783 400,000 Total principal outstanding 3,012,641 3,185,000 Unamortized discount on Second Lien Notes (41,820) — Unamortized premium for 6.25% Senior Notes 2,917 4,838 Unamortized premium for 6.125% Senior Notes 3,236 5,344 Unamortized premium for 8.25% Senior Notes 3,240 5,286 Unamortized deferred financing costs for Second Lien Notes (3,931) — Unamortized deferred financing costs for Senior Notes (7,019) (14,359) Total carrying value of borrowings (1) $2,969,264 $3,186,109 (1) Excludes unamortized deferred financing costs related to the Company’s Credit Facility of $23.6 million and $22.2 million as of December 31, 2020 and 2019, respectively, which are classified in “Deferred financing costs” in the consolidated balance sheets. Senior Secured Revolving Credit Facility On December 20, 2019, upon consummation of the Merger, the Company entered into the senior secured revolving credit facility with a syndicate of lenders (the “Credit Facility”). The credit agreement governing the Credit Facility provides for interest-only payments until December 20, 2024 (subject to springing maturity dates of (i) January 14, 2023 if the 6.25% Senior Notes due 2023 (the “6.25% Senior Notes”) are outstanding at such time, (ii) July 2, 2024 if the 6.125% Senior Notes due 2024 (the “6.125% Senior Notes”) are outstanding at such time, and (iii) if the Second Lien Notes, defined below, are outstanding at such time, the date which is 182 days prior to the maturity of any of the 6.25% Senior Notes or the 6.125% Senior Notes, in each case, to the extent a principal amount of more than $100.0 million with respect to each such issuance is outstanding as of such date), when the Credit Facility matures and any outstanding borrowings are due. The maximum credit amount under the Credit Facility is $5.0 billion. On December 31, 2020, the borrowing base and the elected commitment amount under the revolving credit facility was $1.6 billion, with borrowings outstanding of $985.0 million at a weighted average interest rate of 2.73%, and letters of credit outstanding of $25.2 million. The borrowing base under the credit agreement is subject to regular redeterminations in the spring and fall of each year, as well as special redeterminations described in the credit agreement, which in each case may reduce the amount of the borrowing base. The Credit Facility is secured by first preferred mortgages covering the Company’s major producing properties. The capitalized terms which are not defined in this description of the Credit Facility shall have the meaning given to such terms in the credit agreement. On May 7, 2020, the Company entered into the first amendment to its credit agreement governing the Credit Facility. The amendment included, but was not limited to the following: • Established a new borrowing base as a result of the spring 2020 scheduled redetermination in the amount of $1.7 billion and reduced the elected commitments to $1.7 billion, which were subsequently revised as described below; • Permits the incurrence of, among other things, new second lien notes in 2020 exchanged for unsecured notes in an aggregate principal amount of up to $400.0 million without triggering a reduction in the borrowing base so long as any such second lien notes are subject to an intercreditor agreement providing that the liens securing the second lien notes rank junior to the liens securing the credit agreement; • Provides that testing of the Leverage Ratio is suspended until March 31, 2022, as of which testing date and the last day of each fiscal quarter ending thereafter, such ratio may not exceed 4.00 to 1.00; • Provides for testing of the Secured Leverage Ratio that may not exceed 3.00 to 1.00 on a quarterly basis beginning with the quarter ended March 31, 2020 through the quarter ending December 31, 2021; and • Provided that the testing of the Current Ratio was suspended until September 30, 2020, as of which testing date and the last day of each fiscal quarter ending thereafter, such ratio may not be less than 1.00 to 1.00 On September 30, 2020, the Company entered into the second amendment to its credit agreement governing the Credit Facility. The amendment, among other things, reaffirmed the $1.7 billion borrowing base as a result of the fall 2020 scheduled redetermination. Also on September 30, 2020, the Company entered into the third amendment to its credit agreement governing the Credit Facility. The amendment included, but was not limited to the following: • Established a new borrowing base of $1.6 billion and reduced the elected commitments to $1.6 billion in connection with the issuance of the September 2020 Second Lien Notes and September 2020 Warrants, described below, and the ORRI Transaction; • Permitted the issuance of the $300.0 million of September 2020 Second Lien Notes as contemplated by the Purchase Agreement, described below, without triggering a reduction in the borrowing base; • Extends through the end of 2021 the time period during which second lien notes issued in exchange for unsecured notes may be issued without triggering a reduction in the borrowing base; and • If the Second Lien Notes are outstanding at such time, caused the maturity of the Credit Facility to spring forward to a date which is 182 days prior to the maturity of any of the 6.25% Senior Notes or the 6.125% Senior Notes, in each case, to the extent a principal amount of more than $100.0 million with respect to each such issuance is outstanding as of such date. Borrowings outstanding under the credit agreement bear interest at the Company’s option at either (i) a base rate for a base rate loan plus a margin between 1.00% to 2.00%, where the base rate is defined as the greatest of the prime rate, the federal funds rate plus 0.50% and the adjusted LIBO rate plus 1.00%, or (ii) an adjusted LIBO rate for a Eurodollar loan plus a margin between 2.00% to 3.00%. The Company also incurs commitment fees at rates ranging between 0.375% to 0.500% on the unused portion of lender commitments, which are included in “Interest expense, net” in the consolidated statements of operations. The Company terminated the Sixth Amended and Restated Credit Agreement to the Credit Facility (the “Prior Credit Facility”), which was entered into on May 25, 2017, upon entering into the Credit Facility described above. As a result of terminating the Prior Credit Facility, the Company recorded a loss on extinguishment of debt of $4.9 million, which was comprised solely of the write-off of unamortized deferred financing costs associated with the Prior Credit Facility. Second Lien Notes On September 30, 2020, the Company entered into a Purchase Agreement (the “Purchase Agreement”) where it issued (i) $300.0 million in aggregate principal amount of its 9.00% Second Lien Senior Secured Notes due 2025 (the “September 2020 Second Lien Notes”) and (ii) warrants for 7.3 million shares of the Company’s common stock, with a term of five years and an exercise price of $5.60 per share, exercisable only on a net share settlement basis (the “September 2020 Warrants”), for aggregate consideration of $294.0 million. The Company used the proceeds, net of issuance costs, of approximately $288.6 million to repay borrowings outstanding under the Credit Facility. The Company also entered into a registration rights agreement with the purchaser of the September 2020 Second Lien Notes. Net proceeds were allocated to the September 2020 Warrants based on their fair value on the date of issuance with the remaining net proceeds allocated to the September 2020 Second Lien Notes. The fair value of the September 2020 Warrants was calculated by a third-party valuation specialist using a Black-Scholes-Merton option pricing model, incorporating the following assumptions at the issuance date: Issuance Date Fair Value Assumptions Exercise price $5.60 Expected term (in years) 5.0 Expected volatility 116.3 % Risk-free interest rate 0.3 % Dividend yield — % See “Note 9 - Fair Value Measurements” for further discussion. The September 2020 Second Lien Notes will mature on the earlier of (i) April 1, 2025 and (ii) 91 days prior to the maturity date of any outstanding unsecured notes in a principal amount at or greater than $100.0 million and have interest payable semi-annually each April 1 and October 1, commencing on April 1, 2021. The Company may redeem the September 2020 Second Lien Notes in accordance with the following terms: (1) prior to October 1, 2022, a redemption of up to 35% of the principal in an amount not greater than the net proceeds from certain equity offerings, and within 180 days of the closing date of such equity offerings, at a redemption price of 109.00% of principal, plus accrued and unpaid interest, if any, to, but excluding, the date of redemption, if at least 65% of the principal will remain outstanding after such redemption; (2) prior to October 1, 2022, a redemption of all or part of the principal at a price of 100% of the principal amount redeemed, plus an applicable make-whole premium and accrued and unpaid interest, if any, to, but excluding, the date of redemption; and (3) subsequent to October 1, 2022, a redemption, in whole or in part, at redemption prices decreasing annually from 105.00% to 100% of the principal amount redeemed plus accrued and unpaid interest. Upon the occurrence of certain change of control events, each holder of the September 2020 Second Lien Notes may require the Company to repurchase all or a portion of the September 2020 Second Lien Notes at a price of 101% of the principal amount repurchased, plus accrued and unpaid interest, if any, to, but excluding, the date of repurchase. Senior Unsecured Notes Exchange On November 2, 2020, the Company entered into an Exchange Agreement (the “Exchange Agreement”) by and among the Company and certain holders (the “Holders”) of the Company’s 6.25% Senior Notes, 6.125% Senior Notes, 8.25% Senior Notes, and 6.375% Senior Notes (each as defined in this footnote and together the “Senior Unsecured Notes”). Upon closing on November 13, 2020, pursuant to the Exchange Agreement, the Company agreed to exchange $389.0 million of aggregate principal amount of the Senior Unsecured Notes held by the Holders for $216.7 million aggregate principal amount of newly issued 9.00% Second Lien Senior Secured Notes due 2025 (the “November 2020 Second Lien Notes” and together with the September 2020 Second Lien Notes the “Second Lien Notes”) at a weighted average exchange ratio of approximately $557 per $1,000 of principal exchanged. The November 2020 Second Lien Notes were issued under the Company’s indenture dated as of September 30, 2020. Pursuant to the Exchange Agreement, the Company also agreed to issue to the Holders warrants for approximately 1.75 million shares of the Company’s common stock, with a term of five years and an exercise price of $5.60 per share, exercisable only on a net share settlement basis (the “November 2020 Warrants”). The Company assessed the debt exchange to determine whether it should be accounted for pursuant to Financial Accounting Standards Board’s Accounting Standard Codification (“ASC”) Topic 470-60, Troubled Debt Restructurings by Debtors, or pursuant to ASC Topic 470-50, Modifications and Extinguishments (“ASC 470-50”). This assessment requires judgments to be made with respect to whether or not an entity is experiencing financial difficulty. It was determined that the Company was not experiencing financial difficulty and could obtain funds at market rates similar to other non-troubled debtors, therefore the Company accounted for the exchange as an extinguishment of debt in accordance with ASC 470-50. As the November 2020 Second Lien Notes were issued with the November 2020 Warrants, the $216.7 million aggregate principal amount was allocated between the November 2020 Second Lien Notes and the November 2020 Warrants based on their relative fair values at the exchange date. This resulted in $207.6 million allocated to the November 2020 Second Lien Notes and $9.1 million allocated to the November 2020 Warrants. The Company recognized a gain on the extinguishment of debt of $170.4 million in its consolidated statement of operations, which consisted of the carrying values of the Senior Unsecured Notes exchanged less the aggregate principal amount of the November 2020 Second Lien Notes issued, net of the associated debt discount of $9.1 million, which was based on the November 2020 Second Lien Notes’ allocated fair value on the exchange date. The fair value of the November 2020 Second Lien Notes was calculated by a third-party valuation specialist using a discounted cash flow model. Significant inputs into the calculation included the redemption premiums, described below, as well as redemption assumptions provided by the Company. The fair value of the November 2020 Warrants was calculated using a Black-Scholes-Merton option pricing model, incorporating the following assumptions at the issuance date: Issuance Date Fair Value Assumptions Exercise price $5.60 Expected term (in years) 4.9 Expected volatility 98.4 % Risk-free interest rate 0.4 % Dividend yield — % Senior Unsecured Notes 6.25% Senior Notes. The Company’s 6.25% Senior Notes, which were assumed upon consummation of the Merger, mature on April 15, 2023 and have interest payable semi-annually each April 15 and October 15. The Company may redeem all or a portion of the 6.25% Senior Notes at redemption prices decreasing from 103.125% to 100% of the principal amount on April 15, 2021, plus accrued and unpaid interest. Following a change of control, each holder of the 6.25% Senior Notes may require the Company to repurchase the 6.25% Senior Notes for cash at a price equal to 101% of the principal amount purchased, plus any accrued and unpaid interest. 6.125% Senior Notes. The Company’s 6.125% Senior Notes mature on October 1, 2024 and have interest payable semi-annually each April 1 and October 1. The Company may redeem all or a portion of the 6.125% Senior Notes at redemption prices decreasing from 104.594% to 100% of the principal amount on October 1, 2022, plus accrued and unpaid interest. Following a change of control, each holder of the 6.125% Senior Notes may require the Company to repurchase all or a portion of the 6.125% Senior Notes at a price of 101% of principal of the amount repurchased, plus accrued and unpaid interest. 8.25% Senior Notes. The Company’s 8.25% Senior Notes due 2025 (the “8.25% Senior Notes”), which were assumed upon consummation of the Merger, mature on July 15, 2025 and have interest payable semi-annually each January 15 and July 15. Since July 15, 2020, the Company may redeem all or a portion of the 8.25% Senior Notes at redemption prices decreasing annually from 106.188% to 100% of the principal amount redeemed plus accrued and unpaid interest. Following a change of control, each holder of the 8.25% Senior Notes may require the Company to repurchase the 8.25% Senior Notes for cash at a price equal to 101% of the principal amount purchased, plus any accrued and unpaid interest. 6.375% Senior Notes. On June 7, 2018, the Company issued $400.0 million aggregate principal amount of 6.375% Senior Notes due 2026 (the “6.375% Senior Notes”), which mature on July 1, 2026 and have interest payable semi-annually each January 1 and July 1. The Company used the net proceeds from the offering of approximately $394.0 million, after deducting initial purchasers’ discounts and estimated offering expenses, to fund a portion of the Delaware Asset Acquisition described above. The Company may redeem the 6.375% Senior Notes in accordance with the following terms: (1) prior to July 1, 2021, a redemption of up to 35% of the principal in an amount not greater than the net proceeds from certain equity offerings, and within 180 days of the closing date of such equity offerings, at a redemption price of 106.375% of principal, plus accrued and unpaid interest, if any, to the date of the redemption, if at least 65% of the principal will remain outstanding after such redemption; (2) prior to July 1, 2021, a redemption of all or part of the principal at a price of 100% of principal of the amount redeemed, plus an applicable make-whole premium and accrued and unpaid interest, if any, to the date of the redemption; and (3) subsequent to July 1, 2021, a redemption, in whole or in part, at redemption prices decreasing annually from 103.188% to 100% of the principal amount redeemed plus accrued and unpaid interest. Following a change of control, each holder of the 6.375% Senior Notes may require the Company to repurchase all or a portion of the 6.375% Senior Notes at a price of 101% of principal of the amount repurchased, plus accrued and unpaid interest, if any, to the date of repurchase. Each of the Senior Unsecured Notes described above are guaranteed on a senior unsecured basis by the Company’s wholly-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Restrictive covenants The Company’s credit agreement contains certain covenants including restrictions on additional indebtedness, payment of cash dividends and maintenance of certain financial ratios. Under the credit agreement, the Company must maintain the following financial covenants determined as of the last day of the quarter, each as described above: (1) a Secured Leverage Ratio of no more than 3.00 to 1.00 and (2) a Current Ratio of not less than 1.00 to 1.00. The Company was in compliance with these covenants at December 31, 2020. The credit agreement and the indentures governing our Senior Unsecured Notes also place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and put and call option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ISDA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As of December 31, 2020, the Company has outstanding commodity derivative instruments with sixteen counterparties to minimize its credit exposure to any individual counterparty. All of the counterparties to the Company’s commodity derivative instruments are also lenders under the Company’s credit agreement.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9 - Fair Value Measurements” for further discussion. Financial statement presentation and settlements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9 - Fair Value Measurements” for additional information regarding fair value. Contingent consideration arrangements Ranger Divestiture. The Company’s Ranger Divestiture provides for potential contingent consideration to be received by the Company if commodity prices exceed specified thresholds for the next year. See “Note 4 - Acquisitions and Divestitures” and “Note 9 - Fair Value Measurements” for further discussion. This contingent consideration arrangement is summarized in the table below (in thousands except for per Bbl amounts): Year Threshold (1) Contingent Threshold (1) Contingent Period Statement of Remaining Contingent Receipt - Aggregate Limit (3) Remaining Potential Settlement 2021 Greater than $60/Bbl, less than $65/Bbl $9,000 Equal to or greater than $65/Bbl $20,833 (2) (2) $20,833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presented in cash flows from operating activities. (3) The specified pricing threshold for both 2019 and 2020 was not met. As such, approximately $20.8 million remains for potential settlements in future years. As a result of the Carrizo Acquisition, the Company assumed all contingent consideration arrangements previously entered into by Carrizo. These contingent consideration arrangements are summarized below: Contingent ExL Consideration Year Threshold (1) Period Statement of Contingent Remaining Contingent (In thousands) Remaining Potential Settlement 2021 $50.00 (2) (2) ($25,000) ($25,000) (3)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investing activities up to the acquisition date fair value with any excess classified as cash flows from operating activities. In January 2020, the Company paid $50.0 million as the specified pricing threshold for 2019 was met. Therefore, if the commodity price threshold is reached in 2021, $19.2 million of the next contingent payment will be presented in cash flows from investing activities with the remainder presented in cash flows from operating activities. (3) The specified pricing threshold for 2020 was not met. Only $25.0 million remains for potential settlements in future years. Additionally, as part of the Carrizo Acquisition, the Company acquired other contingent consideration arrangements where the Company could receive payments if certain pricing thresholds were met in 2019 and 2020, which ranged between $53.00 - $60.00 per barrel of oil or $3.18 - $3.30 per MMBtu of natural gas. The specified pricing thresholds for each of these other contingent consideration arrangements for 2020 were not met, therefore there were no payments from the contingent consideration arrangements acquired in the Carrizo Acquisition in January 2021. In January 2020, the Company received $10.0 million as the specified pricing thresholds for 2019 were met for certain of the contingent consideration arrangements. These cash receipts are classified as cash flows from investing activities in the consolidated statements of cash flows. Each of these other contingent consideration arrangements acquired in the Carrizo Acquisition expired at the end of the 2020. Warrants The Company determined that the September 2020 Warrants issued with the September 2020 Second Lien Notes are required to be accounted for as a derivative instrument. The September 2020 Warrants are exercisable only on a net share settlement basis. The Company records the September 2020 Warrants as a liability on its consolidated balance sheet measured at fair value as a component of “Fair value of derivatives” with gains and losses as a result of changes in the fair value of the September 2020 Warrants recorded as “(Gain) loss on derivative contracts” in the consolidated statements of operations in the period in which the changes occur. Upon issuance, the Company recorded a liability for the September 2020 Warrants of $23.9 million and as of December 31, 2020, the liability for the September 2020 Warrants was $79.4 million. See “Note 18 - Subsequent Events” for further discussion. Derivatives not designated as hedging instruments The Company records its derivative instruments at fair value in the consolidated balance sheets and records changes in fair value as “(Gain) loss on derivative contracts” in the consolidated statements of operations. Settlements are also recorded as a gain or loss on derivative contracts in the consolidated statements of operations. As previously discussed, the Company’s commodity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17,295) $20,235 ($97,060) Contingent consideration arrangements — — — Fair value of derivatives - current ($117,295) $20,235 ($97,060) Commodity derivative instruments $— $— $— Contingent consideration arrangements (8,618) — (8,618) September 2020 Warrants liability (79,428) — (79,428) Fair value of derivatives - non current ($88,046) $— ($88,046) As of December 31, 2019 Presented without As Presented with Effects of Netting Effects of Netting Effects of Netting (In thousands) Asset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 The components of “(Gain) loss on derivative contracts” are as follows for the respective periods: Years Ended December 31, 2020 2019 2018 (In thousands) (Gain) loss on oil derivatives ($48,031) $73,313 ($45,463) (Gain) loss on natural gas derivatives 14,883 (8,889) (3,081) (Gain) loss on NGL derivatives 2,426 — — (Gain) loss on contingent consideration arrangements 2,976 (2,315) — (Gain) loss on September 2020 Warrants liability 55,519 — — (Gain) loss on derivative contracts $27,773 $62,109 ($48,544) The components of “Cash (paid) received for commodity derivative settlements” and “Cash paid for settlements of contingent consideration arrangements, net” are as follows for the respective periods: Years Ended December 31, 2020 2019 2018 (In thousands) Cash flows from operating activities Cash (paid) received on oil derivatives $98,723 ($11,188) ($27,510) Cash (paid) received on natural gas derivatives 147 7,399 238 Cash (paid) received for commodity derivative settlements $98,870 ($3,789) ($27,272) Cash flows from investing activities Cash paid for settlements of contingent consideration arrangements, net ($40,000) $— $— Derivative positions Listed in the tables below are the outstanding oil, natural gas and NGL derivative contracts as of December 31, 2020: For the Full Year of Oil contracts (WTI) 2021 Swap contracts Total volume (Bbls) 1,827,000 Weighted average price per Bbl $43.54 Collar contracts Total volume (Bbls) 10,282,775 Weighted average price per Bbl Ceiling (short call) $46.69 Floor (long put) $39.28 Short call contracts Total volume (Bbls) 4,825,300 (1) Weighted average price per Bbl $63.62 Short call swaption contracts Total volume (Bbls) 1,375,000 (2) Weighted average price per Bbl $49.01 Oil contracts (ICE Brent) Swap contracts Total volume (Bbls) 848,300 Weighted average price per Bbl $37.36 Collar contracts Total volume (Bbls) 730,000 Weighted average price per Bbl Ceiling (short call) $50.00 Floor (long put) $45.00 Oil contracts (Midland basis differential) Swap contracts Total volume (Bbls) 3,022,900 Weighted average price per Bbl $0.26 Oil contracts (Argus Houston MEH) Swap contracts Total volume (Bbls) 450,000 Weighted average price per Bbl $46.50 Collar contracts Total volume (Bbls) 409,500 Weighted average price per Bbl Ceiling (short call) $47.00 Floor (long put) $41.00 (1) Premiums from the sale of call options were used to increase the fixed price of certain simultaneously executed price swaps and three-way collars. (2) The short call swaption contracts have exercise expiration dates as follows: 455,000 Bbls expire on March 31, 2021, 460,000 Bbls expire on June 30, 2021 and 460,000 Bbls expire on September 30, 2021. For the Full Year of Natural gas contracts (Henry Hub) 2021 Swap contracts Total volume (MMBtu) 11,123,000 Weighted average price per MMBtu $2.60 Collar contracts (three-way collars) Total volume (MMBtu) 1,350,000 Weighted average price per MMBtu Ceiling (short call) $2.70 Floor (long put) $2.42 Floor (short put) $2.00 Collar contracts (two-way collars) Total volume (MMBtu) 9,550,000 Weighted average price per MMBtu Ceiling (short call) $3.04 Floor (long put) $2.59 Short call contracts Total volume (MMBtu) 7,300,000 (1) Weighted average price per MMBtu $3.09 Natural gas contracts (Waha basis differential) Swap contracts Total volume (MMBtu) 16,425,000 Weighted average price per MMBtu ($0.42) (1) Premiums from the sale of call options were used to increase the fixed price of certain simultaneously executed price swaps and three-way collars. For the Full Year of NGL contracts (OPIS Mont Belvieu Purity Ethane) 2021 Swap contracts Total volume (Bbls) 1,825,000 Weighted average price per Bbl $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As of December 31, 2020, the Company determined that its Second Lien Notes met the requirements to be designated as Level 2 in the valuation hierarchy due to the availability of quoted secondary market trading prices resulting in the transfer out of Level 3. The following table presents the principal amounts of the Company’s Second Lien Notes and Senior Unsecured Notes with the fair values measured using quoted secondary market trading prices which are designated as Level 2 within the valuation hierarchy. See “Note 7 - Borrowings” for further discussion. December 31, 2020 December 31, 2019 Principal Amount Fair Value Principal Amount Fair Value (In thousands) 9.00% Second Lien Senior Secured Notes $516,659 $470,160 $— $— 6.25% Senior Notes 542,720 344,627 650,000 658,125 6.125% Senior Notes 460,241 260,036 600,000 611,130 8.25% Senior Notes 187,238 100,172 250,000 256,250 6.375% Senior Notes 320,783 161,995 400,000 405,424 Total $2,027,641 $1,336,990 $1,900,000 $1,930,929 Assets and liabilities measured at fair value on a recurring basis Certain assets and liabilities are reported at fair value on a recurring basis in the consolidated balance sheet.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there is a wide availability of quoted market prices for similar commodity derivative contracts, the Company designates its commodity derivative instruments as Level 2 within the fair value hierarchy. See “Note 8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Note 8 - Derivative Instruments and Hedging Activities” for further discussion. The following tables present the Company’s assets and liabilities measured at fair value on a recurring basis as of December 31, 2020 and 2019: December 31, 2020 Level 1 Level 2 Level 3 (In thousands) Assets Commodity derivative instruments $— $921 $— Contingent consideration arrangements — 1,816 — Liabilities Commodity derivative instruments — (97,060) — Contingent consideration arrangements — (8,618) — September 2020 Warrants — — (79,428) Total net assets (liabilities) $— ($102,941) ($79,428) December 31, 2019 Level 1 Level 2 Level 3 (In thousands) Assets Commodity derivative instruments $— $9,338 $— Contingent consideration arrangements — 25,934 — Liabilities Commodity derivative instruments — (34,132) — Contingent consideration arrangements — (69,760) — Total net liabilities (liabilities) $— ($68,620) $— September 2020 Warrants. The fair value of the September 2020 Warrants was calculated by a third-party valuation specialist using a Black-Scholes-Merton option pricing model. As historical volatility is a significant input into the model, the September 2020 Warrants are designated as Level 3 within the valuation hierarchy. See “Note 7 - Borrowings” and “Note 8 - Derivative Instruments and Hedging Activities” for additional details regarding the September 2020 Warrants. The following table presents a reconciliation of the change in the fair value of the liability related to the September 2020 Warrants for the year ended December 31, 2020. Year Ended December 31, 2020 (In thousands) Beginning of period $— Recognition of issuance date fair value 23,909 (Gain) loss on changes in fair value 55,519 Transfers into (out of) Level 3 — End of period $79,428 Assets and Liabilities Measured at Fair Value on a Nonrecurring Basis Acquisitions. The fair value of assets acquired and liabilities assumed, other than the contingent consideration arrangements which are discussed above,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 adjusted discount rate. See “Note 4 - Acquisitions and Divestitures” for additional discussion. Asset retirement obligations. The Company measures the fair value of asset retirement obligations as of the date a well begins drilling or when production equipment and facilities are installed using a discounted cash flow model based on inputs that are not observable in the market and therefore are designated as Level 3 within the valuation hierarchy.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See “Note 14 - Asset Retirement Obligations”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All share and per share numbers included in this footnote, except for those disclosed in “— 2018 Omnibus Incentive Plan” below, have been adjusted for the reverse stock split. See “Note 11 - Stockholders’ Equity” for discussion of the reverse stock split and reduction in authorized shares. 2020 Omnibus Incentive Plan At the Company’s annual meeting of shareholders on June 8, 2020, shareholders approved the 2020 Omnibus Incentive Plan (the “2020 Plan”), which replaced the 2018 Omnibus Incentive Plan (the “2018 Plan”). From the effective date of the 2020 Plan, no further awards may be granted under the 2018 Plan, however, awards previously granted under the 2018 Plan will remain outstanding in accordance with their terms. Effective August 7, 2020, in connection with the reverse stock split and reduction in authorized shares, the Board of Directors approved and adopted an amendment to the 2020 Plan to proportionately adjust the limitations on awards that may be granted. At December 31, 2020, there were 2,002,463 shares available for future share-based awards under the 2020 Plan. 2018 Omnibus Incentive Plan The 2018 Plan, which became effective May 10, 2018 following shareholder approval, authorized and reserved for issuance 9,400,000 shares of common stock, which may be issued upon exercise of vested stock options and/or the vesting of any other share-based equity award that is granted under this plan. The 2018 Plan replaced the 2011 Omnibus Incentive Plan (the “Prior Plan”), and included a provision at inception whereby all remaining, un-issued and authorized shares from the Prior Plan became issuable under the 2018 Plan. This transfer provision resulted in the transfer of an additional 1,322,742 shares into the 2018 Plan, increasing the quantity authorized and reserved for issuance under the 2018 Plan to 10,722,742 at the inception of the 2018 Plan. Another provision provided that shares, which would otherwise become available for issuance under the Prior Plan as a result of vesting and/or forfeiture of any equity awards existing as of the effective date of the 2018 Plan, would also increase the authorized shares available to the 2018 Plan. As a result of the Merger, the 2018 Plan was amended and restated to incorporate the 2017 Incentive Plan of Carrizo Oil &amp; Gas, Inc. (the “Carrizo Plan”), including outstanding awards under the Carrizo Plan and shares available to grant to the former employees of Carrizo which were converted to shares of the Company by applying the conversion ratio of 1.75 shares of the Company per one share of Carrizo (the “Amended and Restated 2018 Plan”). RSU Equity Awards The following table summarizes RSU Equity Award activity for the years ended December 31, 2020, 2019 and 2018: RSU Equity Awards (in thousands) Weighted Average Grant-Date Fair Value per Share For the Year Ended December 31, 2018 Unvested at the beginning of the period 179 $115.36 Granted (1) 87 $144.86 Vested (2) (51) $103.83 Forfeited (5) $114.32 Unvested at the end of the period 210 $130.39 For the Year Ended December 31, 2019 Unvested at the beginning of the period 210 $130.39 Granted (1) 188 $85.96 Vested (2) (106) $126.75 Forfeited (23) $110.55 Unvested at the end of the period 269 $102.48 For the Year Ended December 31, 2020 Unvested at the beginning of the period 269 $102.48 Granted (1) 562 $21.07 Vested (2) (132) $105.14 Forfeited (22) $96.84 Unvested at the end of the period 677 $34.57 (1) Includes 111.2 thousand, 39.9 thousand and 20.8 thousand target performance-based RSU Equity Awards for the years ended December 31, 2020, 2019 and 2018, respectively. (2) The fair value of shares vested was $1.6 million, $7.3 million and $6.3 million during the years ended December 31, 2020, 2019 and 2018, respectively. Grant activity for the years ended December 31, 2020, 2019 and 2018 primarily consisted of RSU Equity Awards granted to executives and employees as part of the annual grant of long-term equity incentive awards. The number of outstanding performance-based RSU Equity Awards that can vest is based on a calculation that compares the Company’s total shareholder return (“TSR”) to the same calculated return of a group of peer companies selected by the Company and can range between 0% and 300% of the target units for the awards granted in 2020 and between 0% and 200% of the target units for the awards granted in 2018 and 2019. The increase in the maximum amount of performance-based RSU Equity Awards that can vest for the awards granted in 2020 is due to an absolute TSR modifier, which was added as a second factor in the calculation, in addition to the relative TSR multiplier. While the absolute TSR modifier could increase the number of awards that vest, the number of awards that vest could also be reduced if the absolute TSR is less than 5% over the performance period. The following table summarizes the shares that vested and did not vest as a result of the Company’s performance as compared to its peers. Years Ended December 31, Performance-based Equity Awards 2020 2019 2018 Vesting Multiplier 50% - 100% 100 % 142 % Target 21,920 8,878 8,300 Vested at end of performance period 11,372 8,878 11,786 Did not vest at end of performance period 10,548 — — The Company recognizes expense for performance-based RSU Equity Awards based on the fair value of the awards at the grant date. Awards with a performance-based provision do not allow for the reversal of previously recognized expense, even if the market metric is not achieved and no shares ultimately vest. For the years ended December 31, 2020, 2019 and 2018, the grant date fair value of the performance-based RSU Equity Awards, calculated using a Monte Carlo simulation, was $3.4 million, $4.3 million, and $3.5 million, respectively. The following table summarizes the assumptions used and the resulting grant date fair value per performance-based RSU Equity Award granted during the years ended December 31, 2020, 2019 and 2018: Performance-based Awards June 29, 2020 January 31, 2020 January 31, 2019 May 10, 2018 Expected term (in years) 2.5 2.9 2.9 2.6 Expected volatility 113.2 % 54.8 % 47.9 % 51.6 % Risk-free interest rate 0.2 % 1.3 % 2.4 % 2.6 % Dividend yield — % — % — % — % As of December 31, 2020, unrecognized compensation costs related to unvested RSU Equity Awards were $13.5 million and will be recognized over a weighted average period of 1.7 years. Cash-Settled RSU A wards The table below summarizes the Cash-Settled RSU Award activity for the years ended December 31, 2020, 2019 and 2018: Cash-Settled RSU Awards Weighted Average Grant-Date Fair Value per Share For the Year Ended December 31, 2018 Unvested at the beginning of the period 61 $123.82 Granted 35 $164.77 Vested (28) $116.67 Forfeited (2) $161.50 Unvested at the end of the period 66 $147.59 For the Year Ended December 31, 2019 Unvested at the beginning of the period 66 $147.59 Granted 44 $105.08 Vested (16) $155.29 Forfeited (8) $145.71 Unvested at the end of the period 86 $124.22 For the Year Ended December 31, 2020 Unvested at the beginning of the period 86 $124.22 Granted 142 $26.84 Vested (16) $160.39 Did not vest at end of performance period (16) $163.55 Forfeited — $— Unvested at the end of the period 196 $47.56 Grant activity primarily consisted of Cash-Settled RSU Awards to executives as part of the annual grant of long-term equity incentive awards that occurred in the first half of each of the years presented in the table above. These awards cliff vest after an approximate three-year performance period. The Company’s outstanding Cash-Settled RSU Awards include the same performance-based vesting conditions as the performance-based RSU Equity Awards, which are described above. Additionally, the assumptions used to calculate the grant date fair value per Cash-Settled RSU Award granted for each of the respective periods presented are the same as the performance-based RSU Equity Awards presented above. For the years ended December 31, 2020, 2019 and 2018, Cash-Settled RSU Awards vested resulting in cash payments of $0.2 million, $0.8 million and $3.2 million, respectively. The following table summarizes the Company’s liability for Cash-Settled RSU Awards and the classification in the consolidated balance sheets for the periods indicated: December 31, 2020 2019 (In thousands) Other current liabilities $182 $966 Other long-term liabilities 1,336 2,089 Total Cash-Settled RSU Awards $1,518 $3,055 As of December 31, 2020, the Company had the following performance-based Cash-Settled RSU Awards outstanding: Target Awards Outstanding Potential Minimum Units Vesting Potential Maximum Units Vesting (In thousands) Vesting in 2021 35 — 70 Vesting in 2022 111 — 334 Other 50 50 50 Total Cash-Settled RSU Awards 196 50 454 As of December 31, 2020, unrecognized compensation costs related to unvested Cash-Settled RSU Awards were $1.5 million and will be recognized over a weighted average period of 1.9 years. Cash-Settled SARs As a result of the Merger, Cash SARs previously granted by Carrizo that were outstanding at closing of the Merger were canceled and converted into a Cash SAR covering shares of the Company’s common stock, with the conversion calculated as prescribed in the agreement governing the Merger. The table below summarizes the Cash SAR activity for the year ended December 31, 2020. Stock Appreciation Rights Weighted Weighted Average Remaining Life Aggregate Intrinsic Value For the Year Ended December 31, 2019 Outstanding, beginning of period — $— Granted — $— Reissued 368 $100.34 Exercised — $— Forfeited — $— Expired — $— Outstanding, end of period 368 $100.34 4.4 $— Vested, end of period 368 $100.34 — $— Vested and exercisable, end of period — $— — $— For the Year Ended December 31, 2020 Outstanding, beginning of period 368 $100.34 Granted — $— Exercised — $— Forfeited — $— Expired — $— Outstanding, end of period 368 $100.34 3.4 $— Vested, end of period 368 $100.34 — $— Vested and exercisable, end of period — $— — $— The acquisition date fair value of the Cash SARs, calculated using the Black-Scholes-Merton option pricing model was $4.6 million. The following table summarizes the assumptions used, the resulting acquisition date fair value per Cash SAR, and the expiration dates for the grants that occurred during periods presented below: 2019 2018 2017 2016 Expected term (in years) 5.4 4.5 1.9 1.1 Expected volatility 60.7 % 56.9 % 58.6 % 68.1 % Risk-free interest rate 1.7 % 1.7 % 1.6 % 1.5 % Dividend yield — % — % — % — % Expiration date March 17, 2026 March 17, 2025 March 23, 2022 March 17, 2021 The liabilities for Cash SARs as of December 31, 2020 and 2019 were $1.7 million and $5.0 million, respectively, all of which were classified as “Other current liabilities” in the consolidated balance sheets in the respective periods. Changes to the fair value of the Cash SARs are included in “General and administrative” in the consolidated statements of operations. As all Cash SARs are vested, there is no unrecognized compensation costs as of December 31, 2020. Share-Based Compensation Expense, Net Share-based compensation expense associated with the RSU Equity Awards, Cash-Settled RSU Awards, and Cash SARs, net of amounts capitalized, is included in “General and administrative” in the consolidated statements of operations. The following table presents share-based compensation expense (benefit), net for each respective period: Years Ended December 31, 2020 2019 2018 RSU Equity Awards $13,030 $14,322 $9,460 Cash-Settled RSU Awards (771) 1,021 336 Cash SARs (3,344) 443 — 8,915 15,786 9,796 Less: amounts capitalized to oil and gas properties (6,252) (4,704) (3,434) Total share-based compensation expense, net $2,663 $11,082 $6,3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t>
        </is>
      </c>
      <c r="C3" s="7" t="n">
        <v>20236</v>
      </c>
      <c r="D3" s="7" t="n">
        <v>13341</v>
      </c>
    </row>
    <row r="4">
      <c r="A4" s="4" t="inlineStr">
        <is>
          <t>Accounts receivable, net</t>
        </is>
      </c>
      <c r="C4" s="6" t="n">
        <v>133109</v>
      </c>
      <c r="D4" s="6" t="n">
        <v>209463</v>
      </c>
    </row>
    <row r="5">
      <c r="A5" s="4" t="inlineStr">
        <is>
          <t>Fair value of derivatives</t>
        </is>
      </c>
      <c r="C5" s="6" t="n">
        <v>921</v>
      </c>
      <c r="D5" s="6" t="n">
        <v>26056</v>
      </c>
    </row>
    <row r="6">
      <c r="A6" s="4" t="inlineStr">
        <is>
          <t>Other current assets</t>
        </is>
      </c>
      <c r="C6" s="6" t="n">
        <v>24103</v>
      </c>
      <c r="D6" s="6" t="n">
        <v>19814</v>
      </c>
    </row>
    <row r="7">
      <c r="A7" s="4" t="inlineStr">
        <is>
          <t>Total current assets</t>
        </is>
      </c>
      <c r="C7" s="6" t="n">
        <v>178369</v>
      </c>
      <c r="D7" s="6" t="n">
        <v>268674</v>
      </c>
    </row>
    <row r="8">
      <c r="A8" s="3" t="inlineStr">
        <is>
          <t>Oil and natural gas properties, full cost accounting method:</t>
        </is>
      </c>
    </row>
    <row r="9">
      <c r="A9" s="4" t="inlineStr">
        <is>
          <t>Evaluated properties, net</t>
        </is>
      </c>
      <c r="C9" s="6" t="n">
        <v>2355710</v>
      </c>
      <c r="D9" s="6" t="n">
        <v>4682994</v>
      </c>
    </row>
    <row r="10">
      <c r="A10" s="4" t="inlineStr">
        <is>
          <t>Unevaluated properties</t>
        </is>
      </c>
      <c r="C10" s="6" t="n">
        <v>1733250</v>
      </c>
      <c r="D10" s="6" t="n">
        <v>1986124</v>
      </c>
    </row>
    <row r="11">
      <c r="A11" s="4" t="inlineStr">
        <is>
          <t>Total oil and natural gas properties, net</t>
        </is>
      </c>
      <c r="C11" s="6" t="n">
        <v>4088960</v>
      </c>
      <c r="D11" s="6" t="n">
        <v>6669118</v>
      </c>
    </row>
    <row r="12">
      <c r="A12" s="4" t="inlineStr">
        <is>
          <t>Operating lease right-of-use assets</t>
        </is>
      </c>
      <c r="C12" s="6" t="n">
        <v>22526</v>
      </c>
      <c r="D12" s="6" t="n">
        <v>63908</v>
      </c>
    </row>
    <row r="13">
      <c r="A13" s="4" t="inlineStr">
        <is>
          <t>Other property and equipment, net</t>
        </is>
      </c>
      <c r="C13" s="6" t="n">
        <v>31640</v>
      </c>
      <c r="D13" s="6" t="n">
        <v>35253</v>
      </c>
    </row>
    <row r="14">
      <c r="A14" s="4" t="inlineStr">
        <is>
          <t>Deferred tax asset</t>
        </is>
      </c>
      <c r="C14" s="6" t="n">
        <v>0</v>
      </c>
      <c r="D14" s="6" t="n">
        <v>115720</v>
      </c>
    </row>
    <row r="15">
      <c r="A15" s="4" t="inlineStr">
        <is>
          <t>Deferred financing costs</t>
        </is>
      </c>
      <c r="C15" s="6" t="n">
        <v>23643</v>
      </c>
      <c r="D15" s="6" t="n">
        <v>22233</v>
      </c>
    </row>
    <row r="16">
      <c r="A16" s="4" t="inlineStr">
        <is>
          <t>Other assets, net</t>
        </is>
      </c>
      <c r="C16" s="6" t="n">
        <v>17730</v>
      </c>
      <c r="D16" s="6" t="n">
        <v>19932</v>
      </c>
    </row>
    <row r="17">
      <c r="A17" s="4" t="inlineStr">
        <is>
          <t>Total assets</t>
        </is>
      </c>
      <c r="C17" s="6" t="n">
        <v>4362868</v>
      </c>
      <c r="D17" s="6" t="n">
        <v>7194838</v>
      </c>
    </row>
    <row r="18">
      <c r="A18" s="3" t="inlineStr">
        <is>
          <t>Current liabilities:</t>
        </is>
      </c>
    </row>
    <row r="19">
      <c r="A19" s="4" t="inlineStr">
        <is>
          <t>Accounts payable and accrued liabilities</t>
        </is>
      </c>
      <c r="C19" s="6" t="n">
        <v>345365</v>
      </c>
      <c r="D19" s="6" t="n">
        <v>490442</v>
      </c>
    </row>
    <row r="20">
      <c r="A20" s="4" t="inlineStr">
        <is>
          <t>Operating lease liabilities</t>
        </is>
      </c>
      <c r="C20" s="6" t="n">
        <v>13175</v>
      </c>
      <c r="D20" s="6" t="n">
        <v>42858</v>
      </c>
    </row>
    <row r="21">
      <c r="A21" s="4" t="inlineStr">
        <is>
          <t>Fair value of derivatives</t>
        </is>
      </c>
      <c r="C21" s="6" t="n">
        <v>97060</v>
      </c>
      <c r="D21" s="6" t="n">
        <v>71197</v>
      </c>
    </row>
    <row r="22">
      <c r="A22" s="4" t="inlineStr">
        <is>
          <t>Other current liabilities</t>
        </is>
      </c>
      <c r="C22" s="6" t="n">
        <v>41508</v>
      </c>
      <c r="D22" s="6" t="n">
        <v>47750</v>
      </c>
    </row>
    <row r="23">
      <c r="A23" s="4" t="inlineStr">
        <is>
          <t>Total current liabilities</t>
        </is>
      </c>
      <c r="C23" s="6" t="n">
        <v>497108</v>
      </c>
      <c r="D23" s="6" t="n">
        <v>652247</v>
      </c>
    </row>
    <row r="24">
      <c r="A24" s="4" t="inlineStr">
        <is>
          <t>Long-term debt</t>
        </is>
      </c>
      <c r="C24" s="6" t="n">
        <v>2969264</v>
      </c>
      <c r="D24" s="6" t="n">
        <v>3186109</v>
      </c>
    </row>
    <row r="25">
      <c r="A25" s="4" t="inlineStr">
        <is>
          <t>Operating lease liabilities</t>
        </is>
      </c>
      <c r="C25" s="6" t="n">
        <v>27576</v>
      </c>
      <c r="D25" s="6" t="n">
        <v>37088</v>
      </c>
    </row>
    <row r="26">
      <c r="A26" s="4" t="inlineStr">
        <is>
          <t>Asset retirement obligations</t>
        </is>
      </c>
      <c r="C26" s="6" t="n">
        <v>57209</v>
      </c>
      <c r="D26" s="6" t="n">
        <v>48860</v>
      </c>
    </row>
    <row r="27">
      <c r="A27" s="4" t="inlineStr">
        <is>
          <t>Fair value of derivatives</t>
        </is>
      </c>
      <c r="C27" s="6" t="n">
        <v>88046</v>
      </c>
      <c r="D27" s="6" t="n">
        <v>32695</v>
      </c>
    </row>
    <row r="28">
      <c r="A28" s="4" t="inlineStr">
        <is>
          <t>Other long-term liabilities</t>
        </is>
      </c>
      <c r="C28" s="6" t="n">
        <v>12663</v>
      </c>
      <c r="D28" s="6" t="n">
        <v>14531</v>
      </c>
    </row>
    <row r="29">
      <c r="A29" s="4" t="inlineStr">
        <is>
          <t>Total liabilities</t>
        </is>
      </c>
      <c r="C29" s="6" t="n">
        <v>3651866</v>
      </c>
      <c r="D29" s="6" t="n">
        <v>3971530</v>
      </c>
    </row>
    <row r="30">
      <c r="A30" s="4" t="inlineStr">
        <is>
          <t>Commitments and contingencies</t>
        </is>
      </c>
      <c r="C30" s="4" t="inlineStr">
        <is>
          <t xml:space="preserve"> </t>
        </is>
      </c>
      <c r="D30" s="4" t="inlineStr">
        <is>
          <t xml:space="preserve"> </t>
        </is>
      </c>
    </row>
    <row r="31">
      <c r="A31" s="3" t="inlineStr">
        <is>
          <t>Stockholders’ equity:</t>
        </is>
      </c>
    </row>
    <row r="32">
      <c r="A32" s="4" t="inlineStr">
        <is>
          <t>Common stock</t>
        </is>
      </c>
      <c r="B32" s="4" t="inlineStr">
        <is>
          <t>[1]</t>
        </is>
      </c>
      <c r="C32" s="6" t="n">
        <v>398</v>
      </c>
      <c r="D32" s="6" t="n">
        <v>3966</v>
      </c>
    </row>
    <row r="33">
      <c r="A33" s="4" t="inlineStr">
        <is>
          <t>Capital in excess of par</t>
        </is>
      </c>
      <c r="C33" s="6" t="n">
        <v>3222959</v>
      </c>
      <c r="D33" s="6" t="n">
        <v>3198076</v>
      </c>
    </row>
    <row r="34">
      <c r="A34" s="4" t="inlineStr">
        <is>
          <t>Retained earnings (Accumulated deficit)</t>
        </is>
      </c>
      <c r="C34" s="6" t="n">
        <v>-2512355</v>
      </c>
      <c r="D34" s="6" t="n">
        <v>21266</v>
      </c>
    </row>
    <row r="35">
      <c r="A35" s="4" t="inlineStr">
        <is>
          <t>Total stockholders’ equity</t>
        </is>
      </c>
      <c r="C35" s="6" t="n">
        <v>711002</v>
      </c>
      <c r="D35" s="6" t="n">
        <v>3223308</v>
      </c>
    </row>
    <row r="36">
      <c r="A36" s="4" t="inlineStr">
        <is>
          <t>Total liabilities and stockholders’ equity</t>
        </is>
      </c>
      <c r="C36" s="7" t="n">
        <v>4362868</v>
      </c>
      <c r="D36" s="7" t="n">
        <v>7194838</v>
      </c>
    </row>
    <row r="37"/>
    <row r="38">
      <c r="A38" s="4" t="inlineStr">
        <is>
          <t>[1]</t>
        </is>
      </c>
      <c r="B38" s="4" t="inlineStr">
        <is>
          <t>All share amounts (except par value) have been retroactively adjusted for the Company’s 1-for-10 reverse stock split effective August 7, 2020. See “Note 11 – Stockholders’ Equity” for additional information.</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November 2020 Warrants The Company issued approximately 1.75 million November 2020 Warrants in conjunction with the November 2020 Second Lien Notes that were issued in the senior unsecured note exchange described above. The Company determined that the November 2020 Warrants qualify as freestanding financial instruments, but meet the scope exception in ASC 815 - Derivatives and Hedging as they are indexed to the Company’s common stock. As such, the November 2020 Warrants meet the applicable criteria for equity classification and are reflected in additional paid in capital in the consolidated balance sheets. See “Note 7 - Borrowings” and “Note 18 - Subsequent Events” for additional information. Reverse Stock Split On August 7, 2020, the Board of Directors effected a reverse stock split of the Company’s outstanding shares of common stock at a ratio of 1-for-10 and reduced the total number of authorized shares of the Company’s common stock pursuant to an amendment to the Company’s Certificate of Incorporation, which was approved by the Company’s shareholders at the Company’s annual meeting of shareholders on June 8, 2020. The reverse stock split became effective as of the close of business on August 7, 2020. The Company’s common stock began trading on a split-adjusted basis on the NYSE at the market open on August 10, 2020. The par value of the common stock was not adjusted as a result of the reverse stock split. The reverse stock split was intended to, among other things, increase the per share trading price of the Company’s common shares to satisfy the $1.00 minimum closing price requirement for continued listing on the NYSE. As a result of the reverse stock split, each 10 pre-split shares of common stock outstanding were automatically combined into one issued and outstanding share of common stock. The fractional shares that resulted from the reverse stock split were canceled by paying cash in lieu of the fair value. The number of outstanding shares of common stock were reduced from 397,479,684 as of August 7, 2020 to 39,746,967 shares. The total number of shares of common stock that the Company is authorized to issue was reduced from 525,000,000 to 52,500,000 shares. All share and per share amounts, except par value per share, in the accompanying consolidated financial statements and notes thereto were retroactively adjusted for all periods presented to give effect to this reverse stock split, including reclassifying an amount equal to the reduction in par value of common stock to additional paid-in capital in the current period. 10% Series A Cumulative Preferred Stock (“Preferred Stock”) On June 18, 2019, the Company announced it had given notice for the redemption (the “Redemption”) of all outstanding shares of the Preferred Stock. On July 18, 2019 (the “Redemption Date”), the Preferred Stock were redeemed at a redemption price equal to $50.00 per share, plus an amount equal to all accrued and unpaid dividends in an amount equal to $0.24 per share, for a total redemption price of $50.24 per share or $73.0 million (the “Redemption Price”). The Company recognized an $8.3 million loss on the redemption due to the excess of the $73.0 million redemption price over the $64.7 million redemption date carrying value of the Preferred Stock. After the Redemption Date, the Preferred Stock were no longer deemed outstanding, dividends on the Preferred Stock ceased to accrue, and all rights of the holders with respect to such Preferred Stock were terminated, except the right of the holders to receive the Redemption Price, without interest. As such, no Preferred Stock dividends were paid during 2020. The Company paid Preferred Stock dividends of $4.0 million and $7.3 million for years ended December 31, 2019 and 2018, respectively. Common Stock Offerings On May 30, 2018, the Company completed an underwritten public offering of 25.3 million shares of its common stock for total estimated net proceeds (after the underwriter’s discounts and offering costs) of approximately $288.0 million. The Company used proceeds from the offering to partially fund the Delaware Asset Acquisition completed in the third quarter of 2018. See “Note 4 - Acquisitions and Divestitures” for further discussion of the Delaware Asset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the Company’s income tax expense are as follows: Years Ended December 31, 2020 2019 2018 (In thousands) Current Federal $— $— $— State 3,447 220 — Total current income tax expense 3,447 220 — Deferred Federal 126,903 33,584 3,594 State (8,296) 1,497 4,516 Total deferred income tax expense 118,607 35,081 8,110 Total income tax expense $122,054 $35,301 $8,110 A reconciliation of the income tax expense calculated at the federal statutory rate of 21% to income tax expense is as follows: Years Ended December 31, 2020 2019 2018 (In thousands) Income (loss) before income taxes ($2,411,567) $103,229 $308,470 Income tax expense (benefit) computed at the statutory federal income tax rate (506,429) 21,678 64,779 State income tax expense (benefit), net of federal benefit (11,827) 1,253 3,568 Equity based compensation 2,746 1,222 (494) Non-deductible compensation — 90 1,209 Non-deductible merger expenses — 5,537 — Statutory depletion carryforward — 5,381 — Other (1,621) 140 168 Change in valuation allowance 639,185 — (61,120) Income tax expense $122,054 $35,301 $8,110 The income tax expense of $122.1 million for the year ended December 31, 2020 is primarily due to the valuation allowance recorded against the Company’s net deferred tax assets. See “— Deferred Tax Asset Valuation Allowance” below for additional details. At December 31, 2019, the Company recorded a tax expense of $5.5 million associated with non-deductible merger expenses from the Carrizo Acquisition which primarily relate to non-deductible executive compensation expenses and transaction costs that are inherently facilitative in nature and permanently capitalized for tax purposes. As of December 31, 2020 and 2019, the net deferred income tax assets and liabilities are comprised of the following: As of December 31, 2020 2019 (In thousands) Deferred tax assets Oil and natural gas properties $431,142 $— Federal net operating loss carryforward 141,308 110,703 Derivative asset 39,378 14,823 Operating lease right-of-use assets 8,567 29,897 Asset retirement obligations 10,134 9,981 Unvested RSU equity awards 1,962 4,928 Other 11,430 10,445 Total deferred tax assets $643,921 $180,777 Deferred income tax valuation allowance (639,185) — Net deferred tax assets $4,736 $180,777 Deferred tax liability Oil and natural gas properties $— ($38,546) Derivative liability — — Operating lease liabilities (4,736) (26,511) Total deferred tax liability ($4,736) ($65,057) Net deferred tax asset (liability) $— $115,720 Deferred Tax Asset Valuation Allowance Management monitors company-specific, oil and natural gas industry and worldwide economic factors and assesses the likelihood that the Company’s net deferred tax assets will be utilized prior to their expiration. A significant item of objective negative evidence considered was the cumulative historical three year pre-tax loss and a net deferred tax asset position at December 31, 2020, driven primarily by the impairments of evaluated oil and gas properties recognized beginning in the second quarter of 2020 and continuing through the rest of 2020. This limits the ability to consider other subjective evidence such as the Company’s potential for future growth. Beginning in the second quarter of 2020 and continuing through the rest of 2020, based on the evaluation of the evidence available, the Company concluded that it is more likely than not that the net deferred tax assets will not be realized. As a result, the Company has recorded a valuation allowance of $639.2 million, reducing the net deferred tax assets as of December 31, 2020 to zero.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future potential transactions. The valuation allowance does not preclude the Company from utilizing the tax attributes if the Company recognizes taxable income. As long as the Company continues to conclude that the valuation allowance against its net deferred tax assets is necessary, the Company will have no significant deferred income tax expense or benefit. Carrizo Acquisition For federal income tax purposes, the Carrizo Acquisition qualified as a tax-free merger whereby the Company acquired carryover tax basis in Carrizo’s assets and liabilities. The Company recorded an opening balance sheet deferred tax asset of $162.6 million related to tax attributes acquired from Carrizo. The acquired income tax attributes primarily consist of future deductions related to oil and gas properties, derivative assets, and federal net operating losses (“NOLs”). The acquired NOLs are subject to an annual limitation under Internal Revenue Code Section 382, as described below, and the Company reduced the total NOL balance and associated deferred tax asset for the NOLs to the amount that was expected at that time to be fully utilized prior to expirations. See above for discussion of the valuation allowance against the Company’s net deferred tax assets. Due to the issuance of common stock associated with the Carrizo acquisition, the Company incurred a cumulative ownership change and as such, the Company’s NOLs prior to the acquisition are subject to an annual limitation under Internal Revenue Code Section 382. At December 31, 2020, the Company had approximately $672.9 million of NOLs, including $284.1 million acquired from Carrizo. $414.9 million expire between 2035 and 2037 and $258.0 million have an indefinite carryforward lif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determines if an arrangement is a lease at inception of the contract and, if the contract is determined to be a lease, classifies the lease as an operating or financing lease. The Company recognizes an operating or financing lease on its consolidated balance sheets as a lease liability, which represents the present value of the Company’s obligation to make lease payments arising from the lease, with a related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recognized on a straight-line basis over the lease term. Variable lease expense that is not dependent on an index or rate is not included in the operating or financing lease liability or ROU asset and is recognized in the period in which the obligation for those payments is incurred. Types of Leases The Company currently has leases associated with contracts for office space, drilling rigs, and the use of well equipment, vehicles, information technology infrastructure, and other office equipment, with the significant lease types described in more detail below. Drilling Rigs . The Company enters into contracts for drilling rigs with third parties to support its development plan. These contracts are typically for one to three years and can be extended upon mutual agreement with the third party by providing written notice at least thirty days prior to the end of the primary contractual term. The Company exercises its discretion in choosing whether or not to extend these contracts on a drilling rig by drilling rig basis as a result of evaluating the conditions that exist at the time the contract expires, such as availability of drilling rigs and the Company’s development plan. The Company has determined that it cannot conclude with reasonable certainty that it will choose to extend the contract past its primary term. As such, the Company uses the primary term in its calculation of the lease liability and ROU asset. The Company classifies its drilling rigs as operating leases and capitalizes the costs of the drilling rigs to oil and gas properties. Office Space . The Company leases office space from third parties for its corporate office and certain field locations. These leases have non-cancelable terms between one Well Equipment . The Company rents compressors from third parties to facilitate the flow of production from its drilling operations to market. These contracts range from less than one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0. Years Ended December 31, 2020 2019 (In thousands) Components of Lease Costs Finance lease costs $1,489 $92 Amortization of right-of-use assets (1) 1,348 82 Interest on lease liabilities (2) 141 10 Operating lease cost (3) 46,888 38,076 Impairment of Operating lease ROU assets (4) 3,575 16,209 Short-term lease cost (5) 1,821 3,640 Variable lease costs (6) 259 — Total lease costs $54,032 $58,017 (1) Included as a component of “Depreciation, depletion and amortization” in the consolidated statements of operations. (2) Included as a component of “Interest expense, net of capitalized amounts” in the consolidated statements of operations. (3) For the years ended December 31, 2020 and 2019, approximately $34.2 million and $34.9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years ended December 31, 2020 and 2019 of $3.6 million and $16.2 million, respectively, which are a component of “Merger and integration expenses” in the consolidated statements of operations. (5) Short-term lease cost excludes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The Company’s financing leases are immaterial. As of December 31, 2020 2019 (In thousands) Leases Operating leases: Operating lease ROU assets $22,526 $63,908 Current operating lease liabilities $13,175 $42,858 Long-term operating lease liabilities 27,576 37,088 Total operating lease liabilities $40,751 $79,946 The table below presents the weighted average remaining lease terms and weighted average discounts rates for the Company’s leases as of December 31, 2020. December 31, 2020 Weighted Average Remaining Lease Terms (In years) Operating leases 6.2 Financing leases 3.0 Weighted Average Discount Rate Operating leases 5.5 % Financing leases 6.7 % The table below presents the maturity of the Company’s lease liabilities as of December 31, 2020. Operating Leases Financing Leases (In thousands) 2021 $14,918 $314 2022 5,443 250 2023 5,011 233 2024 4,936 39 2025 3,958 — Thereafter 14,139 — Total lease payments 48,405 836 Less imputed interest (7,654) (78) Total lease liabilities $40,751 $758 </t>
        </is>
      </c>
    </row>
    <row r="5">
      <c r="A5" s="4" t="inlineStr">
        <is>
          <t>Leases</t>
        </is>
      </c>
      <c r="B5" s="4" t="inlineStr">
        <is>
          <t xml:space="preserve">Leases The Company determines if an arrangement is a lease at inception of the contract and, if the contract is determined to be a lease, classifies the lease as an operating or financing lease. The Company recognizes an operating or financing lease on its consolidated balance sheets as a lease liability, which represents the present value of the Company’s obligation to make lease payments arising from the lease, with a related ROU asset, which represents the Company’s right to use the underlying asset for the lease term. The Company’s operating leases typically do not provide an implicit interest rate, therefore, the Company utilizes its incremental borrowing rate to calculate the present value of the lease payments based on information available at inception of the contract. Lease expense for operating leases is recognized on a straight-line basis over the lease term. Lease expense for financing leases is comprised of interest expense on the financing lease liability and the amortization of the associated ROU asset, which is recognized on a straight-line basis over the lease term. Variable lease expense that is not dependent on an index or rate is not included in the operating or financing lease liability or ROU asset and is recognized in the period in which the obligation for those payments is incurred. Types of Leases The Company currently has leases associated with contracts for office space, drilling rigs, and the use of well equipment, vehicles, information technology infrastructure, and other office equipment, with the significant lease types described in more detail below. Drilling Rigs . The Company enters into contracts for drilling rigs with third parties to support its development plan. These contracts are typically for one to three years and can be extended upon mutual agreement with the third party by providing written notice at least thirty days prior to the end of the primary contractual term. The Company exercises its discretion in choosing whether or not to extend these contracts on a drilling rig by drilling rig basis as a result of evaluating the conditions that exist at the time the contract expires, such as availability of drilling rigs and the Company’s development plan. The Company has determined that it cannot conclude with reasonable certainty that it will choose to extend the contract past its primary term. As such, the Company uses the primary term in its calculation of the lease liability and ROU asset. The Company classifies its drilling rigs as operating leases and capitalizes the costs of the drilling rigs to oil and gas properties. Office Space . The Company leases office space from third parties for its corporate office and certain field locations. These leases have non-cancelable terms between one Well Equipment . The Company rents compressors from third parties to facilitate the flow of production from its drilling operations to market. These contracts range from less than one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0. Years Ended December 31, 2020 2019 (In thousands) Components of Lease Costs Finance lease costs $1,489 $92 Amortization of right-of-use assets (1) 1,348 82 Interest on lease liabilities (2) 141 10 Operating lease cost (3) 46,888 38,076 Impairment of Operating lease ROU assets (4) 3,575 16,209 Short-term lease cost (5) 1,821 3,640 Variable lease costs (6) 259 — Total lease costs $54,032 $58,017 (1) Included as a component of “Depreciation, depletion and amortization” in the consolidated statements of operations. (2) Included as a component of “Interest expense, net of capitalized amounts” in the consolidated statements of operations. (3) For the years ended December 31, 2020 and 2019, approximately $34.2 million and $34.9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years ended December 31, 2020 and 2019 of $3.6 million and $16.2 million, respectively, which are a component of “Merger and integration expenses” in the consolidated statements of operations. (5) Short-term lease cost excludes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The Company’s financing leases are immaterial. As of December 31, 2020 2019 (In thousands) Leases Operating leases: Operating lease ROU assets $22,526 $63,908 Current operating lease liabilities $13,175 $42,858 Long-term operating lease liabilities 27,576 37,088 Total operating lease liabilities $40,751 $79,946 The table below presents the weighted average remaining lease terms and weighted average discounts rates for the Company’s leases as of December 31, 2020. December 31, 2020 Weighted Average Remaining Lease Terms (In years) Operating leases 6.2 Financing leases 3.0 Weighted Average Discount Rate Operating leases 5.5 % Financing leases 6.7 % The table below presents the maturity of the Company’s lease liabilities as of December 31, 2020. Operating Leases Financing Leases (In thousands) 2021 $14,918 $314 2022 5,443 250 2023 5,011 233 2024 4,936 39 2025 3,958 — Thereafter 14,139 — Total lease payments 48,405 836 Less imputed interest (7,654) (78) Total lease liabilities $40,751 $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Abstract]</t>
        </is>
      </c>
    </row>
    <row r="4">
      <c r="A4" s="4" t="inlineStr">
        <is>
          <t>Asset Retirement Obligations</t>
        </is>
      </c>
      <c r="B4" s="4" t="inlineStr">
        <is>
          <t>Asset Retirement Obligations The table below summarizes the activity for the Company’s asset retirement obligations: Years Ended December 31, 2020 2019 (In thousands) Asset retirement obligations, beginning of period $49,733 $14,292 Accretion expense 3,323 945 Liabilities incurred 3,895 615 Increase due to acquisition of oil and gas properties — 26,107 Liabilities settled (2,220) (3,394) Dispositions (351) (1,776) Revisions to estimates 4,710 12,944 Asset retirement obligations, end of period 59,090 49,733 Less: Current asset retirement obligations (1,881) (873) Non-current asset retirement obligations $57,209 $48,860 Certain of the Company’s operating agreements require that assets be restricted for future abandonment obligations. Amounts recorded on the consolidated balance sheets at December 31, 2020 and 2019 as long-term restricted investments were $3.5 million , and are presented in “Other assets, net.” These assets, which primarily include short-term U.S. Government securities, are held in abandonment trusts dedicated to pay future abandonment costs for several of the Company’s oil and natural gas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s of December 31, 2020 2019 (In thousands) Oil and natural gas receivables $100,257 $165,275 Joint interest receivables 11,530 39,114 Other receivables 24,191 6,610 Total 135,978 210,999 Allowance for credit losses (2,869) (1,536) Total accounts receivable, net $133,109 $209,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As of December 31, 2020 2019 (In thousands) Accounts payable $101,231 $217,578 Revenues payable 162,762 145,816 Accrued capital expenditures 32,493 61,950 Accrued interest 45,033 36,295 Accrued severance (1) 3,846 28,803 Total accounts payable and accrued liabilities $345,365 $490,442 (1) See “Note 4 - Acquisitions and Divestitures” for further information regarding the Carrizo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The table below presents total minimum commitments associated with long-term, non-cancelable leases, drilling rig contracts and gathering, processing and transportation service agreements, which require minimum volumes of oil, natural gas, or produced water to be delivered, as of December 31, 2020. 2021 2022 2023 2024 2025 2026 and Thereafter Total (In thousands) Operating leases (1) $10,601 $5,443 $5,011 $4,936 $3,958 $14,139 $44,088 Drilling rig contracts (2) 4,317 — — — — — 4,317 Delivery commitments (3) 12,401 10,980 11,553 12,451 12,417 39,291 99,093 Produced water disposal commitments (4) 21,355 18,320 10,775 7,975 4,267 741 63,433 Total $48,674 $34,743 $27,339 $25,362 $20,642 $54,171 $210,931 (1) Operating leases primarily consist of contracts for office space. See “Note 13 – Leases” for additional information. (2) Drilling rig contracts represent gross contractual obligations and accordingly, other joint owners in the properties operated by the Company will generally be billed for their working interest share of such costs. In January 2021, the Company extended one of its drilling rig contracts for a term of one year. The gross contractual obligation for this extended drilling rig contract is approximately $5.5 million and is not included in the table above as it was entered into subsequent to December 31, 2020. (3) Delivery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4)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 Operating leases As of December 31, 2020, the Company had contracts for two horizontal drilling rigs. The contract terms will end on various dates between March 2021 and May 2021. Other commitments The following table includes the Company’s current oil sales contracts and firm transportation agreements as of December 31, 2020: Type of Commitment (1) Region Execution Date Start Date End Date Committed Oil sales contract Eagle Ford November 2020 January 2021 December 2021 10,000 Oil sales contract Permian August 2020 August 2020 December 2021 7,500 Oil sales contract Permian July 2019 August 2021 July 2026 5,000 Oil sales contract Permian June 2019 January 2020 December 2024 10,000 Oil sales contract Permian August 2018 April 2020 March 2022 15,000 Firm transportation agreement (2)(3) Permian June 2019 August 2020 July 2030 10,000 Firm transportation agreement (2) Permian August 2018 April 2020 March 2027 15,000 (1) For each of the commitments shown in the table above, the committed barrels may include volumes produced by the Company and other third-party working, royalty, and overriding royalty interest owners whose volumes the Company markets on their behalf. (2) Each of the firm transportation agreements shown in the table above grant the Company access to delivery points in several locations along the Gulf Coast. (3) The committed volumes shown in the table above for this particular firm transportation agreement are average volumes. For the terms of August 2020-July 2023, August 2023-July 2027 and August 2027-July 2030, the committed volumes are 7,500 Bbls/d, 10,000 Bbls/d and 12,500 Bbls/d,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0</t>
        </is>
      </c>
    </row>
    <row r="3">
      <c r="A3" s="3" t="inlineStr">
        <is>
          <t>Subsequent Events [Abstract]</t>
        </is>
      </c>
    </row>
    <row r="4">
      <c r="A4" s="4" t="inlineStr">
        <is>
          <t>Subsequent Events (Unaudited)</t>
        </is>
      </c>
      <c r="B4" s="4" t="inlineStr">
        <is>
          <t>Subsequent Events (Unaudited) Hedging Subsequent to December 31, 2020, the Company entered into the following derivative contracts: For the Full Year of For the Full Year of Oil contracts (WTI) 2021 2022 Collar contracts Total volume (Bbls) 920,000 1,355,000 Weighted average price per Bbl Ceiling (short call) $60.18 $60.00 Floor (long put) $47.50 $45.00 Short call swaption contracts 1 Total volume (Bbls) — 1,825,000 (2) Weighted average price per Bbl $— $52.18 (1) In February 2021, the Company terminated a total of 920,000 Bbls of short call swaption contracts for the second half of 2021 and simultaneously executed the full year 2022 short call swaption contracts shown in the table above. (2) The short call swaption contracts shown in the table above have exercise expiration dates of December 31, 2021. For the Full Year of Natural gas contracts (Henry Hub) 2022 Collar contracts (two-way collars) Total volume (MMBtu) 1,800,000 Weighted average price per MMBtu Ceiling (short call) $3.88 Floor (long put) $2.78 Additionally, in January 2021, the Company paid approximately $3.1 million to terminate 184,000 Bbls of crude ICE Brent swaps. In February 2021, the Company executed offsetting crude ICE Brent swaps on 159,300 Bbls, resulting in a locked-in loss of approximately $2.9 million which the Company will pay as the applicable contracts settle. Exercise of Warrants In January and February 2021, certain entities that were issued September 2020 Warrants and November 2020 Warrants provided notice and exercised their outstanding warrants. As a result of these exercises, the Company issued a total of 6.4 million shares of its common stock in exchange for 8.4 million outstanding warrants determined on a net share settlement basis. The exercise of the September 2020 Warrants also resulted in settlement of the associated derivative liability which at December 31, 2020 was $79.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Properties (Unaudited)</t>
        </is>
      </c>
      <c r="B1" s="2" t="inlineStr">
        <is>
          <t>12 Months Ended</t>
        </is>
      </c>
    </row>
    <row r="2">
      <c r="B2" s="2" t="inlineStr">
        <is>
          <t>Dec. 31, 2020</t>
        </is>
      </c>
    </row>
    <row r="3">
      <c r="A3" s="3" t="inlineStr">
        <is>
          <t>Oil and Gas Exploration and Production Industries Disclosures [Abstract]</t>
        </is>
      </c>
    </row>
    <row r="4">
      <c r="A4" s="4" t="inlineStr">
        <is>
          <t>Supplemental Information on Oil and Natural Gas Properties (Unaudited)</t>
        </is>
      </c>
      <c r="B4" s="4" t="inlineStr">
        <is>
          <t xml:space="preserve">Supplemental Information on Oil and Natural Gas Operations (Unaudited) Estimated Reserves For each year in the table below, the estimated proved reserves were prepared by DeGolyer and MacNaughton (“D&amp;M”), Callon’s independent third party reserve engineers, with the exception of the estimated proved reserves in 2019 obtained as a result of the Carrizo Acquisition, which were prepared by Ryder Scott Company, L.P. (“Ryder Scott”), the independent third party reserve engineers historically retained by Carrizo.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Extrapolation of performance history and material balance estimates were utilized by the Company’s both D&amp;M and Ryder Scott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The following tables disclose changes in the estimated quantities of proved reserves, all of which are located onshore within the continental United States: Years Ended December 31, Proved reserves 2020 2019 2018 Oil (MBbls) Beginning of period 346,361 180,097 107,072 Purchase of reserves in place — 183,382 30,756 Sales of reserves in place (9,673) (17,980) — Extensions and discoveries 25,678 45,663 67,763 Revisions to previous estimates (49,336) (33,136) (16,051) Production (23,543) (11,665) (9,443) End of period 289,487 346,361 180,097 Natural Gas (MMcf) Beginning of period 757,134 350,466 179,410 Purchase of reserves in place — 455,158 53,563 Sale of reserves in place (20,389) (86,856) — Extensions and discoveries 44,282 82,566 103,149 Revisions to previous estimates (198,628) (24,482) 29,791 Production (40,801) (19,718) (15,447) End of period 541,598 757,134 350,466 NGLs (MBbls) Beginning of period 67,462 — — Purchase of reserves in place — 67,597 — Sale of reserves in place (3,049) — — Extensions and discoveries 8,349 — — Revisions to previous estimates 30,214 — — Production (6,850) (135) — End of period 96,126 67,462 — Total (MBoe) Beginning of period 540,012 238,508 136,974 Purchase of reserves in place — 326,838 39,683 Sale of reserves in place (16,120) (32,456) — Extensions and discoveries 41,407 59,424 84,955 Revisions to previous estimates (52,227) (37,216) (11,086) Production (37,193) (15,086) (12,018) End of period 475,879 540,012 238,508 Years Ended December 31, Proved developed reserves 2020 2019 2018 Oil (MBbls) Beginning of period 152,687 92,202 51,920 End of period 128,923 152,687 92,202 Natural gas (MMcf) Beginning of period 320,676 218,417 104,389 End of period 238,119 320,676 218,417 NGLs (MBbls) Beginning of period 24,844 — — End of period 43,315 24,844 — Total proved developed reserves (MBoe) Beginning of period 230,977 128,605 69,318 End of period 211,925 230,977 128,605 Proved undeveloped reserves Oil (MBbls) Beginning of period 193,674 87,895 55,152 End of period 160,564 193,674 87,895 Natural gas (MMcf) Beginning of period 436,458 132,049 75,021 End of period 303,479 436,458 132,049 NGLs (MBbls) Beginning of period 42,618 — — End of period 52,811 42,618 — Total proved undeveloped reserves (MBoe) Beginning of period 309,035 109,903 67,656 End of period 263,954 309,035 109,903 Total proved reserves Oil (MBbls) Beginning of period 346,361 180,097 107,072 End of period 289,487 346,361 180,097 Natural gas (MMcf) Beginning of period 757,134 350,466 179,410 End of period 541,598 757,134 350,466 NGLs (MBbls) Beginning of period 67,462 — — End of period 96,126 67,462 — Total proved reserves (MBoe) Beginning of period 540,012 238,508 136,974 End of period 475,879 540,012 238,508 Total Proved Reserves For the year ended December 31, 2020, the Company’s net decrease in proved reserves of 64.1 MMBoe was primarily due to the following: • Increase of 41.4 MMBoe through extensions and discoveries through our development efforts in our operating areas, of which 11.7 MMBoe were proved developed reserves; • Decrease of 52.2 MMBoe for revisions of previous estimates that were primarily comprised of: ◦ 26.2 MMBoe reduction due to the change in 12-Month Average Realized Price of crude oil which decreased by approximately 31% as compared to December 31, 2019. Included in the decrease are 2.1 MMBoe associated with proved developed producing wells and 0.8 MMBoe associated with proved undeveloped wells that were no longer economic at December 31, 2020 as a result of the decrease in the 12-Month Average Realized Price of crude oil; ◦ 24.2 MMBoe reduction due to anticipated hydrocarbon recoveries resulting from observed well performance over longer production timeframes during the testing of various full field development plan concepts; ◦ 24.0 MMBoe reduction due to PUDs that were removed primarily as a result of changes in anticipated well densities as the Company develops its properties in an effort to increase capital efficiency and cash flow generation; ◦ 14.7 MMBoe increase due to the volumetric impact from presenting NGLs and natural gas separately due to the modification of certain of the Company’s natural gas processing agreements which allow it to take title to NGLs resulting from the processing of its natural gas subsequent to January 1, 2020. For periods prior to January 1, 2020, except for reserve volumes specifically associated with Carrizo, the Company presented its reserve volumes for NGLs with natural gas; ◦ 7.5 MMBoe increase due to reduced assumptions for operational expenses as the Company continues to improve its field practices during the integration of the properties acquired from Carrizo; • Decrease of 16.1 MMBoe for sales of reserves in place primarily associated with the ORRI Transaction and the sale of substantially all of the Company’s non-operated assets; and • Decrease of 37.2 MMBoe for production. For the year ended December 31, 2019, the Company’s net increase in proved reserves of 301.5 MMBoe was primarily due to the following: • Increase of 326.8 MMBoe for purchases of reserves in place related to the acquisition of Carrizo Oil &amp; Gas, Inc. in late 2019; • Increase of 59.4 MMBoe through extensions and discoveries through our development efforts in our operating areas, of which 17.1 MMBoe were proved developed reserves; • Decrease of 32.5 MMBoe as a result of sales of reserves in place, primarily associated with our Ranger Divestiture which totaled 27.1 MMBoe; • Decrease of 37.2 MMBoe for revisions of previous estimates that were primarily comprised of: ◦ 21.7 MMBoe reduction due to the observed impact of well spacing tests on producing wells and the related impact on PUD reserve estimates, primarily in the Midland Basin, as the Company advances larger scale development concepts across its multi-zone inventory; ◦ 9.8 MMBoe reduction due to reclassifications of PUDs within the Company’s development plans, primarily related to certain fields within the Company’s Delaware Basin acreage, that were moved outside of the five-year development window primarily driven by the acquisition of Carrizo Oil &amp; Gas, Inc. in December 2019, which afforded us the opportunity to reallocate capital across the combined portfolio in an effort to increase capital efficiency through larger scale development concepts as well as preserve our co-development philosophy to optimize resource capture from multiple zones; ◦ 5.7 MMBoe reduction due to pricing; and • Decrease of 15.1 MMBoe for production. For the year ended December 31, 2018, the Company’s net increase in proved reserves of 101.5 MMBoe was primarily due to the following: • Increase of 85.0 MMBoe through extensions and discoveries, 28.2 MMBoe of which were proved developed reserves, as a result of development efforts in the Permian where the Company drilled 70 gross (57.5 net) wells; • Increase of 39.7 MMBoe for purchases of reserves in place, of which 29.8 MMBoe were proved developed reserves, primarily related to the Company’s acquisition from Cimarex Energy Company in August 2018; • Decrease of 11.1 MMBoe for revisions of previous estimates that were primarily comprised of: ◦ 9.1 MMBoe reduction due to reclassifications of PUDs within the Company’s development plans that were moved outside of the five-year development window primarily driven by larger pad development concepts and co-development of zones; ◦ 2.0 MMBoe related to technical revisions of PUDs; and • Decrease of 12.0 MMBoe for production. Capitalized Costs Capitalized costs related to oil and natural gas production activities with applicable accumulated depreciation, depletion, amortization and impairment are as follows: As of December 31, 2020 2019 Oil and natural gas properties: (In thousands) Evaluated properties $7,894,513 $7,203,482 Unevaluated properties 1,733,250 1,986,124 Total oil and natural gas properties 9,627,763 9,189,606 Accumulated depreciation, depletion, amortization and impairment (5,538,803) (2,520,488) Total oil and natural gas properties capitalized $4,088,960 $6,669,118 Costs Incurred Costs incurred in oil and natural gas property acquisitions, exploration and development activities are as follows: Years Ended December 31, 2020 2019 2018 Acquisition costs: (In thousands) Evaluated properties $— $49,572 $347,305 Unevaluated properties 30,696 107,347 466,816 Development costs 379,900 189,259 259,410 Exploration costs 122,865 309,013 323,458 Total costs incurred $533,461 $655,191 $1,396,989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20. You should not assume that the future net cash flows or the discounted future net cash flows, referred to in the tables below, represent the fair value of our estimated oil and natural gas reserves. Proved reserve estimates and future cash flows are based on the average realized prices for sales of oil, natural gas, and NGLs on the first calendar day of each month during the year. The following average realized prices were used in the calculation of proved reserves and the standardized measure of discounted future net cash flows. Years Ended December 31, 2020 2019 2018 Oil ($/Bbl) $37.44 $53.90 $58.40 Natural gas ($/Mcf) $1.02 $1.55 $3.64 NGLs ($/Bbl) $11.10 $15.58 $— Future production and development costs are based on current costs with no escalations. Estimated future cash flows net of future income taxes have been discounted to their present values based on a 10% annual discount rate. Standardized Measure For the Year Ended December 31, 2020 2019 2018 (In thousands) Future cash inflows $12,458,033 $20,891,469 $11,794,080 Future costs Production (5,433,496) (6,717,088) (2,923,959) Development and net abandonment (2,204,301) (3,058,861) (1,429,787) Future net inflows before income taxes 4,820,236 11,115,520 7,440,334 Future income taxes (65,405) (941,768) (782,470) Future net cash flows 4,754,831 10,173,752 6,657,864 10% discount factor (2,444,441) (5,222,726) (3,716,571) Standardized measure of discounted future net cash flows $2,310,390 $4,951,026 $2,941,293 Changes in Standardized Measure For the Year Ended December 31, 2020 2019 2018 (In thousands) Standardized measure at the beginning of the period $4,951,026 $2,941,293 $1,556,682 Sales and transfers, net of production costs (649,781) (579,744) (481,306) Net change in sales and transfer prices, net of production costs (2,719,579) (387,970) 222,802 Net change due to purchases of in place reserves — 2,975,296 554,697 Net change due to sales of in place reserves (202,928) (303,526) — Extensions, discoveries, and improved recovery, net of future production and development costs incurred 250,759 607,146 1,001,873 Changes in future development cost 361,008 205,398 40,483 Previously estimated development costs incurred 318,470 134,037 91,900 Revisions of quantity estimates (671,800) (420,488) (167,096) Accretion of discount 536,958 314,921 157,676 Net change in income taxes 383,999 (210,641) (187,841) Changes in production rates, timing and other (247,742) (324,696) 151,423 Aggregate change (2,640,636) 2,009,733 1,384,611 Standardized measure at the end of period $2,310,390 $4,951,026 $2,941,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Quarterly Financial Information (Unaudited)</t>
        </is>
      </c>
      <c r="B1" s="2" t="inlineStr">
        <is>
          <t>12 Months Ended</t>
        </is>
      </c>
    </row>
    <row r="2">
      <c r="B2" s="2" t="inlineStr">
        <is>
          <t>Dec. 31, 2020</t>
        </is>
      </c>
    </row>
    <row r="3">
      <c r="A3" s="3" t="inlineStr">
        <is>
          <t>Quarterly Financial Information Disclosure [Abstract]</t>
        </is>
      </c>
    </row>
    <row r="4">
      <c r="A4" s="4" t="inlineStr">
        <is>
          <t>Supplemental Quarterly Financial Information (Unaudited)</t>
        </is>
      </c>
      <c r="B4" s="4" t="inlineStr">
        <is>
          <t>Supplemental Quarterly Financial Information (Unaudited) The following is a summary of the unaudited quarterly financial data for the years ended December 31, 2020 and 2019: 2020 First Quarter (3) Second Quarter (4) Third Quarter (5) Fourth Quarter (6) (In thousands, except per share amounts) Total operating revenues $289,919 $157,234 $290,026 $295,968 Income (loss) from operations 47,860 (1,361,676) (629,707) (513,329) Net income (loss) 216,565 (1,564,731) (680,384) (505,071) Income (loss) available to common stockholders 216,565 (1,564,731) (680,384) (505,071) Income (loss) available to common stockholders per common share (1)(2) Basic $5.46 ($39.41) ($17.12) ($12.71) Diluted $5.46 ($39.41) ($17.12) ($12.71) 2019 First Quarter (7) Second Quarter (8) Third Quarter (9) Fourth Quarter (10) (In thousands, except per share amounts) Total operating revenues $153,047 $167,052 $155,378 $196,095 Income from operations 43,225 58,509 52,544 18,380 Net income (loss) (19,543) 55,180 55,834 (23,543) Income (loss) available to common stockholders (21,367) 53,357 47,180 (23,543) Income (loss) available to common stockholders per common share (1) (2) Basic ($0.94) $2.34 $2.07 ($0.95) Diluted ($0.94) $2.34 $2.07 ($0.95) (1) The sum of quarterly income (loss) available to common stockholders per common share does not agree with the total year income (loss) available to common stockholders per common share as each computation is based on the weighted average of common shares outstanding during the period. (2) Income (loss) available to common stockholders per common share has been retroactively adjusted to reflect the Company’s 1-for-10 reverse stock split effective August 7, 2020. See “Note 11 - Stockholders’ Equity” for additional information. (3) First quarter of 2020 included the following: a. $252.0 million gain on derivative contracts b. $15.8 million of merger and integration expenses associated with the merger with Carrizo (4) Second quarter of 2020 included the following: a. $1.3 billion impairment of evaluated oil and gas properties b. $127.0 million loss on derivative contracts c. $8.1 million of merger and integration expenses associated with the merger with Carrizo (5) Third quarter of 2020 included the following: a. $685.0 million impairment of evaluated oil and gas properties b. $27.0 million loss on derivative contracts c. $2.5 million of merger and integration expenses associated with the merger with Carrizo (6) Fourth quarter of 2020 included the following: a. $585.8 million impairment of evaluated oil and gas properties b. $125.7 million loss on derivative contracts c. $1.6 million of merger and integration expenses associated with the merger with Carrizo d. $170.4 million gain on extinguishment of debt (7) First quarter of 2019 included the following: a. $67.3 million loss on derivative contracts (8) Second quarter of 2019 included the following: a. $14.0 million gain on derivative contracts (9) Third quarter of 2019 included the following: a. $21.8 million gain on derivative contracts b. $5.9 million of merger and integration expenses associated with the merger with Carrizo c. $8.3 million loss on redemption of Preferred Stock (10) Fourth quarter of 2019 included the following: a. Activity from the Carrizo Acquisition subsequent to the December 20, 2019 closing date. b. $68.4 million of merger and integration expenses associated with the merger with Carrizo c. $30.7 million loss on derivativ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Consolidated Balance Sheets (Parenthetical)</t>
        </is>
      </c>
      <c r="B1" s="2" t="inlineStr">
        <is>
          <t>Dec. 31, 2020$ / sharesshares</t>
        </is>
      </c>
      <c r="C1" s="2" t="inlineStr">
        <is>
          <t>Dec. 31, 2019$ / sharesshares</t>
        </is>
      </c>
    </row>
    <row r="2">
      <c r="A2" s="3" t="inlineStr">
        <is>
          <t>Stockholders’ equity:</t>
        </is>
      </c>
    </row>
    <row r="3">
      <c r="A3" s="4" t="inlineStr">
        <is>
          <t>Common stock, par value (in dollars per share) | $ / shares</t>
        </is>
      </c>
      <c r="B3" s="8" t="n">
        <v>0.01</v>
      </c>
      <c r="C3" s="8" t="n">
        <v>0.01</v>
      </c>
    </row>
    <row r="4">
      <c r="A4" s="4" t="inlineStr">
        <is>
          <t>Common stock, shares authorized (in shares)</t>
        </is>
      </c>
      <c r="B4" s="6" t="n">
        <v>52500000</v>
      </c>
    </row>
    <row r="5">
      <c r="A5" s="4" t="inlineStr">
        <is>
          <t>Common stock, shares outstanding (in shares)</t>
        </is>
      </c>
      <c r="B5" s="6" t="n">
        <v>39758817</v>
      </c>
      <c r="C5" s="6" t="n">
        <v>39659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include the accounts of the Company after elimination of intercompany transactions and balances and are presented in accordance with U.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and all intercompany account balance and transaction eliminations, necessary to present fairly the Company’s financial position, results of its operations and cash flows for the periods indicated. Certain prior year amounts have been reclassified to conform to current year presentation.</t>
        </is>
      </c>
    </row>
    <row r="5">
      <c r="A5" s="4" t="inlineStr">
        <is>
          <t>Use of Estimates</t>
        </is>
      </c>
      <c r="B5" s="4" t="inlineStr">
        <is>
          <t>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evaluated oil and gas property costs, the present value of estimated future net revenues included in the full cost ceiling tes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fair values of contingent consideration arrangements, fair value of second lien notes upon issuance, grant date fair value of stock-based awards, and contingency, litigation, and environmental liabilities. Actual results could differ from those estimates.</t>
        </is>
      </c>
    </row>
    <row r="6">
      <c r="A6" s="4" t="inlineStr">
        <is>
          <t>Cash and Cash Equivalents</t>
        </is>
      </c>
      <c r="B6" s="4" t="inlineStr">
        <is>
          <t>Cash and Cash Equivalents The Company considers all highly liquid investments with original maturities of three months or less to be cash equivalents.</t>
        </is>
      </c>
    </row>
    <row r="7">
      <c r="A7" s="4" t="inlineStr">
        <is>
          <t>Accounts Receivable, Net</t>
        </is>
      </c>
      <c r="B7" s="4" t="inlineStr">
        <is>
          <t>Accounts Receivable, Net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credit losses and bad debt expense was immaterial for all periods presented.</t>
        </is>
      </c>
    </row>
    <row r="8">
      <c r="A8" s="4" t="inlineStr">
        <is>
          <t>Concentration of Credit Risk and Major Customers</t>
        </is>
      </c>
      <c r="B8" s="4" t="inlineStr">
        <is>
          <t>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The Company’s counterparties to its commodity derivative instruments include lenders under the Company’s credit agreement (“Lender Counterparty”) as well as counterparties who are not lenders under the Company’s credit agreement (“Non-Lender Counterparty”). As each Lender Counterparty has an investment grade credit rating and the Company has obtained a guaranty from each Non-Lender Counterparty’s parent company, which has an investment grade credit rating, the Company believes it does not have significant credit risk with its commodity derivative instrument counterparties. Although the Company does not currently anticipate nonperformance from its counterparties, it continually monitors the credit ratings of each Lender Counterparty and each Non-Lender Counterparty’s parent company. The Company executes its derivative instruments with multiple counterparties to minimize its credit exposure to any individual counterparty.</t>
        </is>
      </c>
    </row>
    <row r="9">
      <c r="A9" s="4" t="inlineStr">
        <is>
          <t>Oil and Natural Gas Properties</t>
        </is>
      </c>
      <c r="B9" s="4" t="inlineStr">
        <is>
          <t xml:space="preserve">Oil and Natural Gas Properties The Company uses the full cost method of accounting under which all productive and nonproductive costs directly associated with property acquisition, exploration, and development activities are capitalized as oil and gas properties. Internal costs that are directly related to acquisition, exploration, and development activities, including salaries, benefits, and stock-based compensation, are capitalized to either evaluated or unevaluated oil and gas properties based on the type of activity. Internal costs related to production and similar activities are expensed as incurred. Proceeds from the sale or disposition of evaluated and unevaluated oil and natural gas properties are accounted for as a reduction of evaluated oil and gas property costs unless the sale significantly alters the relationship between capitalized costs and estimated proved reserves, in which case a gain or loss is recognized. For the years ended December 31, 2020, 2019 and 2018, the Company did not have any sales of oil and gas properties that significantly altered such relationship.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 Capitalized oil and gas property costs are amortized on an equivalent unit-of-production method, converting natural gas to barrels of oil equivalent at the ratio of six thousand cubic feet of gas to one barrel of oil, which represents their approximate relative energy content. The equivalent unit-of-production depletion rate is computed on a quarterly basis by dividing current quarter production by estimated proved oil and gas reserves at the beginning of the quarter then applying such depletion rate to evaluated oil and gas property costs, which includes estimated asset retirement costs, less accumulated amortization, plus estimated future expenditures to be incurred in developing proved reserves, net of estimated salvage values. Excluded from this amortization are costs associated with unevaluated leasehold and seismic costs associated with specific unevaluated properties and related capitalized interest. Unevaluated property costs are transferred to evaluated property costs at such time as wells are completed on the properties or the Company determines that these costs have been impaired. The Company assesses properties on an individual basis or as a group and considers the following factors, among others, to determine if these costs have been impaired: exploration program and intent to drill, remaining lease term, and the assignment of proved reserves. As a result of the downturn in the oil and gas industry as well as in the broader macroeconomic environment in 2020, the Company analyzed its unevaluated leasehold giving consideration to its updated exploration program as well as to the remaining lease term of certain unevaluated leaseholds. As a result, the Company impaired $229.6 million unevaluated leasehold costs and transferred these costs to evaluated properties during the year ended December 31, 2020. Geological and geophysical costs not associated with specific prospects are recorded to evaluated oil and gas property costs as incurred. The amount of interest costs capitalized is determined on a quarterly basis based on the average balance of unevaluated properties and the weighted average interest rate of outstanding borrowings. Capitalized interest cannot exceed gross interest expense. Under full cost accounting rules, the Company reviews the net book value of its oil and gas properties each quarter. Under these rules, the net book value of oil and gas properties, less related deferred income taxes, are limited to the “cost center ceiling” equal to (i) the sum of (a) the present value of estimated future net revenues from estimated proved oil and gas reserves, less estimated future expenditures to be incurred in developing and producing the estimated proved oil and gas reserves computed using a discount factor of 10%, (b) the costs of unevaluated properties not being amortized, and (c) the lower of cost or estimated fair value of unevaluated properties included in the costs being amortized; less (ii) related income tax effects. Any excess of the net book value of oil and gas properties, less related deferred income taxes, over the cost center ceiling is recognized as an impairment of evaluat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
        </is>
      </c>
    </row>
    <row r="10">
      <c r="A10" s="4" t="inlineStr">
        <is>
          <t>Other Property and Equipment</t>
        </is>
      </c>
      <c r="B10" s="4" t="inlineStr">
        <is>
          <t>Depreciation of other property and equipment is recognized using the straight-line method based on estimated useful lives ranging from two twenty</t>
        </is>
      </c>
    </row>
    <row r="11">
      <c r="A11" s="4" t="inlineStr">
        <is>
          <t>Deferred Financing Costs</t>
        </is>
      </c>
      <c r="B11" s="4" t="inlineStr">
        <is>
          <t>Deferred Financing Costs</t>
        </is>
      </c>
    </row>
    <row r="12">
      <c r="A12" s="4" t="inlineStr">
        <is>
          <t>Asset Retirement Obligations</t>
        </is>
      </c>
      <c r="B12" s="4" t="inlineStr">
        <is>
          <t>Asset Retirement Obligations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evaluated oil and gas properties in the consolidated balance sheets.</t>
        </is>
      </c>
    </row>
    <row r="13">
      <c r="A13" s="4" t="inlineStr">
        <is>
          <t>Derivative Instruments</t>
        </is>
      </c>
      <c r="B13" s="4" t="inlineStr">
        <is>
          <t>Derivative Instruments The Company uses commodity derivative instruments to mitigate the effects of commodity price volatility for a portion of its forecasted sales of production and achieve a more predictable level of cash flow.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s”), which provide for net settlement over the term of the contract and in the event of default or termination of the contract. The Company does not enter into commodity derivative instruments for speculative or trading purposes.</t>
        </is>
      </c>
    </row>
    <row r="14">
      <c r="A14" s="4" t="inlineStr">
        <is>
          <t>Revenue Recognition</t>
        </is>
      </c>
      <c r="B14" s="4" t="inlineStr">
        <is>
          <t>Revenue RecognitionThe Company recognizes revenues from the sales of oil, natural gas, and NGLs to its customers and presents them disaggregated on the Company’s consolidated statements of operations. Revenue is recognized at the point in time when control of the product transfers to the customer. Revenue accruals are recorded monthly and are based on estimated production delivered to a purchaser and the expected price to be received. Variances between estimates and the actual amounts received are recorded in the month payment is received.</t>
        </is>
      </c>
    </row>
    <row r="15">
      <c r="A15" s="4" t="inlineStr">
        <is>
          <t>Income Taxes</t>
        </is>
      </c>
      <c r="B15" s="4" t="inlineStr">
        <is>
          <t>Income Taxes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t>
        </is>
      </c>
    </row>
    <row r="16">
      <c r="A16" s="4" t="inlineStr">
        <is>
          <t>Share-Based Compensation</t>
        </is>
      </c>
      <c r="B16" s="4" t="inlineStr">
        <is>
          <t>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0 - Share-Based Compensation”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each reporting period as calculated using a Monte Carlo pricing model with the estimated value recognized over the vesting period (generally three years). Cash-Settled RSU Awards subject to a performance condition that the Company expects or is required to settle in cash, are accounted for as liabilities with share-based compensation expense based on the fair value measured at each reporting period as calculated using a Monte Carlo pricing model, with the estimated fair value recognized over the vesting period (generally three years). one</t>
        </is>
      </c>
    </row>
    <row r="17">
      <c r="A17" s="4" t="inlineStr">
        <is>
          <t>Earnings per Share</t>
        </is>
      </c>
      <c r="B17" s="4" t="inlineStr">
        <is>
          <t>Earnings per Share The Company’s basic net income (loss) attributable to common shareholders per common share is based on the weighted average number of shares of common stock outstanding for the period. Diluted net income (loss) attributable to common shareholders per common share is calculated using the treasury stock method and is based on the weighted average number of common shares and all potentially dilutive common shares outstanding during the year which include RSU Equity Awards and common stock warrants. When a loss attributable to common shareholders per common share exists, all potentially dilutive common shares outstanding are anti-dilutive and therefore excluded from the calculation of diluted weighted average shares outstanding.</t>
        </is>
      </c>
    </row>
    <row r="18">
      <c r="A18" s="4" t="inlineStr">
        <is>
          <t>Industry Segment and Geographic Information</t>
        </is>
      </c>
      <c r="B18" s="4" t="inlineStr">
        <is>
          <t>Industry Segment and Geographic Information The Company operates in one industry segment, which is the exploration, development, and production of crude oil, natural gas, and NGLs. All of the Company’s operations are located in the United States and currently all revenues are attributable to customers located in the United States.</t>
        </is>
      </c>
    </row>
    <row r="19">
      <c r="A19" s="4" t="inlineStr">
        <is>
          <t>Accounting Standards Updates</t>
        </is>
      </c>
      <c r="B19" s="4" t="inlineStr">
        <is>
          <t xml:space="preserve">Recently Adopted Accounting Standards Credit Losses. In June 2016, the FASB issued ASU No. 2016-13, Financial Instruments-Credit Losses (Topic 326): Measurement of Credit Losses on Financial Instruments, followed by other related ASUs that provided targeted improvements (collectively “ASU 2016-13”). ASU 2016-13 provides financial statement users with more decision-useful information about the expected credit losses on financial instruments and other commitments to extend credit held by a reporting entity at each reporting date. The guidance is to be applied using a modified retrospective method and is effective for fiscal years beginning after December 15, 2019, with early adoption permitted. The Company adopted ASU 2016-13 on January 1, 2020. The adoption of ASU 2016-13 did not have a material impact to the Company’s consolidated financial statements or disclosures. Leases. In February 2016, the FASB issued ASU No. 2016-02, Leases (Topic 842): Amendments to the FASB Accounting Standards Codification. In January 2018, the FASB issued ASU No. 2018-01, Leases (Topic 842): Land Easement Practical Expedient for Transition to Topic 842. In July 2018, the FASB issued ASU No. 2018-11, Leases (Topic 842): Targeted Improvements. In March 2019, the FASB issued ASU No. 2019-01, Leases (Topic 842): Codification Improvements. Together these related amendments to GAAP represent ASC Topic 842, Leases (“ASC 842”). Effective January 1, 2019, the Company adopted ASU 842, using the modified retrospective approach and did not have a cumulative-effect adjustment in retained earnings as a result of the adoption. ASC 842 requires lessees to recognize a liability representing the obligation to make lease payments and a related right-of-use (“ROU”) asset for virtually all lease transactions and disclose key quantitative and qualitative information about leasing arrangements. However, ASC 842 does not apply to leases to explore for or use minerals, oil or natural gas resources, including the right to explore for those natural resources and rights to use the land in which those natural resources are contained. The Company engaged a third-party consultant to assist with assessing its existing contracts, as well as future potential contracts, and to determine the impact of its application on its consolidated financial statements and related disclosures. The contract evaluation process included review of drilling rig contracts, office facility leases, compressors, field vehicles and equipment, general corporate leased equipment, and other existing arrangements to support its operations that may contain a lease component. Upon adoption, the Company implemented policy elections and practical expedients which include the following: • package of practical expedients which allows the Company to forego reassessing contracts that commenced prior to adoption that were properly evaluated under legacy lease accounting guidance • excluding ROU assets and lease liabilities for leases with terms that are less than one year; • combining lease and non-lease components and accounting for them as a single lease (elected by asset class); • excluding land easements that existed or expired prior to adoption; and • policy election that eliminates the need for adjusting prior period comparable financial statements prepared under legacy lease accounting guidance. Through the implementation process, the Company evaluated each of its lease arrangements and enhanced its systems to track and calculate additional information required upon adoption of this standard. Adoption of ASC 842 did not materially change the Company’s consolidated statements of operations or consolidated statements of cash flows. See “Note 13 - Leases” for further discussion. Recently Issued Accounting Standar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Major Customers</t>
        </is>
      </c>
      <c r="B4" s="4" t="inlineStr">
        <is>
          <t>The Company had the following major customers that represented 10% or more of its total revenues for at least one of the periods presented: Years Ended December 31, 2020 2019 2018 Shell Trading Company 31% 10% * Valero Energy 23% * * Rio Energy International, Inc. * 26% 28% Enterprise Crude Oil, LLC * 19% 14% Plains Marketing, L.P. * 15% 21% * - Less than 10% for the applicable year.</t>
        </is>
      </c>
    </row>
    <row r="5">
      <c r="A5" s="4" t="inlineStr">
        <is>
          <t>Non-Cash Investing and Supplemental Cash Flow Information</t>
        </is>
      </c>
      <c r="B5" s="4" t="inlineStr">
        <is>
          <t>The following table sets forth supplemental cash flow information for the periods indicated: Years Ended December 31, 2020 2019 2018 (In thousands) Interest paid, net of capitalized amounts $91,269 $— $— Income taxes paid (1) — — — Cash paid for amounts included in the measurement of lease liabilities: Operating cash flows from operating leases $44,314 $3,414 $— Investing cash flows from operating leases 24,234 32,529 — Non-cash investing and financing activities: Change in accrued capital expenditures ($64,465) ($31,475) ($52,757) Change in asset retirement costs 8,605 13,559 8,730 Contingent consideration arrangement — 8,512 — ROU assets obtained in exchange for lease liabilities: Operating leases $8,070 $66,914 $— Financing leases — 2,197 — (1) The Company did not pay any federal income tax for any of the years in the three year period ending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Fair Value of Net Assets Acquired</t>
        </is>
      </c>
      <c r="B4" s="4" t="inlineStr">
        <is>
          <t xml:space="preserve">The following table sets forth the Company’s final allocation of the purchase price to the assets acquired and liabilities assumed as of the acquisition date. Final Purchase (In thousands) Consideration: Fair value of the Company’s common stock issued $765,373 Total consideration $765,373 Liabilities: Accounts payable $37,657 Revenues and royalties payable 52,449 Operating lease liabilities - current 29,924 Fair value of derivatives - current 61,015 Other current liabilities 88,346 Long-term debt 1,984,135 Operating lease liabilities - non-current 30,070 Asset retirement obligation 26,151 Fair value of derivatives - non-current 26,960 Other long-term liabilities 17,887 Common stock warrants 10,029 Total liabilities assumed $2,364,623 Assets: Accounts receivable, net $48,479 Fair value of derivatives - current 17,451 Other current assets 11,640 Evaluated oil and natural gas properties 2,133,280 Unevaluated properties 679,900 Other property and equipment 9,614 Fair value of derivatives - non-current 4,518 Deferred tax asset 162,629 Operating lease right-of-use-assets 59,907 Other long term assets 2,578 Total assets acquired $3,129,996 Purchase Price Allocation (In thousands) Assets Oil and natural gas properties Evaluated properties $253,089 Unevaluated properties 287,000 Total oil and natural gas properties $540,089 Total assets acquired $540,089 Liabilities Asset retirement obligations ($570) Total liabilities assumed ($570) Net Assets Acquired $539,519 </t>
        </is>
      </c>
    </row>
    <row r="5">
      <c r="A5" s="4" t="inlineStr">
        <is>
          <t>Unaudited Summary Pro Forma Financial Information</t>
        </is>
      </c>
      <c r="B5" s="4" t="inlineStr">
        <is>
          <t>The pro forma consolidated statements of operations data has been included for comparative purposes only and is not necessarily indicative of the results that might have occurred had the Merger taken place on January 1, 2018 and is not intended to be a projection of future results. Years Ended December 31, 2019 2018 (In thousands) Revenues $1,620,357 $1,661,171 Income from operations 614,668 767,628 Net income 369,777 734,527 Basic earnings per common share $0.89 $1.87 Diluted earnings per common share $0.89 $1.87 Year Ended December 31, 2018 (In thousands) Revenues $669,236 Income from operations 299,090 Net income 324,318 Basic earnings per common share $1.49 Diluted earnings per common share $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As of December 31, 2020 and 2019, total property and equipment, net consisted of the following: As of December 31, 2020 2019 Oil and natural gas properties, full cost accounting method (In thousands) Evaluated properties $7,894,513 $7,203,482 Accumulated depreciation, depletion, amortization and impairments (5,538,803) (2,520,488) Evaluated properties, net 2,355,710 4,682,994 Unevaluated properties Unevaluated leasehold and seismic costs 1,532,304 1,843,725 Capitalized interest 200,946 142,399 Total unevaluated properties 1,733,250 1,986,124 Total oil and natural gas properties, net $4,088,960 $6,669,118 Other property and equipment $60,287 $67,202 Accumulated depreciation (28,647) (31,949) Other property and equipment, net $31,640 $35,253 </t>
        </is>
      </c>
    </row>
    <row r="5">
      <c r="A5" s="4" t="inlineStr">
        <is>
          <t>Summary of Average Realized Price of Crude Oil</t>
        </is>
      </c>
      <c r="B5" s="4" t="inlineStr">
        <is>
          <t xml:space="preserve">Details of the 12-Month Average Realized Price of crude oil for the years ended December 31, 2020, 2019, and 2018 are summarized in the table below: Years Ended December 31, 2020 2019 2018 Impairment of evaluated oil and natural gas properties (In thousands) $2,547,241 $— $— Beginning of period 12-Month Average Realized Price ($/Bbl) $53.90 $58.40 $49.48 End of period 12-Month Average Realized Price ($/Bbl) $37.44 $53.90 $58.40 Percent increase (decrease) in 12-Month Average Realized Price (31 %) (8 %) 18 % Years Ended December 31, 2020 2019 2018 Oil ($/Bbl) $37.44 $53.90 $58.40 Natural gas ($/Mcf) $1.02 $1.55 $3.64 NGLs ($/Bbl) $11.10 $15.58 $— </t>
        </is>
      </c>
    </row>
    <row r="6">
      <c r="A6" s="4" t="inlineStr">
        <is>
          <t>Schedule of Capitalized Costs of Unproved Properties Excluded from Amortization</t>
        </is>
      </c>
      <c r="B6" s="4" t="inlineStr">
        <is>
          <t xml:space="preserve">Unevaluated property costs not subject to amortization as of December 31, 2020 were incurred in the following periods: 2020 2019 2018 2017 and Prior Total (In thousands) Unevaluated property costs $113,078 $680,456 $439,478 $500,238 $1,733,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s Ended December 31, 2020 2019 2018 (In thousands, except per share amounts) Net income (loss) ($2,533,621) $67,928 $300,360 Preferred stock dividends (1) — (3,997) (7,295) Loss on redemption of preferred stock — (8,304) — Income (loss) available to common stockholders ($2,533,621) $55,627 $293,065 Basic weighted average common shares outstanding (2) 39,718 23,313 21,703 Dilutive impact of restricted stock (2) — 27 70 Diluted weighted average common shares outstanding (2) 39,718 23,340 21,773 Income (Loss) Available to Common Stockholders Per Common Share (2) Basic ($63.79) $2.39 $13.50 Diluted ($63.79) $2.38 $13.46 Restricted stock (2)(3) 581 90 16 Warrants (2)(3) 2,564 9 0 (1) The Company redeemed all outstanding shares of its 10% Series A Cumulative Preferred Stock (“Preferred Stock”) on July 18, 2019 and all dividends ceased to accrue upon redemption. (2) Shares and per share data have been retroactively adjusted to reflect the Company’s 1-for-10 reverse stock split effective August 7, 2020. See “Note 11 – Stockholders’ Equity” for additional information. (3) Shares excluded from the diluted earnings per share calculation because their effect would be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t>
        </is>
      </c>
      <c r="B4" s="4" t="inlineStr">
        <is>
          <t>The Company’s borrowings consisted of the following: As of December 31, 2020 2019 (In thousands) Senior Secured Revolving Credit Facility due 2024 $985,000 $1,285,000 9.00% Second Lien Senior Secured Notes due 2025 516,659 — 6.25% Senior Notes due 2023 542,720 650,000 6.125% Senior Notes due 2024 460,241 600,000 8.25% Senior Notes due 2025 187,238 250,000 6.375% Senior Notes due 2026 320,783 400,000 Total principal outstanding 3,012,641 3,185,000 Unamortized discount on Second Lien Notes (41,820) — Unamortized premium for 6.25% Senior Notes 2,917 4,838 Unamortized premium for 6.125% Senior Notes 3,236 5,344 Unamortized premium for 8.25% Senior Notes 3,240 5,286 Unamortized deferred financing costs for Second Lien Notes (3,931) — Unamortized deferred financing costs for Senior Notes (7,019) (14,359) Total carrying value of borrowings (1) $2,969,264 $3,186,109 (1) Excludes unamortized deferred financing costs related to the Company’s Credit Facility of $23.6 million and $22.2 million as of December 31, 2020 and 2019, respectively, which are classified in “Deferred financing costs” in the consolidated balance sheets.</t>
        </is>
      </c>
    </row>
    <row r="5">
      <c r="A5" s="4" t="inlineStr">
        <is>
          <t>Fair Value Measurement Inputs and Valuation Techniques</t>
        </is>
      </c>
      <c r="B5" s="4" t="inlineStr">
        <is>
          <t>The fair value of the September 2020 Warrants was calculated by a third-party valuation specialist using a Black-Scholes-Merton option pricing model, incorporating the following assumptions at the issuance date: Issuance Date Fair Value Assumptions Exercise price $5.60 Expected term (in years) 5.0 Expected volatility 116.3 % Risk-free interest rate 0.3 % Dividend yield — % Issuance Date Fair Value Assumptions Exercise price $5.60 Expected term (in years) 4.9 Expected volatility 98.4 % Risk-free interest rate 0.4 % Dividend yield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Price Risk Derivatives</t>
        </is>
      </c>
      <c r="B4" s="4" t="inlineStr">
        <is>
          <t>This contingent consideration arrangement is summarized in the table below (in thousands except for per Bbl amounts): Year Threshold (1) Contingent Threshold (1) Contingent Period Statement of Remaining Contingent Receipt - Aggregate Limit (3) Remaining Potential Settlement 2021 Greater than $60/Bbl, less than $65/Bbl $9,000 Equal to or greater than $65/Bbl $20,833 (2) (2) $20,833 (1) The price used to determine whether the specified thresholds have been met is the average of the final monthly settlements for each month during each annual period end for NYMEX Light Sweet Crude Oil Futures, as reported by the CME Group Inc. (2) Cash received for settlements of contingent consideration arrangements are classified as cash flows from financing activities up to the divestiture date fair value with any excess classified as cash flows from operating activities. Therefore, if the commodity price threshold is reached, $8.5 million of the next contingent receipt will be presented in cash flows from financing activities with the remainder presented in cash flows from operating activities. (3) The specified pricing threshold for both 2019 and 2020 was not met. As such, approximately $20.8 million remains for potential settlements in future years. As a result of the Carrizo Acquisition, the Company assumed all contingent consideration arrangements previously entered into by Carrizo. These contingent consideration arrangements are summarized below: Contingent ExL Consideration Year Threshold (1) Period Statement of Contingent Remaining Contingent (In thousands) Remaining Potential Settlement 2021 $50.00 (2) (2) ($25,000) ($25,000) (3) (1) The price used to determine whether the specified threshold for each year has been met is the average daily closing spot price per barrel of WTI crude oil as measured by the U.S. Energy Information Administration (“U.S. EIA”). (2) Cash paid for settlements of contingent consideration arrangements are classified as cash flows from investing activities up to the acquisition date fair value with any excess classified as cash flows from operating activities. In January 2020, the Company paid $50.0 million as the specified pricing threshold for 2019 was met. Therefore, if the commodity price threshold is reached in 2021, $19.2 million of the next contingent payment will be presented in cash flows from investing activities with the remainder presented in cash flows from operating activities.</t>
        </is>
      </c>
    </row>
    <row r="5">
      <c r="A5" s="4" t="inlineStr">
        <is>
          <t>Schedule of Offsetting Assets</t>
        </is>
      </c>
      <c r="B5" s="4" t="inlineStr">
        <is>
          <t>As previously discussed, the Company’s commodity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17,295) $20,235 ($97,060) Contingent consideration arrangements — — — Fair value of derivatives - current ($117,295) $20,235 ($97,060) Commodity derivative instruments $— $— $— Contingent consideration arrangements (8,618) — (8,618) September 2020 Warrants liability (79,428) — (79,428) Fair value of derivatives - non current ($88,046) $— ($88,046) As of December 31, 2019 Presented without As Presented with Effects of Netting Effects of Netting Effects of Netting (In thousands) Asset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t>
        </is>
      </c>
    </row>
    <row r="6">
      <c r="A6" s="4" t="inlineStr">
        <is>
          <t>Schedule of Offsetting Liabilities</t>
        </is>
      </c>
      <c r="B6" s="4" t="inlineStr">
        <is>
          <t>As previously discussed, the Company’s commodity derivative contracts are subject to master netting arrangements. The Company’s policy is to present the fair value of derivative contracts on a net basis in the consolidated balance sheet. The following presents the impact of this presentation to the Company’s recognized assets and liabilities for the periods indicated: As of December 31, 2020 Presented without As Presented with Effects of Netting Effects of Netting Effects of Netting (In thousands) Assets Commodity derivative instruments $21,156 ($20,235) $921 Contingent consideration arrangements — — — Fair value of derivatives - current $21,156 ($20,235) $921 Commodity derivative instruments $— $— $— Contingent consideration arrangements 1,816 — 1,816 Other assets, net $1,816 $— $1,816 Liabilities Commodity derivative instruments ($117,295) $20,235 ($97,060) Contingent consideration arrangements — — — Fair value of derivatives - current ($117,295) $20,235 ($97,060) Commodity derivative instruments $— $— $— Contingent consideration arrangements (8,618) — (8,618) September 2020 Warrants liability (79,428) — (79,428) Fair value of derivatives - non current ($88,046) $— ($88,046) As of December 31, 2019 Presented without As Presented with Effects of Netting Effects of Netting Effects of Netting (In thousands) Assets Commodity derivative instruments $26,849 ($17,511) $9,338 Contingent consideration arrangements 16,718 — 16,718 Fair value of derivatives - current $43,567 ($17,511) $26,056 Commodity derivative instruments $— $— $— Contingent consideration arrangements 9,216 — 9,216 Other assets, net $9,216 $— $9,216 Liabilities Commodity derivative instruments ($38,708) $17,511 ($21,197) Contingent consideration arrangements (50,000) — (50,000) Fair value of derivatives - current ($88,708) $17,511 ($71,197) Commodity derivative instruments ($12,935) — ($12,935) Contingent consideration arrangements (19,760) — (19,760) Fair value of derivatives - non current ($32,695) $— ($32,695)</t>
        </is>
      </c>
    </row>
    <row r="7">
      <c r="A7" s="4" t="inlineStr">
        <is>
          <t>Schedule of Gain or Loss on Derivative Contracts</t>
        </is>
      </c>
      <c r="B7" s="4" t="inlineStr">
        <is>
          <t>The components of “(Gain) loss on derivative contracts” are as follows for the respective periods: Years Ended December 31, 2020 2019 2018 (In thousands) (Gain) loss on oil derivatives ($48,031) $73,313 ($45,463) (Gain) loss on natural gas derivatives 14,883 (8,889) (3,081) (Gain) loss on NGL derivatives 2,426 — — (Gain) loss on contingent consideration arrangements 2,976 (2,315) — (Gain) loss on September 2020 Warrants liability 55,519 — — (Gain) loss on derivative contracts $27,773 $62,109 ($48,544)</t>
        </is>
      </c>
    </row>
    <row r="8">
      <c r="A8" s="4" t="inlineStr">
        <is>
          <t>Schedule of Derivative Instruments</t>
        </is>
      </c>
      <c r="B8" s="4" t="inlineStr">
        <is>
          <t xml:space="preserve">The components of “Cash (paid) received for commodity derivative settlements” and “Cash paid for settlements of contingent consideration arrangements, net” are as follows for the respective periods: Years Ended December 31, 2020 2019 2018 (In thousands) Cash flows from operating activities Cash (paid) received on oil derivatives $98,723 ($11,188) ($27,510) Cash (paid) received on natural gas derivatives 147 7,399 238 Cash (paid) received for commodity derivative settlements $98,870 ($3,789) ($27,272) Cash flows from investing activities Cash paid for settlements of contingent consideration arrangements, net ($40,000) $— $— Subsequent to December 31, 2020, the Company entered into the following derivative contracts: For the Full Year of For the Full Year of Oil contracts (WTI) 2021 2022 Collar contracts Total volume (Bbls) 920,000 1,355,000 Weighted average price per Bbl Ceiling (short call) $60.18 $60.00 Floor (long put) $47.50 $45.00 Short call swaption contracts 1 Total volume (Bbls) — 1,825,000 (2) Weighted average price per Bbl $— $52.18 (1) In February 2021, the Company terminated a total of 920,000 Bbls of short call swaption contracts for the second half of 2021 and simultaneously executed the full year 2022 short call swaption contracts shown in the table above. (2) The short call swaption contracts shown in the table above have exercise expiration dates of December 31, 2021. For the Full Year of Natural gas contracts (Henry Hub) 2022 Collar contracts (two-way collars) Total volume (MMBtu) 1,800,000 Weighted average price per MMBtu Ceiling (short call) $3.88 Floor (long put) $2.78 </t>
        </is>
      </c>
    </row>
    <row r="9">
      <c r="A9" s="4" t="inlineStr">
        <is>
          <t>Schedule of Outstanding Oil and Natural Gas Derivative Contracts</t>
        </is>
      </c>
      <c r="B9" s="4" t="inlineStr">
        <is>
          <t xml:space="preserve">Listed in the tables below are the outstanding oil, natural gas and NGL derivative contracts as of December 31, 2020: For the Full Year of Oil contracts (WTI) 2021 Swap contracts Total volume (Bbls) 1,827,000 Weighted average price per Bbl $43.54 Collar contracts Total volume (Bbls) 10,282,775 Weighted average price per Bbl Ceiling (short call) $46.69 Floor (long put) $39.28 Short call contracts Total volume (Bbls) 4,825,300 (1) Weighted average price per Bbl $63.62 Short call swaption contracts Total volume (Bbls) 1,375,000 (2) Weighted average price per Bbl $49.01 Oil contracts (ICE Brent) Swap contracts Total volume (Bbls) 848,300 Weighted average price per Bbl $37.36 Collar contracts Total volume (Bbls) 730,000 Weighted average price per Bbl Ceiling (short call) $50.00 Floor (long put) $45.00 Oil contracts (Midland basis differential) Swap contracts Total volume (Bbls) 3,022,900 Weighted average price per Bbl $0.26 Oil contracts (Argus Houston MEH) Swap contracts Total volume (Bbls) 450,000 Weighted average price per Bbl $46.50 Collar contracts Total volume (Bbls) 409,500 Weighted average price per Bbl Ceiling (short call) $47.00 Floor (long put) $41.00 (1) Premiums from the sale of call options were used to increase the fixed price of certain simultaneously executed price swaps and three-way collars. (2) The short call swaption contracts have exercise expiration dates as follows: 455,000 Bbls expire on March 31, 2021, 460,000 Bbls expire on June 30, 2021 and 460,000 Bbls expire on September 30, 2021. For the Full Year of Natural gas contracts (Henry Hub) 2021 Swap contracts Total volume (MMBtu) 11,123,000 Weighted average price per MMBtu $2.60 Collar contracts (three-way collars) Total volume (MMBtu) 1,350,000 Weighted average price per MMBtu Ceiling (short call) $2.70 Floor (long put) $2.42 Floor (short put) $2.00 Collar contracts (two-way collars) Total volume (MMBtu) 9,550,000 Weighted average price per MMBtu Ceiling (short call) $3.04 Floor (long put) $2.59 Short call contracts Total volume (MMBtu) 7,300,000 (1) Weighted average price per MMBtu $3.09 Natural gas contracts (Waha basis differential) Swap contracts Total volume (MMBtu) 16,425,000 Weighted average price per MMBtu ($0.42) (1) Premiums from the sale of call options were used to increase the fixed price of certain simultaneously executed price swaps and three-way collars. For the Full Year of NGL contracts (OPIS Mont Belvieu Purity Ethane) 2021 Swap contracts Total volume (Bbls) 1,825,000 Weighted average price per Bbl $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As of December 31, 2020, the Company determined that its Second Lien Notes met the requirements to be designated as Level 2 in the valuation hierarchy due to the availability of quoted secondary market trading prices resulting in the transfer out of Level 3. The following table presents the principal amounts of the Company’s Second Lien Notes and Senior Unsecured Notes with the fair values measured using quoted secondary market trading prices which are designated as Level 2 within the valuation hierarchy. See “Note 7 - Borrowings” for further discussion. December 31, 2020 December 31, 2019 Principal Amount Fair Value Principal Amount Fair Value (In thousands) 9.00% Second Lien Senior Secured Notes $516,659 $470,160 $— $— 6.25% Senior Notes 542,720 344,627 650,000 658,125 6.125% Senior Notes 460,241 260,036 600,000 611,130 8.25% Senior Notes 187,238 100,172 250,000 256,250 6.375% Senior Notes 320,783 161,995 400,000 405,424 Total $2,027,641 $1,336,990 $1,900,000 $1,930,929 </t>
        </is>
      </c>
    </row>
    <row r="5">
      <c r="A5" s="4" t="inlineStr">
        <is>
          <t>Fair Value of Assets Measured on Recurring Basis</t>
        </is>
      </c>
      <c r="B5" s="4" t="inlineStr">
        <is>
          <t xml:space="preserve">The following tables present the Company’s assets and liabilities measured at fair value on a recurring basis as of December 31, 2020 and 2019: December 31, 2020 Level 1 Level 2 Level 3 (In thousands) Assets Commodity derivative instruments $— $921 $— Contingent consideration arrangements — 1,816 — Liabilities Commodity derivative instruments — (97,060) — Contingent consideration arrangements — (8,618) — September 2020 Warrants — — (79,428) Total net assets (liabilities) $— ($102,941) ($79,428) December 31, 2019 Level 1 Level 2 Level 3 (In thousands) Assets Commodity derivative instruments $— $9,338 $— Contingent consideration arrangements — 25,934 — Liabilities Commodity derivative instruments — (34,132) — Contingent consideration arrangements — (69,760) — Total net liabilities (liabilities) $— ($68,620) $— </t>
        </is>
      </c>
    </row>
    <row r="6">
      <c r="A6" s="4" t="inlineStr">
        <is>
          <t>Fair Value of Liabilities Measured on Recurring Basis</t>
        </is>
      </c>
      <c r="B6" s="4" t="inlineStr">
        <is>
          <t xml:space="preserve">The following tables present the Company’s assets and liabilities measured at fair value on a recurring basis as of December 31, 2020 and 2019: December 31, 2020 Level 1 Level 2 Level 3 (In thousands) Assets Commodity derivative instruments $— $921 $— Contingent consideration arrangements — 1,816 — Liabilities Commodity derivative instruments — (97,060) — Contingent consideration arrangements — (8,618) — September 2020 Warrants — — (79,428) Total net assets (liabilities) $— ($102,941) ($79,428) December 31, 2019 Level 1 Level 2 Level 3 (In thousands) Assets Commodity derivative instruments $— $9,338 $— Contingent consideration arrangements — 25,934 — Liabilities Commodity derivative instruments — (34,132) — Contingent consideration arrangements — (69,760) — Total net liabilities (liabilities) $— ($68,620) $— </t>
        </is>
      </c>
    </row>
    <row r="7">
      <c r="A7" s="4" t="inlineStr">
        <is>
          <t>Fair Value, Assets Measured on Recurring Basis, Unobservable Input Reconciliation</t>
        </is>
      </c>
      <c r="B7" s="4" t="inlineStr">
        <is>
          <t xml:space="preserve">The following table presents a reconciliation of the change in the fair value of the liability related to the September 2020 Warrants for the year ended December 31, 2020. Year Ended December 31, 2020 (In thousands) Beginning of period $— Recognition of issuance date fair value 23,909 (Gain) loss on changes in fair value 55,519 Transfers into (out of) Level 3 — End of period $79,4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Restricted Stock Units Activity</t>
        </is>
      </c>
      <c r="B4" s="4" t="inlineStr">
        <is>
          <t>The following table summarizes RSU Equity Award activity for the years ended December 31, 2020, 2019 and 2018: RSU Equity Awards (in thousands) Weighted Average Grant-Date Fair Value per Share For the Year Ended December 31, 2018 Unvested at the beginning of the period 179 $115.36 Granted (1) 87 $144.86 Vested (2) (51) $103.83 Forfeited (5) $114.32 Unvested at the end of the period 210 $130.39 For the Year Ended December 31, 2019 Unvested at the beginning of the period 210 $130.39 Granted (1) 188 $85.96 Vested (2) (106) $126.75 Forfeited (23) $110.55 Unvested at the end of the period 269 $102.48 For the Year Ended December 31, 2020 Unvested at the beginning of the period 269 $102.48 Granted (1) 562 $21.07 Vested (2) (132) $105.14 Forfeited (22) $96.84 Unvested at the end of the period 677 $34.57 (1) Includes 111.2 thousand, 39.9 thousand and 20.8 thousand target performance-based RSU Equity Awards for the years ended December 31, 2020, 2019 and 2018, respectively. (2) The fair value of shares vested was $1.6 million, $7.3 million and $6.3 million during the years ended December 31, 2020, 2019 and 2018, respectively.</t>
        </is>
      </c>
    </row>
    <row r="5">
      <c r="A5" s="4" t="inlineStr">
        <is>
          <t>Schedule of Shares that Vested and Did Not Vest</t>
        </is>
      </c>
      <c r="B5" s="4" t="inlineStr">
        <is>
          <t>The following table summarizes the shares that vested and did not vest as a result of the Company’s performance as compared to its peers. Years Ended December 31, Performance-based Equity Awards 2020 2019 2018 Vesting Multiplier 50% - 100% 100 % 142 % Target 21,920 8,878 8,300 Vested at end of performance period 11,372 8,878 11,786 Did not vest at end of performance period 10,548 — —</t>
        </is>
      </c>
    </row>
    <row r="6">
      <c r="A6" s="4" t="inlineStr">
        <is>
          <t>Schedule of Fair Value Inputs</t>
        </is>
      </c>
      <c r="B6" s="4" t="inlineStr">
        <is>
          <t>The following table summarizes the assumptions used and the resulting grant date fair value per performance-based RSU Equity Award granted during the years ended December 31, 2020, 2019 and 2018: Performance-based Awards June 29, 2020 January 31, 2020 January 31, 2019 May 10, 2018 Expected term (in years) 2.5 2.9 2.9 2.6 Expected volatility 113.2 % 54.8 % 47.9 % 51.6 % Risk-free interest rate 0.2 % 1.3 % 2.4 % 2.6 % Dividend yield — % — % — % — % 2019 2018 2017 2016 Expected term (in years) 5.4 4.5 1.9 1.1 Expected volatility 60.7 % 56.9 % 58.6 % 68.1 % Risk-free interest rate 1.7 % 1.7 % 1.6 % 1.5 % Dividend yield — % — % — % — % Expiration date March 17, 2026 March 17, 2025 March 23, 2022 March 17, 2021</t>
        </is>
      </c>
    </row>
    <row r="7">
      <c r="A7" s="4" t="inlineStr">
        <is>
          <t>Schedule of Cash-Settleable RSUs</t>
        </is>
      </c>
      <c r="B7" s="4" t="inlineStr">
        <is>
          <t xml:space="preserve">The table below summarizes the Cash-Settled RSU Award activity for the years ended December 31, 2020, 2019 and 2018: Cash-Settled RSU Awards Weighted Average Grant-Date Fair Value per Share For the Year Ended December 31, 2018 Unvested at the beginning of the period 61 $123.82 Granted 35 $164.77 Vested (28) $116.67 Forfeited (2) $161.50 Unvested at the end of the period 66 $147.59 For the Year Ended December 31, 2019 Unvested at the beginning of the period 66 $147.59 Granted 44 $105.08 Vested (16) $155.29 Forfeited (8) $145.71 Unvested at the end of the period 86 $124.22 For the Year Ended December 31, 2020 Unvested at the beginning of the period 86 $124.22 Granted 142 $26.84 Vested (16) $160.39 Did not vest at end of performance period (16) $163.55 Forfeited — $— Unvested at the end of the period 196 $47.56 </t>
        </is>
      </c>
    </row>
    <row r="8">
      <c r="A8" s="4" t="inlineStr">
        <is>
          <t>Summary of Liability for Cash-Settled RSU Awards</t>
        </is>
      </c>
      <c r="B8" s="4" t="inlineStr">
        <is>
          <t xml:space="preserve">The following table summarizes the Company’s liability for Cash-Settled RSU Awards and the classification in the consolidated balance sheets for the periods indicated: December 31, 2020 2019 (In thousands) Other current liabilities $182 $966 Other long-term liabilities 1,336 2,089 Total Cash-Settled RSU Awards $1,518 $3,055 </t>
        </is>
      </c>
    </row>
    <row r="9">
      <c r="A9" s="4" t="inlineStr">
        <is>
          <t>Schedule of Performance-Based Cash-Settled RSUs Awards</t>
        </is>
      </c>
      <c r="B9" s="4" t="inlineStr">
        <is>
          <t xml:space="preserve">As of December 31, 2020, the Company had the following performance-based Cash-Settled RSU Awards outstanding: Target Awards Outstanding Potential Minimum Units Vesting Potential Maximum Units Vesting (In thousands) Vesting in 2021 35 — 70 Vesting in 2022 111 — 334 Other 50 50 50 Total Cash-Settled RSU Awards 196 50 454 </t>
        </is>
      </c>
    </row>
    <row r="10">
      <c r="A10" s="4" t="inlineStr">
        <is>
          <t>Schedule of Cash-Settled SARs</t>
        </is>
      </c>
      <c r="B10" s="4" t="inlineStr">
        <is>
          <t xml:space="preserve">The table below summarizes the Cash SAR activity for the year ended December 31, 2020. Stock Appreciation Rights Weighted Weighted Average Remaining Life Aggregate Intrinsic Value For the Year Ended December 31, 2019 Outstanding, beginning of period — $— Granted — $— Reissued 368 $100.34 Exercised — $— Forfeited — $— Expired — $— Outstanding, end of period 368 $100.34 4.4 $— Vested, end of period 368 $100.34 — $— Vested and exercisable, end of period — $— — $— For the Year Ended December 31, 2020 Outstanding, beginning of period 368 $100.34 Granted — $— Exercised — $— Forfeited — $— Expired — $— Outstanding, end of period 368 $100.34 3.4 $— Vested, end of period 368 $100.34 — $— Vested and exercisable, end of period — $— — $— </t>
        </is>
      </c>
    </row>
    <row r="11">
      <c r="A11" s="4" t="inlineStr">
        <is>
          <t>Schedule of Share-based Compensation Expense</t>
        </is>
      </c>
      <c r="B11" s="4" t="inlineStr">
        <is>
          <t xml:space="preserve">The following table presents share-based compensation expense (benefit), net for each respective period: Years Ended December 31, 2020 2019 2018 RSU Equity Awards $13,030 $14,322 $9,460 Cash-Settled RSU Awards (771) 1,021 336 Cash SARs (3,344) 443 — 8,915 15,786 9,796 Less: amounts capitalized to oil and gas properties (6,252) (4,704) (3,434) Total share-based compensation expense, net $2,663 $11,082 $6,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the Company’s income tax expense are as follows: Years Ended December 31, 2020 2019 2018 (In thousands) Current Federal $— $— $— State 3,447 220 — Total current income tax expense 3,447 220 — Deferred Federal 126,903 33,584 3,594 State (8,296) 1,497 4,516 Total deferred income tax expense 118,607 35,081 8,110 Total income tax expense $122,054 $35,301 $8,110 </t>
        </is>
      </c>
    </row>
    <row r="5">
      <c r="A5" s="4" t="inlineStr">
        <is>
          <t>Schedule of Effective Income Tax Rate Reconciliation</t>
        </is>
      </c>
      <c r="B5" s="4" t="inlineStr">
        <is>
          <t xml:space="preserve">A reconciliation of the income tax expense calculated at the federal statutory rate of 21% to income tax expense is as follows: Years Ended December 31, 2020 2019 2018 (In thousands) Income (loss) before income taxes ($2,411,567) $103,229 $308,470 Income tax expense (benefit) computed at the statutory federal income tax rate (506,429) 21,678 64,779 State income tax expense (benefit), net of federal benefit (11,827) 1,253 3,568 Equity based compensation 2,746 1,222 (494) Non-deductible compensation — 90 1,209 Non-deductible merger expenses — 5,537 — Statutory depletion carryforward — 5,381 — Other (1,621) 140 168 Change in valuation allowance 639,185 — (61,120) Income tax expense $122,054 $35,301 $8,110 </t>
        </is>
      </c>
    </row>
    <row r="6">
      <c r="A6" s="4" t="inlineStr">
        <is>
          <t>Schedule of Deferred Tax Assets and Liabilities</t>
        </is>
      </c>
      <c r="B6" s="4" t="inlineStr">
        <is>
          <t xml:space="preserve">As of December 31, 2020 and 2019, the net deferred income tax assets and liabilities are comprised of the following: As of December 31, 2020 2019 (In thousands) Deferred tax assets Oil and natural gas properties $431,142 $— Federal net operating loss carryforward 141,308 110,703 Derivative asset 39,378 14,823 Operating lease right-of-use assets 8,567 29,897 Asset retirement obligations 10,134 9,981 Unvested RSU equity awards 1,962 4,928 Other 11,430 10,445 Total deferred tax assets $643,921 $180,777 Deferred income tax valuation allowance (639,185) — Net deferred tax assets $4,736 $180,777 Deferred tax liability Oil and natural gas properties $— ($38,546) Derivative liability — — Operating lease liabilities (4,736) (26,511) Total deferred tax liability ($4,736) ($65,057) Net deferred tax asset (liability) $— $115,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 width="14" customWidth="1" min="5" max="5"/>
  </cols>
  <sheetData>
    <row r="1">
      <c r="A1" s="1" t="inlineStr">
        <is>
          <t>Consolidated Statements of Operations - USD ($) shares in Thousands</t>
        </is>
      </c>
      <c r="C1" s="2" t="inlineStr">
        <is>
          <t>12 Months Ended</t>
        </is>
      </c>
    </row>
    <row r="2">
      <c r="C2" s="2" t="inlineStr">
        <is>
          <t>Dec. 31, 2020</t>
        </is>
      </c>
      <c r="D2" s="2" t="inlineStr">
        <is>
          <t>Dec. 31, 2019</t>
        </is>
      </c>
      <c r="E2" s="2" t="inlineStr">
        <is>
          <t>Dec. 31, 2018</t>
        </is>
      </c>
    </row>
    <row r="3">
      <c r="A3" s="3" t="inlineStr">
        <is>
          <t>Operating Revenues:</t>
        </is>
      </c>
    </row>
    <row r="4">
      <c r="A4" s="4" t="inlineStr">
        <is>
          <t>Total operating revenues</t>
        </is>
      </c>
      <c r="C4" s="7" t="n">
        <v>1033147000</v>
      </c>
      <c r="D4" s="7" t="n">
        <v>671572000</v>
      </c>
      <c r="E4" s="7" t="n">
        <v>587624000</v>
      </c>
    </row>
    <row r="5">
      <c r="A5" s="3" t="inlineStr">
        <is>
          <t>Operating Expenses:</t>
        </is>
      </c>
    </row>
    <row r="6">
      <c r="A6" s="4" t="inlineStr">
        <is>
          <t>Lease operating</t>
        </is>
      </c>
      <c r="C6" s="6" t="n">
        <v>194101000</v>
      </c>
      <c r="D6" s="6" t="n">
        <v>91827000</v>
      </c>
      <c r="E6" s="6" t="n">
        <v>69180000</v>
      </c>
    </row>
    <row r="7">
      <c r="A7" s="4" t="inlineStr">
        <is>
          <t>Production and ad valorem taxes</t>
        </is>
      </c>
      <c r="C7" s="6" t="n">
        <v>62638000</v>
      </c>
      <c r="D7" s="6" t="n">
        <v>42651000</v>
      </c>
      <c r="E7" s="6" t="n">
        <v>35755000</v>
      </c>
    </row>
    <row r="8">
      <c r="A8" s="4" t="inlineStr">
        <is>
          <t>Gathering, transportation and processing</t>
        </is>
      </c>
      <c r="C8" s="6" t="n">
        <v>77309000</v>
      </c>
      <c r="D8" s="6" t="n">
        <v>0</v>
      </c>
      <c r="E8" s="6" t="n">
        <v>0</v>
      </c>
    </row>
    <row r="9">
      <c r="A9" s="4" t="inlineStr">
        <is>
          <t>Depreciation, depletion and amortization</t>
        </is>
      </c>
      <c r="C9" s="6" t="n">
        <v>480631000</v>
      </c>
      <c r="D9" s="6" t="n">
        <v>240642000</v>
      </c>
      <c r="E9" s="6" t="n">
        <v>182783000</v>
      </c>
    </row>
    <row r="10">
      <c r="A10" s="4" t="inlineStr">
        <is>
          <t>General and administrative</t>
        </is>
      </c>
      <c r="C10" s="6" t="n">
        <v>37187000</v>
      </c>
      <c r="D10" s="6" t="n">
        <v>45331000</v>
      </c>
      <c r="E10" s="6" t="n">
        <v>35293000</v>
      </c>
    </row>
    <row r="11">
      <c r="A11" s="4" t="inlineStr">
        <is>
          <t>Impairment of evaluated oil and gas properties</t>
        </is>
      </c>
      <c r="C11" s="6" t="n">
        <v>2547241000</v>
      </c>
      <c r="D11" s="6" t="n">
        <v>0</v>
      </c>
      <c r="E11" s="6" t="n">
        <v>0</v>
      </c>
    </row>
    <row r="12">
      <c r="A12" s="4" t="inlineStr">
        <is>
          <t>Merger and integration expenses</t>
        </is>
      </c>
      <c r="C12" s="6" t="n">
        <v>28482000</v>
      </c>
      <c r="D12" s="6" t="n">
        <v>74363000</v>
      </c>
      <c r="E12" s="6" t="n">
        <v>0</v>
      </c>
    </row>
    <row r="13">
      <c r="A13" s="4" t="inlineStr">
        <is>
          <t>Other operating</t>
        </is>
      </c>
      <c r="C13" s="6" t="n">
        <v>10644000</v>
      </c>
      <c r="D13" s="6" t="n">
        <v>4100000</v>
      </c>
      <c r="E13" s="6" t="n">
        <v>5083000</v>
      </c>
    </row>
    <row r="14">
      <c r="A14" s="4" t="inlineStr">
        <is>
          <t>Total operating expenses</t>
        </is>
      </c>
      <c r="C14" s="6" t="n">
        <v>3489999000</v>
      </c>
      <c r="D14" s="6" t="n">
        <v>498914000</v>
      </c>
      <c r="E14" s="6" t="n">
        <v>328094000</v>
      </c>
    </row>
    <row r="15">
      <c r="A15" s="4" t="inlineStr">
        <is>
          <t>Income (Loss) From Operations</t>
        </is>
      </c>
      <c r="C15" s="6" t="n">
        <v>-2456852000</v>
      </c>
      <c r="D15" s="6" t="n">
        <v>172658000</v>
      </c>
      <c r="E15" s="6" t="n">
        <v>259530000</v>
      </c>
    </row>
    <row r="16">
      <c r="A16" s="3" t="inlineStr">
        <is>
          <t>Other (Income) Expenses:</t>
        </is>
      </c>
    </row>
    <row r="17">
      <c r="A17" s="4" t="inlineStr">
        <is>
          <t>Interest expense, net of capitalized amounts</t>
        </is>
      </c>
      <c r="C17" s="6" t="n">
        <v>94329000</v>
      </c>
      <c r="D17" s="6" t="n">
        <v>2907000</v>
      </c>
      <c r="E17" s="6" t="n">
        <v>2500000</v>
      </c>
    </row>
    <row r="18">
      <c r="A18" s="4" t="inlineStr">
        <is>
          <t>(Gain) loss on derivative contracts</t>
        </is>
      </c>
      <c r="C18" s="6" t="n">
        <v>27773000</v>
      </c>
      <c r="D18" s="6" t="n">
        <v>62109000</v>
      </c>
      <c r="E18" s="6" t="n">
        <v>-48544000</v>
      </c>
    </row>
    <row r="19">
      <c r="A19" s="4" t="inlineStr">
        <is>
          <t>(Gain) loss on extinguishment of debt</t>
        </is>
      </c>
      <c r="C19" s="6" t="n">
        <v>-170370000</v>
      </c>
      <c r="D19" s="6" t="n">
        <v>4881000</v>
      </c>
      <c r="E19" s="6" t="n">
        <v>0</v>
      </c>
    </row>
    <row r="20">
      <c r="A20" s="4" t="inlineStr">
        <is>
          <t>Other (income) expense</t>
        </is>
      </c>
      <c r="C20" s="6" t="n">
        <v>2983000</v>
      </c>
      <c r="D20" s="6" t="n">
        <v>-468000</v>
      </c>
      <c r="E20" s="6" t="n">
        <v>-2896000</v>
      </c>
    </row>
    <row r="21">
      <c r="A21" s="4" t="inlineStr">
        <is>
          <t>Total other (income) expense</t>
        </is>
      </c>
      <c r="C21" s="6" t="n">
        <v>-45285000</v>
      </c>
      <c r="D21" s="6" t="n">
        <v>69429000</v>
      </c>
      <c r="E21" s="6" t="n">
        <v>-48940000</v>
      </c>
    </row>
    <row r="22">
      <c r="A22" s="4" t="inlineStr">
        <is>
          <t>Income (Loss) Before Income Taxes</t>
        </is>
      </c>
      <c r="C22" s="6" t="n">
        <v>-2411567000</v>
      </c>
      <c r="D22" s="6" t="n">
        <v>103229000</v>
      </c>
      <c r="E22" s="6" t="n">
        <v>308470000</v>
      </c>
    </row>
    <row r="23">
      <c r="A23" s="4" t="inlineStr">
        <is>
          <t>Income tax expense</t>
        </is>
      </c>
      <c r="C23" s="6" t="n">
        <v>-122054000</v>
      </c>
      <c r="D23" s="6" t="n">
        <v>-35301000</v>
      </c>
      <c r="E23" s="6" t="n">
        <v>-8110000</v>
      </c>
    </row>
    <row r="24">
      <c r="A24" s="4" t="inlineStr">
        <is>
          <t>Net Income (Loss)</t>
        </is>
      </c>
      <c r="C24" s="6" t="n">
        <v>-2533621000</v>
      </c>
      <c r="D24" s="6" t="n">
        <v>67928000</v>
      </c>
      <c r="E24" s="6" t="n">
        <v>300360000</v>
      </c>
    </row>
    <row r="25">
      <c r="A25" s="4" t="inlineStr">
        <is>
          <t>Preferred stock dividends</t>
        </is>
      </c>
      <c r="C25" s="6" t="n">
        <v>0</v>
      </c>
      <c r="D25" s="6" t="n">
        <v>-3997000</v>
      </c>
      <c r="E25" s="6" t="n">
        <v>-7295000</v>
      </c>
    </row>
    <row r="26">
      <c r="A26" s="4" t="inlineStr">
        <is>
          <t>Loss on redemption of preferred stock</t>
        </is>
      </c>
      <c r="C26" s="6" t="n">
        <v>0</v>
      </c>
      <c r="D26" s="6" t="n">
        <v>-8304000</v>
      </c>
      <c r="E26" s="6" t="n">
        <v>0</v>
      </c>
    </row>
    <row r="27">
      <c r="A27" s="4" t="inlineStr">
        <is>
          <t>Income (Loss) Available to Common Stockholders</t>
        </is>
      </c>
      <c r="C27" s="7" t="n">
        <v>-2533621000</v>
      </c>
      <c r="D27" s="7" t="n">
        <v>55627000</v>
      </c>
      <c r="E27" s="7" t="n">
        <v>293065000</v>
      </c>
    </row>
    <row r="28">
      <c r="A28" s="3" t="inlineStr">
        <is>
          <t>Income (Loss) Available to Common Stockholders Per Common Share</t>
        </is>
      </c>
    </row>
    <row r="29">
      <c r="A29" s="4" t="inlineStr">
        <is>
          <t>Basic (in dollars per share)</t>
        </is>
      </c>
      <c r="B29" s="4" t="inlineStr">
        <is>
          <t>[1]</t>
        </is>
      </c>
      <c r="C29" s="8" t="n">
        <v>-63.79</v>
      </c>
      <c r="D29" s="8" t="n">
        <v>2.39</v>
      </c>
      <c r="E29" s="8" t="n">
        <v>13.5</v>
      </c>
    </row>
    <row r="30">
      <c r="A30" s="4" t="inlineStr">
        <is>
          <t>Diluted (in dollars per share)</t>
        </is>
      </c>
      <c r="B30" s="4" t="inlineStr">
        <is>
          <t>[1]</t>
        </is>
      </c>
      <c r="C30" s="8" t="n">
        <v>-63.79</v>
      </c>
      <c r="D30" s="8" t="n">
        <v>2.38</v>
      </c>
      <c r="E30" s="8" t="n">
        <v>13.46</v>
      </c>
    </row>
    <row r="31">
      <c r="A31" s="3" t="inlineStr">
        <is>
          <t>Weighted Average Common Shares Outstanding</t>
        </is>
      </c>
    </row>
    <row r="32">
      <c r="A32" s="4" t="inlineStr">
        <is>
          <t>Basic (in shares)</t>
        </is>
      </c>
      <c r="B32" s="4" t="inlineStr">
        <is>
          <t>[2]</t>
        </is>
      </c>
      <c r="C32" s="6" t="n">
        <v>39718</v>
      </c>
      <c r="D32" s="6" t="n">
        <v>23313</v>
      </c>
      <c r="E32" s="6" t="n">
        <v>21703</v>
      </c>
    </row>
    <row r="33">
      <c r="A33" s="4" t="inlineStr">
        <is>
          <t>Diluted (in shares)</t>
        </is>
      </c>
      <c r="B33" s="4" t="inlineStr">
        <is>
          <t>[2]</t>
        </is>
      </c>
      <c r="C33" s="6" t="n">
        <v>39718</v>
      </c>
      <c r="D33" s="6" t="n">
        <v>23340</v>
      </c>
      <c r="E33" s="6" t="n">
        <v>21773</v>
      </c>
    </row>
    <row r="34">
      <c r="A34" s="4" t="inlineStr">
        <is>
          <t>Oil</t>
        </is>
      </c>
    </row>
    <row r="35">
      <c r="A35" s="3" t="inlineStr">
        <is>
          <t>Operating Revenues:</t>
        </is>
      </c>
    </row>
    <row r="36">
      <c r="A36" s="4" t="inlineStr">
        <is>
          <t>Total operating revenues</t>
        </is>
      </c>
      <c r="C36" s="7" t="n">
        <v>850667000</v>
      </c>
      <c r="D36" s="7" t="n">
        <v>633107000</v>
      </c>
      <c r="E36" s="7" t="n">
        <v>530898000</v>
      </c>
    </row>
    <row r="37">
      <c r="A37" s="4" t="inlineStr">
        <is>
          <t>Natural gas liquids</t>
        </is>
      </c>
    </row>
    <row r="38">
      <c r="A38" s="3" t="inlineStr">
        <is>
          <t>Operating Revenues:</t>
        </is>
      </c>
    </row>
    <row r="39">
      <c r="A39" s="4" t="inlineStr">
        <is>
          <t>Total operating revenues</t>
        </is>
      </c>
      <c r="C39" s="6" t="n">
        <v>81295000</v>
      </c>
      <c r="D39" s="6" t="n">
        <v>2075000</v>
      </c>
      <c r="E39" s="6" t="n">
        <v>0</v>
      </c>
    </row>
    <row r="40">
      <c r="A40" s="4" t="inlineStr">
        <is>
          <t>Sales of purchased oil and gas</t>
        </is>
      </c>
    </row>
    <row r="41">
      <c r="A41" s="3" t="inlineStr">
        <is>
          <t>Operating Revenues:</t>
        </is>
      </c>
    </row>
    <row r="42">
      <c r="A42" s="4" t="inlineStr">
        <is>
          <t>Total operating revenues</t>
        </is>
      </c>
      <c r="C42" s="6" t="n">
        <v>49319000</v>
      </c>
      <c r="D42" s="6" t="n">
        <v>0</v>
      </c>
      <c r="E42" s="6" t="n">
        <v>0</v>
      </c>
    </row>
    <row r="43">
      <c r="A43" s="3" t="inlineStr">
        <is>
          <t>Operating Expenses:</t>
        </is>
      </c>
    </row>
    <row r="44">
      <c r="A44" s="4" t="inlineStr">
        <is>
          <t>Cost of goods and services sold</t>
        </is>
      </c>
      <c r="C44" s="6" t="n">
        <v>51766000</v>
      </c>
      <c r="D44" s="6" t="n">
        <v>0</v>
      </c>
      <c r="E44" s="6" t="n">
        <v>0</v>
      </c>
    </row>
    <row r="45">
      <c r="A45" s="4" t="inlineStr">
        <is>
          <t>Commodity - Natural gas</t>
        </is>
      </c>
    </row>
    <row r="46">
      <c r="A46" s="3" t="inlineStr">
        <is>
          <t>Operating Revenues:</t>
        </is>
      </c>
    </row>
    <row r="47">
      <c r="A47" s="4" t="inlineStr">
        <is>
          <t>Total operating revenues</t>
        </is>
      </c>
      <c r="C47" s="7" t="n">
        <v>51866000</v>
      </c>
      <c r="D47" s="7" t="n">
        <v>36390000</v>
      </c>
      <c r="E47" s="7" t="n">
        <v>56726000</v>
      </c>
    </row>
    <row r="48"/>
    <row r="49">
      <c r="A49" s="4" t="inlineStr">
        <is>
          <t>[1]</t>
        </is>
      </c>
      <c r="B49" s="4" t="inlineStr">
        <is>
          <t>All share and per share amounts have been retroactively adjusted for the Company’s 1-for-10 reverse stock split effective August 7, 2020. See “Note 11 – Stockholders’ Equity” for additional information.</t>
        </is>
      </c>
    </row>
    <row r="50">
      <c r="A50" s="4" t="inlineStr">
        <is>
          <t>[2]</t>
        </is>
      </c>
      <c r="B50" s="4" t="inlineStr">
        <is>
          <t>All share amounts (except par value) have been retroactively adjusted for the Company’s 1-for-10 reverse stock split effective August 7, 2020. See “Note 11 – Stockholders’ Equity” for additional information.</t>
        </is>
      </c>
    </row>
  </sheetData>
  <mergeCells count="5">
    <mergeCell ref="A1:B2"/>
    <mergeCell ref="C1:E1"/>
    <mergeCell ref="A48:D48"/>
    <mergeCell ref="B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table below presents the components of the Company’s lease costs for the year ended December 31, 2020. Years Ended December 31, 2020 2019 (In thousands) Components of Lease Costs Finance lease costs $1,489 $92 Amortization of right-of-use assets (1) 1,348 82 Interest on lease liabilities (2) 141 10 Operating lease cost (3) 46,888 38,076 Impairment of Operating lease ROU assets (4) 3,575 16,209 Short-term lease cost (5) 1,821 3,640 Variable lease costs (6) 259 — Total lease costs $54,032 $58,017 (1) Included as a component of “Depreciation, depletion and amortization” in the consolidated statements of operations. (2) Included as a component of “Interest expense, net of capitalized amounts” in the consolidated statements of operations. (3) For the years ended December 31, 2020 and 2019, approximately $34.2 million and $34.9 million, respectively, are costs associated with drilling rigs. These costs were capitalized to “Evaluated properties, net” in the consolidated balance sheets and the other remaining operating lease costs were components of “General and administrative” and “Lease operating” in the consolidated statements of operations. (4) As a result of the downturn in economic conditions in conjunction with our ongoing effort to consolidate various office locations due to the Carrizo Acquisition, the Company evaluated certain of its office leases for impairment. Upon evaluation, the Company recorded impairments of certain of its Operating lease ROU assets for the years ended December 31, 2020 and 2019 of $3.6 million and $16.2 million, respectively, which are a component of “Merger and integration expenses” in the consolidated statements of operations. (5) Short-term lease cost excludes expenses related to leases with a contract term of one month or less. (6)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t>
        </is>
      </c>
    </row>
    <row r="5">
      <c r="A5" s="4" t="inlineStr">
        <is>
          <t>Assets And Liabilities, Lessee</t>
        </is>
      </c>
      <c r="B5" s="4" t="inlineStr">
        <is>
          <t xml:space="preserve">The table below presents supplemental balance sheet information for the Company’s operating leases. The Company’s financing leases are immaterial. As of December 31, 2020 2019 (In thousands) Leases Operating leases: Operating lease ROU assets $22,526 $63,908 Current operating lease liabilities $13,175 $42,858 Long-term operating lease liabilities 27,576 37,088 Total operating lease liabilities $40,751 $79,946 </t>
        </is>
      </c>
    </row>
    <row r="6">
      <c r="A6" s="4" t="inlineStr">
        <is>
          <t>Non-Cash Investing and Supplemental Cash Flow Information</t>
        </is>
      </c>
      <c r="B6" s="4" t="inlineStr">
        <is>
          <t>The table below presents the weighted average remaining lease terms and weighted average discounts rates for the Company’s leases as of December 31, 2020. December 31, 2020 Weighted Average Remaining Lease Terms (In years) Operating leases 6.2 Financing leases 3.0 Weighted Average Discount Rate Operating leases 5.5 % Financing leases 6.7 %</t>
        </is>
      </c>
    </row>
    <row r="7">
      <c r="A7" s="4" t="inlineStr">
        <is>
          <t>Lessee, Operating Lease, Liability, Maturity</t>
        </is>
      </c>
      <c r="B7" s="4" t="inlineStr">
        <is>
          <t xml:space="preserve">The table below presents the maturity of the Company’s lease liabilities as of December 31, 2020. Operating Leases Financing Leases (In thousands) 2021 $14,918 $314 2022 5,443 250 2023 5,011 233 2024 4,936 39 2025 3,958 — Thereafter 14,139 — Total lease payments 48,405 836 Less imputed interest (7,654) (78) Total lease liabilities $40,751 $758 </t>
        </is>
      </c>
    </row>
    <row r="8">
      <c r="A8" s="4" t="inlineStr">
        <is>
          <t>Finance Lease, Liability, Maturity</t>
        </is>
      </c>
      <c r="B8" s="4" t="inlineStr">
        <is>
          <t xml:space="preserve">The table below presents the maturity of the Company’s lease liabilities as of December 31, 2020. Operating Leases Financing Leases (In thousands) 2021 $14,918 $314 2022 5,443 250 2023 5,011 233 2024 4,936 39 2025 3,958 — Thereafter 14,139 — Total lease payments 48,405 836 Less imputed interest (7,654) (78) Total lease liabilities $40,751 $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Abstract]</t>
        </is>
      </c>
    </row>
    <row r="4">
      <c r="A4" s="4" t="inlineStr">
        <is>
          <t>Schedule of Change in Asset Retirement Obligation</t>
        </is>
      </c>
      <c r="B4" s="4" t="inlineStr">
        <is>
          <t xml:space="preserve">The table below summarizes the activity for the Company’s asset retirement obligations: Years Ended December 31, 2020 2019 (In thousands) Asset retirement obligations, beginning of period $49,733 $14,292 Accretion expense 3,323 945 Liabilities incurred 3,895 615 Increase due to acquisition of oil and gas properties — 26,107 Liabilities settled (2,220) (3,394) Dispositions (351) (1,776) Revisions to estimates 4,710 12,944 Asset retirement obligations, end of period 59,090 49,733 Less: Current asset retirement obligations (1,881) (873) Non-current asset retirement obligations $57,209 $48,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 [Table Text Block]</t>
        </is>
      </c>
      <c r="B4" s="4" t="inlineStr">
        <is>
          <t xml:space="preserve">As of December 31, 2020 2019 (In thousands) Oil and natural gas receivables $100,257 $165,275 Joint interest receivables 11,530 39,114 Other receivables 24,191 6,610 Total 135,978 210,999 Allowance for credit losses (2,869) (1,536) Total accounts receivable, net $133,109 $209,4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As of December 31, 2020 2019 (In thousands) Accounts payable $101,231 $217,578 Revenues payable 162,762 145,816 Accrued capital expenditures 32,493 61,950 Accrued interest 45,033 36,295 Accrued severance (1) 3,846 28,803 Total accounts payable and accrued liabilities $345,365 $490,442 (1) See “Note 4 - Acquisitions and Divestitures” for further information regarding the Carrizo Acqui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s</t>
        </is>
      </c>
      <c r="B4" s="4" t="inlineStr">
        <is>
          <t>The table below presents total minimum commitments associated with long-term, non-cancelable leases, drilling rig contracts and gathering, processing and transportation service agreements, which require minimum volumes of oil, natural gas, or produced water to be delivered, as of December 31, 2020. 2021 2022 2023 2024 2025 2026 and Thereafter Total (In thousands) Operating leases (1) $10,601 $5,443 $5,011 $4,936 $3,958 $14,139 $44,088 Drilling rig contracts (2) 4,317 — — — — — 4,317 Delivery commitments (3) 12,401 10,980 11,553 12,451 12,417 39,291 99,093 Produced water disposal commitments (4) 21,355 18,320 10,775 7,975 4,267 741 63,433 Total $48,674 $34,743 $27,339 $25,362 $20,642 $54,171 $210,931 (1) Operating leases primarily consist of contracts for office space. See “Note 13 – Leases” for additional information. (2) Drilling rig contracts represent gross contractual obligations and accordingly, other joint owners in the properties operated by the Company will generally be billed for their working interest share of such costs. In January 2021, the Company extended one of its drilling rig contracts for a term of one year. The gross contractual obligation for this extended drilling rig contract is approximately $5.5 million and is not included in the table above as it was entered into subsequent to December 31, 2020. (3) Delivery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4)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t>
        </is>
      </c>
    </row>
    <row r="5">
      <c r="A5" s="4" t="inlineStr">
        <is>
          <t>Other Commitments</t>
        </is>
      </c>
      <c r="B5" s="4" t="inlineStr">
        <is>
          <t>The following table includes the Company’s current oil sales contracts and firm transportation agreements as of December 31, 2020: Type of Commitment (1) Region Execution Date Start Date End Date Committed Oil sales contract Eagle Ford November 2020 January 2021 December 2021 10,000 Oil sales contract Permian August 2020 August 2020 December 2021 7,500 Oil sales contract Permian July 2019 August 2021 July 2026 5,000 Oil sales contract Permian June 2019 January 2020 December 2024 10,000 Oil sales contract Permian August 2018 April 2020 March 2022 15,000 Firm transportation agreement (2)(3) Permian June 2019 August 2020 July 2030 10,000 Firm transportation agreement (2) Permian August 2018 April 2020 March 2027 15,000 (1) For each of the commitments shown in the table above, the committed barrels may include volumes produced by the Company and other third-party working, royalty, and overriding royalty interest owners whose volumes the Company markets on their behalf. (2) Each of the firm transportation agreements shown in the table above grant the Company access to delivery points in several locations along the Gulf Coast. (3) The committed volumes shown in the table above for this particular firm transportation agreement are average volumes. For the terms of August 2020-July 2023, August 2023-July 2027 and August 2027-July 2030, the committed volumes are 7,500 Bbls/d, 10,000 Bbls/d and 12,500 Bbls/d,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Unaudited) (Tables)</t>
        </is>
      </c>
      <c r="B1" s="2" t="inlineStr">
        <is>
          <t>12 Months Ended</t>
        </is>
      </c>
    </row>
    <row r="2">
      <c r="B2" s="2" t="inlineStr">
        <is>
          <t>Dec. 31, 2020</t>
        </is>
      </c>
    </row>
    <row r="3">
      <c r="A3" s="3" t="inlineStr">
        <is>
          <t>Subsequent Events [Abstract]</t>
        </is>
      </c>
    </row>
    <row r="4">
      <c r="A4" s="4" t="inlineStr">
        <is>
          <t>Schedule of Derivative Instruments</t>
        </is>
      </c>
      <c r="B4" s="4" t="inlineStr">
        <is>
          <t xml:space="preserve">The components of “Cash (paid) received for commodity derivative settlements” and “Cash paid for settlements of contingent consideration arrangements, net” are as follows for the respective periods: Years Ended December 31, 2020 2019 2018 (In thousands) Cash flows from operating activities Cash (paid) received on oil derivatives $98,723 ($11,188) ($27,510) Cash (paid) received on natural gas derivatives 147 7,399 238 Cash (paid) received for commodity derivative settlements $98,870 ($3,789) ($27,272) Cash flows from investing activities Cash paid for settlements of contingent consideration arrangements, net ($40,000) $— $— Subsequent to December 31, 2020, the Company entered into the following derivative contracts: For the Full Year of For the Full Year of Oil contracts (WTI) 2021 2022 Collar contracts Total volume (Bbls) 920,000 1,355,000 Weighted average price per Bbl Ceiling (short call) $60.18 $60.00 Floor (long put) $47.50 $45.00 Short call swaption contracts 1 Total volume (Bbls) — 1,825,000 (2) Weighted average price per Bbl $— $52.18 (1) In February 2021, the Company terminated a total of 920,000 Bbls of short call swaption contracts for the second half of 2021 and simultaneously executed the full year 2022 short call swaption contracts shown in the table above. (2) The short call swaption contracts shown in the table above have exercise expiration dates of December 31, 2021. For the Full Year of Natural gas contracts (Henry Hub) 2022 Collar contracts (two-way collars) Total volume (MMBtu) 1,800,000 Weighted average price per MMBtu Ceiling (short call) $3.88 Floor (long put) $2.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perties (Unaudited) (Tables)</t>
        </is>
      </c>
      <c r="B1" s="2" t="inlineStr">
        <is>
          <t>12 Months Ended</t>
        </is>
      </c>
    </row>
    <row r="2">
      <c r="B2" s="2" t="inlineStr">
        <is>
          <t>Dec. 31, 2020</t>
        </is>
      </c>
    </row>
    <row r="3">
      <c r="A3" s="3" t="inlineStr">
        <is>
          <t>Oil and Gas Exploration and Production Industries Disclosures [Abstract]</t>
        </is>
      </c>
    </row>
    <row r="4">
      <c r="A4" s="4" t="inlineStr">
        <is>
          <t>Schedule of Proved Developed and Undeveloped Oil and Gas Reserve Quantities</t>
        </is>
      </c>
      <c r="B4" s="4" t="inlineStr">
        <is>
          <t xml:space="preserve">The following tables disclose changes in the estimated quantities of proved reserves, all of which are located onshore within the continental United States: Years Ended December 31, Proved reserves 2020 2019 2018 Oil (MBbls) Beginning of period 346,361 180,097 107,072 Purchase of reserves in place — 183,382 30,756 Sales of reserves in place (9,673) (17,980) — Extensions and discoveries 25,678 45,663 67,763 Revisions to previous estimates (49,336) (33,136) (16,051) Production (23,543) (11,665) (9,443) End of period 289,487 346,361 180,097 Natural Gas (MMcf) Beginning of period 757,134 350,466 179,410 Purchase of reserves in place — 455,158 53,563 Sale of reserves in place (20,389) (86,856) — Extensions and discoveries 44,282 82,566 103,149 Revisions to previous estimates (198,628) (24,482) 29,791 Production (40,801) (19,718) (15,447) End of period 541,598 757,134 350,466 NGLs (MBbls) Beginning of period 67,462 — — Purchase of reserves in place — 67,597 — Sale of reserves in place (3,049) — — Extensions and discoveries 8,349 — — Revisions to previous estimates 30,214 — — Production (6,850) (135) — End of period 96,126 67,462 — Total (MBoe) Beginning of period 540,012 238,508 136,974 Purchase of reserves in place — 326,838 39,683 Sale of reserves in place (16,120) (32,456) — Extensions and discoveries 41,407 59,424 84,955 Revisions to previous estimates (52,227) (37,216) (11,086) Production (37,193) (15,086) (12,018) End of period 475,879 540,012 238,508 Years Ended December 31, Proved developed reserves 2020 2019 2018 Oil (MBbls) Beginning of period 152,687 92,202 51,920 End of period 128,923 152,687 92,202 Natural gas (MMcf) Beginning of period 320,676 218,417 104,389 End of period 238,119 320,676 218,417 NGLs (MBbls) Beginning of period 24,844 — — End of period 43,315 24,844 — Total proved developed reserves (MBoe) Beginning of period 230,977 128,605 69,318 End of period 211,925 230,977 128,605 Proved undeveloped reserves Oil (MBbls) Beginning of period 193,674 87,895 55,152 End of period 160,564 193,674 87,895 Natural gas (MMcf) Beginning of period 436,458 132,049 75,021 End of period 303,479 436,458 132,049 NGLs (MBbls) Beginning of period 42,618 — — End of period 52,811 42,618 — Total proved undeveloped reserves (MBoe) Beginning of period 309,035 109,903 67,656 End of period 263,954 309,035 109,903 Total proved reserves Oil (MBbls) Beginning of period 346,361 180,097 107,072 End of period 289,487 346,361 180,097 Natural gas (MMcf) Beginning of period 757,134 350,466 179,410 End of period 541,598 757,134 350,466 NGLs (MBbls) Beginning of period 67,462 — — End of period 96,126 67,462 — Total proved reserves (MBoe) Beginning of period 540,012 238,508 136,974 End of period 475,879 540,012 238,508 </t>
        </is>
      </c>
    </row>
    <row r="5">
      <c r="A5" s="4" t="inlineStr">
        <is>
          <t>Capitalized Costs Relating to Oil and Natural Gas Activities</t>
        </is>
      </c>
      <c r="B5" s="4" t="inlineStr">
        <is>
          <t xml:space="preserve">Capitalized costs related to oil and natural gas production activities with applicable accumulated depreciation, depletion, amortization and impairment are as follows: As of December 31, 2020 2019 Oil and natural gas properties: (In thousands) Evaluated properties $7,894,513 $7,203,482 Unevaluated properties 1,733,250 1,986,124 Total oil and natural gas properties 9,627,763 9,189,606 Accumulated depreciation, depletion, amortization and impairment (5,538,803) (2,520,488) Total oil and natural gas properties capitalized $4,088,960 $6,669,118 </t>
        </is>
      </c>
    </row>
    <row r="6">
      <c r="A6" s="4" t="inlineStr">
        <is>
          <t>Cost Incurred in Oil and Gas Property Acquisition, Exploration, and Development Activities</t>
        </is>
      </c>
      <c r="B6" s="4" t="inlineStr">
        <is>
          <t xml:space="preserve">Costs incurred in oil and natural gas property acquisitions, exploration and development activities are as follows: Years Ended December 31, 2020 2019 2018 Acquisition costs: (In thousands) Evaluated properties $— $49,572 $347,305 Unevaluated properties 30,696 107,347 466,816 Development costs 379,900 189,259 259,410 Exploration costs 122,865 309,013 323,458 Total costs incurred $533,461 $655,191 $1,396,989 </t>
        </is>
      </c>
    </row>
    <row r="7">
      <c r="A7" s="4" t="inlineStr">
        <is>
          <t>Oil and Gas Net Production, Average Sales Price and Average Production Costs Disclosure</t>
        </is>
      </c>
      <c r="B7" s="4" t="inlineStr">
        <is>
          <t xml:space="preserve">Details of the 12-Month Average Realized Price of crude oil for the years ended December 31, 2020, 2019, and 2018 are summarized in the table below: Years Ended December 31, 2020 2019 2018 Impairment of evaluated oil and natural gas properties (In thousands) $2,547,241 $— $— Beginning of period 12-Month Average Realized Price ($/Bbl) $53.90 $58.40 $49.48 End of period 12-Month Average Realized Price ($/Bbl) $37.44 $53.90 $58.40 Percent increase (decrease) in 12-Month Average Realized Price (31 %) (8 %) 18 % Years Ended December 31, 2020 2019 2018 Oil ($/Bbl) $37.44 $53.90 $58.40 Natural gas ($/Mcf) $1.02 $1.55 $3.64 NGLs ($/Bbl) $11.10 $15.58 $— </t>
        </is>
      </c>
    </row>
    <row r="8">
      <c r="A8" s="4" t="inlineStr">
        <is>
          <t>Standardized Measure of Discounted Future Cash Flows Relating to Proved Reserves Disclosure</t>
        </is>
      </c>
      <c r="B8" s="4" t="inlineStr">
        <is>
          <t xml:space="preserve">Standardized Measure For the Year Ended December 31, 2020 2019 2018 (In thousands) Future cash inflows $12,458,033 $20,891,469 $11,794,080 Future costs Production (5,433,496) (6,717,088) (2,923,959) Development and net abandonment (2,204,301) (3,058,861) (1,429,787) Future net inflows before income taxes 4,820,236 11,115,520 7,440,334 Future income taxes (65,405) (941,768) (782,470) Future net cash flows 4,754,831 10,173,752 6,657,864 10% discount factor (2,444,441) (5,222,726) (3,716,571) Standardized measure of discounted future net cash flows $2,310,390 $4,951,026 $2,941,293 Changes in Standardized Measure For the Year Ended December 31, 2020 2019 2018 (In thousands) Standardized measure at the beginning of the period $4,951,026 $2,941,293 $1,556,682 Sales and transfers, net of production costs (649,781) (579,744) (481,306) Net change in sales and transfer prices, net of production costs (2,719,579) (387,970) 222,802 Net change due to purchases of in place reserves — 2,975,296 554,697 Net change due to sales of in place reserves (202,928) (303,526) — Extensions, discoveries, and improved recovery, net of future production and development costs incurred 250,759 607,146 1,001,873 Changes in future development cost 361,008 205,398 40,483 Previously estimated development costs incurred 318,470 134,037 91,900 Revisions of quantity estimates (671,800) (420,488) (167,096) Accretion of discount 536,958 314,921 157,676 Net change in income taxes 383,999 (210,641) (187,841) Changes in production rates, timing and other (247,742) (324,696) 151,423 Aggregate change (2,640,636) 2,009,733 1,384,611 Standardized measure at the end of period $2,310,390 $4,951,026 $2,941,2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is a summary of the unaudited quarterly financial data for the years ended December 31, 2020 and 2019: 2020 First Quarter (3) Second Quarter (4) Third Quarter (5) Fourth Quarter (6) (In thousands, except per share amounts) Total operating revenues $289,919 $157,234 $290,026 $295,968 Income (loss) from operations 47,860 (1,361,676) (629,707) (513,329) Net income (loss) 216,565 (1,564,731) (680,384) (505,071) Income (loss) available to common stockholders 216,565 (1,564,731) (680,384) (505,071) Income (loss) available to common stockholders per common share (1)(2) Basic $5.46 ($39.41) ($17.12) ($12.71) Diluted $5.46 ($39.41) ($17.12) ($12.71) 2019 First Quarter (7) Second Quarter (8) Third Quarter (9) Fourth Quarter (10) (In thousands, except per share amounts) Total operating revenues $153,047 $167,052 $155,378 $196,095 Income from operations 43,225 58,509 52,544 18,380 Net income (loss) (19,543) 55,180 55,834 (23,543) Income (loss) available to common stockholders (21,367) 53,357 47,180 (23,543) Income (loss) available to common stockholders per common share (1) (2) Basic ($0.94) $2.34 $2.07 ($0.95) Diluted ($0.94) $2.34 $2.07 ($0.95) (1) The sum of quarterly income (loss) available to common stockholders per common share does not agree with the total year income (loss) available to common stockholders per common share as each computation is based on the weighted average of common shares outstanding during the period. (2) Income (loss) available to common stockholders per common share has been retroactively adjusted to reflect the Company’s 1-for-10 reverse stock split effective August 7, 2020. See “Note 11 - Stockholders’ Equity” for additional information. (3) First quarter of 2020 included the following: a. $252.0 million gain on derivative contracts b. $15.8 million of merger and integration expenses associated with the merger with Carrizo (4) Second quarter of 2020 included the following: a. $1.3 billion impairment of evaluated oil and gas properties b. $127.0 million loss on derivative contracts c. $8.1 million of merger and integration expenses associated with the merger with Carrizo (5) Third quarter of 2020 included the following: a. $685.0 million impairment of evaluated oil and gas properties b. $27.0 million loss on derivative contracts c. $2.5 million of merger and integration expenses associated with the merger with Carrizo (6) Fourth quarter of 2020 included the following: a. $585.8 million impairment of evaluated oil and gas properties b. $125.7 million loss on derivative contracts c. $1.6 million of merger and integration expenses associated with the merger with Carrizo d. $170.4 million gain on extinguishment of debt (7) First quarter of 2019 included the following: a. $67.3 million loss on derivative contracts (8) Second quarter of 2019 included the following: a. $14.0 million gain on derivative contracts (9) Third quarter of 2019 included the following: a. $21.8 million gain on derivative contracts b. $5.9 million of merger and integration expenses associated with the merger with Carrizo c. $8.3 million loss on redemption of Preferred Stock (10) Fourth quarter of 2019 included the following: a. Activity from the Carrizo Acquisition subsequent to the December 20, 2019 closing date. b. $68.4 million of merger and integration expenses associated with the merger with Carrizo c. $30.7 million loss on derivative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Major Customers) (Details) - Revenue Benchmark - Customer Concentration Risk</t>
        </is>
      </c>
      <c r="B1" s="2" t="inlineStr">
        <is>
          <t>12 Months Ended</t>
        </is>
      </c>
    </row>
    <row r="2">
      <c r="B2" s="2" t="inlineStr">
        <is>
          <t>Dec. 31, 2020</t>
        </is>
      </c>
      <c r="C2" s="2" t="inlineStr">
        <is>
          <t>Dec. 31, 2019</t>
        </is>
      </c>
      <c r="D2" s="2" t="inlineStr">
        <is>
          <t>Dec. 31, 2018</t>
        </is>
      </c>
    </row>
    <row r="3">
      <c r="A3" s="4" t="inlineStr">
        <is>
          <t>Shell Trading Company</t>
        </is>
      </c>
    </row>
    <row r="4">
      <c r="A4" s="3" t="inlineStr">
        <is>
          <t>Product Information [Line Items]</t>
        </is>
      </c>
    </row>
    <row r="5">
      <c r="A5" s="4" t="inlineStr">
        <is>
          <t>Concentration risk, percentage</t>
        </is>
      </c>
      <c r="B5" s="4" t="inlineStr">
        <is>
          <t>31.00%</t>
        </is>
      </c>
      <c r="C5" s="4" t="inlineStr">
        <is>
          <t>10.00%</t>
        </is>
      </c>
    </row>
    <row r="6">
      <c r="A6" s="4" t="inlineStr">
        <is>
          <t>Valero Energy</t>
        </is>
      </c>
    </row>
    <row r="7">
      <c r="A7" s="3" t="inlineStr">
        <is>
          <t>Product Information [Line Items]</t>
        </is>
      </c>
    </row>
    <row r="8">
      <c r="A8" s="4" t="inlineStr">
        <is>
          <t>Concentration risk, percentage</t>
        </is>
      </c>
      <c r="B8" s="4" t="inlineStr">
        <is>
          <t>23.00%</t>
        </is>
      </c>
    </row>
    <row r="9">
      <c r="A9" s="4" t="inlineStr">
        <is>
          <t>Rio Energy International, Inc.</t>
        </is>
      </c>
    </row>
    <row r="10">
      <c r="A10" s="3" t="inlineStr">
        <is>
          <t>Product Information [Line Items]</t>
        </is>
      </c>
    </row>
    <row r="11">
      <c r="A11" s="4" t="inlineStr">
        <is>
          <t>Concentration risk, percentage</t>
        </is>
      </c>
      <c r="C11" s="4" t="inlineStr">
        <is>
          <t>26.00%</t>
        </is>
      </c>
      <c r="D11" s="4" t="inlineStr">
        <is>
          <t>28.00%</t>
        </is>
      </c>
    </row>
    <row r="12">
      <c r="A12" s="4" t="inlineStr">
        <is>
          <t>Enterprise Crude Oil, LLC</t>
        </is>
      </c>
    </row>
    <row r="13">
      <c r="A13" s="3" t="inlineStr">
        <is>
          <t>Product Information [Line Items]</t>
        </is>
      </c>
    </row>
    <row r="14">
      <c r="A14" s="4" t="inlineStr">
        <is>
          <t>Concentration risk, percentage</t>
        </is>
      </c>
      <c r="C14" s="4" t="inlineStr">
        <is>
          <t>19.00%</t>
        </is>
      </c>
      <c r="D14" s="4" t="inlineStr">
        <is>
          <t>14.00%</t>
        </is>
      </c>
    </row>
    <row r="15">
      <c r="A15" s="4" t="inlineStr">
        <is>
          <t>Plains Marketing, L.P.</t>
        </is>
      </c>
    </row>
    <row r="16">
      <c r="A16" s="3" t="inlineStr">
        <is>
          <t>Product Information [Line Items]</t>
        </is>
      </c>
    </row>
    <row r="17">
      <c r="A17" s="4" t="inlineStr">
        <is>
          <t>Concentration risk, percentage</t>
        </is>
      </c>
      <c r="C17" s="4" t="inlineStr">
        <is>
          <t>15.00%</t>
        </is>
      </c>
      <c r="D17" s="4" t="inlineStr">
        <is>
          <t>21.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Narrative) (Details)</t>
        </is>
      </c>
      <c r="B1" s="2" t="inlineStr">
        <is>
          <t>3 Months Ended</t>
        </is>
      </c>
      <c r="E1" s="2" t="inlineStr">
        <is>
          <t>12 Months Ended</t>
        </is>
      </c>
    </row>
    <row r="2">
      <c r="B2" s="2" t="inlineStr">
        <is>
          <t>Dec. 31, 2020USD ($)</t>
        </is>
      </c>
      <c r="C2" s="2" t="inlineStr">
        <is>
          <t>Sep. 30, 2020USD ($)</t>
        </is>
      </c>
      <c r="D2" s="2" t="inlineStr">
        <is>
          <t>Jun. 30, 2020USD ($)</t>
        </is>
      </c>
      <c r="E2" s="2" t="inlineStr">
        <is>
          <t>Dec. 31, 2020USD ($)segment</t>
        </is>
      </c>
      <c r="F2" s="2" t="inlineStr">
        <is>
          <t>Dec. 31, 2019USD ($)</t>
        </is>
      </c>
      <c r="G2" s="2" t="inlineStr">
        <is>
          <t>Dec. 31, 2018USD ($)</t>
        </is>
      </c>
    </row>
    <row r="3">
      <c r="A3" s="3" t="inlineStr">
        <is>
          <t>Accounting Policies [Line Items]</t>
        </is>
      </c>
    </row>
    <row r="4">
      <c r="A4" s="4" t="inlineStr">
        <is>
          <t>Impairment of leasehold</t>
        </is>
      </c>
      <c r="E4" s="7" t="n">
        <v>229600000</v>
      </c>
    </row>
    <row r="5">
      <c r="A5" s="4" t="inlineStr">
        <is>
          <t>Computation of proved reserves, discount factor as percent</t>
        </is>
      </c>
      <c r="B5" s="4" t="inlineStr">
        <is>
          <t>10.00%</t>
        </is>
      </c>
      <c r="E5" s="4" t="inlineStr">
        <is>
          <t>10.00%</t>
        </is>
      </c>
    </row>
    <row r="6">
      <c r="A6" s="4" t="inlineStr">
        <is>
          <t>Decrease in the 12-Month Average Realized Price of oil</t>
        </is>
      </c>
      <c r="E6" s="4" t="inlineStr">
        <is>
          <t>31.00%</t>
        </is>
      </c>
      <c r="F6" s="4" t="inlineStr">
        <is>
          <t>8.00%</t>
        </is>
      </c>
      <c r="G6" s="4" t="inlineStr">
        <is>
          <t>(18.00%)</t>
        </is>
      </c>
    </row>
    <row r="7">
      <c r="A7" s="4" t="inlineStr">
        <is>
          <t>Impairment of evaluated oil and gas properties</t>
        </is>
      </c>
      <c r="B7" s="7" t="n">
        <v>585800000</v>
      </c>
      <c r="C7" s="7" t="n">
        <v>685000000</v>
      </c>
      <c r="D7" s="7" t="n">
        <v>1300000000</v>
      </c>
      <c r="E7" s="7" t="n">
        <v>2547241000</v>
      </c>
      <c r="F7" s="7" t="n">
        <v>0</v>
      </c>
      <c r="G7" s="7" t="n">
        <v>0</v>
      </c>
    </row>
    <row r="8">
      <c r="A8" s="4" t="inlineStr">
        <is>
          <t>Accumulated depreciation</t>
        </is>
      </c>
      <c r="B8" s="6" t="n">
        <v>28647000</v>
      </c>
      <c r="E8" s="6" t="n">
        <v>28647000</v>
      </c>
      <c r="F8" s="6" t="n">
        <v>31949000</v>
      </c>
    </row>
    <row r="9">
      <c r="A9" s="4" t="inlineStr">
        <is>
          <t>Amortization of financing costs</t>
        </is>
      </c>
      <c r="E9" s="6" t="n">
        <v>3901000</v>
      </c>
      <c r="F9" s="6" t="n">
        <v>2907000</v>
      </c>
      <c r="G9" s="7" t="n">
        <v>2483000</v>
      </c>
    </row>
    <row r="10">
      <c r="A10" s="4" t="inlineStr">
        <is>
          <t>Valuation allowance</t>
        </is>
      </c>
      <c r="B10" s="6" t="n">
        <v>639185000</v>
      </c>
      <c r="E10" s="7" t="n">
        <v>639185000</v>
      </c>
      <c r="F10" s="6" t="n">
        <v>0</v>
      </c>
    </row>
    <row r="11">
      <c r="A11" s="4" t="inlineStr">
        <is>
          <t>Number of operating segments | segment</t>
        </is>
      </c>
      <c r="E11" s="6" t="n">
        <v>1</v>
      </c>
    </row>
    <row r="12">
      <c r="A12" s="4" t="inlineStr">
        <is>
          <t>Operating lease, liability</t>
        </is>
      </c>
      <c r="B12" s="6" t="n">
        <v>40751000</v>
      </c>
      <c r="E12" s="7" t="n">
        <v>40751000</v>
      </c>
      <c r="F12" s="6" t="n">
        <v>79946000</v>
      </c>
    </row>
    <row r="13">
      <c r="A13" s="4" t="inlineStr">
        <is>
          <t>Operating lease right-of-use assets</t>
        </is>
      </c>
      <c r="B13" s="7" t="n">
        <v>22526000</v>
      </c>
      <c r="E13" s="7" t="n">
        <v>22526000</v>
      </c>
      <c r="F13" s="7" t="n">
        <v>63908000</v>
      </c>
    </row>
    <row r="14">
      <c r="A14" s="4" t="inlineStr">
        <is>
          <t>RSU equity awards | Employees</t>
        </is>
      </c>
    </row>
    <row r="15">
      <c r="A15" s="3" t="inlineStr">
        <is>
          <t>Accounting Policies [Line Items]</t>
        </is>
      </c>
    </row>
    <row r="16">
      <c r="A16" s="4" t="inlineStr">
        <is>
          <t>Vesting period</t>
        </is>
      </c>
      <c r="E16" s="4" t="inlineStr">
        <is>
          <t>3 years</t>
        </is>
      </c>
    </row>
    <row r="17">
      <c r="A17" s="4" t="inlineStr">
        <is>
          <t>RSU equity awards | Directors</t>
        </is>
      </c>
    </row>
    <row r="18">
      <c r="A18" s="3" t="inlineStr">
        <is>
          <t>Accounting Policies [Line Items]</t>
        </is>
      </c>
    </row>
    <row r="19">
      <c r="A19" s="4" t="inlineStr">
        <is>
          <t>Vesting period</t>
        </is>
      </c>
      <c r="E19" s="4" t="inlineStr">
        <is>
          <t>1 year</t>
        </is>
      </c>
    </row>
    <row r="20">
      <c r="A20" s="4" t="inlineStr">
        <is>
          <t>Cash-settleable RSU awards</t>
        </is>
      </c>
    </row>
    <row r="21">
      <c r="A21" s="3" t="inlineStr">
        <is>
          <t>Accounting Policies [Line Items]</t>
        </is>
      </c>
    </row>
    <row r="22">
      <c r="A22" s="4" t="inlineStr">
        <is>
          <t>Vesting period</t>
        </is>
      </c>
      <c r="E22" s="4" t="inlineStr">
        <is>
          <t>3 years</t>
        </is>
      </c>
    </row>
    <row r="23">
      <c r="A23" s="4" t="inlineStr">
        <is>
          <t>Minimum | Cash-settled SARs</t>
        </is>
      </c>
    </row>
    <row r="24">
      <c r="A24" s="3" t="inlineStr">
        <is>
          <t>Accounting Policies [Line Items]</t>
        </is>
      </c>
    </row>
    <row r="25">
      <c r="A25" s="4" t="inlineStr">
        <is>
          <t>Expiration period</t>
        </is>
      </c>
      <c r="E25" s="4" t="inlineStr">
        <is>
          <t>1 year</t>
        </is>
      </c>
    </row>
    <row r="26">
      <c r="A26" s="4" t="inlineStr">
        <is>
          <t>Maximum | Cash-settled SARs</t>
        </is>
      </c>
    </row>
    <row r="27">
      <c r="A27" s="3" t="inlineStr">
        <is>
          <t>Accounting Policies [Line Items]</t>
        </is>
      </c>
    </row>
    <row r="28">
      <c r="A28" s="4" t="inlineStr">
        <is>
          <t>Expiration period</t>
        </is>
      </c>
      <c r="E28" s="4" t="inlineStr">
        <is>
          <t>6 years</t>
        </is>
      </c>
    </row>
    <row r="29">
      <c r="A29" s="4" t="inlineStr">
        <is>
          <t>Other Property and Equipment | Minimum</t>
        </is>
      </c>
    </row>
    <row r="30">
      <c r="A30" s="3" t="inlineStr">
        <is>
          <t>Accounting Policies [Line Items]</t>
        </is>
      </c>
    </row>
    <row r="31">
      <c r="A31" s="4" t="inlineStr">
        <is>
          <t>Estimated useful lives of other property and equipment</t>
        </is>
      </c>
      <c r="E31" s="4" t="inlineStr">
        <is>
          <t>2 years</t>
        </is>
      </c>
    </row>
    <row r="32">
      <c r="A32" s="4" t="inlineStr">
        <is>
          <t>Other Property and Equipment | Maximum</t>
        </is>
      </c>
    </row>
    <row r="33">
      <c r="A33" s="3" t="inlineStr">
        <is>
          <t>Accounting Policies [Line Items]</t>
        </is>
      </c>
    </row>
    <row r="34">
      <c r="A34" s="4" t="inlineStr">
        <is>
          <t>Estimated useful lives of other property and equipment</t>
        </is>
      </c>
      <c r="E34" s="4" t="inlineStr">
        <is>
          <t>20 years</t>
        </is>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Aug. 07, 2020</t>
        </is>
      </c>
    </row>
    <row r="2">
      <c r="A2" s="3" t="inlineStr">
        <is>
          <t>Income Statement [Abstract]</t>
        </is>
      </c>
    </row>
    <row r="3">
      <c r="A3" s="4" t="inlineStr">
        <is>
          <t>Stock split, conversion ratio</t>
        </is>
      </c>
      <c r="B3"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Information) (Details) - USD ($)</t>
        </is>
      </c>
      <c r="B1" s="2" t="inlineStr">
        <is>
          <t>12 Months Ended</t>
        </is>
      </c>
    </row>
    <row r="2">
      <c r="B2" s="2" t="inlineStr">
        <is>
          <t>Dec. 31, 2020</t>
        </is>
      </c>
      <c r="C2" s="2" t="inlineStr">
        <is>
          <t>Dec. 31, 2019</t>
        </is>
      </c>
      <c r="D2" s="2" t="inlineStr">
        <is>
          <t>Dec. 31, 2018</t>
        </is>
      </c>
    </row>
    <row r="3">
      <c r="A3" s="3" t="inlineStr">
        <is>
          <t>Supplemental cash flow information:</t>
        </is>
      </c>
    </row>
    <row r="4">
      <c r="A4" s="4" t="inlineStr">
        <is>
          <t>Interest paid, net of capitalized amounts</t>
        </is>
      </c>
      <c r="B4" s="7" t="n">
        <v>91269000</v>
      </c>
      <c r="C4" s="7" t="n">
        <v>0</v>
      </c>
      <c r="D4" s="7" t="n">
        <v>0</v>
      </c>
    </row>
    <row r="5">
      <c r="A5" s="4" t="inlineStr">
        <is>
          <t>Income taxes paid</t>
        </is>
      </c>
      <c r="B5" s="6" t="n">
        <v>0</v>
      </c>
      <c r="C5" s="6" t="n">
        <v>0</v>
      </c>
      <c r="D5" s="6" t="n">
        <v>0</v>
      </c>
    </row>
    <row r="6">
      <c r="A6" s="3" t="inlineStr">
        <is>
          <t>Cash paid for amounts included in the measurement of lease liabilities:</t>
        </is>
      </c>
    </row>
    <row r="7">
      <c r="A7" s="4" t="inlineStr">
        <is>
          <t>Operating cash flows from operating leases</t>
        </is>
      </c>
      <c r="B7" s="6" t="n">
        <v>44314000</v>
      </c>
      <c r="C7" s="6" t="n">
        <v>3414000</v>
      </c>
      <c r="D7" s="6" t="n">
        <v>0</v>
      </c>
    </row>
    <row r="8">
      <c r="A8" s="4" t="inlineStr">
        <is>
          <t>Investing cash flows from operating leases</t>
        </is>
      </c>
      <c r="B8" s="6" t="n">
        <v>24234000</v>
      </c>
      <c r="C8" s="6" t="n">
        <v>32529000</v>
      </c>
      <c r="D8" s="6" t="n">
        <v>0</v>
      </c>
    </row>
    <row r="9">
      <c r="A9" s="3" t="inlineStr">
        <is>
          <t>Non-cash investing and financing activities:</t>
        </is>
      </c>
    </row>
    <row r="10">
      <c r="A10" s="4" t="inlineStr">
        <is>
          <t>Change in accrued capital expenditures</t>
        </is>
      </c>
      <c r="B10" s="6" t="n">
        <v>-64465000</v>
      </c>
      <c r="C10" s="6" t="n">
        <v>-31475000</v>
      </c>
      <c r="D10" s="6" t="n">
        <v>-52757000</v>
      </c>
    </row>
    <row r="11">
      <c r="A11" s="4" t="inlineStr">
        <is>
          <t>Change in asset retirement costs</t>
        </is>
      </c>
      <c r="B11" s="6" t="n">
        <v>8605000</v>
      </c>
      <c r="C11" s="6" t="n">
        <v>13559000</v>
      </c>
      <c r="D11" s="6" t="n">
        <v>8730000</v>
      </c>
    </row>
    <row r="12">
      <c r="A12" s="4" t="inlineStr">
        <is>
          <t>Contingent consideration arrangement</t>
        </is>
      </c>
      <c r="B12" s="6" t="n">
        <v>0</v>
      </c>
      <c r="C12" s="6" t="n">
        <v>8512000</v>
      </c>
      <c r="D12" s="6" t="n">
        <v>0</v>
      </c>
    </row>
    <row r="13">
      <c r="A13" s="3" t="inlineStr">
        <is>
          <t>ROU assets obtained in exchange for lease liabilities:</t>
        </is>
      </c>
    </row>
    <row r="14">
      <c r="A14" s="4" t="inlineStr">
        <is>
          <t>Operating leases</t>
        </is>
      </c>
      <c r="B14" s="6" t="n">
        <v>8070000</v>
      </c>
      <c r="C14" s="6" t="n">
        <v>66914000</v>
      </c>
      <c r="D14" s="6" t="n">
        <v>0</v>
      </c>
    </row>
    <row r="15">
      <c r="A15" s="4" t="inlineStr">
        <is>
          <t>Financing leases</t>
        </is>
      </c>
      <c r="B15" s="6" t="n">
        <v>0</v>
      </c>
      <c r="C15" s="6" t="n">
        <v>2197000</v>
      </c>
      <c r="D15" s="6" t="n">
        <v>0</v>
      </c>
    </row>
    <row r="16">
      <c r="A16" s="4" t="inlineStr">
        <is>
          <t>Federal</t>
        </is>
      </c>
    </row>
    <row r="17">
      <c r="A17" s="3" t="inlineStr">
        <is>
          <t>Supplemental cash flow information:</t>
        </is>
      </c>
    </row>
    <row r="18">
      <c r="A18" s="4" t="inlineStr">
        <is>
          <t>Income taxes paid</t>
        </is>
      </c>
      <c r="B18" s="7" t="n">
        <v>0</v>
      </c>
      <c r="C18" s="7" t="n">
        <v>0</v>
      </c>
      <c r="D18"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Details) - USD ($) $ in Millions</t>
        </is>
      </c>
      <c r="B1" s="2" t="inlineStr">
        <is>
          <t>12 Months Ended</t>
        </is>
      </c>
    </row>
    <row r="2">
      <c r="B2" s="2" t="inlineStr">
        <is>
          <t>Dec. 31, 2020</t>
        </is>
      </c>
      <c r="C2" s="2" t="inlineStr">
        <is>
          <t>Dec. 31, 2019</t>
        </is>
      </c>
    </row>
    <row r="3">
      <c r="A3" s="3" t="inlineStr">
        <is>
          <t>Revenue, Initial Application Period Cumulative Effect Transition [Line Items]</t>
        </is>
      </c>
    </row>
    <row r="4">
      <c r="A4" s="4" t="inlineStr">
        <is>
          <t>Gathering and treating fees recorded as a reduction to natural gas revenues</t>
        </is>
      </c>
      <c r="C4" s="5" t="n">
        <v>7.6</v>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row>
    <row r="6">
      <c r="A6" s="4" t="inlineStr">
        <is>
          <t>Accounts Receivable</t>
        </is>
      </c>
    </row>
    <row r="7">
      <c r="A7" s="3" t="inlineStr">
        <is>
          <t>Revenue, Initial Application Period Cumulative Effect Transition [Line Items]</t>
        </is>
      </c>
    </row>
    <row r="8">
      <c r="A8" s="4" t="inlineStr">
        <is>
          <t>Customer assets</t>
        </is>
      </c>
      <c r="B8" s="5" t="n">
        <v>100.3</v>
      </c>
      <c r="C8" s="9" t="n">
        <v>165.3</v>
      </c>
    </row>
    <row r="9">
      <c r="A9" s="4" t="inlineStr">
        <is>
          <t>Natural Gas, Gathering and Treating Fees</t>
        </is>
      </c>
    </row>
    <row r="10">
      <c r="A10" s="3" t="inlineStr">
        <is>
          <t>Revenue, Initial Application Period Cumulative Effect Transition [Line Items]</t>
        </is>
      </c>
    </row>
    <row r="11">
      <c r="A11" s="4" t="inlineStr">
        <is>
          <t>Gathering and treating fees recorded as a reduction to natural gas revenues</t>
        </is>
      </c>
      <c r="C11" s="5" t="n">
        <v>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14" customWidth="1" min="22" max="22"/>
    <col width="14" customWidth="1" min="23" max="23"/>
  </cols>
  <sheetData>
    <row r="1">
      <c r="A1" s="1" t="inlineStr">
        <is>
          <t>Acquisitions and Divestitures (Narrative) (Details) $ / shares in Units, shares in Millions</t>
        </is>
      </c>
      <c r="B1" s="2" t="inlineStr">
        <is>
          <t>Nov. 02, 2020USD ($)</t>
        </is>
      </c>
      <c r="C1" s="2" t="inlineStr">
        <is>
          <t>Sep. 30, 2020USD ($)</t>
        </is>
      </c>
      <c r="D1" s="2" t="inlineStr">
        <is>
          <t>Dec. 31, 2019USD ($)</t>
        </is>
      </c>
      <c r="E1" s="2" t="inlineStr">
        <is>
          <t>Dec. 20, 2019USD ($)$ / sharesshares</t>
        </is>
      </c>
      <c r="F1" s="2" t="inlineStr">
        <is>
          <t>Aug. 31, 2018USD ($)a</t>
        </is>
      </c>
      <c r="G1" s="2" t="inlineStr">
        <is>
          <t>Dec. 31, 2020USD ($)</t>
        </is>
      </c>
      <c r="H1" s="2" t="inlineStr">
        <is>
          <t>Sep. 30, 2020USD ($)</t>
        </is>
      </c>
      <c r="I1" s="2" t="inlineStr">
        <is>
          <t>Jun. 30, 2020USD ($)</t>
        </is>
      </c>
      <c r="J1" s="2" t="inlineStr">
        <is>
          <t>Mar. 31, 2020USD ($)</t>
        </is>
      </c>
      <c r="K1" s="2" t="inlineStr">
        <is>
          <t>Dec. 31, 2019USD ($)</t>
        </is>
      </c>
      <c r="L1" s="2" t="inlineStr">
        <is>
          <t>Sep. 30, 2019USD ($)</t>
        </is>
      </c>
      <c r="M1" s="2" t="inlineStr">
        <is>
          <t>Jun. 30, 2019USD ($)a</t>
        </is>
      </c>
      <c r="N1" s="2" t="inlineStr">
        <is>
          <t>Mar. 31, 2019USD ($)</t>
        </is>
      </c>
      <c r="O1" s="2" t="inlineStr">
        <is>
          <t>Dec. 31, 2018USD ($)</t>
        </is>
      </c>
      <c r="P1" s="2" t="inlineStr">
        <is>
          <t>Mar. 31, 2018USD ($)</t>
        </is>
      </c>
      <c r="Q1" s="2" t="inlineStr">
        <is>
          <t>Dec. 31, 2018USD ($)</t>
        </is>
      </c>
      <c r="R1" s="2" t="inlineStr">
        <is>
          <t>Dec. 31, 2020USD ($)</t>
        </is>
      </c>
      <c r="S1" s="2" t="inlineStr">
        <is>
          <t>Dec. 31, 2020USD ($)</t>
        </is>
      </c>
      <c r="T1" s="2" t="inlineStr">
        <is>
          <t>Dec. 31, 2019USD ($)</t>
        </is>
      </c>
      <c r="U1" s="2" t="inlineStr">
        <is>
          <t>Dec. 31, 2018USD ($)</t>
        </is>
      </c>
      <c r="V1" s="2" t="inlineStr">
        <is>
          <t>Oct. 01, 2020</t>
        </is>
      </c>
      <c r="W1" s="2" t="inlineStr">
        <is>
          <t>Jun. 07, 2018</t>
        </is>
      </c>
    </row>
    <row r="2">
      <c r="A2" s="3" t="inlineStr">
        <is>
          <t>Business Acquisition [Line Items]</t>
        </is>
      </c>
    </row>
    <row r="3">
      <c r="A3" s="4" t="inlineStr">
        <is>
          <t>Proceeds from sales of working interest</t>
        </is>
      </c>
      <c r="R3" s="7" t="n">
        <v>178970000</v>
      </c>
      <c r="T3" s="7" t="n">
        <v>294417000</v>
      </c>
      <c r="U3" s="7" t="n">
        <v>9009000</v>
      </c>
    </row>
    <row r="4">
      <c r="A4" s="4" t="inlineStr">
        <is>
          <t>Total operating revenues</t>
        </is>
      </c>
      <c r="G4" s="7" t="n">
        <v>295968000</v>
      </c>
      <c r="H4" s="7" t="n">
        <v>290026000</v>
      </c>
      <c r="I4" s="7" t="n">
        <v>157234000</v>
      </c>
      <c r="J4" s="7" t="n">
        <v>289919000</v>
      </c>
      <c r="K4" s="7" t="n">
        <v>196095000</v>
      </c>
      <c r="L4" s="7" t="n">
        <v>155378000</v>
      </c>
      <c r="M4" s="7" t="n">
        <v>167052000</v>
      </c>
      <c r="N4" s="7" t="n">
        <v>153047000</v>
      </c>
      <c r="R4" s="6" t="n">
        <v>1033147000</v>
      </c>
      <c r="T4" s="6" t="n">
        <v>671572000</v>
      </c>
      <c r="U4" s="6" t="n">
        <v>587624000</v>
      </c>
    </row>
    <row r="5">
      <c r="A5" s="4" t="inlineStr">
        <is>
          <t>Total operating expenses</t>
        </is>
      </c>
      <c r="R5" s="7" t="n">
        <v>3489999000</v>
      </c>
      <c r="T5" s="6" t="n">
        <v>498914000</v>
      </c>
      <c r="U5" s="7" t="n">
        <v>328094000</v>
      </c>
    </row>
    <row r="6">
      <c r="A6" s="4" t="inlineStr">
        <is>
          <t>6.375% Senior Notes due 2026</t>
        </is>
      </c>
    </row>
    <row r="7">
      <c r="A7" s="3" t="inlineStr">
        <is>
          <t>Business Acquisition [Line Items]</t>
        </is>
      </c>
    </row>
    <row r="8">
      <c r="A8" s="4" t="inlineStr">
        <is>
          <t>Debt instrument, interest rate, stated (as a percent)</t>
        </is>
      </c>
      <c r="G8" s="4" t="inlineStr">
        <is>
          <t>6.375%</t>
        </is>
      </c>
      <c r="R8" s="4" t="inlineStr">
        <is>
          <t>6.375%</t>
        </is>
      </c>
      <c r="S8" s="4" t="inlineStr">
        <is>
          <t>6.375%</t>
        </is>
      </c>
    </row>
    <row r="9">
      <c r="A9" s="4" t="inlineStr">
        <is>
          <t>6.375% Senior Notes due 2026 | Unsecured debt</t>
        </is>
      </c>
    </row>
    <row r="10">
      <c r="A10" s="3" t="inlineStr">
        <is>
          <t>Business Acquisition [Line Items]</t>
        </is>
      </c>
    </row>
    <row r="11">
      <c r="A11" s="4" t="inlineStr">
        <is>
          <t>Debt instrument, interest rate, stated (as a percent)</t>
        </is>
      </c>
      <c r="F11" s="4" t="inlineStr">
        <is>
          <t>6.375%</t>
        </is>
      </c>
      <c r="W11" s="4" t="inlineStr">
        <is>
          <t>6.375%</t>
        </is>
      </c>
    </row>
    <row r="12">
      <c r="A12" s="4" t="inlineStr">
        <is>
          <t>Carrizo</t>
        </is>
      </c>
    </row>
    <row r="13">
      <c r="A13" s="3" t="inlineStr">
        <is>
          <t>Business Acquisition [Line Items]</t>
        </is>
      </c>
    </row>
    <row r="14">
      <c r="A14" s="4" t="inlineStr">
        <is>
          <t>Acquisition related costs</t>
        </is>
      </c>
      <c r="T14" s="6" t="n">
        <v>15600000</v>
      </c>
    </row>
    <row r="15">
      <c r="A15" s="4" t="inlineStr">
        <is>
          <t>Carrizo | 8.875% Preferred Stock</t>
        </is>
      </c>
    </row>
    <row r="16">
      <c r="A16" s="3" t="inlineStr">
        <is>
          <t>Business Acquisition [Line Items]</t>
        </is>
      </c>
    </row>
    <row r="17">
      <c r="A17" s="4" t="inlineStr">
        <is>
          <t>Preferred stock cumulative cash dividends rate</t>
        </is>
      </c>
      <c r="E17" s="4" t="inlineStr">
        <is>
          <t>8.875%</t>
        </is>
      </c>
    </row>
    <row r="18">
      <c r="A18" s="4" t="inlineStr">
        <is>
          <t>Certain Non-core Assets in the Midland Basin</t>
        </is>
      </c>
    </row>
    <row r="19">
      <c r="A19" s="3" t="inlineStr">
        <is>
          <t>Business Acquisition [Line Items]</t>
        </is>
      </c>
    </row>
    <row r="20">
      <c r="A20" s="4" t="inlineStr">
        <is>
          <t>Disposal group, consideration</t>
        </is>
      </c>
      <c r="M20" s="6" t="n">
        <v>244900000</v>
      </c>
    </row>
    <row r="21">
      <c r="A21" s="4" t="inlineStr">
        <is>
          <t>Disposal group, potential contingency payments</t>
        </is>
      </c>
      <c r="M21" s="7" t="n">
        <v>60000000</v>
      </c>
    </row>
    <row r="22">
      <c r="A22" s="4" t="inlineStr">
        <is>
          <t>Disposal group, area of land | a</t>
        </is>
      </c>
      <c r="M22" s="6" t="n">
        <v>9850</v>
      </c>
    </row>
    <row r="23">
      <c r="A23" s="4" t="inlineStr">
        <is>
          <t>Working interest</t>
        </is>
      </c>
      <c r="M23" s="4" t="inlineStr">
        <is>
          <t>66.00%</t>
        </is>
      </c>
    </row>
    <row r="24">
      <c r="A24" s="4" t="inlineStr">
        <is>
          <t>ORRI Transaction</t>
        </is>
      </c>
    </row>
    <row r="25">
      <c r="A25" s="3" t="inlineStr">
        <is>
          <t>Business Acquisition [Line Items]</t>
        </is>
      </c>
    </row>
    <row r="26">
      <c r="A26" s="4" t="inlineStr">
        <is>
          <t>Percent of overriding royalty interest to be sold</t>
        </is>
      </c>
      <c r="V26" s="4" t="inlineStr">
        <is>
          <t>2.00%</t>
        </is>
      </c>
    </row>
    <row r="27">
      <c r="A27" s="4" t="inlineStr">
        <is>
          <t>Disposal group, consideration</t>
        </is>
      </c>
      <c r="C27" s="7" t="n">
        <v>140000000</v>
      </c>
      <c r="H27" s="7" t="n">
        <v>140000000</v>
      </c>
    </row>
    <row r="28">
      <c r="A28" s="4" t="inlineStr">
        <is>
          <t>Proceeds from divestiture of businesses</t>
        </is>
      </c>
      <c r="C28" s="7" t="n">
        <v>135800000</v>
      </c>
    </row>
    <row r="29">
      <c r="A29" s="4" t="inlineStr">
        <is>
          <t>Carrizo</t>
        </is>
      </c>
    </row>
    <row r="30">
      <c r="A30" s="3" t="inlineStr">
        <is>
          <t>Business Acquisition [Line Items]</t>
        </is>
      </c>
    </row>
    <row r="31">
      <c r="A31" s="4" t="inlineStr">
        <is>
          <t>Exchange ratio (in shares)</t>
        </is>
      </c>
      <c r="E31" s="10" t="n">
        <v>1.75</v>
      </c>
      <c r="G31" s="10" t="n">
        <v>1.75</v>
      </c>
      <c r="R31" s="10" t="n">
        <v>1.75</v>
      </c>
      <c r="S31" s="10" t="n">
        <v>1.75</v>
      </c>
    </row>
    <row r="32">
      <c r="A32" s="4" t="inlineStr">
        <is>
          <t>Shares of common stock issued in acquisition (in shares) | shares</t>
        </is>
      </c>
      <c r="E32" s="9" t="n">
        <v>168.2</v>
      </c>
    </row>
    <row r="33">
      <c r="A33" s="4" t="inlineStr">
        <is>
          <t>Shares of common stock issued in acquisition (in dollars per share) | $ / shares</t>
        </is>
      </c>
      <c r="E33" s="8" t="n">
        <v>4.55</v>
      </c>
    </row>
    <row r="34">
      <c r="A34" s="4" t="inlineStr">
        <is>
          <t>Fair value of the Company’s common stock issued</t>
        </is>
      </c>
      <c r="E34" s="7" t="n">
        <v>765373000</v>
      </c>
    </row>
    <row r="35">
      <c r="A35" s="4" t="inlineStr">
        <is>
          <t>Total operating revenues</t>
        </is>
      </c>
      <c r="D35" s="7" t="n">
        <v>28600000</v>
      </c>
      <c r="R35" s="7" t="n">
        <v>556200000</v>
      </c>
    </row>
    <row r="36">
      <c r="A36" s="4" t="inlineStr">
        <is>
          <t>Total operating expenses</t>
        </is>
      </c>
      <c r="D36" s="6" t="n">
        <v>7000000</v>
      </c>
      <c r="R36" s="6" t="n">
        <v>200900000</v>
      </c>
    </row>
    <row r="37">
      <c r="A37" s="4" t="inlineStr">
        <is>
          <t>Acquisition related costs</t>
        </is>
      </c>
      <c r="T37" s="6" t="n">
        <v>58800000</v>
      </c>
    </row>
    <row r="38">
      <c r="A38" s="4" t="inlineStr">
        <is>
          <t>Restructuring costs</t>
        </is>
      </c>
      <c r="R38" s="6" t="n">
        <v>28500000</v>
      </c>
      <c r="S38" s="7" t="n">
        <v>102900000</v>
      </c>
      <c r="T38" s="6" t="n">
        <v>74400000</v>
      </c>
    </row>
    <row r="39">
      <c r="A39" s="4" t="inlineStr">
        <is>
          <t>Total consideration</t>
        </is>
      </c>
      <c r="E39" s="7" t="n">
        <v>765373000</v>
      </c>
    </row>
    <row r="40">
      <c r="A40" s="4" t="inlineStr">
        <is>
          <t>Carrizo | Accounts Payable and Accrued Liabilities</t>
        </is>
      </c>
    </row>
    <row r="41">
      <c r="A41" s="3" t="inlineStr">
        <is>
          <t>Business Acquisition [Line Items]</t>
        </is>
      </c>
    </row>
    <row r="42">
      <c r="A42" s="4" t="inlineStr">
        <is>
          <t>Restructuring accruals</t>
        </is>
      </c>
      <c r="D42" s="7" t="n">
        <v>52400000</v>
      </c>
      <c r="G42" s="7" t="n">
        <v>5700000</v>
      </c>
      <c r="K42" s="7" t="n">
        <v>52400000</v>
      </c>
      <c r="R42" s="6" t="n">
        <v>5700000</v>
      </c>
      <c r="S42" s="6" t="n">
        <v>5700000</v>
      </c>
      <c r="T42" s="6" t="n">
        <v>52400000</v>
      </c>
    </row>
    <row r="43">
      <c r="A43" s="4" t="inlineStr">
        <is>
          <t>Carrizo | Acquisition &amp; Integration</t>
        </is>
      </c>
    </row>
    <row r="44">
      <c r="A44" s="3" t="inlineStr">
        <is>
          <t>Business Acquisition [Line Items]</t>
        </is>
      </c>
    </row>
    <row r="45">
      <c r="A45" s="4" t="inlineStr">
        <is>
          <t>Restructuring costs</t>
        </is>
      </c>
      <c r="R45" s="6" t="n">
        <v>22300000</v>
      </c>
      <c r="T45" s="6" t="n">
        <v>45600000</v>
      </c>
    </row>
    <row r="46">
      <c r="A46" s="4" t="inlineStr">
        <is>
          <t>Carrizo | Severance costs</t>
        </is>
      </c>
    </row>
    <row r="47">
      <c r="A47" s="3" t="inlineStr">
        <is>
          <t>Business Acquisition [Line Items]</t>
        </is>
      </c>
    </row>
    <row r="48">
      <c r="A48" s="4" t="inlineStr">
        <is>
          <t>Restructuring costs</t>
        </is>
      </c>
      <c r="R48" s="7" t="n">
        <v>6200000</v>
      </c>
      <c r="S48" s="6" t="n">
        <v>35800000</v>
      </c>
      <c r="T48" s="7" t="n">
        <v>28800000</v>
      </c>
    </row>
    <row r="49">
      <c r="A49" s="4" t="inlineStr">
        <is>
          <t>Carrizo | Other associated costs</t>
        </is>
      </c>
    </row>
    <row r="50">
      <c r="A50" s="3" t="inlineStr">
        <is>
          <t>Business Acquisition [Line Items]</t>
        </is>
      </c>
    </row>
    <row r="51">
      <c r="A51" s="4" t="inlineStr">
        <is>
          <t>Restructuring costs</t>
        </is>
      </c>
      <c r="S51" s="7" t="n">
        <v>67100000</v>
      </c>
    </row>
    <row r="52">
      <c r="A52" s="4" t="inlineStr">
        <is>
          <t>Cimarex Energy Company</t>
        </is>
      </c>
    </row>
    <row r="53">
      <c r="A53" s="3" t="inlineStr">
        <is>
          <t>Business Acquisition [Line Items]</t>
        </is>
      </c>
    </row>
    <row r="54">
      <c r="A54" s="4" t="inlineStr">
        <is>
          <t>Total operating revenues</t>
        </is>
      </c>
      <c r="Q54" s="7" t="n">
        <v>27300000</v>
      </c>
    </row>
    <row r="55">
      <c r="A55" s="4" t="inlineStr">
        <is>
          <t>Total operating expenses</t>
        </is>
      </c>
      <c r="Q55" s="7" t="n">
        <v>9900000</v>
      </c>
    </row>
    <row r="56">
      <c r="A56" s="4" t="inlineStr">
        <is>
          <t>Gas and oil area, developed and undeveloped, net | a</t>
        </is>
      </c>
      <c r="F56" s="6" t="n">
        <v>28000</v>
      </c>
    </row>
    <row r="57">
      <c r="A57" s="4" t="inlineStr">
        <is>
          <t>Total consideration</t>
        </is>
      </c>
      <c r="F57" s="7" t="n">
        <v>539500000</v>
      </c>
    </row>
    <row r="58">
      <c r="A58" s="4" t="inlineStr">
        <is>
          <t>Monarch and Wildhorse</t>
        </is>
      </c>
    </row>
    <row r="59">
      <c r="A59" s="3" t="inlineStr">
        <is>
          <t>Business Acquisition [Line Items]</t>
        </is>
      </c>
    </row>
    <row r="60">
      <c r="A60" s="4" t="inlineStr">
        <is>
          <t>Total consideration</t>
        </is>
      </c>
      <c r="P60" s="7" t="n">
        <v>37800000</v>
      </c>
    </row>
    <row r="61">
      <c r="A61" s="4" t="inlineStr">
        <is>
          <t>Wildhorse and Spur</t>
        </is>
      </c>
    </row>
    <row r="62">
      <c r="A62" s="3" t="inlineStr">
        <is>
          <t>Business Acquisition [Line Items]</t>
        </is>
      </c>
    </row>
    <row r="63">
      <c r="A63" s="4" t="inlineStr">
        <is>
          <t>Total consideration</t>
        </is>
      </c>
      <c r="O63" s="7" t="n">
        <v>87900000</v>
      </c>
    </row>
    <row r="64">
      <c r="A64" s="4" t="inlineStr">
        <is>
          <t>Non-Operated Working Interest Transaction</t>
        </is>
      </c>
    </row>
    <row r="65">
      <c r="A65" s="3" t="inlineStr">
        <is>
          <t>Business Acquisition [Line Items]</t>
        </is>
      </c>
    </row>
    <row r="66">
      <c r="A66" s="4" t="inlineStr">
        <is>
          <t>Gain (loss) on disposal</t>
        </is>
      </c>
      <c r="G66" s="7" t="n">
        <v>0</v>
      </c>
    </row>
    <row r="67">
      <c r="A67" s="4" t="inlineStr">
        <is>
          <t>Proceeds from sales of working interest</t>
        </is>
      </c>
      <c r="B67" s="7" t="n">
        <v>296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Assets Acquired and Liabilities Assumed) (Details) - Carrizo $ in Thousands</t>
        </is>
      </c>
      <c r="B1" s="2" t="inlineStr">
        <is>
          <t>Dec. 20, 2019USD ($)</t>
        </is>
      </c>
    </row>
    <row r="2">
      <c r="A2" s="3" t="inlineStr">
        <is>
          <t>Consideration:</t>
        </is>
      </c>
    </row>
    <row r="3">
      <c r="A3" s="4" t="inlineStr">
        <is>
          <t>Fair value of the Company’s common stock issued</t>
        </is>
      </c>
      <c r="B3" s="7" t="n">
        <v>765373</v>
      </c>
    </row>
    <row r="4">
      <c r="A4" s="4" t="inlineStr">
        <is>
          <t>Total consideration</t>
        </is>
      </c>
      <c r="B4" s="6" t="n">
        <v>765373</v>
      </c>
    </row>
    <row r="5">
      <c r="A5" s="3" t="inlineStr">
        <is>
          <t>Liabilities:</t>
        </is>
      </c>
    </row>
    <row r="6">
      <c r="A6" s="4" t="inlineStr">
        <is>
          <t>Accounts payable</t>
        </is>
      </c>
      <c r="B6" s="6" t="n">
        <v>37657</v>
      </c>
    </row>
    <row r="7">
      <c r="A7" s="4" t="inlineStr">
        <is>
          <t>Revenues and royalties payable</t>
        </is>
      </c>
      <c r="B7" s="6" t="n">
        <v>52449</v>
      </c>
    </row>
    <row r="8">
      <c r="A8" s="4" t="inlineStr">
        <is>
          <t>Operating lease liabilities - current</t>
        </is>
      </c>
      <c r="B8" s="6" t="n">
        <v>29924</v>
      </c>
    </row>
    <row r="9">
      <c r="A9" s="4" t="inlineStr">
        <is>
          <t>Fair value of derivatives - current</t>
        </is>
      </c>
      <c r="B9" s="6" t="n">
        <v>61015</v>
      </c>
    </row>
    <row r="10">
      <c r="A10" s="4" t="inlineStr">
        <is>
          <t>Other current liabilities</t>
        </is>
      </c>
      <c r="B10" s="6" t="n">
        <v>88346</v>
      </c>
    </row>
    <row r="11">
      <c r="A11" s="4" t="inlineStr">
        <is>
          <t>Long-term debt</t>
        </is>
      </c>
      <c r="B11" s="6" t="n">
        <v>1984135</v>
      </c>
    </row>
    <row r="12">
      <c r="A12" s="4" t="inlineStr">
        <is>
          <t>Operating lease liabilities - non-current</t>
        </is>
      </c>
      <c r="B12" s="6" t="n">
        <v>30070</v>
      </c>
    </row>
    <row r="13">
      <c r="A13" s="4" t="inlineStr">
        <is>
          <t>Asset retirement obligation</t>
        </is>
      </c>
      <c r="B13" s="6" t="n">
        <v>26151</v>
      </c>
    </row>
    <row r="14">
      <c r="A14" s="4" t="inlineStr">
        <is>
          <t>Fair value of derivatives - non-current</t>
        </is>
      </c>
      <c r="B14" s="6" t="n">
        <v>26960</v>
      </c>
    </row>
    <row r="15">
      <c r="A15" s="4" t="inlineStr">
        <is>
          <t>Other long-term liabilities</t>
        </is>
      </c>
      <c r="B15" s="6" t="n">
        <v>17887</v>
      </c>
    </row>
    <row r="16">
      <c r="A16" s="4" t="inlineStr">
        <is>
          <t>Common stock warrants</t>
        </is>
      </c>
      <c r="B16" s="6" t="n">
        <v>10029</v>
      </c>
    </row>
    <row r="17">
      <c r="A17" s="4" t="inlineStr">
        <is>
          <t>Total liabilities assumed</t>
        </is>
      </c>
      <c r="B17" s="6" t="n">
        <v>2364623</v>
      </c>
    </row>
    <row r="18">
      <c r="A18" s="3" t="inlineStr">
        <is>
          <t>Assets:</t>
        </is>
      </c>
    </row>
    <row r="19">
      <c r="A19" s="4" t="inlineStr">
        <is>
          <t>Accounts receivable, net</t>
        </is>
      </c>
      <c r="B19" s="6" t="n">
        <v>48479</v>
      </c>
    </row>
    <row r="20">
      <c r="A20" s="4" t="inlineStr">
        <is>
          <t>Fair value of derivatives - current</t>
        </is>
      </c>
      <c r="B20" s="6" t="n">
        <v>17451</v>
      </c>
    </row>
    <row r="21">
      <c r="A21" s="4" t="inlineStr">
        <is>
          <t>Other current assets</t>
        </is>
      </c>
      <c r="B21" s="6" t="n">
        <v>11640</v>
      </c>
    </row>
    <row r="22">
      <c r="A22" s="4" t="inlineStr">
        <is>
          <t>Other property and equipment</t>
        </is>
      </c>
      <c r="B22" s="6" t="n">
        <v>9614</v>
      </c>
    </row>
    <row r="23">
      <c r="A23" s="4" t="inlineStr">
        <is>
          <t>Fair value of derivatives - non-current</t>
        </is>
      </c>
      <c r="B23" s="6" t="n">
        <v>4518</v>
      </c>
    </row>
    <row r="24">
      <c r="A24" s="4" t="inlineStr">
        <is>
          <t>Deferred tax asset</t>
        </is>
      </c>
      <c r="B24" s="6" t="n">
        <v>162629</v>
      </c>
    </row>
    <row r="25">
      <c r="A25" s="4" t="inlineStr">
        <is>
          <t>Operating lease right-of-use-assets</t>
        </is>
      </c>
      <c r="B25" s="6" t="n">
        <v>59907</v>
      </c>
    </row>
    <row r="26">
      <c r="A26" s="4" t="inlineStr">
        <is>
          <t>Other long term assets</t>
        </is>
      </c>
      <c r="B26" s="6" t="n">
        <v>2578</v>
      </c>
    </row>
    <row r="27">
      <c r="A27" s="4" t="inlineStr">
        <is>
          <t>Total assets acquired</t>
        </is>
      </c>
      <c r="B27" s="6" t="n">
        <v>3129996</v>
      </c>
    </row>
    <row r="28">
      <c r="A28" s="4" t="inlineStr">
        <is>
          <t>Evaluated properties</t>
        </is>
      </c>
    </row>
    <row r="29">
      <c r="A29" s="3" t="inlineStr">
        <is>
          <t>Assets:</t>
        </is>
      </c>
    </row>
    <row r="30">
      <c r="A30" s="4" t="inlineStr">
        <is>
          <t>Oil and natural gas properties</t>
        </is>
      </c>
      <c r="B30" s="6" t="n">
        <v>2133280</v>
      </c>
    </row>
    <row r="31">
      <c r="A31" s="4" t="inlineStr">
        <is>
          <t>Unevaluated properties</t>
        </is>
      </c>
    </row>
    <row r="32">
      <c r="A32" s="3" t="inlineStr">
        <is>
          <t>Assets:</t>
        </is>
      </c>
    </row>
    <row r="33">
      <c r="A33" s="4" t="inlineStr">
        <is>
          <t>Oil and natural gas properties</t>
        </is>
      </c>
      <c r="B33" s="7" t="n">
        <v>679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Unaudited Pro Forma Financial Information) (Details) - USD ($) $ / shares in Units, $ in Thousands</t>
        </is>
      </c>
      <c r="B1" s="2" t="inlineStr">
        <is>
          <t>12 Months Ended</t>
        </is>
      </c>
    </row>
    <row r="2">
      <c r="B2" s="2" t="inlineStr">
        <is>
          <t>Dec. 31, 2019</t>
        </is>
      </c>
      <c r="C2" s="2" t="inlineStr">
        <is>
          <t>Dec. 31, 2018</t>
        </is>
      </c>
    </row>
    <row r="3">
      <c r="A3" s="4" t="inlineStr">
        <is>
          <t>Carrizo</t>
        </is>
      </c>
    </row>
    <row r="4">
      <c r="A4" s="3" t="inlineStr">
        <is>
          <t>Business Acquisition [Line Items]</t>
        </is>
      </c>
    </row>
    <row r="5">
      <c r="A5" s="4" t="inlineStr">
        <is>
          <t>Revenues</t>
        </is>
      </c>
      <c r="B5" s="7" t="n">
        <v>1620357</v>
      </c>
      <c r="C5" s="7" t="n">
        <v>1661171</v>
      </c>
    </row>
    <row r="6">
      <c r="A6" s="4" t="inlineStr">
        <is>
          <t>Income (loss) from operations</t>
        </is>
      </c>
      <c r="B6" s="6" t="n">
        <v>614668</v>
      </c>
      <c r="C6" s="6" t="n">
        <v>767628</v>
      </c>
    </row>
    <row r="7">
      <c r="A7" s="4" t="inlineStr">
        <is>
          <t>Income (loss) available to common stockholders</t>
        </is>
      </c>
      <c r="B7" s="7" t="n">
        <v>369777</v>
      </c>
      <c r="C7" s="7" t="n">
        <v>734527</v>
      </c>
    </row>
    <row r="8">
      <c r="A8" s="3" t="inlineStr">
        <is>
          <t>Net income (loss) per common share:</t>
        </is>
      </c>
    </row>
    <row r="9">
      <c r="A9" s="4" t="inlineStr">
        <is>
          <t>Basic (in dollars per share)</t>
        </is>
      </c>
      <c r="B9" s="8" t="n">
        <v>0.89</v>
      </c>
      <c r="C9" s="8" t="n">
        <v>1.87</v>
      </c>
    </row>
    <row r="10">
      <c r="A10" s="4" t="inlineStr">
        <is>
          <t>Diluted (in dollars per share)</t>
        </is>
      </c>
      <c r="B10" s="8" t="n">
        <v>0.89</v>
      </c>
      <c r="C10" s="8" t="n">
        <v>1.87</v>
      </c>
    </row>
    <row r="11">
      <c r="A11" s="4" t="inlineStr">
        <is>
          <t>Cimarex Energy Company</t>
        </is>
      </c>
    </row>
    <row r="12">
      <c r="A12" s="3" t="inlineStr">
        <is>
          <t>Business Acquisition [Line Items]</t>
        </is>
      </c>
    </row>
    <row r="13">
      <c r="A13" s="4" t="inlineStr">
        <is>
          <t>Revenues</t>
        </is>
      </c>
      <c r="C13" s="7" t="n">
        <v>669236</v>
      </c>
    </row>
    <row r="14">
      <c r="A14" s="4" t="inlineStr">
        <is>
          <t>Income (loss) from operations</t>
        </is>
      </c>
      <c r="C14" s="6" t="n">
        <v>299090</v>
      </c>
    </row>
    <row r="15">
      <c r="A15" s="4" t="inlineStr">
        <is>
          <t>Income (loss) available to common stockholders</t>
        </is>
      </c>
      <c r="C15" s="7" t="n">
        <v>324318</v>
      </c>
    </row>
    <row r="16">
      <c r="A16" s="3" t="inlineStr">
        <is>
          <t>Net income (loss) per common share:</t>
        </is>
      </c>
    </row>
    <row r="17">
      <c r="A17" s="4" t="inlineStr">
        <is>
          <t>Basic (in dollars per share)</t>
        </is>
      </c>
      <c r="C17" s="8" t="n">
        <v>1.49</v>
      </c>
    </row>
    <row r="18">
      <c r="A18" s="4" t="inlineStr">
        <is>
          <t>Diluted (in dollars per share)</t>
        </is>
      </c>
      <c r="C18" s="8" t="n">
        <v>1.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Fair Value of Net Assets Acquired ) (Details) - Cimarex Energy Company $ in Thousands</t>
        </is>
      </c>
      <c r="B1" s="2" t="inlineStr">
        <is>
          <t>Aug. 31, 2018USD ($)</t>
        </is>
      </c>
    </row>
    <row r="2">
      <c r="A2" s="3" t="inlineStr">
        <is>
          <t>Assets:</t>
        </is>
      </c>
    </row>
    <row r="3">
      <c r="A3" s="4" t="inlineStr">
        <is>
          <t>Oil and natural gas properties</t>
        </is>
      </c>
      <c r="B3" s="7" t="n">
        <v>540089</v>
      </c>
    </row>
    <row r="4">
      <c r="A4" s="4" t="inlineStr">
        <is>
          <t>Total assets acquired</t>
        </is>
      </c>
      <c r="B4" s="6" t="n">
        <v>540089</v>
      </c>
    </row>
    <row r="5">
      <c r="A5" s="3" t="inlineStr">
        <is>
          <t>Liabilities:</t>
        </is>
      </c>
    </row>
    <row r="6">
      <c r="A6" s="4" t="inlineStr">
        <is>
          <t>Asset retirement obligation</t>
        </is>
      </c>
      <c r="B6" s="6" t="n">
        <v>-570</v>
      </c>
    </row>
    <row r="7">
      <c r="A7" s="4" t="inlineStr">
        <is>
          <t>Total liabilities assumed</t>
        </is>
      </c>
      <c r="B7" s="6" t="n">
        <v>-570</v>
      </c>
    </row>
    <row r="8">
      <c r="A8" s="4" t="inlineStr">
        <is>
          <t>Net Assets Acquired</t>
        </is>
      </c>
      <c r="B8" s="6" t="n">
        <v>539519</v>
      </c>
    </row>
    <row r="9">
      <c r="A9" s="4" t="inlineStr">
        <is>
          <t>Evaluated properties</t>
        </is>
      </c>
    </row>
    <row r="10">
      <c r="A10" s="3" t="inlineStr">
        <is>
          <t>Assets:</t>
        </is>
      </c>
    </row>
    <row r="11">
      <c r="A11" s="4" t="inlineStr">
        <is>
          <t>Oil and natural gas properties</t>
        </is>
      </c>
      <c r="B11" s="6" t="n">
        <v>253089</v>
      </c>
    </row>
    <row r="12">
      <c r="A12" s="4" t="inlineStr">
        <is>
          <t>Unevaluated properties</t>
        </is>
      </c>
    </row>
    <row r="13">
      <c r="A13" s="3" t="inlineStr">
        <is>
          <t>Assets:</t>
        </is>
      </c>
    </row>
    <row r="14">
      <c r="A14" s="4" t="inlineStr">
        <is>
          <t>Oil and natural gas properties</t>
        </is>
      </c>
      <c r="B14" s="7" t="n">
        <v>28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0</t>
        </is>
      </c>
      <c r="C1" s="2" t="inlineStr">
        <is>
          <t>Dec. 31, 2019</t>
        </is>
      </c>
    </row>
    <row r="2">
      <c r="A2" s="3" t="inlineStr">
        <is>
          <t>Oil and natural gas properties, full cost accounting method</t>
        </is>
      </c>
    </row>
    <row r="3">
      <c r="A3" s="4" t="inlineStr">
        <is>
          <t>Evaluated properties</t>
        </is>
      </c>
      <c r="B3" s="7" t="n">
        <v>7894513</v>
      </c>
      <c r="C3" s="7" t="n">
        <v>7203482</v>
      </c>
    </row>
    <row r="4">
      <c r="A4" s="4" t="inlineStr">
        <is>
          <t>Accumulated depreciation, depletion, amortization and impairments</t>
        </is>
      </c>
      <c r="B4" s="6" t="n">
        <v>-5538803</v>
      </c>
      <c r="C4" s="6" t="n">
        <v>-2520488</v>
      </c>
    </row>
    <row r="5">
      <c r="A5" s="4" t="inlineStr">
        <is>
          <t>Evaluated properties, net</t>
        </is>
      </c>
      <c r="B5" s="6" t="n">
        <v>2355710</v>
      </c>
      <c r="C5" s="6" t="n">
        <v>4682994</v>
      </c>
    </row>
    <row r="6">
      <c r="A6" s="3" t="inlineStr">
        <is>
          <t>Unevaluated properties</t>
        </is>
      </c>
    </row>
    <row r="7">
      <c r="A7" s="4" t="inlineStr">
        <is>
          <t>Unevaluated leasehold and seismic costs</t>
        </is>
      </c>
      <c r="B7" s="6" t="n">
        <v>1532304</v>
      </c>
      <c r="C7" s="6" t="n">
        <v>1843725</v>
      </c>
    </row>
    <row r="8">
      <c r="A8" s="4" t="inlineStr">
        <is>
          <t>Capitalized interest</t>
        </is>
      </c>
      <c r="B8" s="6" t="n">
        <v>200946</v>
      </c>
      <c r="C8" s="6" t="n">
        <v>142399</v>
      </c>
    </row>
    <row r="9">
      <c r="A9" s="4" t="inlineStr">
        <is>
          <t>Capitalized Costs of Unproved Properties Excluded from Amortization, Cumulative, Total</t>
        </is>
      </c>
      <c r="B9" s="6" t="n">
        <v>1733250</v>
      </c>
      <c r="C9" s="6" t="n">
        <v>1986124</v>
      </c>
    </row>
    <row r="10">
      <c r="A10" s="4" t="inlineStr">
        <is>
          <t>Total oil and natural gas properties, net</t>
        </is>
      </c>
      <c r="B10" s="6" t="n">
        <v>4088960</v>
      </c>
      <c r="C10" s="6" t="n">
        <v>6669118</v>
      </c>
    </row>
    <row r="11">
      <c r="A11" s="4" t="inlineStr">
        <is>
          <t>Other property and equipment</t>
        </is>
      </c>
      <c r="B11" s="6" t="n">
        <v>60287</v>
      </c>
      <c r="C11" s="6" t="n">
        <v>67202</v>
      </c>
    </row>
    <row r="12">
      <c r="A12" s="4" t="inlineStr">
        <is>
          <t>Accumulated depreciation</t>
        </is>
      </c>
      <c r="B12" s="6" t="n">
        <v>-28647</v>
      </c>
      <c r="C12" s="6" t="n">
        <v>-31949</v>
      </c>
    </row>
    <row r="13">
      <c r="A13" s="4" t="inlineStr">
        <is>
          <t>Other property and equipment, net</t>
        </is>
      </c>
      <c r="B13" s="7" t="n">
        <v>31640</v>
      </c>
      <c r="C13" s="7" t="n">
        <v>352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7" customWidth="1" min="7" max="7"/>
    <col width="28" customWidth="1" min="8" max="8"/>
    <col width="28" customWidth="1" min="9" max="9"/>
    <col width="28" customWidth="1" min="10" max="10"/>
    <col width="21" customWidth="1" min="11" max="11"/>
  </cols>
  <sheetData>
    <row r="1">
      <c r="A1" s="1" t="inlineStr">
        <is>
          <t>Property and Equipment, Net (Narrative) (Details)</t>
        </is>
      </c>
      <c r="B1" s="2" t="inlineStr">
        <is>
          <t>Mar. 31, 2021$ / Boe</t>
        </is>
      </c>
      <c r="C1" s="2" t="inlineStr">
        <is>
          <t>Mar. 31, 2021USD ($)</t>
        </is>
      </c>
      <c r="D1" s="2" t="inlineStr">
        <is>
          <t>Dec. 31, 2020USD ($)</t>
        </is>
      </c>
      <c r="E1" s="2" t="inlineStr">
        <is>
          <t>Sep. 30, 2020USD ($)</t>
        </is>
      </c>
      <c r="F1" s="2" t="inlineStr">
        <is>
          <t>Jun. 30, 2020USD ($)</t>
        </is>
      </c>
      <c r="G1" s="2" t="inlineStr">
        <is>
          <t>Dec. 31, 2021bbl</t>
        </is>
      </c>
      <c r="H1" s="2" t="inlineStr">
        <is>
          <t>Dec. 31, 2020USD ($)$ / Boe</t>
        </is>
      </c>
      <c r="I1" s="2" t="inlineStr">
        <is>
          <t>Dec. 31, 2019USD ($)$ / Boe</t>
        </is>
      </c>
      <c r="J1" s="2" t="inlineStr">
        <is>
          <t>Dec. 31, 2018USD ($)$ / Boe</t>
        </is>
      </c>
      <c r="K1" s="2" t="inlineStr">
        <is>
          <t>Dec. 31, 2017$ / Boe</t>
        </is>
      </c>
    </row>
    <row r="2">
      <c r="A2" s="3" t="inlineStr">
        <is>
          <t>Property, Plant and Equipment [Line Items]</t>
        </is>
      </c>
    </row>
    <row r="3">
      <c r="A3" s="4" t="inlineStr">
        <is>
          <t>Internal costs capitalized, Oil and Gas producing activities</t>
        </is>
      </c>
      <c r="H3" s="7" t="n">
        <v>36200000</v>
      </c>
      <c r="J3" s="7" t="n">
        <v>28000000</v>
      </c>
    </row>
    <row r="4">
      <c r="A4" s="4" t="inlineStr">
        <is>
          <t>Capitalized interest</t>
        </is>
      </c>
      <c r="H4" s="6" t="n">
        <v>88600000</v>
      </c>
      <c r="I4" s="7" t="n">
        <v>78500000</v>
      </c>
      <c r="J4" s="6" t="n">
        <v>56200000</v>
      </c>
    </row>
    <row r="5">
      <c r="A5" s="4" t="inlineStr">
        <is>
          <t>Impairment of evaluated oil and gas properties</t>
        </is>
      </c>
      <c r="D5" s="7" t="n">
        <v>585800000</v>
      </c>
      <c r="E5" s="7" t="n">
        <v>685000000</v>
      </c>
      <c r="F5" s="7" t="n">
        <v>1300000000</v>
      </c>
      <c r="H5" s="7" t="n">
        <v>2547241000</v>
      </c>
      <c r="I5" s="7" t="n">
        <v>0</v>
      </c>
      <c r="J5" s="7" t="n">
        <v>0</v>
      </c>
    </row>
    <row r="6">
      <c r="A6" s="4" t="inlineStr">
        <is>
          <t>Average 12-month price, net of differentials | $ / Boe</t>
        </is>
      </c>
      <c r="H6" s="10" t="n">
        <v>37.44</v>
      </c>
      <c r="I6" s="10" t="n">
        <v>53.9</v>
      </c>
      <c r="J6" s="10" t="n">
        <v>58.4</v>
      </c>
      <c r="K6" s="10" t="n">
        <v>49.48</v>
      </c>
    </row>
    <row r="7">
      <c r="A7" s="4" t="inlineStr">
        <is>
          <t>Impairment of leasehold</t>
        </is>
      </c>
      <c r="H7" s="7" t="n">
        <v>229600000</v>
      </c>
    </row>
    <row r="8">
      <c r="A8" s="4" t="inlineStr">
        <is>
          <t>Commodity - Oil</t>
        </is>
      </c>
    </row>
    <row r="9">
      <c r="A9" s="3" t="inlineStr">
        <is>
          <t>Property, Plant and Equipment [Line Items]</t>
        </is>
      </c>
    </row>
    <row r="10">
      <c r="A10" s="4" t="inlineStr">
        <is>
          <t>Average 12-month price, net of differentials | $ / Boe</t>
        </is>
      </c>
      <c r="H10" s="10" t="n">
        <v>37.44</v>
      </c>
      <c r="I10" s="10" t="n">
        <v>53.9</v>
      </c>
      <c r="J10" s="10" t="n">
        <v>58.4</v>
      </c>
    </row>
    <row r="11">
      <c r="A11" s="4" t="inlineStr">
        <is>
          <t>Forecast</t>
        </is>
      </c>
    </row>
    <row r="12">
      <c r="A12" s="3" t="inlineStr">
        <is>
          <t>Property, Plant and Equipment [Line Items]</t>
        </is>
      </c>
    </row>
    <row r="13">
      <c r="A13" s="4" t="inlineStr">
        <is>
          <t>Impairment of evaluated oil and gas properties</t>
        </is>
      </c>
      <c r="C13" s="7" t="n">
        <v>100000000</v>
      </c>
    </row>
    <row r="14">
      <c r="A14" s="4" t="inlineStr">
        <is>
          <t>Average 12-month price, net of differentials | $ / Boe</t>
        </is>
      </c>
      <c r="B14" s="10" t="n">
        <v>40.23</v>
      </c>
    </row>
    <row r="15">
      <c r="A15" s="4" t="inlineStr">
        <is>
          <t>Forecast | Commodity - Oil | Not Designated as Hedging Instrument | Short</t>
        </is>
      </c>
    </row>
    <row r="16">
      <c r="A16" s="3" t="inlineStr">
        <is>
          <t>Property, Plant and Equipment [Line Items]</t>
        </is>
      </c>
    </row>
    <row r="17">
      <c r="A17" s="4" t="inlineStr">
        <is>
          <t>Total volume (Bbls) | bbl</t>
        </is>
      </c>
      <c r="G17" s="6" t="n">
        <v>4825300</v>
      </c>
    </row>
    <row r="18">
      <c r="A18" s="4" t="inlineStr">
        <is>
          <t>Forecast | Commodity - Oil | Swap contracts | Not Designated as Hedging Instrument</t>
        </is>
      </c>
    </row>
    <row r="19">
      <c r="A19" s="3" t="inlineStr">
        <is>
          <t>Property, Plant and Equipment [Line Items]</t>
        </is>
      </c>
    </row>
    <row r="20">
      <c r="A20" s="4" t="inlineStr">
        <is>
          <t>Total volume (Bbls) | bbl</t>
        </is>
      </c>
      <c r="G20" s="6" t="n">
        <v>182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8" customWidth="1" min="8" max="8"/>
    <col width="28" customWidth="1" min="9" max="9"/>
    <col width="21" customWidth="1" min="10" max="10"/>
  </cols>
  <sheetData>
    <row r="1">
      <c r="A1" s="1" t="inlineStr">
        <is>
          <t>Property and Equipment, Net (Summary of Average Realized Price of Crude Oil) (Details)</t>
        </is>
      </c>
      <c r="B1" s="2" t="inlineStr">
        <is>
          <t>Mar. 31, 2021$ / Boe</t>
        </is>
      </c>
      <c r="C1" s="2" t="inlineStr">
        <is>
          <t>Mar. 31, 2021USD ($)</t>
        </is>
      </c>
      <c r="D1" s="2" t="inlineStr">
        <is>
          <t>Dec. 31, 2020USD ($)</t>
        </is>
      </c>
      <c r="E1" s="2" t="inlineStr">
        <is>
          <t>Sep. 30, 2020USD ($)</t>
        </is>
      </c>
      <c r="F1" s="2" t="inlineStr">
        <is>
          <t>Jun. 30, 2020USD ($)</t>
        </is>
      </c>
      <c r="G1" s="2" t="inlineStr">
        <is>
          <t>Dec. 31, 2020USD ($)$ / Boe</t>
        </is>
      </c>
      <c r="H1" s="2" t="inlineStr">
        <is>
          <t>Dec. 31, 2019USD ($)$ / Boe</t>
        </is>
      </c>
      <c r="I1" s="2" t="inlineStr">
        <is>
          <t>Dec. 31, 2018USD ($)$ / Boe</t>
        </is>
      </c>
      <c r="J1" s="2" t="inlineStr">
        <is>
          <t>Dec. 31, 2017$ / Boe</t>
        </is>
      </c>
    </row>
    <row r="2">
      <c r="A2" s="3" t="inlineStr">
        <is>
          <t>Property, Plant and Equipment [Line Items]</t>
        </is>
      </c>
    </row>
    <row r="3">
      <c r="A3" s="4" t="inlineStr">
        <is>
          <t>Impairment of evaluated oil and gas properties | $</t>
        </is>
      </c>
      <c r="D3" s="7" t="n">
        <v>585800000</v>
      </c>
      <c r="E3" s="7" t="n">
        <v>685000000</v>
      </c>
      <c r="F3" s="7" t="n">
        <v>1300000000</v>
      </c>
      <c r="G3" s="7" t="n">
        <v>2547241000</v>
      </c>
      <c r="H3" s="7" t="n">
        <v>0</v>
      </c>
      <c r="I3" s="7" t="n">
        <v>0</v>
      </c>
    </row>
    <row r="4">
      <c r="A4" s="4" t="inlineStr">
        <is>
          <t>Average 12-month price, net of differentials</t>
        </is>
      </c>
      <c r="G4" s="10" t="n">
        <v>37.44</v>
      </c>
      <c r="H4" s="10" t="n">
        <v>53.9</v>
      </c>
      <c r="I4" s="10" t="n">
        <v>58.4</v>
      </c>
      <c r="J4" s="10" t="n">
        <v>49.48</v>
      </c>
    </row>
    <row r="5">
      <c r="A5" s="4" t="inlineStr">
        <is>
          <t>Percent increase (decrease) in 12-Month Average Realized Price</t>
        </is>
      </c>
      <c r="G5" s="4" t="inlineStr">
        <is>
          <t>(31.00%)</t>
        </is>
      </c>
      <c r="H5" s="4" t="inlineStr">
        <is>
          <t>(8.00%)</t>
        </is>
      </c>
      <c r="I5" s="4" t="inlineStr">
        <is>
          <t>18.00%</t>
        </is>
      </c>
    </row>
    <row r="6">
      <c r="A6" s="4" t="inlineStr">
        <is>
          <t>Forecast</t>
        </is>
      </c>
    </row>
    <row r="7">
      <c r="A7" s="3" t="inlineStr">
        <is>
          <t>Property, Plant and Equipment [Line Items]</t>
        </is>
      </c>
    </row>
    <row r="8">
      <c r="A8" s="4" t="inlineStr">
        <is>
          <t>Impairment of evaluated oil and gas properties | $</t>
        </is>
      </c>
      <c r="C8" s="7" t="n">
        <v>100000000</v>
      </c>
    </row>
    <row r="9">
      <c r="A9" s="4" t="inlineStr">
        <is>
          <t>Average 12-month price, net of differentials</t>
        </is>
      </c>
      <c r="B9" s="10" t="n">
        <v>40.23</v>
      </c>
    </row>
    <row r="10">
      <c r="A10" s="4" t="inlineStr">
        <is>
          <t>Commodity - Oil</t>
        </is>
      </c>
    </row>
    <row r="11">
      <c r="A11" s="3" t="inlineStr">
        <is>
          <t>Property, Plant and Equipment [Line Items]</t>
        </is>
      </c>
    </row>
    <row r="12">
      <c r="A12" s="4" t="inlineStr">
        <is>
          <t>Average 12-month price, net of differentials</t>
        </is>
      </c>
      <c r="G12" s="10" t="n">
        <v>37.44</v>
      </c>
      <c r="H12" s="10" t="n">
        <v>53.9</v>
      </c>
      <c r="I12" s="10" t="n">
        <v>5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and Equipment, Net (Unevaluated Property Costs not Subject to Amortiz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roperty, Plant and Equipment [Abstract]</t>
        </is>
      </c>
    </row>
    <row r="4">
      <c r="A4" s="4" t="inlineStr">
        <is>
          <t>Unevaluated property costs</t>
        </is>
      </c>
      <c r="B4" s="7" t="n">
        <v>113078</v>
      </c>
      <c r="C4" s="7" t="n">
        <v>680456</v>
      </c>
      <c r="D4" s="7" t="n">
        <v>439478</v>
      </c>
      <c r="E4" s="7" t="n">
        <v>500238</v>
      </c>
    </row>
    <row r="5">
      <c r="A5" s="4" t="inlineStr">
        <is>
          <t>Unevaluated property costs, total</t>
        </is>
      </c>
      <c r="B5" s="7" t="n">
        <v>1733250</v>
      </c>
      <c r="C5" s="7" t="n">
        <v>1986124</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3" customWidth="1" min="6" max="6"/>
    <col width="25" customWidth="1" min="7" max="7"/>
    <col width="40" customWidth="1" min="8" max="8"/>
  </cols>
  <sheetData>
    <row r="1">
      <c r="A1" s="1" t="inlineStr">
        <is>
          <t>Consolidated Statements of Stockholders' Equity - USD ($) shares in Thousands, $ in Thousands</t>
        </is>
      </c>
      <c r="C1" s="2" t="inlineStr">
        <is>
          <t>Total</t>
        </is>
      </c>
      <c r="D1" s="2" t="inlineStr">
        <is>
          <t>Preferred Stock</t>
        </is>
      </c>
      <c r="E1" s="2" t="inlineStr">
        <is>
          <t>Common Stock</t>
        </is>
      </c>
      <c r="G1" s="2" t="inlineStr">
        <is>
          <t>Capital in Excess of Par</t>
        </is>
      </c>
      <c r="H1" s="2" t="inlineStr">
        <is>
          <t>Retained Earnings (Accumulated Deficit)</t>
        </is>
      </c>
    </row>
    <row r="2">
      <c r="A2" s="4" t="inlineStr">
        <is>
          <t>Beginning balance (in shares) at Dec. 31, 2017</t>
        </is>
      </c>
      <c r="D2" s="6" t="n">
        <v>1459</v>
      </c>
      <c r="E2" s="6" t="n">
        <v>20183</v>
      </c>
      <c r="F2" s="4" t="inlineStr">
        <is>
          <t>[1]</t>
        </is>
      </c>
    </row>
    <row r="3">
      <c r="A3" s="4" t="inlineStr">
        <is>
          <t>Beginning balance at Dec. 31, 2017</t>
        </is>
      </c>
      <c r="C3" s="7" t="n">
        <v>1855966</v>
      </c>
      <c r="D3" s="7" t="n">
        <v>15</v>
      </c>
      <c r="E3" s="7" t="n">
        <v>2018</v>
      </c>
      <c r="G3" s="7" t="n">
        <v>2181359</v>
      </c>
      <c r="H3" s="7" t="n">
        <v>-327426</v>
      </c>
    </row>
    <row r="4">
      <c r="A4" s="3" t="inlineStr">
        <is>
          <t>Increase (Decrease) in Stockholders' Equity [Roll Forward]</t>
        </is>
      </c>
    </row>
    <row r="5">
      <c r="A5" s="4" t="inlineStr">
        <is>
          <t>Net income (loss)</t>
        </is>
      </c>
      <c r="C5" s="6" t="n">
        <v>300360</v>
      </c>
      <c r="H5" s="6" t="n">
        <v>300360</v>
      </c>
    </row>
    <row r="6">
      <c r="A6" s="4" t="inlineStr">
        <is>
          <t>Shares issued pursuant to employee benefit plans (in shares)</t>
        </is>
      </c>
      <c r="B6" s="4" t="inlineStr">
        <is>
          <t>[1]</t>
        </is>
      </c>
      <c r="E6" s="6" t="n">
        <v>4</v>
      </c>
    </row>
    <row r="7">
      <c r="A7" s="4" t="inlineStr">
        <is>
          <t>Shares issued pursuant to employee benefit plans</t>
        </is>
      </c>
      <c r="C7" s="6" t="n">
        <v>533</v>
      </c>
      <c r="G7" s="6" t="n">
        <v>533</v>
      </c>
    </row>
    <row r="8">
      <c r="A8" s="4" t="inlineStr">
        <is>
          <t>Restricted stock (in shares)</t>
        </is>
      </c>
      <c r="B8" s="4" t="inlineStr">
        <is>
          <t>[1]</t>
        </is>
      </c>
      <c r="E8" s="6" t="n">
        <v>40</v>
      </c>
    </row>
    <row r="9">
      <c r="A9" s="4" t="inlineStr">
        <is>
          <t>Restricted stock</t>
        </is>
      </c>
      <c r="C9" s="6" t="n">
        <v>7656</v>
      </c>
      <c r="E9" s="7" t="n">
        <v>5</v>
      </c>
      <c r="G9" s="6" t="n">
        <v>7651</v>
      </c>
    </row>
    <row r="10">
      <c r="A10" s="4" t="inlineStr">
        <is>
          <t>Common stock issued (in shares)</t>
        </is>
      </c>
      <c r="B10" s="4" t="inlineStr">
        <is>
          <t>[1]</t>
        </is>
      </c>
      <c r="E10" s="6" t="n">
        <v>2530</v>
      </c>
    </row>
    <row r="11">
      <c r="A11" s="4" t="inlineStr">
        <is>
          <t>Common stock issued</t>
        </is>
      </c>
      <c r="C11" s="6" t="n">
        <v>287988</v>
      </c>
      <c r="E11" s="7" t="n">
        <v>253</v>
      </c>
      <c r="G11" s="6" t="n">
        <v>287735</v>
      </c>
    </row>
    <row r="12">
      <c r="A12" s="4" t="inlineStr">
        <is>
          <t>Preferred stock dividend</t>
        </is>
      </c>
      <c r="C12" s="6" t="n">
        <v>-7295</v>
      </c>
      <c r="H12" s="6" t="n">
        <v>-7295</v>
      </c>
    </row>
    <row r="13">
      <c r="A13" s="4" t="inlineStr">
        <is>
          <t>Loss on redemption of preferred stock</t>
        </is>
      </c>
      <c r="C13" s="6" t="n">
        <v>0</v>
      </c>
    </row>
    <row r="14">
      <c r="A14" s="4" t="inlineStr">
        <is>
          <t>Ending balance (in shares) at Dec. 31, 2018</t>
        </is>
      </c>
      <c r="D14" s="6" t="n">
        <v>1459</v>
      </c>
      <c r="E14" s="6" t="n">
        <v>22757</v>
      </c>
      <c r="F14" s="4" t="inlineStr">
        <is>
          <t>[1]</t>
        </is>
      </c>
    </row>
    <row r="15">
      <c r="A15" s="4" t="inlineStr">
        <is>
          <t>Ending balance at Dec. 31, 2018</t>
        </is>
      </c>
      <c r="C15" s="6" t="n">
        <v>2445208</v>
      </c>
      <c r="D15" s="7" t="n">
        <v>15</v>
      </c>
      <c r="E15" s="7" t="n">
        <v>2276</v>
      </c>
      <c r="G15" s="6" t="n">
        <v>2477278</v>
      </c>
      <c r="H15" s="6" t="n">
        <v>-34361</v>
      </c>
    </row>
    <row r="16">
      <c r="A16" s="3" t="inlineStr">
        <is>
          <t>Increase (Decrease) in Stockholders' Equity [Roll Forward]</t>
        </is>
      </c>
    </row>
    <row r="17">
      <c r="A17" s="4" t="inlineStr">
        <is>
          <t>Net income (loss)</t>
        </is>
      </c>
      <c r="C17" s="6" t="n">
        <v>67928</v>
      </c>
      <c r="H17" s="6" t="n">
        <v>67928</v>
      </c>
    </row>
    <row r="18">
      <c r="A18" s="4" t="inlineStr">
        <is>
          <t>Shares issued pursuant to employee benefit plans (in shares)</t>
        </is>
      </c>
      <c r="B18" s="4" t="inlineStr">
        <is>
          <t>[1]</t>
        </is>
      </c>
      <c r="E18" s="6" t="n">
        <v>2</v>
      </c>
    </row>
    <row r="19">
      <c r="A19" s="4" t="inlineStr">
        <is>
          <t>Shares issued pursuant to employee benefit plans</t>
        </is>
      </c>
      <c r="C19" s="6" t="n">
        <v>154</v>
      </c>
      <c r="G19" s="6" t="n">
        <v>154</v>
      </c>
    </row>
    <row r="20">
      <c r="A20" s="4" t="inlineStr">
        <is>
          <t>Restricted stock (in shares)</t>
        </is>
      </c>
      <c r="B20" s="4" t="inlineStr">
        <is>
          <t>[1]</t>
        </is>
      </c>
      <c r="E20" s="6" t="n">
        <v>79</v>
      </c>
    </row>
    <row r="21">
      <c r="A21" s="4" t="inlineStr">
        <is>
          <t>Restricted stock</t>
        </is>
      </c>
      <c r="C21" s="6" t="n">
        <v>11630</v>
      </c>
      <c r="E21" s="7" t="n">
        <v>8</v>
      </c>
      <c r="G21" s="6" t="n">
        <v>11622</v>
      </c>
    </row>
    <row r="22">
      <c r="A22" s="4" t="inlineStr">
        <is>
          <t>Common stock issued (in shares)</t>
        </is>
      </c>
      <c r="B22" s="4" t="inlineStr">
        <is>
          <t>[1]</t>
        </is>
      </c>
      <c r="E22" s="6" t="n">
        <v>16821</v>
      </c>
    </row>
    <row r="23">
      <c r="A23" s="4" t="inlineStr">
        <is>
          <t>Common stock issued</t>
        </is>
      </c>
      <c r="C23" s="6" t="n">
        <v>765373</v>
      </c>
      <c r="E23" s="7" t="n">
        <v>1682</v>
      </c>
      <c r="G23" s="6" t="n">
        <v>763691</v>
      </c>
    </row>
    <row r="24">
      <c r="A24" s="4" t="inlineStr">
        <is>
          <t>Issuance of common stock warrants</t>
        </is>
      </c>
      <c r="C24" s="6" t="n">
        <v>10029</v>
      </c>
      <c r="G24" s="6" t="n">
        <v>10029</v>
      </c>
    </row>
    <row r="25">
      <c r="A25" s="4" t="inlineStr">
        <is>
          <t>Preferred stock dividend</t>
        </is>
      </c>
      <c r="C25" s="6" t="n">
        <v>-3997</v>
      </c>
      <c r="H25" s="6" t="n">
        <v>-3997</v>
      </c>
    </row>
    <row r="26">
      <c r="A26" s="4" t="inlineStr">
        <is>
          <t>Preferred stock redemption (in shares)</t>
        </is>
      </c>
      <c r="D26" s="6" t="n">
        <v>-1459</v>
      </c>
    </row>
    <row r="27">
      <c r="A27" s="4" t="inlineStr">
        <is>
          <t>Preferred stock redemption</t>
        </is>
      </c>
      <c r="C27" s="6" t="n">
        <v>-64713</v>
      </c>
      <c r="D27" s="7" t="n">
        <v>-15</v>
      </c>
      <c r="G27" s="6" t="n">
        <v>-64698</v>
      </c>
    </row>
    <row r="28">
      <c r="A28" s="4" t="inlineStr">
        <is>
          <t>Loss on redemption of preferred stock</t>
        </is>
      </c>
      <c r="C28" s="6" t="n">
        <v>-8304</v>
      </c>
      <c r="H28" s="6" t="n">
        <v>-8304</v>
      </c>
    </row>
    <row r="29">
      <c r="A29" s="4" t="inlineStr">
        <is>
          <t>Ending balance (in shares) at Dec. 31, 2019</t>
        </is>
      </c>
      <c r="D29" s="6" t="n">
        <v>0</v>
      </c>
      <c r="E29" s="6" t="n">
        <v>39659</v>
      </c>
      <c r="F29" s="4" t="inlineStr">
        <is>
          <t>[1]</t>
        </is>
      </c>
    </row>
    <row r="30">
      <c r="A30" s="4" t="inlineStr">
        <is>
          <t>Ending balance at Dec. 31, 2019</t>
        </is>
      </c>
      <c r="C30" s="6" t="n">
        <v>3223308</v>
      </c>
      <c r="D30" s="7" t="n">
        <v>0</v>
      </c>
      <c r="E30" s="7" t="n">
        <v>3966</v>
      </c>
      <c r="G30" s="6" t="n">
        <v>3198076</v>
      </c>
      <c r="H30" s="6" t="n">
        <v>21266</v>
      </c>
    </row>
    <row r="31">
      <c r="A31" s="3" t="inlineStr">
        <is>
          <t>Increase (Decrease) in Stockholders' Equity [Roll Forward]</t>
        </is>
      </c>
    </row>
    <row r="32">
      <c r="A32" s="4" t="inlineStr">
        <is>
          <t>Net income (loss)</t>
        </is>
      </c>
      <c r="C32" s="6" t="n">
        <v>-2533621</v>
      </c>
      <c r="H32" s="6" t="n">
        <v>-2533621</v>
      </c>
    </row>
    <row r="33">
      <c r="A33" s="4" t="inlineStr">
        <is>
          <t>Restricted stock (in shares)</t>
        </is>
      </c>
      <c r="B33" s="4" t="inlineStr">
        <is>
          <t>[1]</t>
        </is>
      </c>
      <c r="E33" s="6" t="n">
        <v>100</v>
      </c>
    </row>
    <row r="34">
      <c r="A34" s="4" t="inlineStr">
        <is>
          <t>Restricted stock</t>
        </is>
      </c>
      <c r="C34" s="6" t="n">
        <v>12223</v>
      </c>
      <c r="E34" s="7" t="n">
        <v>10</v>
      </c>
      <c r="G34" s="6" t="n">
        <v>12213</v>
      </c>
    </row>
    <row r="35">
      <c r="A35" s="4" t="inlineStr">
        <is>
          <t>Reverse Stock Split, Value</t>
        </is>
      </c>
      <c r="C35" s="6" t="n">
        <v>0</v>
      </c>
      <c r="E35" s="7" t="n">
        <v>-3578</v>
      </c>
      <c r="G35" s="6" t="n">
        <v>3578</v>
      </c>
    </row>
    <row r="36">
      <c r="A36" s="4" t="inlineStr">
        <is>
          <t>Loss on redemption of preferred stock</t>
        </is>
      </c>
      <c r="C36" s="6" t="n">
        <v>0</v>
      </c>
    </row>
    <row r="37">
      <c r="A37" s="4" t="inlineStr">
        <is>
          <t>Issuance of common stock warrants</t>
        </is>
      </c>
      <c r="C37" s="6" t="n">
        <v>9109</v>
      </c>
      <c r="G37" s="6" t="n">
        <v>9109</v>
      </c>
    </row>
    <row r="38">
      <c r="A38" s="4" t="inlineStr">
        <is>
          <t>Other</t>
        </is>
      </c>
      <c r="C38" s="6" t="n">
        <v>-17</v>
      </c>
      <c r="G38" s="6" t="n">
        <v>-17</v>
      </c>
    </row>
    <row r="39">
      <c r="A39" s="4" t="inlineStr">
        <is>
          <t>Ending balance (in shares) at Dec. 31, 2020</t>
        </is>
      </c>
      <c r="D39" s="6" t="n">
        <v>0</v>
      </c>
      <c r="E39" s="6" t="n">
        <v>39759</v>
      </c>
      <c r="F39" s="4" t="inlineStr">
        <is>
          <t>[1]</t>
        </is>
      </c>
    </row>
    <row r="40">
      <c r="A40" s="4" t="inlineStr">
        <is>
          <t>Ending balance at Dec. 31, 2020</t>
        </is>
      </c>
      <c r="C40" s="7" t="n">
        <v>711002</v>
      </c>
      <c r="D40" s="7" t="n">
        <v>0</v>
      </c>
      <c r="E40" s="7" t="n">
        <v>398</v>
      </c>
      <c r="G40" s="7" t="n">
        <v>3222959</v>
      </c>
      <c r="H40" s="7" t="n">
        <v>-2512355</v>
      </c>
    </row>
    <row r="41"/>
    <row r="42">
      <c r="A42" s="4" t="inlineStr">
        <is>
          <t>[1]</t>
        </is>
      </c>
      <c r="B42" s="4" t="inlineStr">
        <is>
          <t>All share amounts have been retroactively adjusted for the Company’s 1-for-10 reverse stock split effective August 7, 2020. See “Note 11 – Stockholders’ Equity” for additional information.</t>
        </is>
      </c>
    </row>
  </sheetData>
  <mergeCells count="4">
    <mergeCell ref="A1:B1"/>
    <mergeCell ref="E1:F1"/>
    <mergeCell ref="A41:G41"/>
    <mergeCell ref="B42:G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80" customWidth="1" min="2" max="2"/>
    <col width="14"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7" customWidth="1" min="12" max="12"/>
    <col width="13" customWidth="1" min="13" max="13"/>
    <col width="37" customWidth="1" min="14" max="14"/>
    <col width="13" customWidth="1" min="15" max="15"/>
    <col width="37" customWidth="1" min="16" max="16"/>
    <col width="13" customWidth="1" min="17" max="17"/>
    <col width="14" customWidth="1" min="18" max="18"/>
  </cols>
  <sheetData>
    <row r="1">
      <c r="A1" s="1" t="inlineStr">
        <is>
          <t>Earnings Per Share (Details) $ / shares in Units, shares in Thousands, $ in Thousands</t>
        </is>
      </c>
      <c r="C1" s="2" t="inlineStr">
        <is>
          <t>Aug. 07, 2020</t>
        </is>
      </c>
      <c r="D1" s="2" t="inlineStr">
        <is>
          <t>Dec. 31, 2020USD ($)$ / shares</t>
        </is>
      </c>
      <c r="E1" s="2" t="inlineStr">
        <is>
          <t>Sep. 30, 2020USD ($)$ / shares</t>
        </is>
      </c>
      <c r="F1" s="2" t="inlineStr">
        <is>
          <t>Jun. 30, 2020USD ($)$ / shares</t>
        </is>
      </c>
      <c r="G1" s="2" t="inlineStr">
        <is>
          <t>Mar. 31, 2020USD ($)$ / shares</t>
        </is>
      </c>
      <c r="H1" s="2" t="inlineStr">
        <is>
          <t>Dec. 31, 2019USD ($)$ / shares</t>
        </is>
      </c>
      <c r="I1" s="2" t="inlineStr">
        <is>
          <t>Sep. 30, 2019USD ($)$ / shares</t>
        </is>
      </c>
      <c r="J1" s="2" t="inlineStr">
        <is>
          <t>Jun. 30, 2019USD ($)$ / shares</t>
        </is>
      </c>
      <c r="K1" s="2" t="inlineStr">
        <is>
          <t>Mar. 31, 2019USD ($)$ / shares</t>
        </is>
      </c>
      <c r="L1" s="2" t="inlineStr">
        <is>
          <t>Dec. 31, 2020USD ($)$ / sharesshares</t>
        </is>
      </c>
      <c r="N1" s="2" t="inlineStr">
        <is>
          <t>Dec. 31, 2019USD ($)$ / sharesshares</t>
        </is>
      </c>
      <c r="P1" s="2" t="inlineStr">
        <is>
          <t>Dec. 31, 2018USD ($)$ / sharesshares</t>
        </is>
      </c>
      <c r="R1" s="2" t="inlineStr">
        <is>
          <t>Jul. 18, 2019</t>
        </is>
      </c>
    </row>
    <row r="2">
      <c r="A2" s="3" t="inlineStr">
        <is>
          <t>Earnings Per Share, Basic and Diluted</t>
        </is>
      </c>
    </row>
    <row r="3">
      <c r="A3" s="4" t="inlineStr">
        <is>
          <t>Net income (loss) | $</t>
        </is>
      </c>
      <c r="D3" s="7" t="n">
        <v>-505071</v>
      </c>
      <c r="E3" s="7" t="n">
        <v>-680384</v>
      </c>
      <c r="F3" s="7" t="n">
        <v>-1564731</v>
      </c>
      <c r="G3" s="7" t="n">
        <v>216565</v>
      </c>
      <c r="H3" s="7" t="n">
        <v>-23543</v>
      </c>
      <c r="I3" s="7" t="n">
        <v>55834</v>
      </c>
      <c r="J3" s="7" t="n">
        <v>55180</v>
      </c>
      <c r="K3" s="7" t="n">
        <v>-19543</v>
      </c>
      <c r="L3" s="7" t="n">
        <v>-2533621</v>
      </c>
      <c r="N3" s="7" t="n">
        <v>67928</v>
      </c>
      <c r="P3" s="7" t="n">
        <v>300360</v>
      </c>
    </row>
    <row r="4">
      <c r="A4" s="4" t="inlineStr">
        <is>
          <t>Preferred stock dividends | $</t>
        </is>
      </c>
      <c r="L4" s="6" t="n">
        <v>0</v>
      </c>
      <c r="N4" s="6" t="n">
        <v>-3997</v>
      </c>
      <c r="P4" s="6" t="n">
        <v>-7295</v>
      </c>
    </row>
    <row r="5">
      <c r="A5" s="4" t="inlineStr">
        <is>
          <t>Loss on redemption of preferred stock | $</t>
        </is>
      </c>
      <c r="I5" s="6" t="n">
        <v>-8300</v>
      </c>
      <c r="L5" s="6" t="n">
        <v>0</v>
      </c>
      <c r="N5" s="6" t="n">
        <v>-8304</v>
      </c>
      <c r="P5" s="6" t="n">
        <v>0</v>
      </c>
    </row>
    <row r="6">
      <c r="A6" s="4" t="inlineStr">
        <is>
          <t>Income (Loss) Available to Common Stockholders | $</t>
        </is>
      </c>
      <c r="D6" s="7" t="n">
        <v>-505071</v>
      </c>
      <c r="E6" s="7" t="n">
        <v>-680384</v>
      </c>
      <c r="F6" s="7" t="n">
        <v>-1564731</v>
      </c>
      <c r="G6" s="7" t="n">
        <v>216565</v>
      </c>
      <c r="H6" s="7" t="n">
        <v>-23543</v>
      </c>
      <c r="I6" s="7" t="n">
        <v>47180</v>
      </c>
      <c r="J6" s="7" t="n">
        <v>53357</v>
      </c>
      <c r="K6" s="7" t="n">
        <v>-21367</v>
      </c>
      <c r="L6" s="7" t="n">
        <v>-2533621</v>
      </c>
      <c r="N6" s="7" t="n">
        <v>55627</v>
      </c>
      <c r="P6" s="7" t="n">
        <v>293065</v>
      </c>
    </row>
    <row r="7">
      <c r="A7" s="4" t="inlineStr">
        <is>
          <t>Weighted average shares outstanding (in shares)</t>
        </is>
      </c>
      <c r="B7" s="4" t="inlineStr">
        <is>
          <t>[1]</t>
        </is>
      </c>
      <c r="L7" s="6" t="n">
        <v>39718</v>
      </c>
      <c r="N7" s="6" t="n">
        <v>23313</v>
      </c>
      <c r="P7" s="6" t="n">
        <v>21703</v>
      </c>
    </row>
    <row r="8">
      <c r="A8" s="4" t="inlineStr">
        <is>
          <t>Dilutive impact of restricted stock (in shares)</t>
        </is>
      </c>
      <c r="L8" s="6" t="n">
        <v>0</v>
      </c>
      <c r="N8" s="6" t="n">
        <v>27</v>
      </c>
      <c r="P8" s="6" t="n">
        <v>70</v>
      </c>
    </row>
    <row r="9">
      <c r="A9" s="4" t="inlineStr">
        <is>
          <t>Weighted average shares outstanding for diluted income per share (in shares)</t>
        </is>
      </c>
      <c r="B9" s="4" t="inlineStr">
        <is>
          <t>[1]</t>
        </is>
      </c>
      <c r="L9" s="6" t="n">
        <v>39718</v>
      </c>
      <c r="N9" s="6" t="n">
        <v>23340</v>
      </c>
      <c r="P9" s="6" t="n">
        <v>21773</v>
      </c>
    </row>
    <row r="10">
      <c r="A10" s="4" t="inlineStr">
        <is>
          <t>Basic income per share (in dollars per share) | $ / shares</t>
        </is>
      </c>
      <c r="D10" s="8" t="n">
        <v>-12.71</v>
      </c>
      <c r="E10" s="8" t="n">
        <v>-17.12</v>
      </c>
      <c r="F10" s="8" t="n">
        <v>-39.41</v>
      </c>
      <c r="G10" s="8" t="n">
        <v>5.46</v>
      </c>
      <c r="H10" s="8" t="n">
        <v>-0.95</v>
      </c>
      <c r="I10" s="8" t="n">
        <v>2.07</v>
      </c>
      <c r="J10" s="8" t="n">
        <v>2.34</v>
      </c>
      <c r="K10" s="8" t="n">
        <v>-0.9399999999999999</v>
      </c>
      <c r="L10" s="8" t="n">
        <v>-63.79</v>
      </c>
      <c r="M10" s="4" t="inlineStr">
        <is>
          <t>[2]</t>
        </is>
      </c>
      <c r="N10" s="8" t="n">
        <v>2.39</v>
      </c>
      <c r="O10" s="4" t="inlineStr">
        <is>
          <t>[2]</t>
        </is>
      </c>
      <c r="P10" s="8" t="n">
        <v>13.5</v>
      </c>
      <c r="Q10" s="4" t="inlineStr">
        <is>
          <t>[2]</t>
        </is>
      </c>
    </row>
    <row r="11">
      <c r="A11" s="4" t="inlineStr">
        <is>
          <t>Diluted income (loss) per share (in dollars per share) | $ / shares</t>
        </is>
      </c>
      <c r="D11" s="8" t="n">
        <v>-12.71</v>
      </c>
      <c r="E11" s="8" t="n">
        <v>-17.12</v>
      </c>
      <c r="F11" s="8" t="n">
        <v>-39.41</v>
      </c>
      <c r="G11" s="8" t="n">
        <v>5.46</v>
      </c>
      <c r="H11" s="8" t="n">
        <v>-0.95</v>
      </c>
      <c r="I11" s="8" t="n">
        <v>2.07</v>
      </c>
      <c r="J11" s="8" t="n">
        <v>2.34</v>
      </c>
      <c r="K11" s="8" t="n">
        <v>-0.9399999999999999</v>
      </c>
      <c r="L11" s="8" t="n">
        <v>-63.79</v>
      </c>
      <c r="M11" s="4" t="inlineStr">
        <is>
          <t>[2]</t>
        </is>
      </c>
      <c r="N11" s="8" t="n">
        <v>2.38</v>
      </c>
      <c r="O11" s="4" t="inlineStr">
        <is>
          <t>[2]</t>
        </is>
      </c>
      <c r="P11" s="8" t="n">
        <v>13.46</v>
      </c>
      <c r="Q11" s="4" t="inlineStr">
        <is>
          <t>[2]</t>
        </is>
      </c>
    </row>
    <row r="12">
      <c r="A12" s="4" t="inlineStr">
        <is>
          <t>Stock split, conversion ratio</t>
        </is>
      </c>
      <c r="C12" s="9" t="n">
        <v>0.1</v>
      </c>
    </row>
    <row r="13">
      <c r="A13" s="4" t="inlineStr">
        <is>
          <t>10% Series A Cumulative Preferred Stock</t>
        </is>
      </c>
    </row>
    <row r="14">
      <c r="A14" s="3" t="inlineStr">
        <is>
          <t>Earnings Per Share, Basic and Diluted</t>
        </is>
      </c>
    </row>
    <row r="15">
      <c r="A15" s="4" t="inlineStr">
        <is>
          <t>Debt instrument, interest rate, stated (as a percent)</t>
        </is>
      </c>
      <c r="R15" s="4" t="inlineStr">
        <is>
          <t>10.00%</t>
        </is>
      </c>
    </row>
    <row r="16">
      <c r="A16" s="4" t="inlineStr">
        <is>
          <t>Restricted stock</t>
        </is>
      </c>
    </row>
    <row r="17">
      <c r="A17" s="3" t="inlineStr">
        <is>
          <t>Earnings Per Share, Basic and Diluted</t>
        </is>
      </c>
    </row>
    <row r="18">
      <c r="A18" s="4" t="inlineStr">
        <is>
          <t>Shares excluded from the diluted earnings per share calculation</t>
        </is>
      </c>
      <c r="L18" s="6" t="n">
        <v>581</v>
      </c>
      <c r="N18" s="6" t="n">
        <v>90</v>
      </c>
      <c r="P18" s="6" t="n">
        <v>16</v>
      </c>
    </row>
    <row r="19">
      <c r="A19" s="4" t="inlineStr">
        <is>
          <t>Warrants</t>
        </is>
      </c>
    </row>
    <row r="20">
      <c r="A20" s="3" t="inlineStr">
        <is>
          <t>Earnings Per Share, Basic and Diluted</t>
        </is>
      </c>
    </row>
    <row r="21">
      <c r="A21" s="4" t="inlineStr">
        <is>
          <t>Shares excluded from the diluted earnings per share calculation</t>
        </is>
      </c>
      <c r="L21" s="6" t="n">
        <v>2564</v>
      </c>
      <c r="N21" s="6" t="n">
        <v>9</v>
      </c>
      <c r="P21" s="6" t="n">
        <v>0</v>
      </c>
    </row>
    <row r="22"/>
    <row r="23">
      <c r="A23" s="4" t="inlineStr">
        <is>
          <t>[1]</t>
        </is>
      </c>
      <c r="B23" s="4" t="inlineStr">
        <is>
          <t>All share amounts (except par value) have been retroactively adjusted for the Company’s 1-for-10 reverse stock split effective August 7, 2020. See “Note 11 – Stockholders’ Equity” for additional information.</t>
        </is>
      </c>
    </row>
    <row r="24">
      <c r="A24" s="4" t="inlineStr">
        <is>
          <t>[2]</t>
        </is>
      </c>
      <c r="B24" s="4" t="inlineStr">
        <is>
          <t>All share and per share amounts have been retroactively adjusted for the Company’s 1-for-10 reverse stock split effective August 7, 2020. See “Note 11 – Stockholders’ Equity” for additional information.</t>
        </is>
      </c>
    </row>
  </sheetData>
  <mergeCells count="7">
    <mergeCell ref="A1:B1"/>
    <mergeCell ref="L1:M1"/>
    <mergeCell ref="N1:O1"/>
    <mergeCell ref="P1:Q1"/>
    <mergeCell ref="A22:Q22"/>
    <mergeCell ref="B23:Q23"/>
    <mergeCell ref="B24:Q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Schedule of Borrowings) (Details) - USD ($) $ in Thousands</t>
        </is>
      </c>
      <c r="B1" s="2" t="inlineStr">
        <is>
          <t>Dec. 31, 2020</t>
        </is>
      </c>
      <c r="C1" s="2" t="inlineStr">
        <is>
          <t>Sep. 30, 2020</t>
        </is>
      </c>
      <c r="D1" s="2" t="inlineStr">
        <is>
          <t>Dec. 31, 2019</t>
        </is>
      </c>
      <c r="E1" s="2" t="inlineStr">
        <is>
          <t>Dec. 20, 2019</t>
        </is>
      </c>
      <c r="F1" s="2" t="inlineStr">
        <is>
          <t>Aug. 31, 2018</t>
        </is>
      </c>
      <c r="G1" s="2" t="inlineStr">
        <is>
          <t>Jun. 07, 2018</t>
        </is>
      </c>
      <c r="H1" s="2" t="inlineStr">
        <is>
          <t>Oct. 03, 2016</t>
        </is>
      </c>
    </row>
    <row r="2">
      <c r="A2" s="3" t="inlineStr">
        <is>
          <t>Principal components:</t>
        </is>
      </c>
    </row>
    <row r="3">
      <c r="A3" s="4" t="inlineStr">
        <is>
          <t>Total principal outstanding</t>
        </is>
      </c>
      <c r="B3" s="7" t="n">
        <v>3012641</v>
      </c>
      <c r="D3" s="7" t="n">
        <v>3185000</v>
      </c>
    </row>
    <row r="4">
      <c r="A4" s="4" t="inlineStr">
        <is>
          <t>Total carrying value of borrowings</t>
        </is>
      </c>
      <c r="B4" s="6" t="n">
        <v>2969264</v>
      </c>
      <c r="D4" s="6" t="n">
        <v>3186109</v>
      </c>
    </row>
    <row r="5">
      <c r="A5" s="4" t="inlineStr">
        <is>
          <t>Deferred financing costs</t>
        </is>
      </c>
      <c r="B5" s="6" t="n">
        <v>23643</v>
      </c>
      <c r="D5" s="6" t="n">
        <v>22233</v>
      </c>
    </row>
    <row r="6">
      <c r="A6" s="4" t="inlineStr">
        <is>
          <t>Secured Debt</t>
        </is>
      </c>
    </row>
    <row r="7">
      <c r="A7" s="3" t="inlineStr">
        <is>
          <t>Principal components:</t>
        </is>
      </c>
    </row>
    <row r="8">
      <c r="A8" s="4" t="inlineStr">
        <is>
          <t>Unamortized deferred financing costs for Senior Notes</t>
        </is>
      </c>
      <c r="B8" s="6" t="n">
        <v>-7019</v>
      </c>
      <c r="D8" s="6" t="n">
        <v>-14359</v>
      </c>
    </row>
    <row r="9">
      <c r="A9" s="4" t="inlineStr">
        <is>
          <t>Senior Secured Revolving Credit Facility due 2024 | Secured Debt</t>
        </is>
      </c>
    </row>
    <row r="10">
      <c r="A10" s="3" t="inlineStr">
        <is>
          <t>Principal components:</t>
        </is>
      </c>
    </row>
    <row r="11">
      <c r="A11" s="4" t="inlineStr">
        <is>
          <t>Total principal outstanding</t>
        </is>
      </c>
      <c r="B11" s="7" t="n">
        <v>985000</v>
      </c>
      <c r="D11" s="6" t="n">
        <v>1285000</v>
      </c>
    </row>
    <row r="12">
      <c r="A12" s="4" t="inlineStr">
        <is>
          <t>9.00% Second Lien Notes</t>
        </is>
      </c>
    </row>
    <row r="13">
      <c r="A13" s="3" t="inlineStr">
        <is>
          <t>Principal components:</t>
        </is>
      </c>
    </row>
    <row r="14">
      <c r="A14" s="4" t="inlineStr">
        <is>
          <t>Debt instrument, interest rate, stated (as a percent)</t>
        </is>
      </c>
      <c r="B14" s="4" t="inlineStr">
        <is>
          <t>9.00%</t>
        </is>
      </c>
      <c r="C14" s="4" t="inlineStr">
        <is>
          <t>9.00%</t>
        </is>
      </c>
    </row>
    <row r="15">
      <c r="A15" s="4" t="inlineStr">
        <is>
          <t>9.00% Second Lien Notes | Secured Debt</t>
        </is>
      </c>
    </row>
    <row r="16">
      <c r="A16" s="3" t="inlineStr">
        <is>
          <t>Principal components:</t>
        </is>
      </c>
    </row>
    <row r="17">
      <c r="A17" s="4" t="inlineStr">
        <is>
          <t>Total principal outstanding</t>
        </is>
      </c>
      <c r="B17" s="7" t="n">
        <v>516659</v>
      </c>
      <c r="D17" s="6" t="n">
        <v>0</v>
      </c>
    </row>
    <row r="18">
      <c r="A18" s="4" t="inlineStr">
        <is>
          <t>Unamortized premium (discount)</t>
        </is>
      </c>
      <c r="B18" s="6" t="n">
        <v>-41820</v>
      </c>
      <c r="D18" s="6" t="n">
        <v>0</v>
      </c>
    </row>
    <row r="19">
      <c r="A19" s="4" t="inlineStr">
        <is>
          <t>Unamortized deferred financing costs for Senior Notes</t>
        </is>
      </c>
      <c r="B19" s="7" t="n">
        <v>-3931</v>
      </c>
      <c r="D19" s="6" t="n">
        <v>0</v>
      </c>
    </row>
    <row r="20">
      <c r="A20" s="4" t="inlineStr">
        <is>
          <t>6.25% Senior Notes due 2023</t>
        </is>
      </c>
    </row>
    <row r="21">
      <c r="A21" s="3" t="inlineStr">
        <is>
          <t>Principal components:</t>
        </is>
      </c>
    </row>
    <row r="22">
      <c r="A22" s="4" t="inlineStr">
        <is>
          <t>Debt instrument, interest rate, stated (as a percent)</t>
        </is>
      </c>
      <c r="B22" s="4" t="inlineStr">
        <is>
          <t>6.25%</t>
        </is>
      </c>
      <c r="E22" s="4" t="inlineStr">
        <is>
          <t>6.25%</t>
        </is>
      </c>
      <c r="H22" s="4" t="inlineStr">
        <is>
          <t>6.25%</t>
        </is>
      </c>
    </row>
    <row r="23">
      <c r="A23" s="4" t="inlineStr">
        <is>
          <t>6.25% Senior Notes due 2023 | Unsecured debt</t>
        </is>
      </c>
    </row>
    <row r="24">
      <c r="A24" s="3" t="inlineStr">
        <is>
          <t>Principal components:</t>
        </is>
      </c>
    </row>
    <row r="25">
      <c r="A25" s="4" t="inlineStr">
        <is>
          <t>Total principal outstanding</t>
        </is>
      </c>
      <c r="B25" s="7" t="n">
        <v>542720</v>
      </c>
      <c r="D25" s="6" t="n">
        <v>650000</v>
      </c>
    </row>
    <row r="26">
      <c r="A26" s="4" t="inlineStr">
        <is>
          <t>Unamortized premium (discount)</t>
        </is>
      </c>
      <c r="B26" s="7" t="n">
        <v>2917</v>
      </c>
      <c r="D26" s="6" t="n">
        <v>4838</v>
      </c>
    </row>
    <row r="27">
      <c r="A27" s="4" t="inlineStr">
        <is>
          <t>6.125% Senior Notes due 2024</t>
        </is>
      </c>
    </row>
    <row r="28">
      <c r="A28" s="3" t="inlineStr">
        <is>
          <t>Principal components:</t>
        </is>
      </c>
    </row>
    <row r="29">
      <c r="A29" s="4" t="inlineStr">
        <is>
          <t>Debt instrument, interest rate, stated (as a percent)</t>
        </is>
      </c>
      <c r="B29" s="4" t="inlineStr">
        <is>
          <t>6.125%</t>
        </is>
      </c>
      <c r="H29" s="4" t="inlineStr">
        <is>
          <t>6.125%</t>
        </is>
      </c>
    </row>
    <row r="30">
      <c r="A30" s="4" t="inlineStr">
        <is>
          <t>6.125% Senior Notes due 2024 | Unsecured debt</t>
        </is>
      </c>
    </row>
    <row r="31">
      <c r="A31" s="3" t="inlineStr">
        <is>
          <t>Principal components:</t>
        </is>
      </c>
    </row>
    <row r="32">
      <c r="A32" s="4" t="inlineStr">
        <is>
          <t>Total principal outstanding</t>
        </is>
      </c>
      <c r="B32" s="7" t="n">
        <v>460241</v>
      </c>
      <c r="D32" s="6" t="n">
        <v>600000</v>
      </c>
    </row>
    <row r="33">
      <c r="A33" s="4" t="inlineStr">
        <is>
          <t>Unamortized premium (discount)</t>
        </is>
      </c>
      <c r="B33" s="7" t="n">
        <v>3236</v>
      </c>
      <c r="D33" s="6" t="n">
        <v>5344</v>
      </c>
    </row>
    <row r="34">
      <c r="A34" s="4" t="inlineStr">
        <is>
          <t>8.25% Senior Notes due 2025</t>
        </is>
      </c>
    </row>
    <row r="35">
      <c r="A35" s="3" t="inlineStr">
        <is>
          <t>Principal components:</t>
        </is>
      </c>
    </row>
    <row r="36">
      <c r="A36" s="4" t="inlineStr">
        <is>
          <t>Debt instrument, interest rate, stated (as a percent)</t>
        </is>
      </c>
      <c r="B36" s="4" t="inlineStr">
        <is>
          <t>8.25%</t>
        </is>
      </c>
      <c r="E36" s="4" t="inlineStr">
        <is>
          <t>8.25%</t>
        </is>
      </c>
    </row>
    <row r="37">
      <c r="A37" s="4" t="inlineStr">
        <is>
          <t>8.25% Senior Notes due 2025 | Unsecured debt</t>
        </is>
      </c>
    </row>
    <row r="38">
      <c r="A38" s="3" t="inlineStr">
        <is>
          <t>Principal components:</t>
        </is>
      </c>
    </row>
    <row r="39">
      <c r="A39" s="4" t="inlineStr">
        <is>
          <t>Total principal outstanding</t>
        </is>
      </c>
      <c r="B39" s="7" t="n">
        <v>187238</v>
      </c>
      <c r="D39" s="6" t="n">
        <v>250000</v>
      </c>
    </row>
    <row r="40">
      <c r="A40" s="4" t="inlineStr">
        <is>
          <t>Unamortized premium (discount)</t>
        </is>
      </c>
      <c r="B40" s="7" t="n">
        <v>3240</v>
      </c>
      <c r="D40" s="6" t="n">
        <v>5286</v>
      </c>
    </row>
    <row r="41">
      <c r="A41" s="4" t="inlineStr">
        <is>
          <t>6.375% Senior Notes due 2026</t>
        </is>
      </c>
    </row>
    <row r="42">
      <c r="A42" s="3" t="inlineStr">
        <is>
          <t>Principal components:</t>
        </is>
      </c>
    </row>
    <row r="43">
      <c r="A43" s="4" t="inlineStr">
        <is>
          <t>Debt instrument, interest rate, stated (as a percent)</t>
        </is>
      </c>
      <c r="B43" s="4" t="inlineStr">
        <is>
          <t>6.375%</t>
        </is>
      </c>
    </row>
    <row r="44">
      <c r="A44" s="4" t="inlineStr">
        <is>
          <t>6.375% Senior Notes due 2026 | Unsecured debt</t>
        </is>
      </c>
    </row>
    <row r="45">
      <c r="A45" s="3" t="inlineStr">
        <is>
          <t>Principal components:</t>
        </is>
      </c>
    </row>
    <row r="46">
      <c r="A46" s="4" t="inlineStr">
        <is>
          <t>Total principal outstanding</t>
        </is>
      </c>
      <c r="B46" s="7" t="n">
        <v>320783</v>
      </c>
      <c r="D46" s="7" t="n">
        <v>400000</v>
      </c>
    </row>
    <row r="47">
      <c r="A47" s="4" t="inlineStr">
        <is>
          <t>Debt instrument, interest rate, stated (as a percent)</t>
        </is>
      </c>
      <c r="F47" s="4" t="inlineStr">
        <is>
          <t>6.375%</t>
        </is>
      </c>
      <c r="G47" s="4" t="inlineStr">
        <is>
          <t>6.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4" customWidth="1" min="5" max="5"/>
    <col width="14" customWidth="1" min="6" max="6"/>
    <col width="17" customWidth="1" min="7" max="7"/>
    <col width="16" customWidth="1" min="8" max="8"/>
  </cols>
  <sheetData>
    <row r="1">
      <c r="A1" s="1" t="inlineStr">
        <is>
          <t>Borrowings (Senior Secured Revolving Credit Facility) (Details) - USD ($)</t>
        </is>
      </c>
      <c r="B1" s="2" t="inlineStr">
        <is>
          <t>May 07, 2020</t>
        </is>
      </c>
      <c r="C1" s="2" t="inlineStr">
        <is>
          <t>Dec. 31, 2020</t>
        </is>
      </c>
      <c r="D1" s="2" t="inlineStr">
        <is>
          <t>Dec. 31, 2019</t>
        </is>
      </c>
      <c r="E1" s="2" t="inlineStr">
        <is>
          <t>Dec. 31, 2018</t>
        </is>
      </c>
      <c r="F1" s="2" t="inlineStr">
        <is>
          <t>Dec. 31, 2021</t>
        </is>
      </c>
      <c r="G1" s="2" t="inlineStr">
        <is>
          <t>Dec. 20, 2019</t>
        </is>
      </c>
      <c r="H1" s="2" t="inlineStr">
        <is>
          <t>Oct. 03, 2016</t>
        </is>
      </c>
    </row>
    <row r="2">
      <c r="A2" s="3" t="inlineStr">
        <is>
          <t>Line of Credit Facility [Line Items]</t>
        </is>
      </c>
    </row>
    <row r="3">
      <c r="A3" s="4" t="inlineStr">
        <is>
          <t>Borrowings outstanding</t>
        </is>
      </c>
      <c r="C3" s="7" t="n">
        <v>3012641000</v>
      </c>
      <c r="D3" s="7" t="n">
        <v>3185000000</v>
      </c>
    </row>
    <row r="4">
      <c r="A4" s="4" t="inlineStr">
        <is>
          <t>(Gain) loss on extinguishment of debt</t>
        </is>
      </c>
      <c r="C4" s="6" t="n">
        <v>-170370000</v>
      </c>
      <c r="D4" s="7" t="n">
        <v>4881000</v>
      </c>
      <c r="E4" s="7" t="n">
        <v>0</v>
      </c>
    </row>
    <row r="5">
      <c r="A5" s="4" t="inlineStr">
        <is>
          <t>Minimum</t>
        </is>
      </c>
    </row>
    <row r="6">
      <c r="A6" s="3" t="inlineStr">
        <is>
          <t>Line of Credit Facility [Line Items]</t>
        </is>
      </c>
    </row>
    <row r="7">
      <c r="A7" s="4" t="inlineStr">
        <is>
          <t>Outstanding principal amount of issuance</t>
        </is>
      </c>
      <c r="C7" s="7" t="n">
        <v>100000000</v>
      </c>
      <c r="H7" s="7" t="n">
        <v>100000000</v>
      </c>
    </row>
    <row r="8">
      <c r="A8" s="4" t="inlineStr">
        <is>
          <t>6.25% Senior Notes due 2023</t>
        </is>
      </c>
    </row>
    <row r="9">
      <c r="A9" s="3" t="inlineStr">
        <is>
          <t>Line of Credit Facility [Line Items]</t>
        </is>
      </c>
    </row>
    <row r="10">
      <c r="A10" s="4" t="inlineStr">
        <is>
          <t>Debt instrument, interest rate, stated (as a percent)</t>
        </is>
      </c>
      <c r="C10" s="4" t="inlineStr">
        <is>
          <t>6.25%</t>
        </is>
      </c>
      <c r="G10" s="4" t="inlineStr">
        <is>
          <t>6.25%</t>
        </is>
      </c>
      <c r="H10" s="4" t="inlineStr">
        <is>
          <t>6.25%</t>
        </is>
      </c>
    </row>
    <row r="11">
      <c r="A11" s="4" t="inlineStr">
        <is>
          <t>6.125% Senior Notes due 2024</t>
        </is>
      </c>
    </row>
    <row r="12">
      <c r="A12" s="3" t="inlineStr">
        <is>
          <t>Line of Credit Facility [Line Items]</t>
        </is>
      </c>
    </row>
    <row r="13">
      <c r="A13" s="4" t="inlineStr">
        <is>
          <t>Debt instrument, interest rate, stated (as a percent)</t>
        </is>
      </c>
      <c r="C13" s="4" t="inlineStr">
        <is>
          <t>6.125%</t>
        </is>
      </c>
      <c r="H13" s="4" t="inlineStr">
        <is>
          <t>6.125%</t>
        </is>
      </c>
    </row>
    <row r="14">
      <c r="A14" s="4" t="inlineStr">
        <is>
          <t>New Credit Facility</t>
        </is>
      </c>
    </row>
    <row r="15">
      <c r="A15" s="3" t="inlineStr">
        <is>
          <t>Line of Credit Facility [Line Items]</t>
        </is>
      </c>
    </row>
    <row r="16">
      <c r="A16" s="4" t="inlineStr">
        <is>
          <t>Maximum borrowing capacity</t>
        </is>
      </c>
      <c r="G16" s="7" t="n">
        <v>5000000000</v>
      </c>
    </row>
    <row r="17">
      <c r="A17" s="4" t="inlineStr">
        <is>
          <t>Current borrowing capacity</t>
        </is>
      </c>
      <c r="B17" s="7" t="n">
        <v>1700000000</v>
      </c>
      <c r="C17" s="7" t="n">
        <v>1600000000</v>
      </c>
    </row>
    <row r="18">
      <c r="A18" s="4" t="inlineStr">
        <is>
          <t>Borrowings outstanding</t>
        </is>
      </c>
      <c r="C18" s="7" t="n">
        <v>985000000</v>
      </c>
    </row>
    <row r="19">
      <c r="A19" s="4" t="inlineStr">
        <is>
          <t>Interest rate at period end (as a percent)</t>
        </is>
      </c>
      <c r="C19" s="4" t="inlineStr">
        <is>
          <t>2.73%</t>
        </is>
      </c>
    </row>
    <row r="20">
      <c r="A20" s="4" t="inlineStr">
        <is>
          <t>Letters of credit outstanding</t>
        </is>
      </c>
      <c r="C20" s="7" t="n">
        <v>25200000</v>
      </c>
    </row>
    <row r="21">
      <c r="A21" s="4" t="inlineStr">
        <is>
          <t>Reduction in commitments due to issuance</t>
        </is>
      </c>
      <c r="C21" s="7" t="n">
        <v>1600000000</v>
      </c>
    </row>
    <row r="22">
      <c r="A22" s="4" t="inlineStr">
        <is>
          <t>New Credit Facility | Minimum</t>
        </is>
      </c>
    </row>
    <row r="23">
      <c r="A23" s="3" t="inlineStr">
        <is>
          <t>Line of Credit Facility [Line Items]</t>
        </is>
      </c>
    </row>
    <row r="24">
      <c r="A24" s="4" t="inlineStr">
        <is>
          <t>Unused capacity, commitment fee (as a percent)</t>
        </is>
      </c>
      <c r="C24" s="4" t="inlineStr">
        <is>
          <t>0.375%</t>
        </is>
      </c>
    </row>
    <row r="25">
      <c r="A25" s="4" t="inlineStr">
        <is>
          <t>New Credit Facility | Maximum</t>
        </is>
      </c>
    </row>
    <row r="26">
      <c r="A26" s="3" t="inlineStr">
        <is>
          <t>Line of Credit Facility [Line Items]</t>
        </is>
      </c>
    </row>
    <row r="27">
      <c r="A27" s="4" t="inlineStr">
        <is>
          <t>Unused capacity, commitment fee (as a percent)</t>
        </is>
      </c>
      <c r="C27" s="4" t="inlineStr">
        <is>
          <t>0.50%</t>
        </is>
      </c>
    </row>
    <row r="28">
      <c r="A28" s="4" t="inlineStr">
        <is>
          <t>New Credit Facility | Base Rate | Minimum</t>
        </is>
      </c>
    </row>
    <row r="29">
      <c r="A29" s="3" t="inlineStr">
        <is>
          <t>Line of Credit Facility [Line Items]</t>
        </is>
      </c>
    </row>
    <row r="30">
      <c r="A30" s="4" t="inlineStr">
        <is>
          <t>Debt instrument interest rate</t>
        </is>
      </c>
      <c r="B30" s="4" t="inlineStr">
        <is>
          <t>1.00%</t>
        </is>
      </c>
    </row>
    <row r="31">
      <c r="A31" s="4" t="inlineStr">
        <is>
          <t>New Credit Facility | Base Rate | Maximum</t>
        </is>
      </c>
    </row>
    <row r="32">
      <c r="A32" s="3" t="inlineStr">
        <is>
          <t>Line of Credit Facility [Line Items]</t>
        </is>
      </c>
    </row>
    <row r="33">
      <c r="A33" s="4" t="inlineStr">
        <is>
          <t>Debt instrument interest rate</t>
        </is>
      </c>
      <c r="B33" s="4" t="inlineStr">
        <is>
          <t>2.00%</t>
        </is>
      </c>
    </row>
    <row r="34">
      <c r="A34" s="4" t="inlineStr">
        <is>
          <t>New Credit Facility | Federal Funds Rate</t>
        </is>
      </c>
    </row>
    <row r="35">
      <c r="A35" s="3" t="inlineStr">
        <is>
          <t>Line of Credit Facility [Line Items]</t>
        </is>
      </c>
    </row>
    <row r="36">
      <c r="A36" s="4" t="inlineStr">
        <is>
          <t>Debt instrument interest rate</t>
        </is>
      </c>
      <c r="C36" s="4" t="inlineStr">
        <is>
          <t>0.50%</t>
        </is>
      </c>
    </row>
    <row r="37">
      <c r="A37" s="4" t="inlineStr">
        <is>
          <t>New Credit Facility | LIBOR</t>
        </is>
      </c>
    </row>
    <row r="38">
      <c r="A38" s="3" t="inlineStr">
        <is>
          <t>Line of Credit Facility [Line Items]</t>
        </is>
      </c>
    </row>
    <row r="39">
      <c r="A39" s="4" t="inlineStr">
        <is>
          <t>Debt instrument interest rate</t>
        </is>
      </c>
      <c r="C39" s="4" t="inlineStr">
        <is>
          <t>1.00%</t>
        </is>
      </c>
    </row>
    <row r="40">
      <c r="A40" s="4" t="inlineStr">
        <is>
          <t>New Credit Facility | Eurodollar | Minimum</t>
        </is>
      </c>
    </row>
    <row r="41">
      <c r="A41" s="3" t="inlineStr">
        <is>
          <t>Line of Credit Facility [Line Items]</t>
        </is>
      </c>
    </row>
    <row r="42">
      <c r="A42" s="4" t="inlineStr">
        <is>
          <t>Debt instrument interest rate</t>
        </is>
      </c>
      <c r="B42" s="4" t="inlineStr">
        <is>
          <t>2.00%</t>
        </is>
      </c>
    </row>
    <row r="43">
      <c r="A43" s="4" t="inlineStr">
        <is>
          <t>New Credit Facility | Eurodollar | Maximum</t>
        </is>
      </c>
    </row>
    <row r="44">
      <c r="A44" s="3" t="inlineStr">
        <is>
          <t>Line of Credit Facility [Line Items]</t>
        </is>
      </c>
    </row>
    <row r="45">
      <c r="A45" s="4" t="inlineStr">
        <is>
          <t>Debt instrument interest rate</t>
        </is>
      </c>
      <c r="B45" s="4" t="inlineStr">
        <is>
          <t>3.00%</t>
        </is>
      </c>
    </row>
    <row r="46">
      <c r="A46" s="4" t="inlineStr">
        <is>
          <t>First Amendment to the Credit Agreement | Maximum</t>
        </is>
      </c>
    </row>
    <row r="47">
      <c r="A47" s="3" t="inlineStr">
        <is>
          <t>Line of Credit Facility [Line Items]</t>
        </is>
      </c>
    </row>
    <row r="48">
      <c r="A48" s="4" t="inlineStr">
        <is>
          <t>Total Funded Debt to EBITDAX Ratio</t>
        </is>
      </c>
      <c r="B48" s="4" t="inlineStr">
        <is>
          <t>400.00%</t>
        </is>
      </c>
    </row>
    <row r="49">
      <c r="A49" s="4" t="inlineStr">
        <is>
          <t>Leverage ratio</t>
        </is>
      </c>
      <c r="B49" s="4" t="inlineStr">
        <is>
          <t>100.00%</t>
        </is>
      </c>
    </row>
    <row r="50">
      <c r="A50" s="4" t="inlineStr">
        <is>
          <t>First Amendment to the Credit Agreement | Maximum | Forecast</t>
        </is>
      </c>
    </row>
    <row r="51">
      <c r="A51" s="3" t="inlineStr">
        <is>
          <t>Line of Credit Facility [Line Items]</t>
        </is>
      </c>
    </row>
    <row r="52">
      <c r="A52" s="4" t="inlineStr">
        <is>
          <t>Total Funded Debt to EBITDAX Ratio</t>
        </is>
      </c>
      <c r="F52" s="4" t="inlineStr">
        <is>
          <t>300.00%</t>
        </is>
      </c>
    </row>
    <row r="53">
      <c r="A53" s="4" t="inlineStr">
        <is>
          <t>Second Amendment to the Credit Agreement</t>
        </is>
      </c>
    </row>
    <row r="54">
      <c r="A54" s="3" t="inlineStr">
        <is>
          <t>Line of Credit Facility [Line Items]</t>
        </is>
      </c>
    </row>
    <row r="55">
      <c r="A55" s="4" t="inlineStr">
        <is>
          <t>Current borrowing capacity</t>
        </is>
      </c>
      <c r="C55" s="7" t="n">
        <v>1700000000</v>
      </c>
    </row>
    <row r="56">
      <c r="A56" s="4" t="inlineStr">
        <is>
          <t>Second Lien Notes | Minimum</t>
        </is>
      </c>
    </row>
    <row r="57">
      <c r="A57" s="3" t="inlineStr">
        <is>
          <t>Line of Credit Facility [Line Items]</t>
        </is>
      </c>
    </row>
    <row r="58">
      <c r="A58" s="4" t="inlineStr">
        <is>
          <t>Outstanding principal amount of issuance</t>
        </is>
      </c>
      <c r="C58" s="7" t="n">
        <v>1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Borrowings (Second Lien Notes and Warrants) (Details) - USD ($)</t>
        </is>
      </c>
      <c r="B1" s="2" t="inlineStr">
        <is>
          <t>Sep. 30, 2020</t>
        </is>
      </c>
      <c r="C1" s="2" t="inlineStr">
        <is>
          <t>Dec. 31, 2020</t>
        </is>
      </c>
      <c r="D1" s="2" t="inlineStr">
        <is>
          <t>May 07, 2020</t>
        </is>
      </c>
      <c r="E1" s="2" t="inlineStr">
        <is>
          <t>Oct. 03, 2016</t>
        </is>
      </c>
    </row>
    <row r="2">
      <c r="A2" s="3" t="inlineStr">
        <is>
          <t>Debt Instrument, Redemption [Line Items]</t>
        </is>
      </c>
    </row>
    <row r="3">
      <c r="A3" s="4" t="inlineStr">
        <is>
          <t>Warrants, term</t>
        </is>
      </c>
      <c r="B3" s="4" t="inlineStr">
        <is>
          <t>5 years</t>
        </is>
      </c>
    </row>
    <row r="4">
      <c r="A4" s="4" t="inlineStr">
        <is>
          <t>Exercise price of warrants (in usd per share)</t>
        </is>
      </c>
      <c r="B4" s="8" t="n">
        <v>5.6</v>
      </c>
    </row>
    <row r="5">
      <c r="A5" s="4" t="inlineStr">
        <is>
          <t>Consideration</t>
        </is>
      </c>
      <c r="B5" s="7" t="n">
        <v>294000000</v>
      </c>
    </row>
    <row r="6">
      <c r="A6" s="4" t="inlineStr">
        <is>
          <t>Minimum</t>
        </is>
      </c>
    </row>
    <row r="7">
      <c r="A7" s="3" t="inlineStr">
        <is>
          <t>Debt Instrument, Redemption [Line Items]</t>
        </is>
      </c>
    </row>
    <row r="8">
      <c r="A8" s="4" t="inlineStr">
        <is>
          <t>Outstanding principal amount of issuance</t>
        </is>
      </c>
      <c r="C8" s="7" t="n">
        <v>100000000</v>
      </c>
      <c r="E8" s="7" t="n">
        <v>100000000</v>
      </c>
    </row>
    <row r="9">
      <c r="A9" s="4" t="inlineStr">
        <is>
          <t>Common Stock</t>
        </is>
      </c>
    </row>
    <row r="10">
      <c r="A10" s="3" t="inlineStr">
        <is>
          <t>Debt Instrument, Redemption [Line Items]</t>
        </is>
      </c>
    </row>
    <row r="11">
      <c r="A11" s="4" t="inlineStr">
        <is>
          <t>Warrants issued (in shares)</t>
        </is>
      </c>
      <c r="B11" s="6" t="n">
        <v>7300000</v>
      </c>
    </row>
    <row r="12">
      <c r="A12" s="4" t="inlineStr">
        <is>
          <t>9.00% Second Lien Notes</t>
        </is>
      </c>
    </row>
    <row r="13">
      <c r="A13" s="3" t="inlineStr">
        <is>
          <t>Debt Instrument, Redemption [Line Items]</t>
        </is>
      </c>
    </row>
    <row r="14">
      <c r="A14" s="4" t="inlineStr">
        <is>
          <t>Debt instrument principal amount</t>
        </is>
      </c>
      <c r="B14" s="7" t="n">
        <v>300000000</v>
      </c>
      <c r="C14" s="7" t="n">
        <v>300000000</v>
      </c>
      <c r="D14" s="7" t="n">
        <v>400000000</v>
      </c>
    </row>
    <row r="15">
      <c r="A15" s="4" t="inlineStr">
        <is>
          <t>Debt instrument, interest rate, stated (as a percent)</t>
        </is>
      </c>
      <c r="B15" s="4" t="inlineStr">
        <is>
          <t>9.00%</t>
        </is>
      </c>
      <c r="C15" s="4" t="inlineStr">
        <is>
          <t>9.00%</t>
        </is>
      </c>
    </row>
    <row r="16">
      <c r="A16" s="4" t="inlineStr">
        <is>
          <t>New Credit Facility</t>
        </is>
      </c>
    </row>
    <row r="17">
      <c r="A17" s="3" t="inlineStr">
        <is>
          <t>Debt Instrument, Redemption [Line Items]</t>
        </is>
      </c>
    </row>
    <row r="18">
      <c r="A18" s="4" t="inlineStr">
        <is>
          <t>Extinguishment of debt, amount</t>
        </is>
      </c>
      <c r="B18" s="7" t="n">
        <v>288600000</v>
      </c>
    </row>
    <row r="19">
      <c r="A19" s="4" t="inlineStr">
        <is>
          <t>Second Lien Notes</t>
        </is>
      </c>
    </row>
    <row r="20">
      <c r="A20" s="3" t="inlineStr">
        <is>
          <t>Debt Instrument, Redemption [Line Items]</t>
        </is>
      </c>
    </row>
    <row r="21">
      <c r="A21" s="4" t="inlineStr">
        <is>
          <t>Warrants, term</t>
        </is>
      </c>
      <c r="C21" s="4" t="inlineStr">
        <is>
          <t>91 days</t>
        </is>
      </c>
    </row>
    <row r="22">
      <c r="A22" s="4" t="inlineStr">
        <is>
          <t>Number of days to closing date of equity offerings</t>
        </is>
      </c>
      <c r="B22" s="4" t="inlineStr">
        <is>
          <t>180 days</t>
        </is>
      </c>
    </row>
    <row r="23">
      <c r="A23" s="4" t="inlineStr">
        <is>
          <t>Second Lien Notes | Prior to July 1, 2021, a Redemption of up to 35% of the Principal</t>
        </is>
      </c>
    </row>
    <row r="24">
      <c r="A24" s="3" t="inlineStr">
        <is>
          <t>Debt Instrument, Redemption [Line Items]</t>
        </is>
      </c>
    </row>
    <row r="25">
      <c r="A25" s="4" t="inlineStr">
        <is>
          <t>Debt instrument redemption price percent (as a percent)</t>
        </is>
      </c>
      <c r="B25" s="4" t="inlineStr">
        <is>
          <t>109.00%</t>
        </is>
      </c>
    </row>
    <row r="26">
      <c r="A26" s="4" t="inlineStr">
        <is>
          <t>Second Lien Notes | Prior to July 1, 2021, a Redemption of All or Part of the Principal</t>
        </is>
      </c>
    </row>
    <row r="27">
      <c r="A27" s="3" t="inlineStr">
        <is>
          <t>Debt Instrument, Redemption [Line Items]</t>
        </is>
      </c>
    </row>
    <row r="28">
      <c r="A28" s="4" t="inlineStr">
        <is>
          <t>Debt instrument redemption price percent (as a percent)</t>
        </is>
      </c>
      <c r="B28" s="4" t="inlineStr">
        <is>
          <t>100.00%</t>
        </is>
      </c>
    </row>
    <row r="29">
      <c r="A29" s="4" t="inlineStr">
        <is>
          <t>Second Lien Notes | On or After July 1, 2021, but Before July 1, 2022</t>
        </is>
      </c>
    </row>
    <row r="30">
      <c r="A30" s="3" t="inlineStr">
        <is>
          <t>Debt Instrument, Redemption [Line Items]</t>
        </is>
      </c>
    </row>
    <row r="31">
      <c r="A31" s="4" t="inlineStr">
        <is>
          <t>Debt instrument redemption price percent (as a percent)</t>
        </is>
      </c>
      <c r="B31" s="4" t="inlineStr">
        <is>
          <t>105.00%</t>
        </is>
      </c>
    </row>
    <row r="32">
      <c r="A32" s="4" t="inlineStr">
        <is>
          <t>Second Lien Notes | On or After July 1, 2023, but Before July 1, 2024</t>
        </is>
      </c>
    </row>
    <row r="33">
      <c r="A33" s="3" t="inlineStr">
        <is>
          <t>Debt Instrument, Redemption [Line Items]</t>
        </is>
      </c>
    </row>
    <row r="34">
      <c r="A34" s="4" t="inlineStr">
        <is>
          <t>Debt instrument redemption price percent (as a percent)</t>
        </is>
      </c>
      <c r="B34" s="4" t="inlineStr">
        <is>
          <t>101.00%</t>
        </is>
      </c>
    </row>
    <row r="35">
      <c r="A35" s="4" t="inlineStr">
        <is>
          <t>Second Lien Notes | Minimum</t>
        </is>
      </c>
    </row>
    <row r="36">
      <c r="A36" s="3" t="inlineStr">
        <is>
          <t>Debt Instrument, Redemption [Line Items]</t>
        </is>
      </c>
    </row>
    <row r="37">
      <c r="A37" s="4" t="inlineStr">
        <is>
          <t>Outstanding principal amount of issuance</t>
        </is>
      </c>
      <c r="C37" s="7" t="n">
        <v>100000000</v>
      </c>
    </row>
    <row r="38">
      <c r="A38" s="4" t="inlineStr">
        <is>
          <t>Second Lien Notes | Maximum | Prior to July 1, 2021, a Redemption of up to 35% of the Principal</t>
        </is>
      </c>
    </row>
    <row r="39">
      <c r="A39" s="3" t="inlineStr">
        <is>
          <t>Debt Instrument, Redemption [Line Items]</t>
        </is>
      </c>
    </row>
    <row r="40">
      <c r="A40" s="4" t="inlineStr">
        <is>
          <t>Percentage of principal amount redeemed</t>
        </is>
      </c>
      <c r="B40" s="4" t="inlineStr">
        <is>
          <t>35.00%</t>
        </is>
      </c>
    </row>
    <row r="41">
      <c r="A41" s="4" t="inlineStr">
        <is>
          <t>Second Lien Notes | Maximum | Prior to July 1, 2021, a Redemption of All or Part of the Principal</t>
        </is>
      </c>
    </row>
    <row r="42">
      <c r="A42" s="3" t="inlineStr">
        <is>
          <t>Debt Instrument, Redemption [Line Items]</t>
        </is>
      </c>
    </row>
    <row r="43">
      <c r="A43" s="4" t="inlineStr">
        <is>
          <t>Redemption principal amount percentage (as a percent)</t>
        </is>
      </c>
      <c r="B43" s="4" t="inlineStr">
        <is>
          <t>65.00%</t>
        </is>
      </c>
    </row>
    <row r="44">
      <c r="A44" s="4" t="inlineStr">
        <is>
          <t>6.375% Senior Notes due 2026</t>
        </is>
      </c>
    </row>
    <row r="45">
      <c r="A45" s="3" t="inlineStr">
        <is>
          <t>Debt Instrument, Redemption [Line Items]</t>
        </is>
      </c>
    </row>
    <row r="46">
      <c r="A46" s="4" t="inlineStr">
        <is>
          <t>Debt instrument, interest rate, stated (as a percent)</t>
        </is>
      </c>
      <c r="C46" s="4" t="inlineStr">
        <is>
          <t>6.3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1" customWidth="1" min="1" max="1"/>
    <col width="14" customWidth="1" min="2" max="2"/>
  </cols>
  <sheetData>
    <row r="1">
      <c r="A1" s="1" t="inlineStr">
        <is>
          <t>Borrowings (Fair Value of Warrants) (Details)</t>
        </is>
      </c>
      <c r="B1" s="2" t="inlineStr">
        <is>
          <t>Dec. 31, 2020</t>
        </is>
      </c>
    </row>
    <row r="2">
      <c r="A2" s="4" t="inlineStr">
        <is>
          <t>Exercise price | September 2020 Warrants</t>
        </is>
      </c>
    </row>
    <row r="3">
      <c r="A3" s="3" t="inlineStr">
        <is>
          <t>Debt Instrument [Line Items]</t>
        </is>
      </c>
    </row>
    <row r="4">
      <c r="A4" s="4" t="inlineStr">
        <is>
          <t>Warrants and rights outstanding, measurement input</t>
        </is>
      </c>
      <c r="B4" s="10" t="n">
        <v>5.6</v>
      </c>
    </row>
    <row r="5">
      <c r="A5" s="4" t="inlineStr">
        <is>
          <t>Exercise price | November 2020 Warrants</t>
        </is>
      </c>
    </row>
    <row r="6">
      <c r="A6" s="3" t="inlineStr">
        <is>
          <t>Debt Instrument [Line Items]</t>
        </is>
      </c>
    </row>
    <row r="7">
      <c r="A7" s="4" t="inlineStr">
        <is>
          <t>Warrants and rights outstanding, measurement input</t>
        </is>
      </c>
      <c r="B7" s="10" t="n">
        <v>5.6</v>
      </c>
    </row>
    <row r="8">
      <c r="A8" s="4" t="inlineStr">
        <is>
          <t>Expected term (in years) | September 2020 Warrants</t>
        </is>
      </c>
    </row>
    <row r="9">
      <c r="A9" s="3" t="inlineStr">
        <is>
          <t>Debt Instrument [Line Items]</t>
        </is>
      </c>
    </row>
    <row r="10">
      <c r="A10" s="4" t="inlineStr">
        <is>
          <t>Warrants and rights outstanding, measurement input</t>
        </is>
      </c>
      <c r="B10" s="6" t="n">
        <v>5</v>
      </c>
    </row>
    <row r="11">
      <c r="A11" s="4" t="inlineStr">
        <is>
          <t>Expected term (in years) | November 2020 Warrants</t>
        </is>
      </c>
    </row>
    <row r="12">
      <c r="A12" s="3" t="inlineStr">
        <is>
          <t>Debt Instrument [Line Items]</t>
        </is>
      </c>
    </row>
    <row r="13">
      <c r="A13" s="4" t="inlineStr">
        <is>
          <t>Warrants and rights outstanding, measurement input</t>
        </is>
      </c>
      <c r="B13" s="9" t="n">
        <v>4.9</v>
      </c>
    </row>
    <row r="14">
      <c r="A14" s="4" t="inlineStr">
        <is>
          <t>Expected volatility | September 2020 Warrants</t>
        </is>
      </c>
    </row>
    <row r="15">
      <c r="A15" s="3" t="inlineStr">
        <is>
          <t>Debt Instrument [Line Items]</t>
        </is>
      </c>
    </row>
    <row r="16">
      <c r="A16" s="4" t="inlineStr">
        <is>
          <t>Warrants and rights outstanding, measurement input</t>
        </is>
      </c>
      <c r="B16" s="11" t="n">
        <v>1.163</v>
      </c>
    </row>
    <row r="17">
      <c r="A17" s="4" t="inlineStr">
        <is>
          <t>Expected volatility | November 2020 Warrants</t>
        </is>
      </c>
    </row>
    <row r="18">
      <c r="A18" s="3" t="inlineStr">
        <is>
          <t>Debt Instrument [Line Items]</t>
        </is>
      </c>
    </row>
    <row r="19">
      <c r="A19" s="4" t="inlineStr">
        <is>
          <t>Warrants and rights outstanding, measurement input</t>
        </is>
      </c>
      <c r="B19" s="11" t="n">
        <v>0.984</v>
      </c>
    </row>
    <row r="20">
      <c r="A20" s="4" t="inlineStr">
        <is>
          <t>Risk-free interest rate | September 2020 Warrants</t>
        </is>
      </c>
    </row>
    <row r="21">
      <c r="A21" s="3" t="inlineStr">
        <is>
          <t>Debt Instrument [Line Items]</t>
        </is>
      </c>
    </row>
    <row r="22">
      <c r="A22" s="4" t="inlineStr">
        <is>
          <t>Warrants and rights outstanding, measurement input</t>
        </is>
      </c>
      <c r="B22" s="11" t="n">
        <v>0.003</v>
      </c>
    </row>
    <row r="23">
      <c r="A23" s="4" t="inlineStr">
        <is>
          <t>Risk-free interest rate | November 2020 Warrants</t>
        </is>
      </c>
    </row>
    <row r="24">
      <c r="A24" s="3" t="inlineStr">
        <is>
          <t>Debt Instrument [Line Items]</t>
        </is>
      </c>
    </row>
    <row r="25">
      <c r="A25" s="4" t="inlineStr">
        <is>
          <t>Warrants and rights outstanding, measurement input</t>
        </is>
      </c>
      <c r="B25" s="11" t="n">
        <v>0.004</v>
      </c>
    </row>
    <row r="26">
      <c r="A26" s="4" t="inlineStr">
        <is>
          <t>Dividend yield | September 2020 Warrants</t>
        </is>
      </c>
    </row>
    <row r="27">
      <c r="A27" s="3" t="inlineStr">
        <is>
          <t>Debt Instrument [Line Items]</t>
        </is>
      </c>
    </row>
    <row r="28">
      <c r="A28" s="4" t="inlineStr">
        <is>
          <t>Warrants and rights outstanding, measurement input</t>
        </is>
      </c>
      <c r="B28" s="6" t="n">
        <v>0</v>
      </c>
    </row>
    <row r="29">
      <c r="A29" s="4" t="inlineStr">
        <is>
          <t>Dividend yield | November 2020 Warrants</t>
        </is>
      </c>
    </row>
    <row r="30">
      <c r="A30" s="3" t="inlineStr">
        <is>
          <t>Debt Instrument [Line Items]</t>
        </is>
      </c>
    </row>
    <row r="31">
      <c r="A31" s="4" t="inlineStr">
        <is>
          <t>Warrants and rights outstanding, measurement input</t>
        </is>
      </c>
      <c r="B3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6" customWidth="1" min="7" max="7"/>
    <col width="16" customWidth="1" min="8" max="8"/>
    <col width="14" customWidth="1" min="9" max="9"/>
    <col width="14" customWidth="1" min="10" max="10"/>
    <col width="16" customWidth="1" min="11" max="11"/>
    <col width="14" customWidth="1" min="12" max="12"/>
  </cols>
  <sheetData>
    <row r="1">
      <c r="A1" s="1" t="inlineStr">
        <is>
          <t>Borrowings (Senior Unsecured Notes Exchange) (Details) - USD ($) $ / shares in Units, shares in Thousands</t>
        </is>
      </c>
      <c r="B1" s="2" t="inlineStr">
        <is>
          <t>12 Months Ended</t>
        </is>
      </c>
    </row>
    <row r="2">
      <c r="B2" s="2" t="inlineStr">
        <is>
          <t>Dec. 31, 2020</t>
        </is>
      </c>
      <c r="C2" s="2" t="inlineStr">
        <is>
          <t>Dec. 31, 2019</t>
        </is>
      </c>
      <c r="D2" s="2" t="inlineStr">
        <is>
          <t>Dec. 31, 2018</t>
        </is>
      </c>
      <c r="E2" s="2" t="inlineStr">
        <is>
          <t>Nov. 30, 2020</t>
        </is>
      </c>
      <c r="F2" s="2" t="inlineStr">
        <is>
          <t>Nov. 02, 2020</t>
        </is>
      </c>
      <c r="G2" s="2" t="inlineStr">
        <is>
          <t>Sep. 30, 2020</t>
        </is>
      </c>
      <c r="H2" s="2" t="inlineStr">
        <is>
          <t>May 07, 2020</t>
        </is>
      </c>
      <c r="I2" s="2" t="inlineStr">
        <is>
          <t>Dec. 20, 2019</t>
        </is>
      </c>
      <c r="J2" s="2" t="inlineStr">
        <is>
          <t>Aug. 31, 2018</t>
        </is>
      </c>
      <c r="K2" s="2" t="inlineStr">
        <is>
          <t>Jun. 07, 2018</t>
        </is>
      </c>
      <c r="L2" s="2" t="inlineStr">
        <is>
          <t>Oct. 03, 2016</t>
        </is>
      </c>
    </row>
    <row r="3">
      <c r="A3" s="3" t="inlineStr">
        <is>
          <t>Debt Instrument, Redemption [Line Items]</t>
        </is>
      </c>
    </row>
    <row r="4">
      <c r="A4" s="4" t="inlineStr">
        <is>
          <t>(Gain) loss on extinguishment of debt</t>
        </is>
      </c>
      <c r="B4" s="7" t="n">
        <v>-170370000</v>
      </c>
      <c r="C4" s="7" t="n">
        <v>4881000</v>
      </c>
      <c r="D4" s="7" t="n">
        <v>0</v>
      </c>
    </row>
    <row r="5">
      <c r="A5" s="4" t="inlineStr">
        <is>
          <t>Warrants outstanding</t>
        </is>
      </c>
      <c r="E5" s="6" t="n">
        <v>1750</v>
      </c>
    </row>
    <row r="6">
      <c r="A6" s="4" t="inlineStr">
        <is>
          <t>Exercise price of warrants (in usd per share)</t>
        </is>
      </c>
      <c r="G6" s="8" t="n">
        <v>5.6</v>
      </c>
    </row>
    <row r="7">
      <c r="A7" s="4" t="inlineStr">
        <is>
          <t>Unsecured debt</t>
        </is>
      </c>
    </row>
    <row r="8">
      <c r="A8" s="3" t="inlineStr">
        <is>
          <t>Debt Instrument, Redemption [Line Items]</t>
        </is>
      </c>
    </row>
    <row r="9">
      <c r="A9" s="4" t="inlineStr">
        <is>
          <t>Debt instrument principal amount</t>
        </is>
      </c>
      <c r="F9" s="7" t="n">
        <v>389000000</v>
      </c>
    </row>
    <row r="10">
      <c r="A10" s="4" t="inlineStr">
        <is>
          <t>Debt instrument aggregate principal amount</t>
        </is>
      </c>
      <c r="F10" s="6" t="n">
        <v>389000000</v>
      </c>
    </row>
    <row r="11">
      <c r="A11" s="4" t="inlineStr">
        <is>
          <t>6.25% Senior Notes due 2023</t>
        </is>
      </c>
    </row>
    <row r="12">
      <c r="A12" s="3" t="inlineStr">
        <is>
          <t>Debt Instrument, Redemption [Line Items]</t>
        </is>
      </c>
    </row>
    <row r="13">
      <c r="A13" s="4" t="inlineStr">
        <is>
          <t>Debt instrument, interest rate, stated (as a percent)</t>
        </is>
      </c>
      <c r="B13" s="4" t="inlineStr">
        <is>
          <t>6.25%</t>
        </is>
      </c>
      <c r="I13" s="4" t="inlineStr">
        <is>
          <t>6.25%</t>
        </is>
      </c>
      <c r="L13" s="4" t="inlineStr">
        <is>
          <t>6.25%</t>
        </is>
      </c>
    </row>
    <row r="14">
      <c r="A14" s="4" t="inlineStr">
        <is>
          <t>6.125% Senior Notes due 2024</t>
        </is>
      </c>
    </row>
    <row r="15">
      <c r="A15" s="3" t="inlineStr">
        <is>
          <t>Debt Instrument, Redemption [Line Items]</t>
        </is>
      </c>
    </row>
    <row r="16">
      <c r="A16" s="4" t="inlineStr">
        <is>
          <t>Debt instrument, interest rate, stated (as a percent)</t>
        </is>
      </c>
      <c r="B16" s="4" t="inlineStr">
        <is>
          <t>6.125%</t>
        </is>
      </c>
      <c r="L16" s="4" t="inlineStr">
        <is>
          <t>6.125%</t>
        </is>
      </c>
    </row>
    <row r="17">
      <c r="A17" s="4" t="inlineStr">
        <is>
          <t>8.25% Senior Notes due 2025</t>
        </is>
      </c>
    </row>
    <row r="18">
      <c r="A18" s="3" t="inlineStr">
        <is>
          <t>Debt Instrument, Redemption [Line Items]</t>
        </is>
      </c>
    </row>
    <row r="19">
      <c r="A19" s="4" t="inlineStr">
        <is>
          <t>Debt instrument, interest rate, stated (as a percent)</t>
        </is>
      </c>
      <c r="B19" s="4" t="inlineStr">
        <is>
          <t>8.25%</t>
        </is>
      </c>
      <c r="I19" s="4" t="inlineStr">
        <is>
          <t>8.25%</t>
        </is>
      </c>
    </row>
    <row r="20">
      <c r="A20" s="4" t="inlineStr">
        <is>
          <t>6.375% Senior Notes due 2026</t>
        </is>
      </c>
    </row>
    <row r="21">
      <c r="A21" s="3" t="inlineStr">
        <is>
          <t>Debt Instrument, Redemption [Line Items]</t>
        </is>
      </c>
    </row>
    <row r="22">
      <c r="A22" s="4" t="inlineStr">
        <is>
          <t>Debt instrument, interest rate, stated (as a percent)</t>
        </is>
      </c>
      <c r="B22" s="4" t="inlineStr">
        <is>
          <t>6.375%</t>
        </is>
      </c>
    </row>
    <row r="23">
      <c r="A23" s="4" t="inlineStr">
        <is>
          <t>6.375% Senior Notes due 2026 | Unsecured debt</t>
        </is>
      </c>
    </row>
    <row r="24">
      <c r="A24" s="3" t="inlineStr">
        <is>
          <t>Debt Instrument, Redemption [Line Items]</t>
        </is>
      </c>
    </row>
    <row r="25">
      <c r="A25" s="4" t="inlineStr">
        <is>
          <t>Debt instrument, interest rate, stated (as a percent)</t>
        </is>
      </c>
      <c r="J25" s="4" t="inlineStr">
        <is>
          <t>6.375%</t>
        </is>
      </c>
      <c r="K25" s="4" t="inlineStr">
        <is>
          <t>6.375%</t>
        </is>
      </c>
    </row>
    <row r="26">
      <c r="A26" s="4" t="inlineStr">
        <is>
          <t>Debt instrument principal amount</t>
        </is>
      </c>
      <c r="K26" s="7" t="n">
        <v>400000000</v>
      </c>
    </row>
    <row r="27">
      <c r="A27" s="4" t="inlineStr">
        <is>
          <t>Debt instrument aggregate principal amount</t>
        </is>
      </c>
      <c r="K27" s="7" t="n">
        <v>400000000</v>
      </c>
    </row>
    <row r="28">
      <c r="A28" s="4" t="inlineStr">
        <is>
          <t>9.00% Second Lien Notes</t>
        </is>
      </c>
    </row>
    <row r="29">
      <c r="A29" s="3" t="inlineStr">
        <is>
          <t>Debt Instrument, Redemption [Line Items]</t>
        </is>
      </c>
    </row>
    <row r="30">
      <c r="A30" s="4" t="inlineStr">
        <is>
          <t>Debt instrument, interest rate, stated (as a percent)</t>
        </is>
      </c>
      <c r="B30" s="4" t="inlineStr">
        <is>
          <t>9.00%</t>
        </is>
      </c>
      <c r="G30" s="4" t="inlineStr">
        <is>
          <t>9.00%</t>
        </is>
      </c>
    </row>
    <row r="31">
      <c r="A31" s="4" t="inlineStr">
        <is>
          <t>Debt instrument principal amount</t>
        </is>
      </c>
      <c r="B31" s="7" t="n">
        <v>300000000</v>
      </c>
      <c r="G31" s="7" t="n">
        <v>300000000</v>
      </c>
      <c r="H31" s="7" t="n">
        <v>400000000</v>
      </c>
    </row>
    <row r="32">
      <c r="A32" s="4" t="inlineStr">
        <is>
          <t>Exchange ratio</t>
        </is>
      </c>
      <c r="F32" s="6" t="n">
        <v>557</v>
      </c>
    </row>
    <row r="33">
      <c r="A33" s="4" t="inlineStr">
        <is>
          <t>Debt instrument aggregate principal amount</t>
        </is>
      </c>
      <c r="B33" s="6" t="n">
        <v>300000000</v>
      </c>
      <c r="G33" s="7" t="n">
        <v>300000000</v>
      </c>
      <c r="H33" s="7" t="n">
        <v>400000000</v>
      </c>
    </row>
    <row r="34">
      <c r="A34" s="4" t="inlineStr">
        <is>
          <t>9.00% Second Lien Notes | Unsecured debt</t>
        </is>
      </c>
    </row>
    <row r="35">
      <c r="A35" s="3" t="inlineStr">
        <is>
          <t>Debt Instrument, Redemption [Line Items]</t>
        </is>
      </c>
    </row>
    <row r="36">
      <c r="A36" s="4" t="inlineStr">
        <is>
          <t>Debt instrument principal amount</t>
        </is>
      </c>
      <c r="B36" s="6" t="n">
        <v>207600000</v>
      </c>
      <c r="F36" s="6" t="n">
        <v>216700000</v>
      </c>
    </row>
    <row r="37">
      <c r="A37" s="4" t="inlineStr">
        <is>
          <t>Debt instrument aggregate principal amount</t>
        </is>
      </c>
      <c r="B37" s="7" t="n">
        <v>207600000</v>
      </c>
      <c r="F37" s="7" t="n">
        <v>216700000</v>
      </c>
    </row>
    <row r="38">
      <c r="A38" s="4" t="inlineStr">
        <is>
          <t>November 2020 Warrants</t>
        </is>
      </c>
    </row>
    <row r="39">
      <c r="A39" s="3" t="inlineStr">
        <is>
          <t>Debt Instrument, Redemption [Line Items]</t>
        </is>
      </c>
    </row>
    <row r="40">
      <c r="A40" s="4" t="inlineStr">
        <is>
          <t>Warrants outstanding</t>
        </is>
      </c>
      <c r="B40" s="6" t="n">
        <v>1750</v>
      </c>
    </row>
    <row r="41">
      <c r="A41" s="4" t="inlineStr">
        <is>
          <t>Debt instrument, term</t>
        </is>
      </c>
      <c r="B41" s="4" t="inlineStr">
        <is>
          <t>5 years</t>
        </is>
      </c>
    </row>
    <row r="42">
      <c r="A42" s="4" t="inlineStr">
        <is>
          <t>November 2020 Warrants | Unsecured debt</t>
        </is>
      </c>
    </row>
    <row r="43">
      <c r="A43" s="3" t="inlineStr">
        <is>
          <t>Debt Instrument, Redemption [Line Items]</t>
        </is>
      </c>
    </row>
    <row r="44">
      <c r="A44" s="4" t="inlineStr">
        <is>
          <t>Debt instrument principal amount</t>
        </is>
      </c>
      <c r="B44" s="7" t="n">
        <v>9100000</v>
      </c>
    </row>
    <row r="45">
      <c r="A45" s="4" t="inlineStr">
        <is>
          <t>Debt instrument aggregate principal amount</t>
        </is>
      </c>
      <c r="B45" s="6" t="n">
        <v>9100000</v>
      </c>
    </row>
    <row r="46">
      <c r="A46" s="4" t="inlineStr">
        <is>
          <t>Debt instrument, discount</t>
        </is>
      </c>
      <c r="B46" s="7" t="n">
        <v>9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Borrowings (Senior Unsecured Notes) (Details) - USD ($)</t>
        </is>
      </c>
      <c r="B1" s="2" t="inlineStr">
        <is>
          <t>Apr. 15, 2021</t>
        </is>
      </c>
      <c r="C1" s="2" t="inlineStr">
        <is>
          <t>Dec. 20, 2020</t>
        </is>
      </c>
      <c r="D1" s="2" t="inlineStr">
        <is>
          <t>Jun. 07, 2018</t>
        </is>
      </c>
      <c r="E1" s="2" t="inlineStr">
        <is>
          <t>Oct. 03, 2016</t>
        </is>
      </c>
      <c r="F1" s="2" t="inlineStr">
        <is>
          <t>Dec. 31, 2020</t>
        </is>
      </c>
      <c r="G1" s="2" t="inlineStr">
        <is>
          <t>Nov. 02, 2020</t>
        </is>
      </c>
      <c r="H1" s="2" t="inlineStr">
        <is>
          <t>Dec. 20, 2019</t>
        </is>
      </c>
      <c r="I1" s="2" t="inlineStr">
        <is>
          <t>Aug. 31, 2018</t>
        </is>
      </c>
    </row>
    <row r="2">
      <c r="A2" s="4" t="inlineStr">
        <is>
          <t>6.25% Senior Notes due 2023</t>
        </is>
      </c>
    </row>
    <row r="3">
      <c r="A3" s="3" t="inlineStr">
        <is>
          <t>Debt Instrument [Line Items]</t>
        </is>
      </c>
    </row>
    <row r="4">
      <c r="A4" s="4" t="inlineStr">
        <is>
          <t>Debt instrument, interest rate, stated (as a percent)</t>
        </is>
      </c>
      <c r="E4" s="4" t="inlineStr">
        <is>
          <t>6.25%</t>
        </is>
      </c>
      <c r="F4" s="4" t="inlineStr">
        <is>
          <t>6.25%</t>
        </is>
      </c>
      <c r="H4" s="4" t="inlineStr">
        <is>
          <t>6.25%</t>
        </is>
      </c>
    </row>
    <row r="5">
      <c r="A5" s="4" t="inlineStr">
        <is>
          <t>Debt instrument redemption price percent (as a percent)</t>
        </is>
      </c>
      <c r="C5" s="4" t="inlineStr">
        <is>
          <t>101.00%</t>
        </is>
      </c>
    </row>
    <row r="6">
      <c r="A6" s="4" t="inlineStr">
        <is>
          <t>6.125% Senior Notes due 2024</t>
        </is>
      </c>
    </row>
    <row r="7">
      <c r="A7" s="3" t="inlineStr">
        <is>
          <t>Debt Instrument [Line Items]</t>
        </is>
      </c>
    </row>
    <row r="8">
      <c r="A8" s="4" t="inlineStr">
        <is>
          <t>Debt instrument, interest rate, stated (as a percent)</t>
        </is>
      </c>
      <c r="E8" s="4" t="inlineStr">
        <is>
          <t>6.125%</t>
        </is>
      </c>
      <c r="F8" s="4" t="inlineStr">
        <is>
          <t>6.125%</t>
        </is>
      </c>
    </row>
    <row r="9">
      <c r="A9" s="4" t="inlineStr">
        <is>
          <t>6.125% Senior Notes due 2024 | Change Of Control</t>
        </is>
      </c>
    </row>
    <row r="10">
      <c r="A10" s="3" t="inlineStr">
        <is>
          <t>Debt Instrument [Line Items]</t>
        </is>
      </c>
    </row>
    <row r="11">
      <c r="A11" s="4" t="inlineStr">
        <is>
          <t>Debt instrument redemption price percent (as a percent)</t>
        </is>
      </c>
      <c r="E11" s="4" t="inlineStr">
        <is>
          <t>101.00%</t>
        </is>
      </c>
    </row>
    <row r="12">
      <c r="A12" s="4" t="inlineStr">
        <is>
          <t>8.25% Senior Notes due 2025</t>
        </is>
      </c>
    </row>
    <row r="13">
      <c r="A13" s="3" t="inlineStr">
        <is>
          <t>Debt Instrument [Line Items]</t>
        </is>
      </c>
    </row>
    <row r="14">
      <c r="A14" s="4" t="inlineStr">
        <is>
          <t>Debt instrument, interest rate, stated (as a percent)</t>
        </is>
      </c>
      <c r="F14" s="4" t="inlineStr">
        <is>
          <t>8.25%</t>
        </is>
      </c>
      <c r="H14" s="4" t="inlineStr">
        <is>
          <t>8.25%</t>
        </is>
      </c>
    </row>
    <row r="15">
      <c r="A15" s="4" t="inlineStr">
        <is>
          <t>6.375% Senior Notes due 2026</t>
        </is>
      </c>
    </row>
    <row r="16">
      <c r="A16" s="3" t="inlineStr">
        <is>
          <t>Debt Instrument [Line Items]</t>
        </is>
      </c>
    </row>
    <row r="17">
      <c r="A17" s="4" t="inlineStr">
        <is>
          <t>Debt instrument, interest rate, stated (as a percent)</t>
        </is>
      </c>
      <c r="F17" s="4" t="inlineStr">
        <is>
          <t>6.375%</t>
        </is>
      </c>
    </row>
    <row r="18">
      <c r="A18" s="4" t="inlineStr">
        <is>
          <t>Unsecured debt</t>
        </is>
      </c>
    </row>
    <row r="19">
      <c r="A19" s="3" t="inlineStr">
        <is>
          <t>Debt Instrument [Line Items]</t>
        </is>
      </c>
    </row>
    <row r="20">
      <c r="A20" s="4" t="inlineStr">
        <is>
          <t>Debt instrument principal amount</t>
        </is>
      </c>
      <c r="G20" s="7" t="n">
        <v>389000000</v>
      </c>
    </row>
    <row r="21">
      <c r="A21" s="4" t="inlineStr">
        <is>
          <t>Unsecured debt | Callon Petroleum Operating Company</t>
        </is>
      </c>
    </row>
    <row r="22">
      <c r="A22" s="3" t="inlineStr">
        <is>
          <t>Debt Instrument [Line Items]</t>
        </is>
      </c>
    </row>
    <row r="23">
      <c r="A23" s="4" t="inlineStr">
        <is>
          <t>Ownership percentage by parent</t>
        </is>
      </c>
      <c r="F23" s="4" t="inlineStr">
        <is>
          <t>100.00%</t>
        </is>
      </c>
    </row>
    <row r="24">
      <c r="A24" s="4" t="inlineStr">
        <is>
          <t>Unsecured debt | 6.375% Senior Notes due 2026</t>
        </is>
      </c>
    </row>
    <row r="25">
      <c r="A25" s="3" t="inlineStr">
        <is>
          <t>Debt Instrument [Line Items]</t>
        </is>
      </c>
    </row>
    <row r="26">
      <c r="A26" s="4" t="inlineStr">
        <is>
          <t>Debt instrument, interest rate, stated (as a percent)</t>
        </is>
      </c>
      <c r="D26" s="4" t="inlineStr">
        <is>
          <t>6.375%</t>
        </is>
      </c>
      <c r="I26" s="4" t="inlineStr">
        <is>
          <t>6.375%</t>
        </is>
      </c>
    </row>
    <row r="27">
      <c r="A27" s="4" t="inlineStr">
        <is>
          <t>Debt instrument principal amount</t>
        </is>
      </c>
      <c r="D27" s="7" t="n">
        <v>400000000</v>
      </c>
    </row>
    <row r="28">
      <c r="A28" s="4" t="inlineStr">
        <is>
          <t>Net proceeds from issuance of senior unsecured notes</t>
        </is>
      </c>
      <c r="D28" s="7" t="n">
        <v>394000000</v>
      </c>
    </row>
    <row r="29">
      <c r="A29" s="4" t="inlineStr">
        <is>
          <t>Unsecured debt | 6.375% Senior Notes due 2026 | Change Of Control</t>
        </is>
      </c>
    </row>
    <row r="30">
      <c r="A30" s="3" t="inlineStr">
        <is>
          <t>Debt Instrument [Line Items]</t>
        </is>
      </c>
    </row>
    <row r="31">
      <c r="A31" s="4" t="inlineStr">
        <is>
          <t>Debt instrument redemption price percent (as a percent)</t>
        </is>
      </c>
      <c r="D31" s="4" t="inlineStr">
        <is>
          <t>101.00%</t>
        </is>
      </c>
    </row>
    <row r="32">
      <c r="A32" s="4" t="inlineStr">
        <is>
          <t>On or After October 1, 2021, but Before October 1, 2022 | 6.25% Senior Notes due 2023</t>
        </is>
      </c>
    </row>
    <row r="33">
      <c r="A33" s="3" t="inlineStr">
        <is>
          <t>Debt Instrument [Line Items]</t>
        </is>
      </c>
    </row>
    <row r="34">
      <c r="A34" s="4" t="inlineStr">
        <is>
          <t>Debt instrument redemption price percent (as a percent)</t>
        </is>
      </c>
      <c r="E34" s="4" t="inlineStr">
        <is>
          <t>103.125%</t>
        </is>
      </c>
    </row>
    <row r="35">
      <c r="A35" s="4" t="inlineStr">
        <is>
          <t>On or After October 1, 2022 | 6.25% Senior Notes due 2023 | Forecast</t>
        </is>
      </c>
    </row>
    <row r="36">
      <c r="A36" s="3" t="inlineStr">
        <is>
          <t>Debt Instrument [Line Items]</t>
        </is>
      </c>
    </row>
    <row r="37">
      <c r="A37" s="4" t="inlineStr">
        <is>
          <t>Debt instrument redemption price percent (as a percent)</t>
        </is>
      </c>
      <c r="B37" s="4" t="inlineStr">
        <is>
          <t>100.00%</t>
        </is>
      </c>
    </row>
    <row r="38">
      <c r="A38" s="4" t="inlineStr">
        <is>
          <t>On or After October 1, 2022 | 6.125% Senior Notes due 2024</t>
        </is>
      </c>
    </row>
    <row r="39">
      <c r="A39" s="3" t="inlineStr">
        <is>
          <t>Debt Instrument [Line Items]</t>
        </is>
      </c>
    </row>
    <row r="40">
      <c r="A40" s="4" t="inlineStr">
        <is>
          <t>Debt instrument redemption price percent (as a percent)</t>
        </is>
      </c>
      <c r="E40" s="4" t="inlineStr">
        <is>
          <t>100.00%</t>
        </is>
      </c>
    </row>
    <row r="41">
      <c r="A41" s="4" t="inlineStr">
        <is>
          <t>On or After October 1, 2022 | 8.25% Senior Notes due 2025</t>
        </is>
      </c>
    </row>
    <row r="42">
      <c r="A42" s="3" t="inlineStr">
        <is>
          <t>Debt Instrument [Line Items]</t>
        </is>
      </c>
    </row>
    <row r="43">
      <c r="A43" s="4" t="inlineStr">
        <is>
          <t>Debt instrument redemption price percent (as a percent)</t>
        </is>
      </c>
      <c r="C43" s="4" t="inlineStr">
        <is>
          <t>101.00%</t>
        </is>
      </c>
      <c r="E43" s="4" t="inlineStr">
        <is>
          <t>106.188%</t>
        </is>
      </c>
      <c r="F43" s="4" t="inlineStr">
        <is>
          <t>100.00%</t>
        </is>
      </c>
    </row>
    <row r="44">
      <c r="A44" s="4" t="inlineStr">
        <is>
          <t>On or After October 1, 2019, but Before October 1, 2020 | 6.125% Senior Notes due 2024</t>
        </is>
      </c>
    </row>
    <row r="45">
      <c r="A45" s="3" t="inlineStr">
        <is>
          <t>Debt Instrument [Line Items]</t>
        </is>
      </c>
    </row>
    <row r="46">
      <c r="A46" s="4" t="inlineStr">
        <is>
          <t>Debt instrument redemption price percent (as a percent)</t>
        </is>
      </c>
      <c r="E46" s="4" t="inlineStr">
        <is>
          <t>104.594%</t>
        </is>
      </c>
    </row>
    <row r="47">
      <c r="A47" s="4" t="inlineStr">
        <is>
          <t>Prior to July 1, 2021, a Redemption of up to 35% of the Principal | Unsecured debt | 6.375% Senior Notes due 2026</t>
        </is>
      </c>
    </row>
    <row r="48">
      <c r="A48" s="3" t="inlineStr">
        <is>
          <t>Debt Instrument [Line Items]</t>
        </is>
      </c>
    </row>
    <row r="49">
      <c r="A49" s="4" t="inlineStr">
        <is>
          <t>Debt instrument redemption price percent (as a percent)</t>
        </is>
      </c>
      <c r="D49" s="4" t="inlineStr">
        <is>
          <t>106.375%</t>
        </is>
      </c>
    </row>
    <row r="50">
      <c r="A50" s="4" t="inlineStr">
        <is>
          <t>Number of days to closing date of equity offerings</t>
        </is>
      </c>
      <c r="D50" s="4" t="inlineStr">
        <is>
          <t>180 days</t>
        </is>
      </c>
    </row>
    <row r="51">
      <c r="A51" s="4" t="inlineStr">
        <is>
          <t>Prior to July 1, 2021, a Redemption of up to 35% of the Principal | Unsecured debt | 6.375% Senior Notes due 2026 | Minimum</t>
        </is>
      </c>
    </row>
    <row r="52">
      <c r="A52" s="3" t="inlineStr">
        <is>
          <t>Debt Instrument [Line Items]</t>
        </is>
      </c>
    </row>
    <row r="53">
      <c r="A53" s="4" t="inlineStr">
        <is>
          <t>Redemption principal remaining amount percentage (as a percent)</t>
        </is>
      </c>
      <c r="D53" s="4" t="inlineStr">
        <is>
          <t>65.00%</t>
        </is>
      </c>
    </row>
    <row r="54">
      <c r="A54" s="4" t="inlineStr">
        <is>
          <t>Prior to July 1, 2021, a Redemption of up to 35% of the Principal | Unsecured debt | 6.375% Senior Notes due 2026 | Maximum</t>
        </is>
      </c>
    </row>
    <row r="55">
      <c r="A55" s="3" t="inlineStr">
        <is>
          <t>Debt Instrument [Line Items]</t>
        </is>
      </c>
    </row>
    <row r="56">
      <c r="A56" s="4" t="inlineStr">
        <is>
          <t>Redemption principal amount percentage (as a percent)</t>
        </is>
      </c>
      <c r="D56" s="4" t="inlineStr">
        <is>
          <t>35.00%</t>
        </is>
      </c>
    </row>
    <row r="57">
      <c r="A57" s="4" t="inlineStr">
        <is>
          <t>Prior to July 1, 2021, a Redemption of All or Part of the Principal | Unsecured debt | 6.375% Senior Notes due 2026</t>
        </is>
      </c>
    </row>
    <row r="58">
      <c r="A58" s="3" t="inlineStr">
        <is>
          <t>Debt Instrument [Line Items]</t>
        </is>
      </c>
    </row>
    <row r="59">
      <c r="A59" s="4" t="inlineStr">
        <is>
          <t>Debt instrument redemption price percent (as a percent)</t>
        </is>
      </c>
      <c r="D59" s="4" t="inlineStr">
        <is>
          <t>100.00%</t>
        </is>
      </c>
    </row>
    <row r="60">
      <c r="A60" s="4" t="inlineStr">
        <is>
          <t>On or After July 1, 2021, but Before July 1, 2022 | Unsecured debt | 6.375% Senior Notes due 2026</t>
        </is>
      </c>
    </row>
    <row r="61">
      <c r="A61" s="3" t="inlineStr">
        <is>
          <t>Debt Instrument [Line Items]</t>
        </is>
      </c>
    </row>
    <row r="62">
      <c r="A62" s="4" t="inlineStr">
        <is>
          <t>Debt instrument redemption price percent (as a percent)</t>
        </is>
      </c>
      <c r="D62" s="4" t="inlineStr">
        <is>
          <t>103.188%</t>
        </is>
      </c>
    </row>
    <row r="63">
      <c r="A63" s="4" t="inlineStr">
        <is>
          <t>On or After July 1, 2024 | Unsecured debt | 6.375% Senior Notes due 2026</t>
        </is>
      </c>
    </row>
    <row r="64">
      <c r="A64" s="3" t="inlineStr">
        <is>
          <t>Debt Instrument [Line Items]</t>
        </is>
      </c>
    </row>
    <row r="65">
      <c r="A65" s="4" t="inlineStr">
        <is>
          <t>Debt instrument redemption price percent (as a percent)</t>
        </is>
      </c>
      <c r="D65" s="4" t="inlineStr">
        <is>
          <t>10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6" customWidth="1" min="2" max="2"/>
  </cols>
  <sheetData>
    <row r="1">
      <c r="A1" s="1" t="inlineStr">
        <is>
          <t>Borrowings (Restricted Covenants) (Details) - New Credit Agreement</t>
        </is>
      </c>
      <c r="B1" s="2" t="inlineStr">
        <is>
          <t>12 Months Ended</t>
        </is>
      </c>
    </row>
    <row r="2">
      <c r="B2" s="2" t="inlineStr">
        <is>
          <t>Dec. 31, 2020</t>
        </is>
      </c>
    </row>
    <row r="3">
      <c r="A3" s="3" t="inlineStr">
        <is>
          <t>Debt Instrument [Line Items]</t>
        </is>
      </c>
    </row>
    <row r="4">
      <c r="A4" s="4" t="inlineStr">
        <is>
          <t>Debt instrument, secured leverage ratio</t>
        </is>
      </c>
      <c r="B4" s="4" t="inlineStr">
        <is>
          <t>300.00%</t>
        </is>
      </c>
    </row>
    <row r="5">
      <c r="A5" s="4" t="inlineStr">
        <is>
          <t>Current ratio</t>
        </is>
      </c>
      <c r="B5"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rivative Instruments and Hedging Activities (Contingent Consideration Arrangements) (Details) $ in Thousands</t>
        </is>
      </c>
      <c r="B1" s="2" t="inlineStr">
        <is>
          <t>Dec. 31, 2020USD ($)$ / bbl</t>
        </is>
      </c>
      <c r="C1" s="2" t="inlineStr">
        <is>
          <t>Jan. 31, 2020USD ($)</t>
        </is>
      </c>
    </row>
    <row r="2">
      <c r="A2" s="4" t="inlineStr">
        <is>
          <t>Divestiture, Ranger</t>
        </is>
      </c>
    </row>
    <row r="3">
      <c r="A3" s="3" t="inlineStr">
        <is>
          <t>Derivative [Line Items]</t>
        </is>
      </c>
    </row>
    <row r="4">
      <c r="A4" s="4" t="inlineStr">
        <is>
          <t>Payment to be presented in cash flows from financing activities</t>
        </is>
      </c>
      <c r="B4" s="7" t="n">
        <v>8500</v>
      </c>
    </row>
    <row r="5">
      <c r="A5" s="4" t="inlineStr">
        <is>
          <t>Remaining potential settlements in future years</t>
        </is>
      </c>
      <c r="B5" s="6" t="n">
        <v>20800</v>
      </c>
    </row>
    <row r="6">
      <c r="A6" s="4" t="inlineStr">
        <is>
          <t>Merger, Contingent ExL Consideration</t>
        </is>
      </c>
    </row>
    <row r="7">
      <c r="A7" s="3" t="inlineStr">
        <is>
          <t>Derivative [Line Items]</t>
        </is>
      </c>
    </row>
    <row r="8">
      <c r="A8" s="4" t="inlineStr">
        <is>
          <t>Payment to be presented in cash flows from financing activities</t>
        </is>
      </c>
      <c r="B8" s="6" t="n">
        <v>19200</v>
      </c>
    </row>
    <row r="9">
      <c r="A9" s="4" t="inlineStr">
        <is>
          <t>Contingent payment made</t>
        </is>
      </c>
      <c r="C9" s="7" t="n">
        <v>50000</v>
      </c>
    </row>
    <row r="10">
      <c r="A10" s="4" t="inlineStr">
        <is>
          <t>Remaining potential settlements in future years</t>
        </is>
      </c>
      <c r="B10" s="7" t="n">
        <v>25000</v>
      </c>
    </row>
    <row r="11">
      <c r="A11" s="4" t="inlineStr">
        <is>
          <t>Remaining Potential Settlement</t>
        </is>
      </c>
    </row>
    <row r="12">
      <c r="A12" s="3" t="inlineStr">
        <is>
          <t>Derivative [Line Items]</t>
        </is>
      </c>
    </row>
    <row r="13">
      <c r="A13" s="4" t="inlineStr">
        <is>
          <t>Threshold | $ / bbl</t>
        </is>
      </c>
      <c r="B13" s="6" t="n">
        <v>65</v>
      </c>
    </row>
    <row r="14">
      <c r="A14" s="4" t="inlineStr">
        <is>
          <t>Remaining Potential Settlement | Divestiture, Ranger</t>
        </is>
      </c>
    </row>
    <row r="15">
      <c r="A15" s="3" t="inlineStr">
        <is>
          <t>Derivative [Line Items]</t>
        </is>
      </c>
    </row>
    <row r="16">
      <c r="A16" s="4" t="inlineStr">
        <is>
          <t>Contingent Receipt - Annual</t>
        </is>
      </c>
      <c r="B16" s="7" t="n">
        <v>9000</v>
      </c>
    </row>
    <row r="17">
      <c r="A17" s="4" t="inlineStr">
        <is>
          <t>Contingent Receipt - Annual</t>
        </is>
      </c>
      <c r="B17" s="6" t="n">
        <v>20833</v>
      </c>
    </row>
    <row r="18">
      <c r="A18" s="4" t="inlineStr">
        <is>
          <t>Remaining Contingent Receipt - Aggregate Limit</t>
        </is>
      </c>
      <c r="B18" s="7" t="n">
        <v>20833</v>
      </c>
    </row>
    <row r="19">
      <c r="A19" s="4" t="inlineStr">
        <is>
          <t>Remaining Potential Settlement | Merger, Contingent ExL Consideration</t>
        </is>
      </c>
    </row>
    <row r="20">
      <c r="A20" s="3" t="inlineStr">
        <is>
          <t>Derivative [Line Items]</t>
        </is>
      </c>
    </row>
    <row r="21">
      <c r="A21" s="4" t="inlineStr">
        <is>
          <t>Threshold | $ / bbl</t>
        </is>
      </c>
      <c r="B21" s="6" t="n">
        <v>50</v>
      </c>
    </row>
    <row r="22">
      <c r="A22" s="4" t="inlineStr">
        <is>
          <t>Contingent Payment - Annual</t>
        </is>
      </c>
      <c r="B22" s="7" t="n">
        <v>-25000</v>
      </c>
    </row>
    <row r="23">
      <c r="A23" s="4" t="inlineStr">
        <is>
          <t>Remaining Contingent Payments - Aggregate Limit</t>
        </is>
      </c>
      <c r="B23" s="7" t="n">
        <v>-25000</v>
      </c>
    </row>
    <row r="24">
      <c r="A24" s="4" t="inlineStr">
        <is>
          <t>Remaining Potential Settlement | Minimum</t>
        </is>
      </c>
    </row>
    <row r="25">
      <c r="A25" s="3" t="inlineStr">
        <is>
          <t>Derivative [Line Items]</t>
        </is>
      </c>
    </row>
    <row r="26">
      <c r="A26" s="4" t="inlineStr">
        <is>
          <t>Threshold | $ / bbl</t>
        </is>
      </c>
      <c r="B26" s="6" t="n">
        <v>60</v>
      </c>
    </row>
    <row r="27">
      <c r="A27" s="4" t="inlineStr">
        <is>
          <t>Remaining Potential Settlement | Maximum</t>
        </is>
      </c>
    </row>
    <row r="28">
      <c r="A28" s="3" t="inlineStr">
        <is>
          <t>Derivative [Line Items]</t>
        </is>
      </c>
    </row>
    <row r="29">
      <c r="A29" s="4" t="inlineStr">
        <is>
          <t>Threshold | $ / bbl</t>
        </is>
      </c>
      <c r="B29" s="6"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rivative Instruments and Hedging Activities (Narrative) (Details) $ in Millions</t>
        </is>
      </c>
      <c r="B1" s="2" t="inlineStr">
        <is>
          <t>Dec. 31, 2020USD ($)$ / bbl$ / MMBTU</t>
        </is>
      </c>
      <c r="C1" s="2" t="inlineStr">
        <is>
          <t>Sep. 30, 2020USD ($)</t>
        </is>
      </c>
      <c r="D1" s="2" t="inlineStr">
        <is>
          <t>Jan. 31, 2020USD ($)</t>
        </is>
      </c>
    </row>
    <row r="2">
      <c r="A2" s="4" t="inlineStr">
        <is>
          <t>Warrant liability</t>
        </is>
      </c>
    </row>
    <row r="3">
      <c r="A3" s="3" t="inlineStr">
        <is>
          <t>Derivative [Line Items]</t>
        </is>
      </c>
    </row>
    <row r="4">
      <c r="A4" s="4" t="inlineStr">
        <is>
          <t>September 2020 Warrants | $</t>
        </is>
      </c>
      <c r="B4" s="5" t="n">
        <v>79.40000000000001</v>
      </c>
      <c r="C4" s="5" t="n">
        <v>23.9</v>
      </c>
    </row>
    <row r="5">
      <c r="A5" s="4" t="inlineStr">
        <is>
          <t>Acquired Contingent Consideration</t>
        </is>
      </c>
    </row>
    <row r="6">
      <c r="A6" s="3" t="inlineStr">
        <is>
          <t>Derivative [Line Items]</t>
        </is>
      </c>
    </row>
    <row r="7">
      <c r="A7" s="4" t="inlineStr">
        <is>
          <t>Contingent payment received | $</t>
        </is>
      </c>
      <c r="D7" s="7" t="n">
        <v>10</v>
      </c>
    </row>
    <row r="8">
      <c r="A8" s="4" t="inlineStr">
        <is>
          <t>Acquired Contingent Consideration | Minimum</t>
        </is>
      </c>
    </row>
    <row r="9">
      <c r="A9" s="3" t="inlineStr">
        <is>
          <t>Derivative [Line Items]</t>
        </is>
      </c>
    </row>
    <row r="10">
      <c r="A10" s="4" t="inlineStr">
        <is>
          <t>Threshold | $ / bbl</t>
        </is>
      </c>
      <c r="B10" s="6" t="n">
        <v>53</v>
      </c>
    </row>
    <row r="11">
      <c r="A11" s="4" t="inlineStr">
        <is>
          <t>Weighted average price (in dollars per share) | $ / MMBTU</t>
        </is>
      </c>
      <c r="B11" s="10" t="n">
        <v>3.18</v>
      </c>
    </row>
    <row r="12">
      <c r="A12" s="4" t="inlineStr">
        <is>
          <t>Acquired Contingent Consideration | Maximum</t>
        </is>
      </c>
    </row>
    <row r="13">
      <c r="A13" s="3" t="inlineStr">
        <is>
          <t>Derivative [Line Items]</t>
        </is>
      </c>
    </row>
    <row r="14">
      <c r="A14" s="4" t="inlineStr">
        <is>
          <t>Threshold | $ / bbl</t>
        </is>
      </c>
      <c r="B14" s="6" t="n">
        <v>60</v>
      </c>
    </row>
    <row r="15">
      <c r="A15" s="4" t="inlineStr">
        <is>
          <t>Weighted average price (in dollars per share) | $ / MMBTU</t>
        </is>
      </c>
      <c r="B15" s="10"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Aug. 07, 2020</t>
        </is>
      </c>
    </row>
    <row r="2">
      <c r="A2" s="3" t="inlineStr">
        <is>
          <t>Statement of Stockholders' Equity [Abstract]</t>
        </is>
      </c>
    </row>
    <row r="3">
      <c r="A3" s="4" t="inlineStr">
        <is>
          <t>Stock split, conversion ratio</t>
        </is>
      </c>
      <c r="B3" s="9"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Derivative Instruments in Statement of Financial Position, Fair Value) (Details) - Not Designated as Hedging Instrument - USD ($) $ in Thousands</t>
        </is>
      </c>
      <c r="B1" s="2" t="inlineStr">
        <is>
          <t>Dec. 31, 2020</t>
        </is>
      </c>
      <c r="C1" s="2" t="inlineStr">
        <is>
          <t>Dec. 31, 2019</t>
        </is>
      </c>
    </row>
    <row r="2">
      <c r="A2" s="4" t="inlineStr">
        <is>
          <t>Fair value of derivatives - Current</t>
        </is>
      </c>
    </row>
    <row r="3">
      <c r="A3" s="3" t="inlineStr">
        <is>
          <t>Offsetting Assets and Liabilities [Line Items]</t>
        </is>
      </c>
    </row>
    <row r="4">
      <c r="A4" s="4" t="inlineStr">
        <is>
          <t>Presented without Effects of Netting</t>
        </is>
      </c>
      <c r="B4" s="7" t="n">
        <v>21156</v>
      </c>
      <c r="C4" s="7" t="n">
        <v>43567</v>
      </c>
    </row>
    <row r="5">
      <c r="A5" s="4" t="inlineStr">
        <is>
          <t>Effects of Netting</t>
        </is>
      </c>
      <c r="B5" s="6" t="n">
        <v>-20235</v>
      </c>
      <c r="C5" s="6" t="n">
        <v>-17511</v>
      </c>
    </row>
    <row r="6">
      <c r="A6" s="4" t="inlineStr">
        <is>
          <t>As Presented with Effects of Netting</t>
        </is>
      </c>
      <c r="B6" s="6" t="n">
        <v>921</v>
      </c>
      <c r="C6" s="6" t="n">
        <v>26056</v>
      </c>
    </row>
    <row r="7">
      <c r="A7" s="4" t="inlineStr">
        <is>
          <t>Fair value of derivatives - Current | Contingent consideration arrangements</t>
        </is>
      </c>
    </row>
    <row r="8">
      <c r="A8" s="3" t="inlineStr">
        <is>
          <t>Offsetting Assets and Liabilities [Line Items]</t>
        </is>
      </c>
    </row>
    <row r="9">
      <c r="A9" s="4" t="inlineStr">
        <is>
          <t>Presented without Effects of Netting</t>
        </is>
      </c>
      <c r="B9" s="6" t="n">
        <v>0</v>
      </c>
      <c r="C9" s="6" t="n">
        <v>16718</v>
      </c>
    </row>
    <row r="10">
      <c r="A10" s="4" t="inlineStr">
        <is>
          <t>Effects of Netting</t>
        </is>
      </c>
      <c r="B10" s="6" t="n">
        <v>0</v>
      </c>
      <c r="C10" s="6" t="n">
        <v>0</v>
      </c>
    </row>
    <row r="11">
      <c r="A11" s="4" t="inlineStr">
        <is>
          <t>As Presented with Effects of Netting</t>
        </is>
      </c>
      <c r="B11" s="6" t="n">
        <v>0</v>
      </c>
      <c r="C11" s="6" t="n">
        <v>16718</v>
      </c>
    </row>
    <row r="12">
      <c r="A12" s="4" t="inlineStr">
        <is>
          <t>Fair value of derivatives - Current | Commodity derivative instruments</t>
        </is>
      </c>
    </row>
    <row r="13">
      <c r="A13" s="3" t="inlineStr">
        <is>
          <t>Offsetting Assets and Liabilities [Line Items]</t>
        </is>
      </c>
    </row>
    <row r="14">
      <c r="A14" s="4" t="inlineStr">
        <is>
          <t>Presented without Effects of Netting</t>
        </is>
      </c>
      <c r="B14" s="6" t="n">
        <v>21156</v>
      </c>
      <c r="C14" s="6" t="n">
        <v>26849</v>
      </c>
    </row>
    <row r="15">
      <c r="A15" s="4" t="inlineStr">
        <is>
          <t>Effects of Netting</t>
        </is>
      </c>
      <c r="B15" s="6" t="n">
        <v>-20235</v>
      </c>
      <c r="C15" s="6" t="n">
        <v>-17511</v>
      </c>
    </row>
    <row r="16">
      <c r="A16" s="4" t="inlineStr">
        <is>
          <t>As Presented with Effects of Netting</t>
        </is>
      </c>
      <c r="B16" s="6" t="n">
        <v>921</v>
      </c>
      <c r="C16" s="6" t="n">
        <v>9338</v>
      </c>
    </row>
    <row r="17">
      <c r="A17" s="4" t="inlineStr">
        <is>
          <t>Fair value of derivatives - Non-current</t>
        </is>
      </c>
    </row>
    <row r="18">
      <c r="A18" s="3" t="inlineStr">
        <is>
          <t>Offsetting Assets and Liabilities [Line Items]</t>
        </is>
      </c>
    </row>
    <row r="19">
      <c r="A19" s="4" t="inlineStr">
        <is>
          <t>Presented without Effects of Netting</t>
        </is>
      </c>
      <c r="B19" s="6" t="n">
        <v>1816</v>
      </c>
      <c r="C19" s="6" t="n">
        <v>9216</v>
      </c>
    </row>
    <row r="20">
      <c r="A20" s="4" t="inlineStr">
        <is>
          <t>Effects of Netting</t>
        </is>
      </c>
      <c r="B20" s="6" t="n">
        <v>0</v>
      </c>
      <c r="C20" s="6" t="n">
        <v>0</v>
      </c>
    </row>
    <row r="21">
      <c r="A21" s="4" t="inlineStr">
        <is>
          <t>As Presented with Effects of Netting</t>
        </is>
      </c>
      <c r="B21" s="6" t="n">
        <v>1816</v>
      </c>
      <c r="C21" s="6" t="n">
        <v>9216</v>
      </c>
    </row>
    <row r="22">
      <c r="A22" s="4" t="inlineStr">
        <is>
          <t>Fair value of derivatives - Non-current | Contingent consideration arrangements</t>
        </is>
      </c>
    </row>
    <row r="23">
      <c r="A23" s="3" t="inlineStr">
        <is>
          <t>Offsetting Assets and Liabilities [Line Items]</t>
        </is>
      </c>
    </row>
    <row r="24">
      <c r="A24" s="4" t="inlineStr">
        <is>
          <t>Presented without Effects of Netting</t>
        </is>
      </c>
      <c r="B24" s="6" t="n">
        <v>1816</v>
      </c>
      <c r="C24" s="6" t="n">
        <v>9216</v>
      </c>
    </row>
    <row r="25">
      <c r="A25" s="4" t="inlineStr">
        <is>
          <t>Effects of Netting</t>
        </is>
      </c>
      <c r="B25" s="6" t="n">
        <v>0</v>
      </c>
      <c r="C25" s="6" t="n">
        <v>0</v>
      </c>
    </row>
    <row r="26">
      <c r="A26" s="4" t="inlineStr">
        <is>
          <t>As Presented with Effects of Netting</t>
        </is>
      </c>
      <c r="B26" s="6" t="n">
        <v>1816</v>
      </c>
      <c r="C26" s="6" t="n">
        <v>9216</v>
      </c>
    </row>
    <row r="27">
      <c r="A27" s="4" t="inlineStr">
        <is>
          <t>Fair value of derivatives - Non-current | Commodity derivative instruments</t>
        </is>
      </c>
    </row>
    <row r="28">
      <c r="A28" s="3" t="inlineStr">
        <is>
          <t>Offsetting Assets and Liabilities [Line Items]</t>
        </is>
      </c>
    </row>
    <row r="29">
      <c r="A29" s="4" t="inlineStr">
        <is>
          <t>Presented without Effects of Netting</t>
        </is>
      </c>
      <c r="B29" s="6" t="n">
        <v>0</v>
      </c>
      <c r="C29" s="6" t="n">
        <v>0</v>
      </c>
    </row>
    <row r="30">
      <c r="A30" s="4" t="inlineStr">
        <is>
          <t>Effects of Netting</t>
        </is>
      </c>
      <c r="B30" s="6" t="n">
        <v>0</v>
      </c>
      <c r="C30" s="6" t="n">
        <v>0</v>
      </c>
    </row>
    <row r="31">
      <c r="A31" s="4" t="inlineStr">
        <is>
          <t>As Presented with Effects of Netting</t>
        </is>
      </c>
      <c r="B31" s="6" t="n">
        <v>0</v>
      </c>
      <c r="C31" s="6" t="n">
        <v>0</v>
      </c>
    </row>
    <row r="32">
      <c r="A32" s="4" t="inlineStr">
        <is>
          <t>Fair value of derivatives - Current</t>
        </is>
      </c>
    </row>
    <row r="33">
      <c r="A33" s="3" t="inlineStr">
        <is>
          <t>Offsetting Assets and Liabilities [Line Items]</t>
        </is>
      </c>
    </row>
    <row r="34">
      <c r="A34" s="4" t="inlineStr">
        <is>
          <t>Presented without Effects of Netting</t>
        </is>
      </c>
      <c r="B34" s="6" t="n">
        <v>-117295</v>
      </c>
      <c r="C34" s="6" t="n">
        <v>-88708</v>
      </c>
    </row>
    <row r="35">
      <c r="A35" s="4" t="inlineStr">
        <is>
          <t>Effects of Netting</t>
        </is>
      </c>
      <c r="B35" s="6" t="n">
        <v>20235</v>
      </c>
      <c r="C35" s="6" t="n">
        <v>17511</v>
      </c>
    </row>
    <row r="36">
      <c r="A36" s="4" t="inlineStr">
        <is>
          <t>As Presented with Effects of Netting</t>
        </is>
      </c>
      <c r="B36" s="6" t="n">
        <v>-97060</v>
      </c>
      <c r="C36" s="6" t="n">
        <v>-71197</v>
      </c>
    </row>
    <row r="37">
      <c r="A37" s="4" t="inlineStr">
        <is>
          <t>Fair value of derivatives - Current | Contingent consideration arrangements</t>
        </is>
      </c>
    </row>
    <row r="38">
      <c r="A38" s="3" t="inlineStr">
        <is>
          <t>Offsetting Assets and Liabilities [Line Items]</t>
        </is>
      </c>
    </row>
    <row r="39">
      <c r="A39" s="4" t="inlineStr">
        <is>
          <t>Presented without Effects of Netting</t>
        </is>
      </c>
      <c r="B39" s="6" t="n">
        <v>0</v>
      </c>
      <c r="C39" s="6" t="n">
        <v>-50000</v>
      </c>
    </row>
    <row r="40">
      <c r="A40" s="4" t="inlineStr">
        <is>
          <t>Effects of Netting</t>
        </is>
      </c>
      <c r="B40" s="6" t="n">
        <v>0</v>
      </c>
      <c r="C40" s="6" t="n">
        <v>0</v>
      </c>
    </row>
    <row r="41">
      <c r="A41" s="4" t="inlineStr">
        <is>
          <t>As Presented with Effects of Netting</t>
        </is>
      </c>
      <c r="B41" s="6" t="n">
        <v>0</v>
      </c>
      <c r="C41" s="6" t="n">
        <v>-50000</v>
      </c>
    </row>
    <row r="42">
      <c r="A42" s="4" t="inlineStr">
        <is>
          <t>Fair value of derivatives - Current | Commodity derivative instruments</t>
        </is>
      </c>
    </row>
    <row r="43">
      <c r="A43" s="3" t="inlineStr">
        <is>
          <t>Offsetting Assets and Liabilities [Line Items]</t>
        </is>
      </c>
    </row>
    <row r="44">
      <c r="A44" s="4" t="inlineStr">
        <is>
          <t>Presented without Effects of Netting</t>
        </is>
      </c>
      <c r="B44" s="6" t="n">
        <v>-117295</v>
      </c>
      <c r="C44" s="6" t="n">
        <v>-38708</v>
      </c>
    </row>
    <row r="45">
      <c r="A45" s="4" t="inlineStr">
        <is>
          <t>Effects of Netting</t>
        </is>
      </c>
      <c r="B45" s="6" t="n">
        <v>20235</v>
      </c>
      <c r="C45" s="6" t="n">
        <v>17511</v>
      </c>
    </row>
    <row r="46">
      <c r="A46" s="4" t="inlineStr">
        <is>
          <t>As Presented with Effects of Netting</t>
        </is>
      </c>
      <c r="B46" s="6" t="n">
        <v>-97060</v>
      </c>
      <c r="C46" s="6" t="n">
        <v>-21197</v>
      </c>
    </row>
    <row r="47">
      <c r="A47" s="4" t="inlineStr">
        <is>
          <t>Fair value of derivatives - Non-current</t>
        </is>
      </c>
    </row>
    <row r="48">
      <c r="A48" s="3" t="inlineStr">
        <is>
          <t>Offsetting Assets and Liabilities [Line Items]</t>
        </is>
      </c>
    </row>
    <row r="49">
      <c r="A49" s="4" t="inlineStr">
        <is>
          <t>Presented without Effects of Netting</t>
        </is>
      </c>
      <c r="B49" s="6" t="n">
        <v>-88046</v>
      </c>
      <c r="C49" s="6" t="n">
        <v>-32695</v>
      </c>
    </row>
    <row r="50">
      <c r="A50" s="4" t="inlineStr">
        <is>
          <t>Effects of Netting</t>
        </is>
      </c>
      <c r="B50" s="6" t="n">
        <v>0</v>
      </c>
      <c r="C50" s="6" t="n">
        <v>0</v>
      </c>
    </row>
    <row r="51">
      <c r="A51" s="4" t="inlineStr">
        <is>
          <t>As Presented with Effects of Netting</t>
        </is>
      </c>
      <c r="B51" s="6" t="n">
        <v>-88046</v>
      </c>
      <c r="C51" s="6" t="n">
        <v>-32695</v>
      </c>
    </row>
    <row r="52">
      <c r="A52" s="4" t="inlineStr">
        <is>
          <t>Fair value of derivatives - Non-current | Contingent consideration arrangements</t>
        </is>
      </c>
    </row>
    <row r="53">
      <c r="A53" s="3" t="inlineStr">
        <is>
          <t>Offsetting Assets and Liabilities [Line Items]</t>
        </is>
      </c>
    </row>
    <row r="54">
      <c r="A54" s="4" t="inlineStr">
        <is>
          <t>Presented without Effects of Netting</t>
        </is>
      </c>
      <c r="B54" s="6" t="n">
        <v>-8618</v>
      </c>
      <c r="C54" s="6" t="n">
        <v>-19760</v>
      </c>
    </row>
    <row r="55">
      <c r="A55" s="4" t="inlineStr">
        <is>
          <t>Effects of Netting</t>
        </is>
      </c>
      <c r="B55" s="6" t="n">
        <v>0</v>
      </c>
      <c r="C55" s="6" t="n">
        <v>0</v>
      </c>
    </row>
    <row r="56">
      <c r="A56" s="4" t="inlineStr">
        <is>
          <t>As Presented with Effects of Netting</t>
        </is>
      </c>
      <c r="B56" s="6" t="n">
        <v>-8618</v>
      </c>
      <c r="C56" s="6" t="n">
        <v>-19760</v>
      </c>
    </row>
    <row r="57">
      <c r="A57" s="4" t="inlineStr">
        <is>
          <t>Fair value of derivatives - Non-current | Commodity derivative instruments</t>
        </is>
      </c>
    </row>
    <row r="58">
      <c r="A58" s="3" t="inlineStr">
        <is>
          <t>Offsetting Assets and Liabilities [Line Items]</t>
        </is>
      </c>
    </row>
    <row r="59">
      <c r="A59" s="4" t="inlineStr">
        <is>
          <t>Presented without Effects of Netting</t>
        </is>
      </c>
      <c r="B59" s="6" t="n">
        <v>0</v>
      </c>
      <c r="C59" s="6" t="n">
        <v>-12935</v>
      </c>
    </row>
    <row r="60">
      <c r="A60" s="4" t="inlineStr">
        <is>
          <t>Effects of Netting</t>
        </is>
      </c>
      <c r="B60" s="6" t="n">
        <v>0</v>
      </c>
      <c r="C60" s="6" t="n">
        <v>0</v>
      </c>
    </row>
    <row r="61">
      <c r="A61" s="4" t="inlineStr">
        <is>
          <t>As Presented with Effects of Netting</t>
        </is>
      </c>
      <c r="B61" s="6" t="n">
        <v>0</v>
      </c>
      <c r="C61" s="7" t="n">
        <v>-12935</v>
      </c>
    </row>
    <row r="62">
      <c r="A62" s="4" t="inlineStr">
        <is>
          <t>Fair value of derivatives - Non-current | Warrant liability</t>
        </is>
      </c>
    </row>
    <row r="63">
      <c r="A63" s="3" t="inlineStr">
        <is>
          <t>Offsetting Assets and Liabilities [Line Items]</t>
        </is>
      </c>
    </row>
    <row r="64">
      <c r="A64" s="4" t="inlineStr">
        <is>
          <t>Presented without Effects of Netting</t>
        </is>
      </c>
      <c r="B64" s="6" t="n">
        <v>-79428</v>
      </c>
    </row>
    <row r="65">
      <c r="A65" s="4" t="inlineStr">
        <is>
          <t>Effects of Netting</t>
        </is>
      </c>
      <c r="B65" s="6" t="n">
        <v>0</v>
      </c>
    </row>
    <row r="66">
      <c r="A66" s="4" t="inlineStr">
        <is>
          <t>As Presented with Effects of Netting</t>
        </is>
      </c>
      <c r="B66" s="7" t="n">
        <v>-79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Gain or Loss on Derivative Contract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Gain) loss on derivative contracts</t>
        </is>
      </c>
      <c r="B4" s="7" t="n">
        <v>27773</v>
      </c>
      <c r="C4" s="7" t="n">
        <v>62109</v>
      </c>
      <c r="D4" s="7" t="n">
        <v>-48544</v>
      </c>
    </row>
    <row r="5">
      <c r="A5" s="4" t="inlineStr">
        <is>
          <t>Not Designated as Hedging Instrument</t>
        </is>
      </c>
    </row>
    <row r="6">
      <c r="A6" s="3" t="inlineStr">
        <is>
          <t>Derivative Instruments, Gain (Loss) [Line Items]</t>
        </is>
      </c>
    </row>
    <row r="7">
      <c r="A7" s="4" t="inlineStr">
        <is>
          <t>(Gain) loss on derivative contracts</t>
        </is>
      </c>
      <c r="B7" s="6" t="n">
        <v>27773</v>
      </c>
      <c r="C7" s="6" t="n">
        <v>62109</v>
      </c>
      <c r="D7" s="6" t="n">
        <v>-48544</v>
      </c>
    </row>
    <row r="8">
      <c r="A8" s="4" t="inlineStr">
        <is>
          <t>Not Designated as Hedging Instrument | Contingent consideration arrangements</t>
        </is>
      </c>
    </row>
    <row r="9">
      <c r="A9" s="3" t="inlineStr">
        <is>
          <t>Derivative Instruments, Gain (Loss) [Line Items]</t>
        </is>
      </c>
    </row>
    <row r="10">
      <c r="A10" s="4" t="inlineStr">
        <is>
          <t>(Gain) loss on derivative contracts</t>
        </is>
      </c>
      <c r="B10" s="6" t="n">
        <v>2976</v>
      </c>
      <c r="C10" s="6" t="n">
        <v>-2315</v>
      </c>
      <c r="D10" s="6" t="n">
        <v>0</v>
      </c>
    </row>
    <row r="11">
      <c r="A11" s="4" t="inlineStr">
        <is>
          <t>Not Designated as Hedging Instrument | Warrant liability</t>
        </is>
      </c>
    </row>
    <row r="12">
      <c r="A12" s="3" t="inlineStr">
        <is>
          <t>Derivative Instruments, Gain (Loss) [Line Items]</t>
        </is>
      </c>
    </row>
    <row r="13">
      <c r="A13" s="4" t="inlineStr">
        <is>
          <t>(Gain) loss on derivative contracts</t>
        </is>
      </c>
      <c r="B13" s="6" t="n">
        <v>55519</v>
      </c>
      <c r="C13" s="6" t="n">
        <v>0</v>
      </c>
      <c r="D13" s="6" t="n">
        <v>0</v>
      </c>
    </row>
    <row r="14">
      <c r="A14" s="4" t="inlineStr">
        <is>
          <t>Not Designated as Hedging Instrument | Commodity - Oil</t>
        </is>
      </c>
    </row>
    <row r="15">
      <c r="A15" s="3" t="inlineStr">
        <is>
          <t>Derivative Instruments, Gain (Loss) [Line Items]</t>
        </is>
      </c>
    </row>
    <row r="16">
      <c r="A16" s="4" t="inlineStr">
        <is>
          <t>(Gain) loss on derivative contracts</t>
        </is>
      </c>
      <c r="B16" s="6" t="n">
        <v>-48031</v>
      </c>
      <c r="C16" s="6" t="n">
        <v>73313</v>
      </c>
      <c r="D16" s="6" t="n">
        <v>-45463</v>
      </c>
    </row>
    <row r="17">
      <c r="A17" s="4" t="inlineStr">
        <is>
          <t>Not Designated as Hedging Instrument | Commodity - Natural gas</t>
        </is>
      </c>
    </row>
    <row r="18">
      <c r="A18" s="3" t="inlineStr">
        <is>
          <t>Derivative Instruments, Gain (Loss) [Line Items]</t>
        </is>
      </c>
    </row>
    <row r="19">
      <c r="A19" s="4" t="inlineStr">
        <is>
          <t>(Gain) loss on derivative contracts</t>
        </is>
      </c>
      <c r="B19" s="6" t="n">
        <v>14883</v>
      </c>
      <c r="C19" s="6" t="n">
        <v>-8889</v>
      </c>
      <c r="D19" s="6" t="n">
        <v>-3081</v>
      </c>
    </row>
    <row r="20">
      <c r="A20" s="4" t="inlineStr">
        <is>
          <t>Not Designated as Hedging Instrument | Natural gas liquids</t>
        </is>
      </c>
    </row>
    <row r="21">
      <c r="A21" s="3" t="inlineStr">
        <is>
          <t>Derivative Instruments, Gain (Loss) [Line Items]</t>
        </is>
      </c>
    </row>
    <row r="22">
      <c r="A22" s="4" t="inlineStr">
        <is>
          <t>(Gain) loss on derivative contracts</t>
        </is>
      </c>
      <c r="B22" s="7" t="n">
        <v>2426</v>
      </c>
      <c r="C22" s="7" t="n">
        <v>0</v>
      </c>
      <c r="D22"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Cash Paid (Received))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received (paid) for commodity derivative settlements, net</t>
        </is>
      </c>
      <c r="B4" s="7" t="n">
        <v>98870</v>
      </c>
      <c r="C4" s="7" t="n">
        <v>-3789</v>
      </c>
      <c r="D4" s="7" t="n">
        <v>-27272</v>
      </c>
    </row>
    <row r="5">
      <c r="A5" s="4" t="inlineStr">
        <is>
          <t>Not Designated as Hedging Instrument | Contingent consideration arrangements</t>
        </is>
      </c>
    </row>
    <row r="6">
      <c r="A6" s="3" t="inlineStr">
        <is>
          <t>Cash flows from investing activities</t>
        </is>
      </c>
    </row>
    <row r="7">
      <c r="A7" s="4" t="inlineStr">
        <is>
          <t>Cash paid for settlements of contingent consideration arrangements, net</t>
        </is>
      </c>
      <c r="B7" s="6" t="n">
        <v>-40000</v>
      </c>
      <c r="C7" s="6" t="n">
        <v>0</v>
      </c>
      <c r="D7" s="6" t="n">
        <v>0</v>
      </c>
    </row>
    <row r="8">
      <c r="A8" s="4" t="inlineStr">
        <is>
          <t>Commodity - Oil | Not Designated as Hedging Instrument</t>
        </is>
      </c>
    </row>
    <row r="9">
      <c r="A9" s="3" t="inlineStr">
        <is>
          <t>Cash flows from operating activities</t>
        </is>
      </c>
    </row>
    <row r="10">
      <c r="A10" s="4" t="inlineStr">
        <is>
          <t>Cash received (paid) for commodity derivative settlements, net</t>
        </is>
      </c>
      <c r="B10" s="6" t="n">
        <v>98723</v>
      </c>
      <c r="C10" s="6" t="n">
        <v>-11188</v>
      </c>
      <c r="D10" s="6" t="n">
        <v>-27510</v>
      </c>
    </row>
    <row r="11">
      <c r="A11" s="4" t="inlineStr">
        <is>
          <t>Commodity - Natural gas | Not Designated as Hedging Instrument</t>
        </is>
      </c>
    </row>
    <row r="12">
      <c r="A12" s="3" t="inlineStr">
        <is>
          <t>Cash flows from operating activities</t>
        </is>
      </c>
    </row>
    <row r="13">
      <c r="A13" s="4" t="inlineStr">
        <is>
          <t>Cash received (paid) for commodity derivative settlements, net</t>
        </is>
      </c>
      <c r="B13" s="7" t="n">
        <v>147</v>
      </c>
      <c r="C13" s="7" t="n">
        <v>7399</v>
      </c>
      <c r="D13" s="7" t="n">
        <v>2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38" customWidth="1" min="5" max="5"/>
  </cols>
  <sheetData>
    <row r="1">
      <c r="A1" s="1" t="inlineStr">
        <is>
          <t>Derivative Instruments and Hedging Activities (Schedule of Outstanding Oil and Natural Gas Derivative Contracts) (Details) - Forecast - Not Designated as Hedging Instrument</t>
        </is>
      </c>
      <c r="B1" s="2" t="inlineStr">
        <is>
          <t>3 Months Ended</t>
        </is>
      </c>
      <c r="C1" s="2" t="inlineStr">
        <is>
          <t>6 Months Ended</t>
        </is>
      </c>
      <c r="D1" s="2" t="inlineStr">
        <is>
          <t>9 Months Ended</t>
        </is>
      </c>
      <c r="E1" s="2" t="inlineStr">
        <is>
          <t>12 Months Ended</t>
        </is>
      </c>
    </row>
    <row r="2">
      <c r="B2" s="2" t="inlineStr">
        <is>
          <t>Mar. 31, 2021bbl</t>
        </is>
      </c>
      <c r="C2" s="2" t="inlineStr">
        <is>
          <t>Jun. 30, 2021bbl</t>
        </is>
      </c>
      <c r="D2" s="2" t="inlineStr">
        <is>
          <t>Sep. 30, 2021bbl</t>
        </is>
      </c>
      <c r="E2" s="2" t="inlineStr">
        <is>
          <t>Dec. 31, 2021MMBTU$ / MMBTU$ / bblbbl</t>
        </is>
      </c>
    </row>
    <row r="3">
      <c r="A3" s="4" t="inlineStr">
        <is>
          <t>Commodity - Oil | Swap contracts</t>
        </is>
      </c>
    </row>
    <row r="4">
      <c r="A4" s="3" t="inlineStr">
        <is>
          <t>Derivative [Line Items]</t>
        </is>
      </c>
    </row>
    <row r="5">
      <c r="A5" s="4" t="inlineStr">
        <is>
          <t>Total volume (Bbls) | bbl</t>
        </is>
      </c>
      <c r="E5" s="6" t="n">
        <v>1827000</v>
      </c>
    </row>
    <row r="6">
      <c r="A6" s="4" t="inlineStr">
        <is>
          <t>Weighted average price (in dollars per share)</t>
        </is>
      </c>
      <c r="E6" s="10" t="n">
        <v>43.54</v>
      </c>
    </row>
    <row r="7">
      <c r="A7" s="4" t="inlineStr">
        <is>
          <t>Commodity - Oil | Short</t>
        </is>
      </c>
    </row>
    <row r="8">
      <c r="A8" s="3" t="inlineStr">
        <is>
          <t>Derivative [Line Items]</t>
        </is>
      </c>
    </row>
    <row r="9">
      <c r="A9" s="4" t="inlineStr">
        <is>
          <t>Total volume (Bbls) | bbl</t>
        </is>
      </c>
      <c r="E9" s="6" t="n">
        <v>4825300</v>
      </c>
    </row>
    <row r="10">
      <c r="A10" s="4" t="inlineStr">
        <is>
          <t>Weighted average price (in dollars per share)</t>
        </is>
      </c>
      <c r="E10" s="10" t="n">
        <v>63.62</v>
      </c>
    </row>
    <row r="11">
      <c r="A11" s="4" t="inlineStr">
        <is>
          <t>Commodity - Oil | Short | Swap contracts | Call option</t>
        </is>
      </c>
    </row>
    <row r="12">
      <c r="A12" s="3" t="inlineStr">
        <is>
          <t>Derivative [Line Items]</t>
        </is>
      </c>
    </row>
    <row r="13">
      <c r="A13" s="4" t="inlineStr">
        <is>
          <t>Total volume (Bbls) | bbl</t>
        </is>
      </c>
      <c r="B13" s="6" t="n">
        <v>455000</v>
      </c>
      <c r="C13" s="6" t="n">
        <v>460000</v>
      </c>
      <c r="D13" s="6" t="n">
        <v>460000</v>
      </c>
      <c r="E13" s="6" t="n">
        <v>1375000</v>
      </c>
    </row>
    <row r="14">
      <c r="A14" s="4" t="inlineStr">
        <is>
          <t>Weighted average price (in dollars per share)</t>
        </is>
      </c>
      <c r="E14" s="10" t="n">
        <v>49.01</v>
      </c>
    </row>
    <row r="15">
      <c r="A15" s="4" t="inlineStr">
        <is>
          <t>Commodity - Oil | Collar contracts (Brent ICE)</t>
        </is>
      </c>
    </row>
    <row r="16">
      <c r="A16" s="3" t="inlineStr">
        <is>
          <t>Derivative [Line Items]</t>
        </is>
      </c>
    </row>
    <row r="17">
      <c r="A17" s="4" t="inlineStr">
        <is>
          <t>Total volume (Bbls) | bbl</t>
        </is>
      </c>
      <c r="E17" s="6" t="n">
        <v>730000</v>
      </c>
    </row>
    <row r="18">
      <c r="A18" s="4" t="inlineStr">
        <is>
          <t>Commodity - Oil | Collar contracts (Brent ICE) | Short | Call option</t>
        </is>
      </c>
    </row>
    <row r="19">
      <c r="A19" s="3" t="inlineStr">
        <is>
          <t>Derivative [Line Items]</t>
        </is>
      </c>
    </row>
    <row r="20">
      <c r="A20" s="4" t="inlineStr">
        <is>
          <t>Weighted average price (in dollars per share) | $ / bbl</t>
        </is>
      </c>
      <c r="E20" s="6" t="n">
        <v>50</v>
      </c>
    </row>
    <row r="21">
      <c r="A21" s="4" t="inlineStr">
        <is>
          <t>Commodity - Oil | Collar contracts (Brent ICE) | Long | Put option</t>
        </is>
      </c>
    </row>
    <row r="22">
      <c r="A22" s="3" t="inlineStr">
        <is>
          <t>Derivative [Line Items]</t>
        </is>
      </c>
    </row>
    <row r="23">
      <c r="A23" s="4" t="inlineStr">
        <is>
          <t>Weighted average price (in dollars per share) | $ / bbl</t>
        </is>
      </c>
      <c r="E23" s="6" t="n">
        <v>45</v>
      </c>
    </row>
    <row r="24">
      <c r="A24" s="4" t="inlineStr">
        <is>
          <t>Commodity - Oil | Collar contracts (WTI)</t>
        </is>
      </c>
    </row>
    <row r="25">
      <c r="A25" s="3" t="inlineStr">
        <is>
          <t>Derivative [Line Items]</t>
        </is>
      </c>
    </row>
    <row r="26">
      <c r="A26" s="4" t="inlineStr">
        <is>
          <t>Total volume (Bbls) | bbl</t>
        </is>
      </c>
      <c r="E26" s="6" t="n">
        <v>10282775</v>
      </c>
    </row>
    <row r="27">
      <c r="A27" s="4" t="inlineStr">
        <is>
          <t>Commodity - Oil | Collar contracts (WTI) | Short | Call option</t>
        </is>
      </c>
    </row>
    <row r="28">
      <c r="A28" s="3" t="inlineStr">
        <is>
          <t>Derivative [Line Items]</t>
        </is>
      </c>
    </row>
    <row r="29">
      <c r="A29" s="4" t="inlineStr">
        <is>
          <t>Weighted average price (in dollars per share) | $ / bbl</t>
        </is>
      </c>
      <c r="E29" s="10" t="n">
        <v>46.69</v>
      </c>
    </row>
    <row r="30">
      <c r="A30" s="4" t="inlineStr">
        <is>
          <t>Commodity - Oil | Collar contracts (WTI) | Long | Put option</t>
        </is>
      </c>
    </row>
    <row r="31">
      <c r="A31" s="3" t="inlineStr">
        <is>
          <t>Derivative [Line Items]</t>
        </is>
      </c>
    </row>
    <row r="32">
      <c r="A32" s="4" t="inlineStr">
        <is>
          <t>Weighted average price (in dollars per share) | $ / bbl</t>
        </is>
      </c>
      <c r="E32" s="10" t="n">
        <v>39.28</v>
      </c>
    </row>
    <row r="33">
      <c r="A33" s="4" t="inlineStr">
        <is>
          <t>Commodity - Oil | Oil contracts (Brent ICE) | Swap contracts</t>
        </is>
      </c>
    </row>
    <row r="34">
      <c r="A34" s="3" t="inlineStr">
        <is>
          <t>Derivative [Line Items]</t>
        </is>
      </c>
    </row>
    <row r="35">
      <c r="A35" s="4" t="inlineStr">
        <is>
          <t>Total volume (Bbls) | bbl</t>
        </is>
      </c>
      <c r="E35" s="6" t="n">
        <v>848300</v>
      </c>
    </row>
    <row r="36">
      <c r="A36" s="4" t="inlineStr">
        <is>
          <t>Weighted average price (in dollars per share) | $ / bbl</t>
        </is>
      </c>
      <c r="E36" s="10" t="n">
        <v>37.36</v>
      </c>
    </row>
    <row r="37">
      <c r="A37" s="4" t="inlineStr">
        <is>
          <t>Commodity - Oil | Oil contracts (Midland basis differential)</t>
        </is>
      </c>
    </row>
    <row r="38">
      <c r="A38" s="3" t="inlineStr">
        <is>
          <t>Derivative [Line Items]</t>
        </is>
      </c>
    </row>
    <row r="39">
      <c r="A39" s="4" t="inlineStr">
        <is>
          <t>Total volume (Bbls) | bbl</t>
        </is>
      </c>
      <c r="E39" s="6" t="n">
        <v>3022900</v>
      </c>
    </row>
    <row r="40">
      <c r="A40" s="4" t="inlineStr">
        <is>
          <t>Weighted average price (in dollars per share) | $ / bbl</t>
        </is>
      </c>
      <c r="E40" s="10" t="n">
        <v>-0.26</v>
      </c>
    </row>
    <row r="41">
      <c r="A41" s="4" t="inlineStr">
        <is>
          <t>Commodity - Oil | Oil contracts (Argus Houston MEH swaps) | Swap contracts</t>
        </is>
      </c>
    </row>
    <row r="42">
      <c r="A42" s="3" t="inlineStr">
        <is>
          <t>Derivative [Line Items]</t>
        </is>
      </c>
    </row>
    <row r="43">
      <c r="A43" s="4" t="inlineStr">
        <is>
          <t>Total volume (Bbls) | bbl</t>
        </is>
      </c>
      <c r="E43" s="6" t="n">
        <v>450000</v>
      </c>
    </row>
    <row r="44">
      <c r="A44" s="4" t="inlineStr">
        <is>
          <t>Weighted average price (in dollars per share)</t>
        </is>
      </c>
      <c r="E44" s="10" t="n">
        <v>46.5</v>
      </c>
    </row>
    <row r="45">
      <c r="A45" s="4" t="inlineStr">
        <is>
          <t>Commodity - Oil | Collar contracts (Argus Houston MEH)</t>
        </is>
      </c>
    </row>
    <row r="46">
      <c r="A46" s="3" t="inlineStr">
        <is>
          <t>Derivative [Line Items]</t>
        </is>
      </c>
    </row>
    <row r="47">
      <c r="A47" s="4" t="inlineStr">
        <is>
          <t>Total volume (Bbls) | bbl</t>
        </is>
      </c>
      <c r="E47" s="6" t="n">
        <v>409500</v>
      </c>
    </row>
    <row r="48">
      <c r="A48" s="4" t="inlineStr">
        <is>
          <t>Commodity - Oil | Collar contracts (Argus Houston MEH) | Short | Call option</t>
        </is>
      </c>
    </row>
    <row r="49">
      <c r="A49" s="3" t="inlineStr">
        <is>
          <t>Derivative [Line Items]</t>
        </is>
      </c>
    </row>
    <row r="50">
      <c r="A50" s="4" t="inlineStr">
        <is>
          <t>Weighted average price (in dollars per share) | $ / bbl</t>
        </is>
      </c>
      <c r="E50" s="6" t="n">
        <v>47</v>
      </c>
    </row>
    <row r="51">
      <c r="A51" s="4" t="inlineStr">
        <is>
          <t>Commodity - Oil | Collar contracts (Argus Houston MEH) | Long | Put option</t>
        </is>
      </c>
    </row>
    <row r="52">
      <c r="A52" s="3" t="inlineStr">
        <is>
          <t>Derivative [Line Items]</t>
        </is>
      </c>
    </row>
    <row r="53">
      <c r="A53" s="4" t="inlineStr">
        <is>
          <t>Weighted average price (in dollars per share) | $ / bbl</t>
        </is>
      </c>
      <c r="E53" s="6" t="n">
        <v>41</v>
      </c>
    </row>
    <row r="54">
      <c r="A54" s="4" t="inlineStr">
        <is>
          <t>Commodity - Natural gas | Swap contracts</t>
        </is>
      </c>
    </row>
    <row r="55">
      <c r="A55" s="3" t="inlineStr">
        <is>
          <t>Derivative [Line Items]</t>
        </is>
      </c>
    </row>
    <row r="56">
      <c r="A56" s="4" t="inlineStr">
        <is>
          <t>Weighted average price (in dollars per share)</t>
        </is>
      </c>
      <c r="E56" s="10" t="n">
        <v>2.6</v>
      </c>
    </row>
    <row r="57">
      <c r="A57" s="4" t="inlineStr">
        <is>
          <t>Total volume (MMBtu) | MMBTU</t>
        </is>
      </c>
      <c r="E57" s="6" t="n">
        <v>11123000</v>
      </c>
    </row>
    <row r="58">
      <c r="A58" s="4" t="inlineStr">
        <is>
          <t>Commodity - Natural gas | Swap contracts | Call option</t>
        </is>
      </c>
    </row>
    <row r="59">
      <c r="A59" s="3" t="inlineStr">
        <is>
          <t>Derivative [Line Items]</t>
        </is>
      </c>
    </row>
    <row r="60">
      <c r="A60" s="4" t="inlineStr">
        <is>
          <t>Weighted average price (in dollars per share)</t>
        </is>
      </c>
      <c r="E60" s="10" t="n">
        <v>3.09</v>
      </c>
    </row>
    <row r="61">
      <c r="A61" s="4" t="inlineStr">
        <is>
          <t>Total volume (MMBtu) | MMBTU</t>
        </is>
      </c>
      <c r="E61" s="6" t="n">
        <v>7300000</v>
      </c>
    </row>
    <row r="62">
      <c r="A62" s="4" t="inlineStr">
        <is>
          <t>Commodity - Natural gas | Collar contracts (three-way collars)</t>
        </is>
      </c>
    </row>
    <row r="63">
      <c r="A63" s="3" t="inlineStr">
        <is>
          <t>Derivative [Line Items]</t>
        </is>
      </c>
    </row>
    <row r="64">
      <c r="A64" s="4" t="inlineStr">
        <is>
          <t>Total volume (MMBtu) | MMBTU</t>
        </is>
      </c>
      <c r="E64" s="6" t="n">
        <v>1350000</v>
      </c>
    </row>
    <row r="65">
      <c r="A65" s="4" t="inlineStr">
        <is>
          <t>Commodity - Natural gas | Collar contracts (three-way collars) | Short | Call option</t>
        </is>
      </c>
    </row>
    <row r="66">
      <c r="A66" s="3" t="inlineStr">
        <is>
          <t>Derivative [Line Items]</t>
        </is>
      </c>
    </row>
    <row r="67">
      <c r="A67" s="4" t="inlineStr">
        <is>
          <t>Weighted average price (in dollars per share)</t>
        </is>
      </c>
      <c r="E67" s="10" t="n">
        <v>2.7</v>
      </c>
    </row>
    <row r="68">
      <c r="A68" s="4" t="inlineStr">
        <is>
          <t>Commodity - Natural gas | Collar contracts (three-way collars) | Short | Put option</t>
        </is>
      </c>
    </row>
    <row r="69">
      <c r="A69" s="3" t="inlineStr">
        <is>
          <t>Derivative [Line Items]</t>
        </is>
      </c>
    </row>
    <row r="70">
      <c r="A70" s="4" t="inlineStr">
        <is>
          <t>Weighted average price (in dollars per share)</t>
        </is>
      </c>
      <c r="E70" s="6" t="n">
        <v>2</v>
      </c>
    </row>
    <row r="71">
      <c r="A71" s="4" t="inlineStr">
        <is>
          <t>Commodity - Natural gas | Collar contracts (three-way collars) | Long</t>
        </is>
      </c>
    </row>
    <row r="72">
      <c r="A72" s="3" t="inlineStr">
        <is>
          <t>Derivative [Line Items]</t>
        </is>
      </c>
    </row>
    <row r="73">
      <c r="A73" s="4" t="inlineStr">
        <is>
          <t>Weighted average price (in dollars per share)</t>
        </is>
      </c>
      <c r="E73" s="10" t="n">
        <v>2.42</v>
      </c>
    </row>
    <row r="74">
      <c r="A74" s="4" t="inlineStr">
        <is>
          <t>Commodity - Natural gas | Collar contracts (two-way collars)</t>
        </is>
      </c>
    </row>
    <row r="75">
      <c r="A75" s="3" t="inlineStr">
        <is>
          <t>Derivative [Line Items]</t>
        </is>
      </c>
    </row>
    <row r="76">
      <c r="A76" s="4" t="inlineStr">
        <is>
          <t>Total volume (MMBtu) | MMBTU</t>
        </is>
      </c>
      <c r="E76" s="6" t="n">
        <v>9550000</v>
      </c>
    </row>
    <row r="77">
      <c r="A77" s="4" t="inlineStr">
        <is>
          <t>Commodity - Natural gas | Collar contracts (two-way collars) | Short | Call option</t>
        </is>
      </c>
    </row>
    <row r="78">
      <c r="A78" s="3" t="inlineStr">
        <is>
          <t>Derivative [Line Items]</t>
        </is>
      </c>
    </row>
    <row r="79">
      <c r="A79" s="4" t="inlineStr">
        <is>
          <t>Weighted average price (in dollars per share)</t>
        </is>
      </c>
      <c r="E79" s="10" t="n">
        <v>3.04</v>
      </c>
    </row>
    <row r="80">
      <c r="A80" s="4" t="inlineStr">
        <is>
          <t>Commodity - Natural gas | Collar contracts (two-way collars) | Long | Put option</t>
        </is>
      </c>
    </row>
    <row r="81">
      <c r="A81" s="3" t="inlineStr">
        <is>
          <t>Derivative [Line Items]</t>
        </is>
      </c>
    </row>
    <row r="82">
      <c r="A82" s="4" t="inlineStr">
        <is>
          <t>Weighted average price (in dollars per share)</t>
        </is>
      </c>
      <c r="E82" s="10" t="n">
        <v>2.59</v>
      </c>
    </row>
    <row r="83">
      <c r="A83" s="4" t="inlineStr">
        <is>
          <t>Commodity - Natural gas | Waha basis differential | Swap contracts</t>
        </is>
      </c>
    </row>
    <row r="84">
      <c r="A84" s="3" t="inlineStr">
        <is>
          <t>Derivative [Line Items]</t>
        </is>
      </c>
    </row>
    <row r="85">
      <c r="A85" s="4" t="inlineStr">
        <is>
          <t>Total volume (MMBtu) | MMBTU</t>
        </is>
      </c>
      <c r="E85" s="6" t="n">
        <v>16425000</v>
      </c>
    </row>
    <row r="86">
      <c r="A86" s="4" t="inlineStr">
        <is>
          <t>Weighted average price (in dollars per share)</t>
        </is>
      </c>
      <c r="E86" s="10" t="n">
        <v>-0.42</v>
      </c>
    </row>
    <row r="87">
      <c r="A87" s="4" t="inlineStr">
        <is>
          <t>Natural gas liquids | NGL contracts (OPIS Mont Belvieu Purity Ethane) | Swap contracts</t>
        </is>
      </c>
    </row>
    <row r="88">
      <c r="A88" s="3" t="inlineStr">
        <is>
          <t>Derivative [Line Items]</t>
        </is>
      </c>
    </row>
    <row r="89">
      <c r="A89" s="4" t="inlineStr">
        <is>
          <t>Total volume (Bbls) | bbl</t>
        </is>
      </c>
      <c r="E89" s="6" t="n">
        <v>1825000</v>
      </c>
    </row>
    <row r="90">
      <c r="A90" s="4" t="inlineStr">
        <is>
          <t>Weighted average price (in dollars per share)</t>
        </is>
      </c>
      <c r="E90" s="10" t="n">
        <v>7.6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Summary of Financial Instruments at Carrying and Fair Value) (Details) - USD ($) $ in Thousands</t>
        </is>
      </c>
      <c r="B1" s="2" t="inlineStr">
        <is>
          <t>Dec. 31, 2020</t>
        </is>
      </c>
      <c r="C1" s="2" t="inlineStr">
        <is>
          <t>Sep. 30, 2020</t>
        </is>
      </c>
      <c r="D1" s="2" t="inlineStr">
        <is>
          <t>Dec. 31, 2019</t>
        </is>
      </c>
      <c r="E1" s="2" t="inlineStr">
        <is>
          <t>Dec. 20, 2019</t>
        </is>
      </c>
      <c r="F1" s="2" t="inlineStr">
        <is>
          <t>Aug. 31, 2018</t>
        </is>
      </c>
      <c r="G1" s="2" t="inlineStr">
        <is>
          <t>Jun. 07, 2018</t>
        </is>
      </c>
      <c r="H1" s="2" t="inlineStr">
        <is>
          <t>Oct. 03, 2016</t>
        </is>
      </c>
    </row>
    <row r="2">
      <c r="A2" s="4" t="inlineStr">
        <is>
          <t>9.00% Second Lien Notes</t>
        </is>
      </c>
    </row>
    <row r="3">
      <c r="A3" s="3" t="inlineStr">
        <is>
          <t>Fair Value, Balance Sheet Grouping, Financial Statement Captions [Line Items]</t>
        </is>
      </c>
    </row>
    <row r="4">
      <c r="A4" s="4" t="inlineStr">
        <is>
          <t>Debt instrument, interest rate, stated (as a percent)</t>
        </is>
      </c>
      <c r="B4" s="4" t="inlineStr">
        <is>
          <t>9.00%</t>
        </is>
      </c>
      <c r="C4" s="4" t="inlineStr">
        <is>
          <t>9.00%</t>
        </is>
      </c>
    </row>
    <row r="5">
      <c r="A5" s="4" t="inlineStr">
        <is>
          <t>6.25% Senior Notes due 2023</t>
        </is>
      </c>
    </row>
    <row r="6">
      <c r="A6" s="3" t="inlineStr">
        <is>
          <t>Fair Value, Balance Sheet Grouping, Financial Statement Captions [Line Items]</t>
        </is>
      </c>
    </row>
    <row r="7">
      <c r="A7" s="4" t="inlineStr">
        <is>
          <t>Debt instrument, interest rate, stated (as a percent)</t>
        </is>
      </c>
      <c r="B7" s="4" t="inlineStr">
        <is>
          <t>6.25%</t>
        </is>
      </c>
      <c r="E7" s="4" t="inlineStr">
        <is>
          <t>6.25%</t>
        </is>
      </c>
      <c r="H7" s="4" t="inlineStr">
        <is>
          <t>6.25%</t>
        </is>
      </c>
    </row>
    <row r="8">
      <c r="A8" s="4" t="inlineStr">
        <is>
          <t>6.125% Senior Notes due 2024</t>
        </is>
      </c>
    </row>
    <row r="9">
      <c r="A9" s="3" t="inlineStr">
        <is>
          <t>Fair Value, Balance Sheet Grouping, Financial Statement Captions [Line Items]</t>
        </is>
      </c>
    </row>
    <row r="10">
      <c r="A10" s="4" t="inlineStr">
        <is>
          <t>Debt instrument, interest rate, stated (as a percent)</t>
        </is>
      </c>
      <c r="B10" s="4" t="inlineStr">
        <is>
          <t>6.125%</t>
        </is>
      </c>
      <c r="H10" s="4" t="inlineStr">
        <is>
          <t>6.125%</t>
        </is>
      </c>
    </row>
    <row r="11">
      <c r="A11" s="4" t="inlineStr">
        <is>
          <t>8.25% Senior Notes due 2025</t>
        </is>
      </c>
    </row>
    <row r="12">
      <c r="A12" s="3" t="inlineStr">
        <is>
          <t>Fair Value, Balance Sheet Grouping, Financial Statement Captions [Line Items]</t>
        </is>
      </c>
    </row>
    <row r="13">
      <c r="A13" s="4" t="inlineStr">
        <is>
          <t>Debt instrument, interest rate, stated (as a percent)</t>
        </is>
      </c>
      <c r="B13" s="4" t="inlineStr">
        <is>
          <t>8.25%</t>
        </is>
      </c>
      <c r="E13" s="4" t="inlineStr">
        <is>
          <t>8.25%</t>
        </is>
      </c>
    </row>
    <row r="14">
      <c r="A14" s="4" t="inlineStr">
        <is>
          <t>6.375% Senior Notes due 2026</t>
        </is>
      </c>
    </row>
    <row r="15">
      <c r="A15" s="3" t="inlineStr">
        <is>
          <t>Fair Value, Balance Sheet Grouping, Financial Statement Captions [Line Items]</t>
        </is>
      </c>
    </row>
    <row r="16">
      <c r="A16" s="4" t="inlineStr">
        <is>
          <t>Debt instrument, interest rate, stated (as a percent)</t>
        </is>
      </c>
      <c r="B16" s="4" t="inlineStr">
        <is>
          <t>6.375%</t>
        </is>
      </c>
    </row>
    <row r="17">
      <c r="A17" s="4" t="inlineStr">
        <is>
          <t>Unsecured debt | 6.375% Senior Notes due 2026</t>
        </is>
      </c>
    </row>
    <row r="18">
      <c r="A18" s="3" t="inlineStr">
        <is>
          <t>Fair Value, Balance Sheet Grouping, Financial Statement Captions [Line Items]</t>
        </is>
      </c>
    </row>
    <row r="19">
      <c r="A19" s="4" t="inlineStr">
        <is>
          <t>Debt instrument, interest rate, stated (as a percent)</t>
        </is>
      </c>
      <c r="F19" s="4" t="inlineStr">
        <is>
          <t>6.375%</t>
        </is>
      </c>
      <c r="G19" s="4" t="inlineStr">
        <is>
          <t>6.375%</t>
        </is>
      </c>
    </row>
    <row r="20">
      <c r="A20" s="4" t="inlineStr">
        <is>
          <t>Principal Amount</t>
        </is>
      </c>
    </row>
    <row r="21">
      <c r="A21" s="3" t="inlineStr">
        <is>
          <t>Fair Value, Balance Sheet Grouping, Financial Statement Captions [Line Items]</t>
        </is>
      </c>
    </row>
    <row r="22">
      <c r="A22" s="4" t="inlineStr">
        <is>
          <t>Total</t>
        </is>
      </c>
      <c r="B22" s="7" t="n">
        <v>2027641</v>
      </c>
      <c r="D22" s="7" t="n">
        <v>1900000</v>
      </c>
    </row>
    <row r="23">
      <c r="A23" s="4" t="inlineStr">
        <is>
          <t>Principal Amount | Unsecured debt | 9.00% Second Lien Notes</t>
        </is>
      </c>
    </row>
    <row r="24">
      <c r="A24" s="3" t="inlineStr">
        <is>
          <t>Fair Value, Balance Sheet Grouping, Financial Statement Captions [Line Items]</t>
        </is>
      </c>
    </row>
    <row r="25">
      <c r="A25" s="4" t="inlineStr">
        <is>
          <t>Senior Notes</t>
        </is>
      </c>
      <c r="B25" s="6" t="n">
        <v>516659</v>
      </c>
      <c r="D25" s="6" t="n">
        <v>0</v>
      </c>
    </row>
    <row r="26">
      <c r="A26" s="4" t="inlineStr">
        <is>
          <t>Principal Amount | Unsecured debt | 6.25% Senior Notes due 2023</t>
        </is>
      </c>
    </row>
    <row r="27">
      <c r="A27" s="3" t="inlineStr">
        <is>
          <t>Fair Value, Balance Sheet Grouping, Financial Statement Captions [Line Items]</t>
        </is>
      </c>
    </row>
    <row r="28">
      <c r="A28" s="4" t="inlineStr">
        <is>
          <t>Senior Notes</t>
        </is>
      </c>
      <c r="B28" s="6" t="n">
        <v>542720</v>
      </c>
      <c r="D28" s="6" t="n">
        <v>650000</v>
      </c>
    </row>
    <row r="29">
      <c r="A29" s="4" t="inlineStr">
        <is>
          <t>Principal Amount | Unsecured debt | 6.125% Senior Notes due 2024</t>
        </is>
      </c>
    </row>
    <row r="30">
      <c r="A30" s="3" t="inlineStr">
        <is>
          <t>Fair Value, Balance Sheet Grouping, Financial Statement Captions [Line Items]</t>
        </is>
      </c>
    </row>
    <row r="31">
      <c r="A31" s="4" t="inlineStr">
        <is>
          <t>Senior Notes</t>
        </is>
      </c>
      <c r="B31" s="6" t="n">
        <v>460241</v>
      </c>
      <c r="D31" s="6" t="n">
        <v>600000</v>
      </c>
    </row>
    <row r="32">
      <c r="A32" s="4" t="inlineStr">
        <is>
          <t>Principal Amount | Unsecured debt | 8.25% Senior Notes due 2025</t>
        </is>
      </c>
    </row>
    <row r="33">
      <c r="A33" s="3" t="inlineStr">
        <is>
          <t>Fair Value, Balance Sheet Grouping, Financial Statement Captions [Line Items]</t>
        </is>
      </c>
    </row>
    <row r="34">
      <c r="A34" s="4" t="inlineStr">
        <is>
          <t>Senior Notes</t>
        </is>
      </c>
      <c r="B34" s="6" t="n">
        <v>187238</v>
      </c>
      <c r="D34" s="6" t="n">
        <v>250000</v>
      </c>
    </row>
    <row r="35">
      <c r="A35" s="4" t="inlineStr">
        <is>
          <t>Principal Amount | Unsecured debt | 6.375% Senior Notes due 2026</t>
        </is>
      </c>
    </row>
    <row r="36">
      <c r="A36" s="3" t="inlineStr">
        <is>
          <t>Fair Value, Balance Sheet Grouping, Financial Statement Captions [Line Items]</t>
        </is>
      </c>
    </row>
    <row r="37">
      <c r="A37" s="4" t="inlineStr">
        <is>
          <t>Senior Notes</t>
        </is>
      </c>
      <c r="B37" s="6" t="n">
        <v>320783</v>
      </c>
      <c r="D37" s="6" t="n">
        <v>400000</v>
      </c>
    </row>
    <row r="38">
      <c r="A38" s="4" t="inlineStr">
        <is>
          <t>Fair Value</t>
        </is>
      </c>
    </row>
    <row r="39">
      <c r="A39" s="3" t="inlineStr">
        <is>
          <t>Fair Value, Balance Sheet Grouping, Financial Statement Captions [Line Items]</t>
        </is>
      </c>
    </row>
    <row r="40">
      <c r="A40" s="4" t="inlineStr">
        <is>
          <t>Total</t>
        </is>
      </c>
      <c r="B40" s="6" t="n">
        <v>1336990</v>
      </c>
      <c r="D40" s="6" t="n">
        <v>1930929</v>
      </c>
    </row>
    <row r="41">
      <c r="A41" s="4" t="inlineStr">
        <is>
          <t>Fair Value | Unsecured debt | 9.00% Second Lien Notes</t>
        </is>
      </c>
    </row>
    <row r="42">
      <c r="A42" s="3" t="inlineStr">
        <is>
          <t>Fair Value, Balance Sheet Grouping, Financial Statement Captions [Line Items]</t>
        </is>
      </c>
    </row>
    <row r="43">
      <c r="A43" s="4" t="inlineStr">
        <is>
          <t>Senior Notes</t>
        </is>
      </c>
      <c r="B43" s="6" t="n">
        <v>470160</v>
      </c>
      <c r="D43" s="6" t="n">
        <v>0</v>
      </c>
    </row>
    <row r="44">
      <c r="A44" s="4" t="inlineStr">
        <is>
          <t>Fair Value | Unsecured debt | 6.25% Senior Notes due 2023</t>
        </is>
      </c>
    </row>
    <row r="45">
      <c r="A45" s="3" t="inlineStr">
        <is>
          <t>Fair Value, Balance Sheet Grouping, Financial Statement Captions [Line Items]</t>
        </is>
      </c>
    </row>
    <row r="46">
      <c r="A46" s="4" t="inlineStr">
        <is>
          <t>Senior Notes</t>
        </is>
      </c>
      <c r="B46" s="6" t="n">
        <v>344627</v>
      </c>
      <c r="D46" s="6" t="n">
        <v>658125</v>
      </c>
    </row>
    <row r="47">
      <c r="A47" s="4" t="inlineStr">
        <is>
          <t>Fair Value | Unsecured debt | 6.125% Senior Notes due 2024</t>
        </is>
      </c>
    </row>
    <row r="48">
      <c r="A48" s="3" t="inlineStr">
        <is>
          <t>Fair Value, Balance Sheet Grouping, Financial Statement Captions [Line Items]</t>
        </is>
      </c>
    </row>
    <row r="49">
      <c r="A49" s="4" t="inlineStr">
        <is>
          <t>Senior Notes</t>
        </is>
      </c>
      <c r="B49" s="6" t="n">
        <v>260036</v>
      </c>
      <c r="D49" s="6" t="n">
        <v>611130</v>
      </c>
    </row>
    <row r="50">
      <c r="A50" s="4" t="inlineStr">
        <is>
          <t>Fair Value | Unsecured debt | 8.25% Senior Notes due 2025</t>
        </is>
      </c>
    </row>
    <row r="51">
      <c r="A51" s="3" t="inlineStr">
        <is>
          <t>Fair Value, Balance Sheet Grouping, Financial Statement Captions [Line Items]</t>
        </is>
      </c>
    </row>
    <row r="52">
      <c r="A52" s="4" t="inlineStr">
        <is>
          <t>Senior Notes</t>
        </is>
      </c>
      <c r="B52" s="6" t="n">
        <v>100172</v>
      </c>
      <c r="D52" s="6" t="n">
        <v>256250</v>
      </c>
    </row>
    <row r="53">
      <c r="A53" s="4" t="inlineStr">
        <is>
          <t>Fair Value | Unsecured debt | 6.375% Senior Notes due 2026</t>
        </is>
      </c>
    </row>
    <row r="54">
      <c r="A54" s="3" t="inlineStr">
        <is>
          <t>Fair Value, Balance Sheet Grouping, Financial Statement Captions [Line Items]</t>
        </is>
      </c>
    </row>
    <row r="55">
      <c r="A55" s="4" t="inlineStr">
        <is>
          <t>Senior Notes</t>
        </is>
      </c>
      <c r="B55" s="7" t="n">
        <v>161995</v>
      </c>
      <c r="D55" s="7" t="n">
        <v>4054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Assets and Liabilities Measured on Recurring Basis) (Details) - USD ($) $ in Thousands</t>
        </is>
      </c>
      <c r="B1" s="2" t="inlineStr">
        <is>
          <t>Dec. 31, 2020</t>
        </is>
      </c>
      <c r="C1" s="2" t="inlineStr">
        <is>
          <t>Sep. 30, 2020</t>
        </is>
      </c>
      <c r="D1" s="2" t="inlineStr">
        <is>
          <t>Dec. 31, 2019</t>
        </is>
      </c>
    </row>
    <row r="2">
      <c r="A2" s="4" t="inlineStr">
        <is>
          <t>Warrant liability</t>
        </is>
      </c>
    </row>
    <row r="3">
      <c r="A3" s="3" t="inlineStr">
        <is>
          <t>Liabilities</t>
        </is>
      </c>
    </row>
    <row r="4">
      <c r="A4" s="4" t="inlineStr">
        <is>
          <t>September 2020 Warrants</t>
        </is>
      </c>
      <c r="B4" s="7" t="n">
        <v>-79400</v>
      </c>
      <c r="C4" s="7" t="n">
        <v>-23900</v>
      </c>
    </row>
    <row r="5">
      <c r="A5" s="4" t="inlineStr">
        <is>
          <t>Level 1</t>
        </is>
      </c>
    </row>
    <row r="6">
      <c r="A6" s="3" t="inlineStr">
        <is>
          <t>Assets</t>
        </is>
      </c>
    </row>
    <row r="7">
      <c r="A7" s="4" t="inlineStr">
        <is>
          <t>Fair value of derivatives</t>
        </is>
      </c>
      <c r="B7" s="6" t="n">
        <v>0</v>
      </c>
      <c r="D7" s="7" t="n">
        <v>0</v>
      </c>
    </row>
    <row r="8">
      <c r="A8" s="4" t="inlineStr">
        <is>
          <t>Contingent consideration arrangements</t>
        </is>
      </c>
      <c r="B8" s="6" t="n">
        <v>0</v>
      </c>
      <c r="D8" s="6" t="n">
        <v>0</v>
      </c>
    </row>
    <row r="9">
      <c r="A9" s="3" t="inlineStr">
        <is>
          <t>Liabilities</t>
        </is>
      </c>
    </row>
    <row r="10">
      <c r="A10" s="4" t="inlineStr">
        <is>
          <t>Fair value of derivatives</t>
        </is>
      </c>
      <c r="B10" s="6" t="n">
        <v>0</v>
      </c>
      <c r="D10" s="6" t="n">
        <v>0</v>
      </c>
    </row>
    <row r="11">
      <c r="A11" s="4" t="inlineStr">
        <is>
          <t>Contingent consideration arrangements</t>
        </is>
      </c>
      <c r="B11" s="6" t="n">
        <v>0</v>
      </c>
      <c r="D11" s="6" t="n">
        <v>0</v>
      </c>
    </row>
    <row r="12">
      <c r="A12" s="4" t="inlineStr">
        <is>
          <t>Total net assets (liabilities)</t>
        </is>
      </c>
      <c r="B12" s="6" t="n">
        <v>0</v>
      </c>
      <c r="D12" s="6" t="n">
        <v>0</v>
      </c>
    </row>
    <row r="13">
      <c r="A13" s="4" t="inlineStr">
        <is>
          <t>Level 1 | Warrant liability</t>
        </is>
      </c>
    </row>
    <row r="14">
      <c r="A14" s="3" t="inlineStr">
        <is>
          <t>Liabilities</t>
        </is>
      </c>
    </row>
    <row r="15">
      <c r="A15" s="4" t="inlineStr">
        <is>
          <t>September 2020 Warrants</t>
        </is>
      </c>
      <c r="B15" s="6" t="n">
        <v>0</v>
      </c>
    </row>
    <row r="16">
      <c r="A16" s="4" t="inlineStr">
        <is>
          <t>Level 2</t>
        </is>
      </c>
    </row>
    <row r="17">
      <c r="A17" s="3" t="inlineStr">
        <is>
          <t>Assets</t>
        </is>
      </c>
    </row>
    <row r="18">
      <c r="A18" s="4" t="inlineStr">
        <is>
          <t>Fair value of derivatives</t>
        </is>
      </c>
      <c r="B18" s="6" t="n">
        <v>921</v>
      </c>
      <c r="D18" s="6" t="n">
        <v>9338</v>
      </c>
    </row>
    <row r="19">
      <c r="A19" s="4" t="inlineStr">
        <is>
          <t>Contingent consideration arrangements</t>
        </is>
      </c>
      <c r="B19" s="6" t="n">
        <v>1816</v>
      </c>
      <c r="D19" s="6" t="n">
        <v>25934</v>
      </c>
    </row>
    <row r="20">
      <c r="A20" s="3" t="inlineStr">
        <is>
          <t>Liabilities</t>
        </is>
      </c>
    </row>
    <row r="21">
      <c r="A21" s="4" t="inlineStr">
        <is>
          <t>Fair value of derivatives</t>
        </is>
      </c>
      <c r="B21" s="6" t="n">
        <v>-97060</v>
      </c>
      <c r="D21" s="6" t="n">
        <v>-34132</v>
      </c>
    </row>
    <row r="22">
      <c r="A22" s="4" t="inlineStr">
        <is>
          <t>Contingent consideration arrangements</t>
        </is>
      </c>
      <c r="B22" s="6" t="n">
        <v>-8618</v>
      </c>
      <c r="D22" s="6" t="n">
        <v>-69760</v>
      </c>
    </row>
    <row r="23">
      <c r="A23" s="4" t="inlineStr">
        <is>
          <t>Total net assets (liabilities)</t>
        </is>
      </c>
      <c r="B23" s="6" t="n">
        <v>-102941</v>
      </c>
      <c r="D23" s="6" t="n">
        <v>-68620</v>
      </c>
    </row>
    <row r="24">
      <c r="A24" s="4" t="inlineStr">
        <is>
          <t>Level 2 | Warrant liability</t>
        </is>
      </c>
    </row>
    <row r="25">
      <c r="A25" s="3" t="inlineStr">
        <is>
          <t>Liabilities</t>
        </is>
      </c>
    </row>
    <row r="26">
      <c r="A26" s="4" t="inlineStr">
        <is>
          <t>September 2020 Warrants</t>
        </is>
      </c>
      <c r="B26" s="6" t="n">
        <v>0</v>
      </c>
    </row>
    <row r="27">
      <c r="A27" s="4" t="inlineStr">
        <is>
          <t>Level 3</t>
        </is>
      </c>
    </row>
    <row r="28">
      <c r="A28" s="3" t="inlineStr">
        <is>
          <t>Assets</t>
        </is>
      </c>
    </row>
    <row r="29">
      <c r="A29" s="4" t="inlineStr">
        <is>
          <t>Fair value of derivatives</t>
        </is>
      </c>
      <c r="B29" s="6" t="n">
        <v>0</v>
      </c>
      <c r="D29" s="6" t="n">
        <v>0</v>
      </c>
    </row>
    <row r="30">
      <c r="A30" s="4" t="inlineStr">
        <is>
          <t>Contingent consideration arrangements</t>
        </is>
      </c>
      <c r="B30" s="6" t="n">
        <v>0</v>
      </c>
      <c r="D30" s="6" t="n">
        <v>0</v>
      </c>
    </row>
    <row r="31">
      <c r="A31" s="3" t="inlineStr">
        <is>
          <t>Liabilities</t>
        </is>
      </c>
    </row>
    <row r="32">
      <c r="A32" s="4" t="inlineStr">
        <is>
          <t>Fair value of derivatives</t>
        </is>
      </c>
      <c r="B32" s="6" t="n">
        <v>0</v>
      </c>
      <c r="D32" s="6" t="n">
        <v>0</v>
      </c>
    </row>
    <row r="33">
      <c r="A33" s="4" t="inlineStr">
        <is>
          <t>Contingent consideration arrangements</t>
        </is>
      </c>
      <c r="B33" s="6" t="n">
        <v>0</v>
      </c>
      <c r="D33" s="6" t="n">
        <v>0</v>
      </c>
    </row>
    <row r="34">
      <c r="A34" s="4" t="inlineStr">
        <is>
          <t>Total net assets (liabilities)</t>
        </is>
      </c>
      <c r="B34" s="6" t="n">
        <v>-79428</v>
      </c>
      <c r="D34" s="6" t="n">
        <v>0</v>
      </c>
    </row>
    <row r="35">
      <c r="A35" s="4" t="inlineStr">
        <is>
          <t>Level 3 | Warrant liability</t>
        </is>
      </c>
    </row>
    <row r="36">
      <c r="A36" s="3" t="inlineStr">
        <is>
          <t>Liabilities</t>
        </is>
      </c>
    </row>
    <row r="37">
      <c r="A37" s="4" t="inlineStr">
        <is>
          <t>September 2020 Warrants</t>
        </is>
      </c>
      <c r="B37" s="7" t="n">
        <v>-79428</v>
      </c>
      <c r="D37"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Warrant Liabilities Measured on Recurring Basis) (Details) - Warrant liability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End of period</t>
        </is>
      </c>
      <c r="B4" s="7" t="n">
        <v>79400</v>
      </c>
    </row>
    <row r="5">
      <c r="A5" s="4" t="inlineStr">
        <is>
          <t>Level 3</t>
        </is>
      </c>
    </row>
    <row r="6">
      <c r="A6" s="3" t="inlineStr">
        <is>
          <t>Fair Value, Liabilities Measured on Recurring Basis, Unobservable Input Reconciliation, Calculation [Roll Forward]</t>
        </is>
      </c>
    </row>
    <row r="7">
      <c r="A7" s="4" t="inlineStr">
        <is>
          <t>Beginning of period</t>
        </is>
      </c>
      <c r="B7" s="6" t="n">
        <v>0</v>
      </c>
    </row>
    <row r="8">
      <c r="A8" s="4" t="inlineStr">
        <is>
          <t>Recognition of issuance date fair value</t>
        </is>
      </c>
      <c r="B8" s="6" t="n">
        <v>23909</v>
      </c>
    </row>
    <row r="9">
      <c r="A9" s="4" t="inlineStr">
        <is>
          <t>Gain (loss) on changes in fair value</t>
        </is>
      </c>
      <c r="B9" s="6" t="n">
        <v>55519</v>
      </c>
    </row>
    <row r="10">
      <c r="A10" s="4" t="inlineStr">
        <is>
          <t>Transfers into (out of) Level 3</t>
        </is>
      </c>
      <c r="B10" s="6" t="n">
        <v>0</v>
      </c>
    </row>
    <row r="11">
      <c r="A11" s="4" t="inlineStr">
        <is>
          <t>End of period</t>
        </is>
      </c>
      <c r="B11" s="7" t="n">
        <v>7942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9" customWidth="1" min="1" max="1"/>
    <col width="14" customWidth="1" min="2" max="2"/>
    <col width="19" customWidth="1" min="3" max="3"/>
    <col width="27" customWidth="1" min="4" max="4"/>
    <col width="27" customWidth="1" min="5" max="5"/>
    <col width="27" customWidth="1" min="6" max="6"/>
    <col width="14" customWidth="1" min="7" max="7"/>
  </cols>
  <sheetData>
    <row r="1">
      <c r="A1" s="1" t="inlineStr">
        <is>
          <t>Share-Based Compensation (Narrative) (Details) $ in Thousands</t>
        </is>
      </c>
      <c r="B1" s="2" t="inlineStr">
        <is>
          <t>Aug. 07, 2020</t>
        </is>
      </c>
      <c r="C1" s="2" t="inlineStr">
        <is>
          <t>May 10, 2018shares</t>
        </is>
      </c>
      <c r="D1" s="2" t="inlineStr">
        <is>
          <t>Dec. 31, 2020USD ($)shares</t>
        </is>
      </c>
      <c r="E1" s="2" t="inlineStr">
        <is>
          <t>Dec. 31, 2019USD ($)shares</t>
        </is>
      </c>
      <c r="F1" s="2" t="inlineStr">
        <is>
          <t>Dec. 31, 2018USD ($)shares</t>
        </is>
      </c>
      <c r="G1" s="2" t="inlineStr">
        <is>
          <t>Dec. 20, 2019</t>
        </is>
      </c>
    </row>
    <row r="2">
      <c r="A2" s="3" t="inlineStr">
        <is>
          <t>Share-based Compensation Arrangement by Share-based Payment Award [Line Items]</t>
        </is>
      </c>
    </row>
    <row r="3">
      <c r="A3" s="4" t="inlineStr">
        <is>
          <t>Stock split, conversion ratio</t>
        </is>
      </c>
      <c r="B3" s="9" t="n">
        <v>0.1</v>
      </c>
    </row>
    <row r="4">
      <c r="A4" s="4" t="inlineStr">
        <is>
          <t>Number of shares available for grant (in shares) | shares</t>
        </is>
      </c>
      <c r="D4" s="6" t="n">
        <v>2002463</v>
      </c>
    </row>
    <row r="5">
      <c r="A5" s="4" t="inlineStr">
        <is>
          <t>Payments to settle vested liability share-based awards</t>
        </is>
      </c>
      <c r="D5" s="7" t="n">
        <v>770</v>
      </c>
      <c r="E5" s="7" t="n">
        <v>1425</v>
      </c>
      <c r="F5" s="7" t="n">
        <v>4990</v>
      </c>
    </row>
    <row r="6">
      <c r="A6" s="4" t="inlineStr">
        <is>
          <t>RSU equity awards</t>
        </is>
      </c>
    </row>
    <row r="7">
      <c r="A7" s="3" t="inlineStr">
        <is>
          <t>Share-based Compensation Arrangement by Share-based Payment Award [Line Items]</t>
        </is>
      </c>
    </row>
    <row r="8">
      <c r="A8" s="4" t="inlineStr">
        <is>
          <t>Fair value of shares vested</t>
        </is>
      </c>
      <c r="D8" s="6" t="n">
        <v>1600</v>
      </c>
      <c r="E8" s="7" t="n">
        <v>7300</v>
      </c>
      <c r="F8" s="7" t="n">
        <v>6300</v>
      </c>
    </row>
    <row r="9">
      <c r="A9" s="4" t="inlineStr">
        <is>
          <t>Unrecognized compensation cost related to unvested awards</t>
        </is>
      </c>
      <c r="D9" s="7" t="n">
        <v>13500</v>
      </c>
    </row>
    <row r="10">
      <c r="A10" s="4" t="inlineStr">
        <is>
          <t>Weighted average period over which expense is expected to be recognized</t>
        </is>
      </c>
      <c r="D10" s="4" t="inlineStr">
        <is>
          <t>1 year 8 months 12 days</t>
        </is>
      </c>
    </row>
    <row r="11">
      <c r="A11" s="4" t="inlineStr">
        <is>
          <t>Vested in period (in shares) | shares</t>
        </is>
      </c>
      <c r="D11" s="6" t="n">
        <v>132000</v>
      </c>
      <c r="E11" s="6" t="n">
        <v>106000</v>
      </c>
      <c r="F11" s="6" t="n">
        <v>51000</v>
      </c>
    </row>
    <row r="12">
      <c r="A12" s="4" t="inlineStr">
        <is>
          <t>TSR, maximum percent of performance period</t>
        </is>
      </c>
      <c r="D12" s="4" t="inlineStr">
        <is>
          <t>5.00%</t>
        </is>
      </c>
    </row>
    <row r="13">
      <c r="A13" s="4" t="inlineStr">
        <is>
          <t>RSU equity awards | Vesting Minimum</t>
        </is>
      </c>
    </row>
    <row r="14">
      <c r="A14" s="3" t="inlineStr">
        <is>
          <t>Share-based Compensation Arrangement by Share-based Payment Award [Line Items]</t>
        </is>
      </c>
    </row>
    <row r="15">
      <c r="A15" s="4" t="inlineStr">
        <is>
          <t>Share-based compensation arrangement vesting rights, percentage</t>
        </is>
      </c>
      <c r="D15" s="4" t="inlineStr">
        <is>
          <t>0.00%</t>
        </is>
      </c>
      <c r="E15" s="4" t="inlineStr">
        <is>
          <t>0.00%</t>
        </is>
      </c>
      <c r="F15" s="4" t="inlineStr">
        <is>
          <t>0.00%</t>
        </is>
      </c>
    </row>
    <row r="16">
      <c r="A16" s="4" t="inlineStr">
        <is>
          <t>RSU equity awards | Vesting Maximum</t>
        </is>
      </c>
    </row>
    <row r="17">
      <c r="A17" s="3" t="inlineStr">
        <is>
          <t>Share-based Compensation Arrangement by Share-based Payment Award [Line Items]</t>
        </is>
      </c>
    </row>
    <row r="18">
      <c r="A18" s="4" t="inlineStr">
        <is>
          <t>Share-based compensation arrangement vesting rights, percentage</t>
        </is>
      </c>
      <c r="D18" s="4" t="inlineStr">
        <is>
          <t>300.00%</t>
        </is>
      </c>
      <c r="E18" s="4" t="inlineStr">
        <is>
          <t>200.00%</t>
        </is>
      </c>
      <c r="F18" s="4" t="inlineStr">
        <is>
          <t>200.00%</t>
        </is>
      </c>
    </row>
    <row r="19">
      <c r="A19" s="4" t="inlineStr">
        <is>
          <t>Performance-based RSU</t>
        </is>
      </c>
    </row>
    <row r="20">
      <c r="A20" s="3" t="inlineStr">
        <is>
          <t>Share-based Compensation Arrangement by Share-based Payment Award [Line Items]</t>
        </is>
      </c>
    </row>
    <row r="21">
      <c r="A21" s="4" t="inlineStr">
        <is>
          <t>Fair value of shares vested</t>
        </is>
      </c>
      <c r="D21" s="7" t="n">
        <v>3400</v>
      </c>
      <c r="E21" s="7" t="n">
        <v>4300</v>
      </c>
      <c r="F21" s="7" t="n">
        <v>3500</v>
      </c>
    </row>
    <row r="22">
      <c r="A22" s="4" t="inlineStr">
        <is>
          <t>Cash-settleable RSU awards</t>
        </is>
      </c>
    </row>
    <row r="23">
      <c r="A23" s="3" t="inlineStr">
        <is>
          <t>Share-based Compensation Arrangement by Share-based Payment Award [Line Items]</t>
        </is>
      </c>
    </row>
    <row r="24">
      <c r="A24" s="4" t="inlineStr">
        <is>
          <t>Unrecognized compensation cost related to unvested awards</t>
        </is>
      </c>
      <c r="D24" s="7" t="n">
        <v>1500</v>
      </c>
    </row>
    <row r="25">
      <c r="A25" s="4" t="inlineStr">
        <is>
          <t>Weighted average period over which expense is expected to be recognized</t>
        </is>
      </c>
      <c r="D25" s="4" t="inlineStr">
        <is>
          <t>1 year 10 months 24 days</t>
        </is>
      </c>
    </row>
    <row r="26">
      <c r="A26" s="4" t="inlineStr">
        <is>
          <t>Vested in period (in shares) | shares</t>
        </is>
      </c>
      <c r="D26" s="6" t="n">
        <v>16000</v>
      </c>
      <c r="E26" s="6" t="n">
        <v>16000</v>
      </c>
      <c r="F26" s="6" t="n">
        <v>28000</v>
      </c>
    </row>
    <row r="27">
      <c r="A27" s="4" t="inlineStr">
        <is>
          <t>Market-based Cash-settleable RSUs Awards</t>
        </is>
      </c>
    </row>
    <row r="28">
      <c r="A28" s="3" t="inlineStr">
        <is>
          <t>Share-based Compensation Arrangement by Share-based Payment Award [Line Items]</t>
        </is>
      </c>
    </row>
    <row r="29">
      <c r="A29" s="4" t="inlineStr">
        <is>
          <t>Cash-settleable restricted stock unit awards</t>
        </is>
      </c>
      <c r="D29" s="7" t="n">
        <v>200</v>
      </c>
      <c r="F29" s="7" t="n">
        <v>3200</v>
      </c>
    </row>
    <row r="30">
      <c r="A30" s="4" t="inlineStr">
        <is>
          <t>Market-based Cash-settleable RSUs Awards | Vested at between 100% to 163%</t>
        </is>
      </c>
    </row>
    <row r="31">
      <c r="A31" s="3" t="inlineStr">
        <is>
          <t>Share-based Compensation Arrangement by Share-based Payment Award [Line Items]</t>
        </is>
      </c>
    </row>
    <row r="32">
      <c r="A32" s="4" t="inlineStr">
        <is>
          <t>Payments to settle vested liability share-based awards</t>
        </is>
      </c>
      <c r="D32" s="6" t="n">
        <v>800</v>
      </c>
    </row>
    <row r="33">
      <c r="A33" s="4" t="inlineStr">
        <is>
          <t>Cash-settled SARs</t>
        </is>
      </c>
    </row>
    <row r="34">
      <c r="A34" s="3" t="inlineStr">
        <is>
          <t>Share-based Compensation Arrangement by Share-based Payment Award [Line Items]</t>
        </is>
      </c>
    </row>
    <row r="35">
      <c r="A35" s="4" t="inlineStr">
        <is>
          <t>Fair value of shares vested</t>
        </is>
      </c>
      <c r="D35" s="6" t="n">
        <v>4600</v>
      </c>
    </row>
    <row r="36">
      <c r="A36" s="4" t="inlineStr">
        <is>
          <t>Unrecognized compensation cost related to unvested awards</t>
        </is>
      </c>
      <c r="D36" s="7" t="n">
        <v>1700</v>
      </c>
      <c r="E36" s="7" t="n">
        <v>5000</v>
      </c>
    </row>
    <row r="37">
      <c r="A37" s="4" t="inlineStr">
        <is>
          <t>Carrizo</t>
        </is>
      </c>
    </row>
    <row r="38">
      <c r="A38" s="3" t="inlineStr">
        <is>
          <t>Share-based Compensation Arrangement by Share-based Payment Award [Line Items]</t>
        </is>
      </c>
    </row>
    <row r="39">
      <c r="A39" s="4" t="inlineStr">
        <is>
          <t>Exchange ratio (in shares)</t>
        </is>
      </c>
      <c r="D39" s="10" t="n">
        <v>1.75</v>
      </c>
      <c r="G39" s="10" t="n">
        <v>1.75</v>
      </c>
    </row>
    <row r="40">
      <c r="A40" s="4" t="inlineStr">
        <is>
          <t>2018 Plan</t>
        </is>
      </c>
    </row>
    <row r="41">
      <c r="A41" s="3" t="inlineStr">
        <is>
          <t>Share-based Compensation Arrangement by Share-based Payment Award [Line Items]</t>
        </is>
      </c>
    </row>
    <row r="42">
      <c r="A42" s="4" t="inlineStr">
        <is>
          <t>Number of shares authorized (in shares) | shares</t>
        </is>
      </c>
      <c r="C42" s="6" t="n">
        <v>9400000</v>
      </c>
      <c r="D42" s="6" t="n">
        <v>10722742</v>
      </c>
    </row>
    <row r="43">
      <c r="A43" s="4" t="inlineStr">
        <is>
          <t>Increase (decrease) in shares | shares</t>
        </is>
      </c>
      <c r="C43" s="6" t="n">
        <v>13227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 Equity Awards (Details) - USD ($) $ / shares in Units, $ in Millions</t>
        </is>
      </c>
      <c r="B1" s="2" t="inlineStr">
        <is>
          <t>12 Months Ended</t>
        </is>
      </c>
    </row>
    <row r="2">
      <c r="B2" s="2" t="inlineStr">
        <is>
          <t>Dec. 31, 2020</t>
        </is>
      </c>
      <c r="C2" s="2" t="inlineStr">
        <is>
          <t>Dec. 31, 2019</t>
        </is>
      </c>
      <c r="D2" s="2" t="inlineStr">
        <is>
          <t>Dec. 31, 2018</t>
        </is>
      </c>
    </row>
    <row r="3">
      <c r="A3" s="4" t="inlineStr">
        <is>
          <t>RSU equity awards</t>
        </is>
      </c>
    </row>
    <row r="4">
      <c r="A4" s="3" t="inlineStr">
        <is>
          <t>Share-based Compensation Arrangement by Share-based Payment Award, Non-Option Equity Instruments, Outstanding [Roll Forward]</t>
        </is>
      </c>
    </row>
    <row r="5">
      <c r="A5" s="4" t="inlineStr">
        <is>
          <t>Unvested at the beginning of the period (in shares)</t>
        </is>
      </c>
      <c r="B5" s="6" t="n">
        <v>269000</v>
      </c>
      <c r="C5" s="6" t="n">
        <v>210000</v>
      </c>
      <c r="D5" s="6" t="n">
        <v>179000</v>
      </c>
    </row>
    <row r="6">
      <c r="A6" s="4" t="inlineStr">
        <is>
          <t>Granted (in shares)</t>
        </is>
      </c>
      <c r="B6" s="6" t="n">
        <v>562000</v>
      </c>
      <c r="C6" s="6" t="n">
        <v>188000</v>
      </c>
      <c r="D6" s="6" t="n">
        <v>87000</v>
      </c>
    </row>
    <row r="7">
      <c r="A7" s="4" t="inlineStr">
        <is>
          <t>Vested (in shares)</t>
        </is>
      </c>
      <c r="B7" s="6" t="n">
        <v>-132000</v>
      </c>
      <c r="C7" s="6" t="n">
        <v>-106000</v>
      </c>
      <c r="D7" s="6" t="n">
        <v>-51000</v>
      </c>
    </row>
    <row r="8">
      <c r="A8" s="4" t="inlineStr">
        <is>
          <t>Forfeited (in shares)</t>
        </is>
      </c>
      <c r="B8" s="6" t="n">
        <v>-22000</v>
      </c>
      <c r="C8" s="6" t="n">
        <v>-23000</v>
      </c>
      <c r="D8" s="6" t="n">
        <v>-5000</v>
      </c>
    </row>
    <row r="9">
      <c r="A9" s="4" t="inlineStr">
        <is>
          <t>Unvested at the end of the period (in shares)</t>
        </is>
      </c>
      <c r="B9" s="6" t="n">
        <v>677000</v>
      </c>
      <c r="C9" s="6" t="n">
        <v>269000</v>
      </c>
      <c r="D9" s="6" t="n">
        <v>210000</v>
      </c>
    </row>
    <row r="10">
      <c r="A10" s="3" t="inlineStr">
        <is>
          <t>Weighted Average Grant-Date Fair Value per Share</t>
        </is>
      </c>
    </row>
    <row r="11">
      <c r="A11" s="4" t="inlineStr">
        <is>
          <t>Unvested at the beginning of the period, Grant Date Fair Value per Share (usd per share)</t>
        </is>
      </c>
      <c r="B11" s="8" t="n">
        <v>102.48</v>
      </c>
      <c r="C11" s="8" t="n">
        <v>130.39</v>
      </c>
      <c r="D11" s="8" t="n">
        <v>115.36</v>
      </c>
    </row>
    <row r="12">
      <c r="A12" s="4" t="inlineStr">
        <is>
          <t>Granted, grant date fair value per share (usd per share)</t>
        </is>
      </c>
      <c r="B12" s="10" t="n">
        <v>21.07</v>
      </c>
      <c r="C12" s="10" t="n">
        <v>85.95999999999999</v>
      </c>
      <c r="D12" s="10" t="n">
        <v>144.86</v>
      </c>
    </row>
    <row r="13">
      <c r="A13" s="4" t="inlineStr">
        <is>
          <t>Vested, grant date fair value per share (usd per share)</t>
        </is>
      </c>
      <c r="B13" s="10" t="n">
        <v>105.14</v>
      </c>
      <c r="C13" s="10" t="n">
        <v>126.75</v>
      </c>
      <c r="D13" s="10" t="n">
        <v>103.83</v>
      </c>
    </row>
    <row r="14">
      <c r="A14" s="4" t="inlineStr">
        <is>
          <t>Forfeited, grant date fair value per share (usd per share)</t>
        </is>
      </c>
      <c r="B14" s="10" t="n">
        <v>96.84</v>
      </c>
      <c r="C14" s="10" t="n">
        <v>110.55</v>
      </c>
      <c r="D14" s="10" t="n">
        <v>114.32</v>
      </c>
    </row>
    <row r="15">
      <c r="A15" s="4" t="inlineStr">
        <is>
          <t>Unvested at the end of the period, grant date fair value per share (usd per share)</t>
        </is>
      </c>
      <c r="B15" s="8" t="n">
        <v>34.57</v>
      </c>
      <c r="C15" s="8" t="n">
        <v>102.48</v>
      </c>
      <c r="D15" s="8" t="n">
        <v>130.39</v>
      </c>
    </row>
    <row r="16">
      <c r="A16" s="4" t="inlineStr">
        <is>
          <t>Fair value of shares vested</t>
        </is>
      </c>
      <c r="B16" s="5" t="n">
        <v>1.6</v>
      </c>
      <c r="C16" s="5" t="n">
        <v>7.3</v>
      </c>
      <c r="D16" s="5" t="n">
        <v>6.3</v>
      </c>
    </row>
    <row r="17">
      <c r="A17" s="4" t="inlineStr">
        <is>
          <t>RSU equity awards | Vesting range 0 to 200%</t>
        </is>
      </c>
    </row>
    <row r="18">
      <c r="A18" s="3" t="inlineStr">
        <is>
          <t>Share-based Compensation Arrangement by Share-based Payment Award, Non-Option Equity Instruments, Outstanding [Roll Forward]</t>
        </is>
      </c>
    </row>
    <row r="19">
      <c r="A19" s="4" t="inlineStr">
        <is>
          <t>Unvested at the beginning of the period (in shares)</t>
        </is>
      </c>
      <c r="B19" s="6" t="n">
        <v>39900</v>
      </c>
      <c r="C19" s="6" t="n">
        <v>20800</v>
      </c>
    </row>
    <row r="20">
      <c r="A20" s="4" t="inlineStr">
        <is>
          <t>Unvested at the end of the period (in shares)</t>
        </is>
      </c>
      <c r="B20" s="6" t="n">
        <v>111200</v>
      </c>
      <c r="C20" s="6" t="n">
        <v>39900</v>
      </c>
      <c r="D20" s="6" t="n">
        <v>20800</v>
      </c>
    </row>
    <row r="21">
      <c r="A21" s="4" t="inlineStr">
        <is>
          <t>RSU equity awards | Vesting Minimum</t>
        </is>
      </c>
    </row>
    <row r="22">
      <c r="A22" s="3" t="inlineStr">
        <is>
          <t>Weighted Average Grant-Date Fair Value per Share</t>
        </is>
      </c>
    </row>
    <row r="23">
      <c r="A23" s="4" t="inlineStr">
        <is>
          <t>Share-based compensation arrangement vesting rights, percentage</t>
        </is>
      </c>
      <c r="B23" s="4" t="inlineStr">
        <is>
          <t>0.00%</t>
        </is>
      </c>
      <c r="C23" s="4" t="inlineStr">
        <is>
          <t>0.00%</t>
        </is>
      </c>
      <c r="D23" s="4" t="inlineStr">
        <is>
          <t>0.00%</t>
        </is>
      </c>
    </row>
    <row r="24">
      <c r="A24" s="4" t="inlineStr">
        <is>
          <t>RSU equity awards | Vesting Maximum</t>
        </is>
      </c>
    </row>
    <row r="25">
      <c r="A25" s="3" t="inlineStr">
        <is>
          <t>Weighted Average Grant-Date Fair Value per Share</t>
        </is>
      </c>
    </row>
    <row r="26">
      <c r="A26" s="4" t="inlineStr">
        <is>
          <t>Share-based compensation arrangement vesting rights, percentage</t>
        </is>
      </c>
      <c r="B26" s="4" t="inlineStr">
        <is>
          <t>300.00%</t>
        </is>
      </c>
      <c r="C26" s="4" t="inlineStr">
        <is>
          <t>200.00%</t>
        </is>
      </c>
      <c r="D26" s="4" t="inlineStr">
        <is>
          <t>200.00%</t>
        </is>
      </c>
    </row>
    <row r="27">
      <c r="A27" s="4" t="inlineStr">
        <is>
          <t>Performance-based RSU</t>
        </is>
      </c>
    </row>
    <row r="28">
      <c r="A28" s="3" t="inlineStr">
        <is>
          <t>Weighted Average Grant-Date Fair Value per Share</t>
        </is>
      </c>
    </row>
    <row r="29">
      <c r="A29" s="4" t="inlineStr">
        <is>
          <t>Fair value of shares vested</t>
        </is>
      </c>
      <c r="B29" s="5" t="n">
        <v>3.4</v>
      </c>
      <c r="C29" s="5" t="n">
        <v>4.3</v>
      </c>
      <c r="D29" s="5" t="n">
        <v>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20" customWidth="1" min="3" max="3"/>
    <col width="20" customWidth="1" min="4" max="4"/>
    <col width="20" customWidth="1" min="5" max="5"/>
  </cols>
  <sheetData>
    <row r="1">
      <c r="A1" s="1" t="inlineStr">
        <is>
          <t>Share-Based Compensation (Shares Vested and Did Not Vest) (Details)</t>
        </is>
      </c>
      <c r="B1" s="2" t="inlineStr">
        <is>
          <t>Aug. 07, 2020</t>
        </is>
      </c>
      <c r="C1" s="2" t="inlineStr">
        <is>
          <t>Dec. 31, 2020shares</t>
        </is>
      </c>
      <c r="D1" s="2" t="inlineStr">
        <is>
          <t>Dec. 31, 2019shares</t>
        </is>
      </c>
      <c r="E1" s="2" t="inlineStr">
        <is>
          <t>Dec. 31, 2018shares</t>
        </is>
      </c>
    </row>
    <row r="2">
      <c r="A2" s="3" t="inlineStr">
        <is>
          <t>Share-based Compensation Arrangement by Share-based Payment Award [Line Items]</t>
        </is>
      </c>
    </row>
    <row r="3">
      <c r="A3" s="4" t="inlineStr">
        <is>
          <t>Stock split, conversion ratio</t>
        </is>
      </c>
      <c r="B3" s="9" t="n">
        <v>0.1</v>
      </c>
    </row>
    <row r="4">
      <c r="A4" s="4" t="inlineStr">
        <is>
          <t>Minimum</t>
        </is>
      </c>
    </row>
    <row r="5">
      <c r="A5" s="3" t="inlineStr">
        <is>
          <t>Share-based Compensation Arrangement by Share-based Payment Award [Line Items]</t>
        </is>
      </c>
    </row>
    <row r="6">
      <c r="A6" s="4" t="inlineStr">
        <is>
          <t>Vesting Multiplier</t>
        </is>
      </c>
      <c r="C6" s="4" t="inlineStr">
        <is>
          <t>50.00%</t>
        </is>
      </c>
    </row>
    <row r="7">
      <c r="A7" s="4" t="inlineStr">
        <is>
          <t>Maximum</t>
        </is>
      </c>
    </row>
    <row r="8">
      <c r="A8" s="3" t="inlineStr">
        <is>
          <t>Share-based Compensation Arrangement by Share-based Payment Award [Line Items]</t>
        </is>
      </c>
    </row>
    <row r="9">
      <c r="A9" s="4" t="inlineStr">
        <is>
          <t>Vesting Multiplier</t>
        </is>
      </c>
      <c r="C9" s="4" t="inlineStr">
        <is>
          <t>100.00%</t>
        </is>
      </c>
    </row>
    <row r="10">
      <c r="A10" s="4" t="inlineStr">
        <is>
          <t>RSU equity awards</t>
        </is>
      </c>
    </row>
    <row r="11">
      <c r="A11" s="3" t="inlineStr">
        <is>
          <t>Share-based Compensation Arrangement by Share-based Payment Award [Line Items]</t>
        </is>
      </c>
    </row>
    <row r="12">
      <c r="A12" s="4" t="inlineStr">
        <is>
          <t>Vesting Multiplier</t>
        </is>
      </c>
      <c r="D12" s="4" t="inlineStr">
        <is>
          <t>100.00%</t>
        </is>
      </c>
      <c r="E12" s="4" t="inlineStr">
        <is>
          <t>142.00%</t>
        </is>
      </c>
    </row>
    <row r="13">
      <c r="A13" s="4" t="inlineStr">
        <is>
          <t>Target (in shares)</t>
        </is>
      </c>
      <c r="C13" s="6" t="n">
        <v>21920</v>
      </c>
      <c r="D13" s="6" t="n">
        <v>8878</v>
      </c>
      <c r="E13" s="6" t="n">
        <v>8300</v>
      </c>
    </row>
    <row r="14">
      <c r="A14" s="4" t="inlineStr">
        <is>
          <t>Vested at end of performance period (in shares)</t>
        </is>
      </c>
      <c r="C14" s="6" t="n">
        <v>11372</v>
      </c>
      <c r="D14" s="6" t="n">
        <v>8878</v>
      </c>
      <c r="E14" s="6" t="n">
        <v>11786</v>
      </c>
    </row>
    <row r="15">
      <c r="A15" s="4" t="inlineStr">
        <is>
          <t>Did not vest at end of performance period (in shares)</t>
        </is>
      </c>
      <c r="C15" s="6" t="n">
        <v>10548</v>
      </c>
      <c r="D15" s="6" t="n">
        <v>0</v>
      </c>
      <c r="E15"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533621000</v>
      </c>
      <c r="C4" s="7" t="n">
        <v>67928000</v>
      </c>
      <c r="D4" s="7" t="n">
        <v>300360000</v>
      </c>
    </row>
    <row r="5">
      <c r="A5" s="3" t="inlineStr">
        <is>
          <t>Adjustments to reconcile net income (loss) to net cash provided by operating activities:</t>
        </is>
      </c>
    </row>
    <row r="6">
      <c r="A6" s="4" t="inlineStr">
        <is>
          <t>Depreciation, depletion and amortization</t>
        </is>
      </c>
      <c r="B6" s="6" t="n">
        <v>480631000</v>
      </c>
      <c r="C6" s="6" t="n">
        <v>245936000</v>
      </c>
      <c r="D6" s="6" t="n">
        <v>185605000</v>
      </c>
    </row>
    <row r="7">
      <c r="A7" s="4" t="inlineStr">
        <is>
          <t>Impairment of evaluated oil and gas properties</t>
        </is>
      </c>
      <c r="B7" s="6" t="n">
        <v>2547241000</v>
      </c>
      <c r="C7" s="6" t="n">
        <v>0</v>
      </c>
      <c r="D7" s="6" t="n">
        <v>0</v>
      </c>
    </row>
    <row r="8">
      <c r="A8" s="4" t="inlineStr">
        <is>
          <t>Amortization of non-cash debt related items</t>
        </is>
      </c>
      <c r="B8" s="6" t="n">
        <v>3901000</v>
      </c>
      <c r="C8" s="6" t="n">
        <v>2907000</v>
      </c>
      <c r="D8" s="6" t="n">
        <v>2483000</v>
      </c>
    </row>
    <row r="9">
      <c r="A9" s="4" t="inlineStr">
        <is>
          <t>Deferred income tax expense</t>
        </is>
      </c>
      <c r="B9" s="6" t="n">
        <v>118607000</v>
      </c>
      <c r="C9" s="6" t="n">
        <v>35301000</v>
      </c>
      <c r="D9" s="6" t="n">
        <v>8110000</v>
      </c>
    </row>
    <row r="10">
      <c r="A10" s="4" t="inlineStr">
        <is>
          <t>(Gain) loss on derivative contracts</t>
        </is>
      </c>
      <c r="B10" s="6" t="n">
        <v>27773000</v>
      </c>
      <c r="C10" s="6" t="n">
        <v>62109000</v>
      </c>
      <c r="D10" s="6" t="n">
        <v>-48544000</v>
      </c>
    </row>
    <row r="11">
      <c r="A11" s="4" t="inlineStr">
        <is>
          <t>Cash received (paid) for commodity derivative settlements, net</t>
        </is>
      </c>
      <c r="B11" s="6" t="n">
        <v>98870000</v>
      </c>
      <c r="C11" s="6" t="n">
        <v>-3789000</v>
      </c>
      <c r="D11" s="6" t="n">
        <v>-27272000</v>
      </c>
    </row>
    <row r="12">
      <c r="A12" s="4" t="inlineStr">
        <is>
          <t>(Gain) loss on early extinguishment of debt</t>
        </is>
      </c>
      <c r="B12" s="6" t="n">
        <v>-170370000</v>
      </c>
      <c r="C12" s="6" t="n">
        <v>4881000</v>
      </c>
      <c r="D12" s="6" t="n">
        <v>0</v>
      </c>
    </row>
    <row r="13">
      <c r="A13" s="4" t="inlineStr">
        <is>
          <t>Non-cash expense related to equity share-based awards</t>
        </is>
      </c>
      <c r="B13" s="6" t="n">
        <v>6773000</v>
      </c>
      <c r="C13" s="6" t="n">
        <v>9767000</v>
      </c>
      <c r="D13" s="6" t="n">
        <v>6289000</v>
      </c>
    </row>
    <row r="14">
      <c r="A14" s="4" t="inlineStr">
        <is>
          <t>Change in the fair value of liability share-based awards</t>
        </is>
      </c>
      <c r="B14" s="6" t="n">
        <v>-4110000</v>
      </c>
      <c r="C14" s="6" t="n">
        <v>1624000</v>
      </c>
      <c r="D14" s="6" t="n">
        <v>375000</v>
      </c>
    </row>
    <row r="15">
      <c r="A15" s="4" t="inlineStr">
        <is>
          <t>Payments for cash-settled restricted stock unit awards</t>
        </is>
      </c>
      <c r="B15" s="6" t="n">
        <v>-770000</v>
      </c>
      <c r="C15" s="6" t="n">
        <v>-1425000</v>
      </c>
      <c r="D15" s="6" t="n">
        <v>-4990000</v>
      </c>
    </row>
    <row r="16">
      <c r="A16" s="4" t="inlineStr">
        <is>
          <t>Other, net</t>
        </is>
      </c>
      <c r="B16" s="6" t="n">
        <v>7857000</v>
      </c>
      <c r="C16" s="6" t="n">
        <v>-90000</v>
      </c>
      <c r="D16" s="6" t="n">
        <v>-144000</v>
      </c>
    </row>
    <row r="17">
      <c r="A17" s="3" t="inlineStr">
        <is>
          <t>Changes in current assets and liabilities:</t>
        </is>
      </c>
    </row>
    <row r="18">
      <c r="A18" s="4" t="inlineStr">
        <is>
          <t>Accounts receivable</t>
        </is>
      </c>
      <c r="B18" s="6" t="n">
        <v>75770000</v>
      </c>
      <c r="C18" s="6" t="n">
        <v>-35071000</v>
      </c>
      <c r="D18" s="6" t="n">
        <v>-17351000</v>
      </c>
    </row>
    <row r="19">
      <c r="A19" s="4" t="inlineStr">
        <is>
          <t>Other current assets</t>
        </is>
      </c>
      <c r="B19" s="6" t="n">
        <v>-6550000</v>
      </c>
      <c r="C19" s="6" t="n">
        <v>-4166000</v>
      </c>
      <c r="D19" s="6" t="n">
        <v>-7601000</v>
      </c>
    </row>
    <row r="20">
      <c r="A20" s="4" t="inlineStr">
        <is>
          <t>Accounts payable and accrued liabilities</t>
        </is>
      </c>
      <c r="B20" s="6" t="n">
        <v>-92227000</v>
      </c>
      <c r="C20" s="6" t="n">
        <v>82290000</v>
      </c>
      <c r="D20" s="6" t="n">
        <v>72842000</v>
      </c>
    </row>
    <row r="21">
      <c r="A21" s="4" t="inlineStr">
        <is>
          <t>Other</t>
        </is>
      </c>
      <c r="B21" s="6" t="n">
        <v>0</v>
      </c>
      <c r="C21" s="6" t="n">
        <v>8114000</v>
      </c>
      <c r="D21" s="6" t="n">
        <v>-2508000</v>
      </c>
    </row>
    <row r="22">
      <c r="A22" s="4" t="inlineStr">
        <is>
          <t>Net cash provided by operating activities</t>
        </is>
      </c>
      <c r="B22" s="6" t="n">
        <v>559775000</v>
      </c>
      <c r="C22" s="6" t="n">
        <v>476316000</v>
      </c>
      <c r="D22" s="6" t="n">
        <v>467654000</v>
      </c>
    </row>
    <row r="23">
      <c r="A23" s="3" t="inlineStr">
        <is>
          <t>Cash flows from investing activities:</t>
        </is>
      </c>
    </row>
    <row r="24">
      <c r="A24" s="4" t="inlineStr">
        <is>
          <t>Capital expenditures</t>
        </is>
      </c>
      <c r="B24" s="6" t="n">
        <v>-677154000</v>
      </c>
      <c r="C24" s="6" t="n">
        <v>-640540000</v>
      </c>
      <c r="D24" s="6" t="n">
        <v>-611173000</v>
      </c>
    </row>
    <row r="25">
      <c r="A25" s="4" t="inlineStr">
        <is>
          <t>Acquisitions</t>
        </is>
      </c>
      <c r="B25" s="6" t="n">
        <v>0</v>
      </c>
      <c r="C25" s="6" t="n">
        <v>-42266000</v>
      </c>
      <c r="D25" s="6" t="n">
        <v>-718793000</v>
      </c>
    </row>
    <row r="26">
      <c r="A26" s="4" t="inlineStr">
        <is>
          <t>Proceeds from sales of assets</t>
        </is>
      </c>
      <c r="B26" s="6" t="n">
        <v>178970000</v>
      </c>
      <c r="C26" s="6" t="n">
        <v>294417000</v>
      </c>
      <c r="D26" s="6" t="n">
        <v>9009000</v>
      </c>
    </row>
    <row r="27">
      <c r="A27" s="4" t="inlineStr">
        <is>
          <t>Cash paid for settlements of contingent consideration arrangements, net</t>
        </is>
      </c>
      <c r="B27" s="6" t="n">
        <v>-40000000</v>
      </c>
      <c r="C27" s="6" t="n">
        <v>0</v>
      </c>
      <c r="D27" s="6" t="n">
        <v>0</v>
      </c>
    </row>
    <row r="28">
      <c r="A28" s="4" t="inlineStr">
        <is>
          <t>Other, net</t>
        </is>
      </c>
      <c r="B28" s="6" t="n">
        <v>8301000</v>
      </c>
      <c r="C28" s="6" t="n">
        <v>0</v>
      </c>
      <c r="D28" s="6" t="n">
        <v>-3100000</v>
      </c>
    </row>
    <row r="29">
      <c r="A29" s="4" t="inlineStr">
        <is>
          <t>Net cash used in investing activities</t>
        </is>
      </c>
      <c r="B29" s="6" t="n">
        <v>-529883000</v>
      </c>
      <c r="C29" s="6" t="n">
        <v>-388389000</v>
      </c>
      <c r="D29" s="6" t="n">
        <v>-1324057000</v>
      </c>
    </row>
    <row r="30">
      <c r="A30" s="3" t="inlineStr">
        <is>
          <t>Cash flows from financing activities:</t>
        </is>
      </c>
    </row>
    <row r="31">
      <c r="A31" s="4" t="inlineStr">
        <is>
          <t>Borrowings on Credit Facility</t>
        </is>
      </c>
      <c r="B31" s="6" t="n">
        <v>5353000000</v>
      </c>
      <c r="C31" s="6" t="n">
        <v>2455900000</v>
      </c>
      <c r="D31" s="6" t="n">
        <v>500000000</v>
      </c>
    </row>
    <row r="32">
      <c r="A32" s="4" t="inlineStr">
        <is>
          <t>Payments on Credit Facility</t>
        </is>
      </c>
      <c r="B32" s="6" t="n">
        <v>-5653000000</v>
      </c>
      <c r="C32" s="6" t="n">
        <v>-895500000</v>
      </c>
      <c r="D32" s="6" t="n">
        <v>-325000000</v>
      </c>
    </row>
    <row r="33">
      <c r="A33" s="4" t="inlineStr">
        <is>
          <t>Payment to terminate Prior Credit Facility</t>
        </is>
      </c>
      <c r="B33" s="6" t="n">
        <v>0</v>
      </c>
      <c r="C33" s="6" t="n">
        <v>-475400000</v>
      </c>
      <c r="D33" s="6" t="n">
        <v>0</v>
      </c>
    </row>
    <row r="34">
      <c r="A34" s="4" t="inlineStr">
        <is>
          <t>Repayment of Carrizo’s senior secured revolving credit facility</t>
        </is>
      </c>
      <c r="B34" s="6" t="n">
        <v>0</v>
      </c>
      <c r="C34" s="6" t="n">
        <v>-853549000</v>
      </c>
      <c r="D34" s="6" t="n">
        <v>0</v>
      </c>
    </row>
    <row r="35">
      <c r="A35" s="4" t="inlineStr">
        <is>
          <t>Redemption of preferred stock</t>
        </is>
      </c>
      <c r="B35" s="6" t="n">
        <v>0</v>
      </c>
      <c r="C35" s="6" t="n">
        <v>-73017000</v>
      </c>
      <c r="D35" s="6" t="n">
        <v>0</v>
      </c>
    </row>
    <row r="36">
      <c r="A36" s="4" t="inlineStr">
        <is>
          <t>Discount on the issuance of 9.00% Second Lien Senior Secured Notes due 2025</t>
        </is>
      </c>
      <c r="B36" s="6" t="n">
        <v>-35270000</v>
      </c>
      <c r="C36" s="6" t="n">
        <v>0</v>
      </c>
      <c r="D36" s="6" t="n">
        <v>0</v>
      </c>
    </row>
    <row r="37">
      <c r="A37" s="4" t="inlineStr">
        <is>
          <t>Issuance of September 2020 Warrants</t>
        </is>
      </c>
      <c r="B37" s="6" t="n">
        <v>23909000</v>
      </c>
      <c r="C37" s="6" t="n">
        <v>0</v>
      </c>
      <c r="D37" s="6" t="n">
        <v>0</v>
      </c>
    </row>
    <row r="38">
      <c r="A38" s="4" t="inlineStr">
        <is>
          <t>Issuance of common stock</t>
        </is>
      </c>
      <c r="B38" s="6" t="n">
        <v>0</v>
      </c>
      <c r="C38" s="6" t="n">
        <v>0</v>
      </c>
      <c r="D38" s="6" t="n">
        <v>287988000</v>
      </c>
    </row>
    <row r="39">
      <c r="A39" s="4" t="inlineStr">
        <is>
          <t>Payment of preferred stock dividends</t>
        </is>
      </c>
      <c r="B39" s="6" t="n">
        <v>0</v>
      </c>
      <c r="C39" s="6" t="n">
        <v>-3997000</v>
      </c>
      <c r="D39" s="6" t="n">
        <v>-7295000</v>
      </c>
    </row>
    <row r="40">
      <c r="A40" s="4" t="inlineStr">
        <is>
          <t>Payment of deferred financing and debt exchange costs</t>
        </is>
      </c>
      <c r="B40" s="6" t="n">
        <v>-10811000</v>
      </c>
      <c r="C40" s="6" t="n">
        <v>-22480000</v>
      </c>
      <c r="D40" s="6" t="n">
        <v>-9430000</v>
      </c>
    </row>
    <row r="41">
      <c r="A41" s="4" t="inlineStr">
        <is>
          <t>Tax withholdings related to restricted stock units</t>
        </is>
      </c>
      <c r="B41" s="6" t="n">
        <v>-509000</v>
      </c>
      <c r="C41" s="6" t="n">
        <v>-2195000</v>
      </c>
      <c r="D41" s="6" t="n">
        <v>-1804000</v>
      </c>
    </row>
    <row r="42">
      <c r="A42" s="4" t="inlineStr">
        <is>
          <t>Other, net</t>
        </is>
      </c>
      <c r="B42" s="6" t="n">
        <v>-316000</v>
      </c>
      <c r="C42" s="6" t="n">
        <v>0</v>
      </c>
      <c r="D42" s="6" t="n">
        <v>0</v>
      </c>
    </row>
    <row r="43">
      <c r="A43" s="4" t="inlineStr">
        <is>
          <t>Net cash provided by (used in) financing activities</t>
        </is>
      </c>
      <c r="B43" s="6" t="n">
        <v>-22997000</v>
      </c>
      <c r="C43" s="6" t="n">
        <v>-90637000</v>
      </c>
      <c r="D43" s="6" t="n">
        <v>844459000</v>
      </c>
    </row>
    <row r="44">
      <c r="A44" s="4" t="inlineStr">
        <is>
          <t>Net change in cash and cash equivalents</t>
        </is>
      </c>
      <c r="B44" s="6" t="n">
        <v>6895000</v>
      </c>
      <c r="C44" s="6" t="n">
        <v>-2710000</v>
      </c>
      <c r="D44" s="6" t="n">
        <v>-11944000</v>
      </c>
    </row>
    <row r="45">
      <c r="A45" s="4" t="inlineStr">
        <is>
          <t>Balance, beginning of period</t>
        </is>
      </c>
      <c r="B45" s="6" t="n">
        <v>13341000</v>
      </c>
      <c r="C45" s="6" t="n">
        <v>16051000</v>
      </c>
      <c r="D45" s="6" t="n">
        <v>27995000</v>
      </c>
    </row>
    <row r="46">
      <c r="A46" s="4" t="inlineStr">
        <is>
          <t>Balance, end of period</t>
        </is>
      </c>
      <c r="B46" s="6" t="n">
        <v>20236000</v>
      </c>
      <c r="C46" s="6" t="n">
        <v>13341000</v>
      </c>
      <c r="D46" s="6" t="n">
        <v>16051000</v>
      </c>
    </row>
    <row r="47">
      <c r="A47" s="4" t="inlineStr">
        <is>
          <t>9.00% Second Lien Senior Secured Notes due 2025</t>
        </is>
      </c>
    </row>
    <row r="48">
      <c r="A48" s="3" t="inlineStr">
        <is>
          <t>Cash flows from financing activities:</t>
        </is>
      </c>
    </row>
    <row r="49">
      <c r="A49" s="4" t="inlineStr">
        <is>
          <t>Issuance of senior unsecured notes</t>
        </is>
      </c>
      <c r="B49" s="6" t="n">
        <v>300000000</v>
      </c>
      <c r="C49" s="6" t="n">
        <v>0</v>
      </c>
      <c r="D49" s="6" t="n">
        <v>0</v>
      </c>
    </row>
    <row r="50">
      <c r="A50" s="4" t="inlineStr">
        <is>
          <t>6.375% Senior Notes due 2026</t>
        </is>
      </c>
    </row>
    <row r="51">
      <c r="A51" s="3" t="inlineStr">
        <is>
          <t>Cash flows from financing activities:</t>
        </is>
      </c>
    </row>
    <row r="52">
      <c r="A52" s="4" t="inlineStr">
        <is>
          <t>Issuance of senior unsecured notes</t>
        </is>
      </c>
      <c r="B52" s="6" t="n">
        <v>0</v>
      </c>
      <c r="C52" s="6" t="n">
        <v>0</v>
      </c>
      <c r="D52" s="6" t="n">
        <v>400000000</v>
      </c>
    </row>
    <row r="53">
      <c r="A53" s="4" t="inlineStr">
        <is>
          <t>Carrizo</t>
        </is>
      </c>
    </row>
    <row r="54">
      <c r="A54" s="3" t="inlineStr">
        <is>
          <t>Cash flows from financing activities:</t>
        </is>
      </c>
    </row>
    <row r="55">
      <c r="A55" s="4" t="inlineStr">
        <is>
          <t>Redemption of preferred stock</t>
        </is>
      </c>
      <c r="B55" s="7" t="n">
        <v>0</v>
      </c>
      <c r="C55" s="7" t="n">
        <v>-220399000</v>
      </c>
      <c r="D5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9" customWidth="1" min="1" max="1"/>
    <col width="17" customWidth="1" min="2" max="2"/>
    <col width="26" customWidth="1" min="3" max="3"/>
    <col width="26" customWidth="1" min="4" max="4"/>
    <col width="24" customWidth="1" min="5" max="5"/>
    <col width="25" customWidth="1" min="6" max="6"/>
    <col width="17" customWidth="1" min="7" max="7"/>
    <col width="25" customWidth="1" min="8" max="8"/>
    <col width="22" customWidth="1" min="9" max="9"/>
  </cols>
  <sheetData>
    <row r="1">
      <c r="A1" s="1" t="inlineStr">
        <is>
          <t>Share-Based Compensation (Fair Value Inputs) (Details)</t>
        </is>
      </c>
      <c r="B1" s="2" t="inlineStr">
        <is>
          <t>Jun. 29, 2020</t>
        </is>
      </c>
      <c r="C1" s="2" t="inlineStr">
        <is>
          <t>Jan. 31, 2020</t>
        </is>
      </c>
      <c r="D1" s="2" t="inlineStr">
        <is>
          <t>Jan. 31, 2019</t>
        </is>
      </c>
      <c r="E1" s="2" t="inlineStr">
        <is>
          <t>May 10, 2018</t>
        </is>
      </c>
      <c r="F1" s="2" t="inlineStr">
        <is>
          <t>Dec. 31, 2020</t>
        </is>
      </c>
      <c r="G1" s="2" t="inlineStr">
        <is>
          <t>Dec. 31, 2019</t>
        </is>
      </c>
      <c r="H1" s="2" t="inlineStr">
        <is>
          <t>Dec. 31, 2018</t>
        </is>
      </c>
      <c r="I1" s="2" t="inlineStr">
        <is>
          <t>Dec. 31, 2017</t>
        </is>
      </c>
    </row>
    <row r="2">
      <c r="A2" s="4" t="inlineStr">
        <is>
          <t>RSU equity awards</t>
        </is>
      </c>
    </row>
    <row r="3">
      <c r="A3" s="3" t="inlineStr">
        <is>
          <t>Share-based Compensation Arrangement by Share-based Payment Award [Line Items]</t>
        </is>
      </c>
    </row>
    <row r="4">
      <c r="A4" s="4" t="inlineStr">
        <is>
          <t>Expected term (in years)</t>
        </is>
      </c>
      <c r="B4" s="4" t="inlineStr">
        <is>
          <t>2 years 6 months</t>
        </is>
      </c>
      <c r="C4" s="4" t="inlineStr">
        <is>
          <t>2 years 10 months 24 days</t>
        </is>
      </c>
      <c r="D4" s="4" t="inlineStr">
        <is>
          <t>2 years 10 months 24 days</t>
        </is>
      </c>
      <c r="E4" s="4" t="inlineStr">
        <is>
          <t>2 years 7 months 6 days</t>
        </is>
      </c>
    </row>
    <row r="5">
      <c r="A5" s="4" t="inlineStr">
        <is>
          <t>Expected volatility</t>
        </is>
      </c>
      <c r="B5" s="4" t="inlineStr">
        <is>
          <t>113.20%</t>
        </is>
      </c>
      <c r="C5" s="4" t="inlineStr">
        <is>
          <t>54.80%</t>
        </is>
      </c>
      <c r="D5" s="4" t="inlineStr">
        <is>
          <t>47.90%</t>
        </is>
      </c>
      <c r="E5" s="4" t="inlineStr">
        <is>
          <t>51.60%</t>
        </is>
      </c>
    </row>
    <row r="6">
      <c r="A6" s="4" t="inlineStr">
        <is>
          <t>Risk-free interest rate</t>
        </is>
      </c>
      <c r="B6" s="4" t="inlineStr">
        <is>
          <t>0.20%</t>
        </is>
      </c>
      <c r="C6" s="4" t="inlineStr">
        <is>
          <t>1.30%</t>
        </is>
      </c>
      <c r="D6" s="4" t="inlineStr">
        <is>
          <t>2.40%</t>
        </is>
      </c>
      <c r="E6" s="4" t="inlineStr">
        <is>
          <t>2.60%</t>
        </is>
      </c>
    </row>
    <row r="7">
      <c r="A7" s="4" t="inlineStr">
        <is>
          <t>Dividend yield</t>
        </is>
      </c>
      <c r="B7" s="4" t="inlineStr">
        <is>
          <t>0.00%</t>
        </is>
      </c>
      <c r="C7" s="4" t="inlineStr">
        <is>
          <t>0.00%</t>
        </is>
      </c>
      <c r="D7" s="4" t="inlineStr">
        <is>
          <t>0.00%</t>
        </is>
      </c>
      <c r="E7" s="4" t="inlineStr">
        <is>
          <t>0.00%</t>
        </is>
      </c>
    </row>
    <row r="8">
      <c r="A8" s="4" t="inlineStr">
        <is>
          <t>Cash-settled SARs</t>
        </is>
      </c>
    </row>
    <row r="9">
      <c r="A9" s="3" t="inlineStr">
        <is>
          <t>Share-based Compensation Arrangement by Share-based Payment Award [Line Items]</t>
        </is>
      </c>
    </row>
    <row r="10">
      <c r="A10" s="4" t="inlineStr">
        <is>
          <t>Expected term (in years)</t>
        </is>
      </c>
      <c r="F10" s="4" t="inlineStr">
        <is>
          <t>5 years 4 months 24 days</t>
        </is>
      </c>
      <c r="G10" s="4" t="inlineStr">
        <is>
          <t>4 years 6 months</t>
        </is>
      </c>
      <c r="H10" s="4" t="inlineStr">
        <is>
          <t>1 year 10 months 24 days</t>
        </is>
      </c>
      <c r="I10" s="4" t="inlineStr">
        <is>
          <t>1 year 1 month 6 days</t>
        </is>
      </c>
    </row>
    <row r="11">
      <c r="A11" s="4" t="inlineStr">
        <is>
          <t>Expected volatility</t>
        </is>
      </c>
      <c r="F11" s="4" t="inlineStr">
        <is>
          <t>60.70%</t>
        </is>
      </c>
      <c r="G11" s="4" t="inlineStr">
        <is>
          <t>56.90%</t>
        </is>
      </c>
      <c r="H11" s="4" t="inlineStr">
        <is>
          <t>58.60%</t>
        </is>
      </c>
      <c r="I11" s="4" t="inlineStr">
        <is>
          <t>68.10%</t>
        </is>
      </c>
    </row>
    <row r="12">
      <c r="A12" s="4" t="inlineStr">
        <is>
          <t>Risk-free interest rate</t>
        </is>
      </c>
      <c r="F12" s="4" t="inlineStr">
        <is>
          <t>1.70%</t>
        </is>
      </c>
      <c r="G12" s="4" t="inlineStr">
        <is>
          <t>1.70%</t>
        </is>
      </c>
      <c r="H12" s="4" t="inlineStr">
        <is>
          <t>1.60%</t>
        </is>
      </c>
      <c r="I12" s="4" t="inlineStr">
        <is>
          <t>1.50%</t>
        </is>
      </c>
    </row>
    <row r="13">
      <c r="A13" s="4" t="inlineStr">
        <is>
          <t>Dividend yield</t>
        </is>
      </c>
      <c r="F13" s="4" t="inlineStr">
        <is>
          <t>0.00%</t>
        </is>
      </c>
      <c r="G13" s="4" t="inlineStr">
        <is>
          <t>0.00%</t>
        </is>
      </c>
      <c r="H13" s="4" t="inlineStr">
        <is>
          <t>0.00%</t>
        </is>
      </c>
      <c r="I13"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30" customWidth="1" min="5" max="5"/>
    <col width="30" customWidth="1" min="6" max="6"/>
  </cols>
  <sheetData>
    <row r="1">
      <c r="A1" s="1" t="inlineStr">
        <is>
          <t>Share-Based Compensation (Cash-Settled RSU Awards) (Details) shares in Thousands</t>
        </is>
      </c>
      <c r="B1" s="2" t="inlineStr">
        <is>
          <t>Aug. 07, 2020</t>
        </is>
      </c>
      <c r="C1" s="2" t="inlineStr">
        <is>
          <t>Dec. 31, 2020$ / sharesshares</t>
        </is>
      </c>
      <c r="D1" s="2" t="inlineStr">
        <is>
          <t>Dec. 31, 2020$ / sharesshares</t>
        </is>
      </c>
      <c r="E1" s="2" t="inlineStr">
        <is>
          <t>Dec. 31, 2019$ / sharesshares</t>
        </is>
      </c>
      <c r="F1" s="2" t="inlineStr">
        <is>
          <t>Dec. 31, 2018$ / sharesshares</t>
        </is>
      </c>
    </row>
    <row r="2">
      <c r="A2" s="3" t="inlineStr">
        <is>
          <t>Weighted Average Grant-Date Fair Value per Share</t>
        </is>
      </c>
    </row>
    <row r="3">
      <c r="A3" s="4" t="inlineStr">
        <is>
          <t>Stock split, conversion ratio</t>
        </is>
      </c>
      <c r="B3" s="9" t="n">
        <v>0.1</v>
      </c>
    </row>
    <row r="4">
      <c r="A4" s="4" t="inlineStr">
        <is>
          <t>Cash-settleable RSU awards</t>
        </is>
      </c>
    </row>
    <row r="5">
      <c r="A5" s="3" t="inlineStr">
        <is>
          <t>Cash-Settled RSU Awards</t>
        </is>
      </c>
    </row>
    <row r="6">
      <c r="A6" s="4" t="inlineStr">
        <is>
          <t>Unvested at the beginning of the period (in shares) | shares</t>
        </is>
      </c>
      <c r="D6" s="6" t="n">
        <v>86</v>
      </c>
      <c r="E6" s="6" t="n">
        <v>66</v>
      </c>
      <c r="F6" s="6" t="n">
        <v>61</v>
      </c>
    </row>
    <row r="7">
      <c r="A7" s="4" t="inlineStr">
        <is>
          <t>Granted (in shares) | shares</t>
        </is>
      </c>
      <c r="D7" s="6" t="n">
        <v>142</v>
      </c>
      <c r="E7" s="6" t="n">
        <v>44</v>
      </c>
      <c r="F7" s="6" t="n">
        <v>35</v>
      </c>
    </row>
    <row r="8">
      <c r="A8" s="4" t="inlineStr">
        <is>
          <t>Vested (in shares) | shares</t>
        </is>
      </c>
      <c r="D8" s="6" t="n">
        <v>-16</v>
      </c>
      <c r="E8" s="6" t="n">
        <v>-16</v>
      </c>
      <c r="F8" s="6" t="n">
        <v>-28</v>
      </c>
    </row>
    <row r="9">
      <c r="A9" s="4" t="inlineStr">
        <is>
          <t>Did not vest at end of performance period (in shares) | shares</t>
        </is>
      </c>
      <c r="C9" s="6" t="n">
        <v>-16</v>
      </c>
    </row>
    <row r="10">
      <c r="A10" s="4" t="inlineStr">
        <is>
          <t>Forfeited (in shares) | shares</t>
        </is>
      </c>
      <c r="D10" s="6" t="n">
        <v>0</v>
      </c>
      <c r="E10" s="6" t="n">
        <v>-8</v>
      </c>
      <c r="F10" s="6" t="n">
        <v>-2</v>
      </c>
    </row>
    <row r="11">
      <c r="A11" s="4" t="inlineStr">
        <is>
          <t>Unvested at the end of the period (in shares) | shares</t>
        </is>
      </c>
      <c r="C11" s="6" t="n">
        <v>196</v>
      </c>
      <c r="D11" s="6" t="n">
        <v>196</v>
      </c>
      <c r="E11" s="6" t="n">
        <v>86</v>
      </c>
      <c r="F11" s="6" t="n">
        <v>66</v>
      </c>
    </row>
    <row r="12">
      <c r="A12" s="3" t="inlineStr">
        <is>
          <t>Weighted Average Grant-Date Fair Value per Share</t>
        </is>
      </c>
    </row>
    <row r="13">
      <c r="A13" s="4" t="inlineStr">
        <is>
          <t>Unvested at the beginning of the period, Grant Date Fair Value per Share (usd per share) | $ / shares</t>
        </is>
      </c>
      <c r="D13" s="8" t="n">
        <v>124.22</v>
      </c>
      <c r="E13" s="8" t="n">
        <v>147.59</v>
      </c>
      <c r="F13" s="8" t="n">
        <v>123.82</v>
      </c>
    </row>
    <row r="14">
      <c r="A14" s="4" t="inlineStr">
        <is>
          <t>Granted, grant date fair value per share (usd per share) | $ / shares</t>
        </is>
      </c>
      <c r="D14" s="10" t="n">
        <v>26.84</v>
      </c>
      <c r="E14" s="10" t="n">
        <v>105.08</v>
      </c>
      <c r="F14" s="10" t="n">
        <v>164.77</v>
      </c>
    </row>
    <row r="15">
      <c r="A15" s="4" t="inlineStr">
        <is>
          <t>Vested, grant date fair value per share (usd per share) | $ / shares</t>
        </is>
      </c>
      <c r="D15" s="10" t="n">
        <v>160.39</v>
      </c>
      <c r="E15" s="10" t="n">
        <v>155.29</v>
      </c>
      <c r="F15" s="10" t="n">
        <v>116.67</v>
      </c>
    </row>
    <row r="16">
      <c r="A16" s="4" t="inlineStr">
        <is>
          <t>Did not vest at end of performance period (usd per share) | $ / shares</t>
        </is>
      </c>
      <c r="C16" s="8" t="n">
        <v>163.55</v>
      </c>
    </row>
    <row r="17">
      <c r="A17" s="4" t="inlineStr">
        <is>
          <t>Forfeited, grant date fair value per share (usd per share) | $ / shares</t>
        </is>
      </c>
      <c r="D17" s="6" t="n">
        <v>0</v>
      </c>
      <c r="E17" s="10" t="n">
        <v>145.71</v>
      </c>
      <c r="F17" s="10" t="n">
        <v>161.5</v>
      </c>
    </row>
    <row r="18">
      <c r="A18" s="4" t="inlineStr">
        <is>
          <t>Unvested at the end of the period, grant date fair value per share (usd per share) | $ / shares</t>
        </is>
      </c>
      <c r="C18" s="8" t="n">
        <v>47.56</v>
      </c>
      <c r="D18" s="8" t="n">
        <v>47.56</v>
      </c>
      <c r="E18" s="8" t="n">
        <v>124.22</v>
      </c>
      <c r="F18" s="8" t="n">
        <v>14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Summary of Liability for Cash-Settled RSU Awards) (Details) - Cash-settleable RSU awards - USD ($) $ in Thousands</t>
        </is>
      </c>
      <c r="B1" s="2" t="inlineStr">
        <is>
          <t>Dec. 31, 2020</t>
        </is>
      </c>
      <c r="C1" s="2" t="inlineStr">
        <is>
          <t>Dec. 31, 2019</t>
        </is>
      </c>
    </row>
    <row r="2">
      <c r="A2" s="3" t="inlineStr">
        <is>
          <t>Share-based Compensation Arrangement by Share-based Payment Award [Line Items]</t>
        </is>
      </c>
    </row>
    <row r="3">
      <c r="A3" s="4" t="inlineStr">
        <is>
          <t>Other current liabilities</t>
        </is>
      </c>
      <c r="B3" s="7" t="n">
        <v>182</v>
      </c>
      <c r="C3" s="7" t="n">
        <v>966</v>
      </c>
    </row>
    <row r="4">
      <c r="A4" s="4" t="inlineStr">
        <is>
          <t>Other long-term liabilities</t>
        </is>
      </c>
      <c r="B4" s="6" t="n">
        <v>1336</v>
      </c>
      <c r="C4" s="6" t="n">
        <v>2089</v>
      </c>
    </row>
    <row r="5">
      <c r="A5" s="4" t="inlineStr">
        <is>
          <t>Total Cash-Settled RSU Awards</t>
        </is>
      </c>
      <c r="B5" s="7" t="n">
        <v>1518</v>
      </c>
      <c r="C5" s="7" t="n">
        <v>30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Schedule of Cash-Settleable RSUs Outstanding) (Details) - Cash-settleable RSU awards shares in Thousands</t>
        </is>
      </c>
      <c r="B1" s="2" t="inlineStr">
        <is>
          <t>12 Months Ended</t>
        </is>
      </c>
    </row>
    <row r="2">
      <c r="B2" s="2" t="inlineStr">
        <is>
          <t>Dec. 31, 2020shares</t>
        </is>
      </c>
    </row>
    <row r="3">
      <c r="A3" s="3" t="inlineStr">
        <is>
          <t>Defined Benefit Plan Disclosure [Line Items]</t>
        </is>
      </c>
    </row>
    <row r="4">
      <c r="A4" s="4" t="inlineStr">
        <is>
          <t>Cash-settleable RSUs base units outstanding</t>
        </is>
      </c>
      <c r="B4" s="6" t="n">
        <v>196</v>
      </c>
    </row>
    <row r="5">
      <c r="A5" s="4" t="inlineStr">
        <is>
          <t>Minimum</t>
        </is>
      </c>
    </row>
    <row r="6">
      <c r="A6" s="3" t="inlineStr">
        <is>
          <t>Defined Benefit Plan Disclosure [Line Items]</t>
        </is>
      </c>
    </row>
    <row r="7">
      <c r="A7" s="4" t="inlineStr">
        <is>
          <t>Cash-settleable RSUs potential units vesting</t>
        </is>
      </c>
      <c r="B7" s="6" t="n">
        <v>50</v>
      </c>
    </row>
    <row r="8">
      <c r="A8" s="4" t="inlineStr">
        <is>
          <t>Maximum</t>
        </is>
      </c>
    </row>
    <row r="9">
      <c r="A9" s="3" t="inlineStr">
        <is>
          <t>Defined Benefit Plan Disclosure [Line Items]</t>
        </is>
      </c>
    </row>
    <row r="10">
      <c r="A10" s="4" t="inlineStr">
        <is>
          <t>Cash-settleable RSUs potential units vesting</t>
        </is>
      </c>
      <c r="B10" s="6" t="n">
        <v>454</v>
      </c>
    </row>
    <row r="11">
      <c r="A11" s="4" t="inlineStr">
        <is>
          <t>Vesting in 2020</t>
        </is>
      </c>
    </row>
    <row r="12">
      <c r="A12" s="3" t="inlineStr">
        <is>
          <t>Defined Benefit Plan Disclosure [Line Items]</t>
        </is>
      </c>
    </row>
    <row r="13">
      <c r="A13" s="4" t="inlineStr">
        <is>
          <t>Cash-settleable RSUs base units outstanding</t>
        </is>
      </c>
      <c r="B13" s="6" t="n">
        <v>35</v>
      </c>
    </row>
    <row r="14">
      <c r="A14" s="4" t="inlineStr">
        <is>
          <t>Vesting in 2020 | Minimum</t>
        </is>
      </c>
    </row>
    <row r="15">
      <c r="A15" s="3" t="inlineStr">
        <is>
          <t>Defined Benefit Plan Disclosure [Line Items]</t>
        </is>
      </c>
    </row>
    <row r="16">
      <c r="A16" s="4" t="inlineStr">
        <is>
          <t>Cash-settleable RSUs potential units vesting</t>
        </is>
      </c>
      <c r="B16" s="6" t="n">
        <v>0</v>
      </c>
    </row>
    <row r="17">
      <c r="A17" s="4" t="inlineStr">
        <is>
          <t>Vesting in 2020 | Maximum</t>
        </is>
      </c>
    </row>
    <row r="18">
      <c r="A18" s="3" t="inlineStr">
        <is>
          <t>Defined Benefit Plan Disclosure [Line Items]</t>
        </is>
      </c>
    </row>
    <row r="19">
      <c r="A19" s="4" t="inlineStr">
        <is>
          <t>Cash-settleable RSUs potential units vesting</t>
        </is>
      </c>
      <c r="B19" s="6" t="n">
        <v>70</v>
      </c>
    </row>
    <row r="20">
      <c r="A20" s="4" t="inlineStr">
        <is>
          <t>Vesting in 2021</t>
        </is>
      </c>
    </row>
    <row r="21">
      <c r="A21" s="3" t="inlineStr">
        <is>
          <t>Defined Benefit Plan Disclosure [Line Items]</t>
        </is>
      </c>
    </row>
    <row r="22">
      <c r="A22" s="4" t="inlineStr">
        <is>
          <t>Cash-settleable RSUs base units outstanding</t>
        </is>
      </c>
      <c r="B22" s="6" t="n">
        <v>111</v>
      </c>
    </row>
    <row r="23">
      <c r="A23" s="4" t="inlineStr">
        <is>
          <t>Vesting in 2021 | Minimum</t>
        </is>
      </c>
    </row>
    <row r="24">
      <c r="A24" s="3" t="inlineStr">
        <is>
          <t>Defined Benefit Plan Disclosure [Line Items]</t>
        </is>
      </c>
    </row>
    <row r="25">
      <c r="A25" s="4" t="inlineStr">
        <is>
          <t>Cash-settleable RSUs potential units vesting</t>
        </is>
      </c>
      <c r="B25" s="6" t="n">
        <v>0</v>
      </c>
    </row>
    <row r="26">
      <c r="A26" s="4" t="inlineStr">
        <is>
          <t>Vesting in 2021 | Maximum</t>
        </is>
      </c>
    </row>
    <row r="27">
      <c r="A27" s="3" t="inlineStr">
        <is>
          <t>Defined Benefit Plan Disclosure [Line Items]</t>
        </is>
      </c>
    </row>
    <row r="28">
      <c r="A28" s="4" t="inlineStr">
        <is>
          <t>Cash-settleable RSUs potential units vesting</t>
        </is>
      </c>
      <c r="B28" s="6" t="n">
        <v>334</v>
      </c>
    </row>
    <row r="29">
      <c r="A29" s="4" t="inlineStr">
        <is>
          <t>Other</t>
        </is>
      </c>
    </row>
    <row r="30">
      <c r="A30" s="3" t="inlineStr">
        <is>
          <t>Defined Benefit Plan Disclosure [Line Items]</t>
        </is>
      </c>
    </row>
    <row r="31">
      <c r="A31" s="4" t="inlineStr">
        <is>
          <t>Cash-settleable RSUs base units outstanding</t>
        </is>
      </c>
      <c r="B31" s="6" t="n">
        <v>50</v>
      </c>
    </row>
    <row r="32">
      <c r="A32" s="4" t="inlineStr">
        <is>
          <t>Other | Minimum</t>
        </is>
      </c>
    </row>
    <row r="33">
      <c r="A33" s="3" t="inlineStr">
        <is>
          <t>Defined Benefit Plan Disclosure [Line Items]</t>
        </is>
      </c>
    </row>
    <row r="34">
      <c r="A34" s="4" t="inlineStr">
        <is>
          <t>Cash-settleable RSUs potential units vesting</t>
        </is>
      </c>
      <c r="B34" s="6" t="n">
        <v>50</v>
      </c>
    </row>
    <row r="35">
      <c r="A35" s="4" t="inlineStr">
        <is>
          <t>Other | Maximum</t>
        </is>
      </c>
    </row>
    <row r="36">
      <c r="A36" s="3" t="inlineStr">
        <is>
          <t>Defined Benefit Plan Disclosure [Line Items]</t>
        </is>
      </c>
    </row>
    <row r="37">
      <c r="A37" s="4" t="inlineStr">
        <is>
          <t>Cash-settleable RSUs potential units vesting</t>
        </is>
      </c>
      <c r="B37" s="6" t="n">
        <v>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Cash Settled SARs) (Details) - Cash-settled SARs - USD ($) $ / shares in Units, shares in Thousands, $ in Millions</t>
        </is>
      </c>
      <c r="B1" s="2" t="inlineStr">
        <is>
          <t>12 Months Ended</t>
        </is>
      </c>
    </row>
    <row r="2">
      <c r="B2" s="2" t="inlineStr">
        <is>
          <t>Dec. 31, 2020</t>
        </is>
      </c>
      <c r="C2" s="2" t="inlineStr">
        <is>
          <t>Dec. 31, 2019</t>
        </is>
      </c>
    </row>
    <row r="3">
      <c r="A3" s="3" t="inlineStr">
        <is>
          <t>Stock Appreciation Rights</t>
        </is>
      </c>
    </row>
    <row r="4">
      <c r="A4" s="4" t="inlineStr">
        <is>
          <t>Outstanding, beginning of period (in shares)</t>
        </is>
      </c>
      <c r="B4" s="6" t="n">
        <v>368</v>
      </c>
      <c r="C4" s="6" t="n">
        <v>0</v>
      </c>
    </row>
    <row r="5">
      <c r="A5" s="4" t="inlineStr">
        <is>
          <t>Granted (in shares)</t>
        </is>
      </c>
      <c r="B5" s="6" t="n">
        <v>0</v>
      </c>
      <c r="C5" s="6" t="n">
        <v>0</v>
      </c>
    </row>
    <row r="6">
      <c r="A6" s="4" t="inlineStr">
        <is>
          <t>Reissued (in shares)</t>
        </is>
      </c>
      <c r="C6" s="6" t="n">
        <v>368</v>
      </c>
    </row>
    <row r="7">
      <c r="A7" s="4" t="inlineStr">
        <is>
          <t>Exercised (in shares)</t>
        </is>
      </c>
      <c r="B7" s="6" t="n">
        <v>0</v>
      </c>
      <c r="C7" s="6" t="n">
        <v>0</v>
      </c>
    </row>
    <row r="8">
      <c r="A8" s="4" t="inlineStr">
        <is>
          <t>Forfeited (in shares)</t>
        </is>
      </c>
      <c r="B8" s="6" t="n">
        <v>0</v>
      </c>
      <c r="C8" s="6" t="n">
        <v>0</v>
      </c>
    </row>
    <row r="9">
      <c r="A9" s="4" t="inlineStr">
        <is>
          <t>Expired (in shares)</t>
        </is>
      </c>
      <c r="B9" s="6" t="n">
        <v>0</v>
      </c>
      <c r="C9" s="6" t="n">
        <v>0</v>
      </c>
    </row>
    <row r="10">
      <c r="A10" s="4" t="inlineStr">
        <is>
          <t>Outstanding, end of period (in shares)</t>
        </is>
      </c>
      <c r="B10" s="6" t="n">
        <v>368</v>
      </c>
      <c r="C10" s="6" t="n">
        <v>368</v>
      </c>
    </row>
    <row r="11">
      <c r="A11" s="4" t="inlineStr">
        <is>
          <t>Vested, end of period (in shares)</t>
        </is>
      </c>
      <c r="B11" s="6" t="n">
        <v>368</v>
      </c>
      <c r="C11" s="6" t="n">
        <v>368</v>
      </c>
    </row>
    <row r="12">
      <c r="A12" s="4" t="inlineStr">
        <is>
          <t>Vested and exercisable, end of period (in shares)</t>
        </is>
      </c>
      <c r="B12" s="6" t="n">
        <v>0</v>
      </c>
      <c r="C12" s="6" t="n">
        <v>0</v>
      </c>
    </row>
    <row r="13">
      <c r="A13" s="3" t="inlineStr">
        <is>
          <t>Weighted Average Exercise</t>
        </is>
      </c>
    </row>
    <row r="14">
      <c r="A14" s="4" t="inlineStr">
        <is>
          <t>Outstanding, beginning of period (in dollars per share)</t>
        </is>
      </c>
      <c r="B14" s="8" t="n">
        <v>100.34</v>
      </c>
      <c r="C14" s="7" t="n">
        <v>0</v>
      </c>
    </row>
    <row r="15">
      <c r="A15" s="4" t="inlineStr">
        <is>
          <t>Granted (in dollars per share)</t>
        </is>
      </c>
      <c r="B15" s="6" t="n">
        <v>0</v>
      </c>
      <c r="C15" s="6" t="n">
        <v>0</v>
      </c>
    </row>
    <row r="16">
      <c r="A16" s="4" t="inlineStr">
        <is>
          <t>Reissued (in dollars per share)</t>
        </is>
      </c>
      <c r="C16" s="10" t="n">
        <v>100.34</v>
      </c>
    </row>
    <row r="17">
      <c r="A17" s="4" t="inlineStr">
        <is>
          <t>Exercised (in dollars per share)</t>
        </is>
      </c>
      <c r="B17" s="6" t="n">
        <v>0</v>
      </c>
      <c r="C17" s="6" t="n">
        <v>0</v>
      </c>
    </row>
    <row r="18">
      <c r="A18" s="4" t="inlineStr">
        <is>
          <t>Forfeited (in dollars per share)</t>
        </is>
      </c>
      <c r="B18" s="6" t="n">
        <v>0</v>
      </c>
      <c r="C18" s="6" t="n">
        <v>0</v>
      </c>
    </row>
    <row r="19">
      <c r="A19" s="4" t="inlineStr">
        <is>
          <t>Expired (in dollars per share)</t>
        </is>
      </c>
      <c r="B19" s="6" t="n">
        <v>0</v>
      </c>
      <c r="C19" s="6" t="n">
        <v>0</v>
      </c>
    </row>
    <row r="20">
      <c r="A20" s="4" t="inlineStr">
        <is>
          <t>Outstanding, end of period (in dollars per share)</t>
        </is>
      </c>
      <c r="B20" s="10" t="n">
        <v>100.34</v>
      </c>
      <c r="C20" s="10" t="n">
        <v>100.34</v>
      </c>
    </row>
    <row r="21">
      <c r="A21" s="4" t="inlineStr">
        <is>
          <t>Vested, end of period (in dollars per share)</t>
        </is>
      </c>
      <c r="B21" s="10" t="n">
        <v>100.34</v>
      </c>
      <c r="C21" s="10" t="n">
        <v>100.34</v>
      </c>
    </row>
    <row r="22">
      <c r="A22" s="4" t="inlineStr">
        <is>
          <t>Vested and exercisable, end of period (in dollars per share)</t>
        </is>
      </c>
      <c r="B22" s="7" t="n">
        <v>0</v>
      </c>
      <c r="C22" s="7" t="n">
        <v>0</v>
      </c>
    </row>
    <row r="23">
      <c r="A23" s="4" t="inlineStr">
        <is>
          <t>Weighted Average Remaining Life (In years), Outstanding, end of period</t>
        </is>
      </c>
      <c r="B23" s="4" t="inlineStr">
        <is>
          <t>3 years 4 months 24 days</t>
        </is>
      </c>
      <c r="C23" s="4" t="inlineStr">
        <is>
          <t>4 years 4 months 24 days</t>
        </is>
      </c>
    </row>
    <row r="24">
      <c r="A24" s="4" t="inlineStr">
        <is>
          <t>Aggregate Intrinsic Value, Outstanding, end of period</t>
        </is>
      </c>
      <c r="B24" s="7" t="n">
        <v>0</v>
      </c>
      <c r="C24" s="7" t="n">
        <v>0</v>
      </c>
    </row>
    <row r="25">
      <c r="A25" s="4" t="inlineStr">
        <is>
          <t>Aggregate Intrinsic Value, Vested, end of period</t>
        </is>
      </c>
      <c r="B25" s="6" t="n">
        <v>0</v>
      </c>
      <c r="C25" s="6" t="n">
        <v>0</v>
      </c>
    </row>
    <row r="26">
      <c r="A26" s="4" t="inlineStr">
        <is>
          <t>Aggregate Intrinsic Value, Vested and exercisable, end of period</t>
        </is>
      </c>
      <c r="B26" s="7" t="n">
        <v>0</v>
      </c>
      <c r="C26" s="7"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7" t="n">
        <v>8915</v>
      </c>
      <c r="C4" s="7" t="n">
        <v>15786</v>
      </c>
      <c r="D4" s="7" t="n">
        <v>9796</v>
      </c>
    </row>
    <row r="5">
      <c r="A5" s="4" t="inlineStr">
        <is>
          <t>Less: amounts capitalized to oil and gas properties</t>
        </is>
      </c>
      <c r="B5" s="6" t="n">
        <v>-6252</v>
      </c>
      <c r="C5" s="6" t="n">
        <v>-4704</v>
      </c>
      <c r="D5" s="6" t="n">
        <v>-3434</v>
      </c>
    </row>
    <row r="6">
      <c r="A6" s="4" t="inlineStr">
        <is>
          <t>Total share-based compensation expense, net</t>
        </is>
      </c>
      <c r="B6" s="6" t="n">
        <v>2663</v>
      </c>
      <c r="C6" s="6" t="n">
        <v>11082</v>
      </c>
      <c r="D6" s="6" t="n">
        <v>6362</v>
      </c>
    </row>
    <row r="7">
      <c r="A7" s="4" t="inlineStr">
        <is>
          <t>RSU equity awards</t>
        </is>
      </c>
    </row>
    <row r="8">
      <c r="A8" s="3" t="inlineStr">
        <is>
          <t>Share-based Compensation Arrangement by Share-based Payment Award [Line Items]</t>
        </is>
      </c>
    </row>
    <row r="9">
      <c r="A9" s="4" t="inlineStr">
        <is>
          <t>Share-based compensation expense</t>
        </is>
      </c>
      <c r="B9" s="6" t="n">
        <v>13030</v>
      </c>
      <c r="C9" s="6" t="n">
        <v>14322</v>
      </c>
      <c r="D9" s="6" t="n">
        <v>9460</v>
      </c>
    </row>
    <row r="10">
      <c r="A10" s="4" t="inlineStr">
        <is>
          <t>Cash-settleable RSU awards</t>
        </is>
      </c>
    </row>
    <row r="11">
      <c r="A11" s="3" t="inlineStr">
        <is>
          <t>Share-based Compensation Arrangement by Share-based Payment Award [Line Items]</t>
        </is>
      </c>
    </row>
    <row r="12">
      <c r="A12" s="4" t="inlineStr">
        <is>
          <t>Share-based compensation expense</t>
        </is>
      </c>
      <c r="B12" s="6" t="n">
        <v>-771</v>
      </c>
      <c r="C12" s="6" t="n">
        <v>1021</v>
      </c>
      <c r="D12" s="6" t="n">
        <v>336</v>
      </c>
    </row>
    <row r="13">
      <c r="A13" s="4" t="inlineStr">
        <is>
          <t>Cash-settled SARs</t>
        </is>
      </c>
    </row>
    <row r="14">
      <c r="A14" s="3" t="inlineStr">
        <is>
          <t>Share-based Compensation Arrangement by Share-based Payment Award [Line Items]</t>
        </is>
      </c>
    </row>
    <row r="15">
      <c r="A15" s="4" t="inlineStr">
        <is>
          <t>Share-based compensation expense</t>
        </is>
      </c>
      <c r="B15" s="7" t="n">
        <v>-3344</v>
      </c>
      <c r="C15" s="7" t="n">
        <v>443</v>
      </c>
      <c r="D15"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6" customWidth="1" min="1" max="1"/>
    <col width="20" customWidth="1" min="2" max="2"/>
    <col width="31" customWidth="1" min="3" max="3"/>
    <col width="26" customWidth="1" min="4" max="4"/>
    <col width="27" customWidth="1" min="5" max="5"/>
    <col width="27" customWidth="1" min="6" max="6"/>
    <col width="21" customWidth="1" min="7" max="7"/>
    <col width="20" customWidth="1" min="8" max="8"/>
    <col width="20" customWidth="1" min="9" max="9"/>
  </cols>
  <sheetData>
    <row r="1">
      <c r="A1" s="1" t="inlineStr">
        <is>
          <t>Stockholders' Equity (Details) $ / shares in Units, $ in Thousands</t>
        </is>
      </c>
      <c r="B1" s="2" t="inlineStr">
        <is>
          <t>Aug. 07, 2020shares</t>
        </is>
      </c>
      <c r="C1" s="2" t="inlineStr">
        <is>
          <t>Jun. 18, 2019USD ($)$ / shares</t>
        </is>
      </c>
      <c r="D1" s="2" t="inlineStr">
        <is>
          <t>May 30, 2018USD ($)shares</t>
        </is>
      </c>
      <c r="E1" s="2" t="inlineStr">
        <is>
          <t>Dec. 31, 2020USD ($)shares</t>
        </is>
      </c>
      <c r="F1" s="2" t="inlineStr">
        <is>
          <t>Dec. 31, 2019USD ($)shares</t>
        </is>
      </c>
      <c r="G1" s="2" t="inlineStr">
        <is>
          <t>Dec. 31, 2018USD ($)</t>
        </is>
      </c>
      <c r="H1" s="2" t="inlineStr">
        <is>
          <t>Nov. 30, 2020shares</t>
        </is>
      </c>
      <c r="I1" s="2" t="inlineStr">
        <is>
          <t>Aug. 06, 2020shares</t>
        </is>
      </c>
    </row>
    <row r="2">
      <c r="A2" s="3" t="inlineStr">
        <is>
          <t>Class of Stock [Line Items]</t>
        </is>
      </c>
    </row>
    <row r="3">
      <c r="A3" s="4" t="inlineStr">
        <is>
          <t>Warrants issued (in shares) | shares</t>
        </is>
      </c>
      <c r="H3" s="6" t="n">
        <v>1750000</v>
      </c>
    </row>
    <row r="4">
      <c r="A4" s="4" t="inlineStr">
        <is>
          <t>Stock split, conversion ratio</t>
        </is>
      </c>
      <c r="B4" s="9" t="n">
        <v>0.1</v>
      </c>
    </row>
    <row r="5">
      <c r="A5" s="4" t="inlineStr">
        <is>
          <t>Common stock, shares outstanding (in shares) | shares</t>
        </is>
      </c>
      <c r="B5" s="6" t="n">
        <v>39746967</v>
      </c>
      <c r="E5" s="6" t="n">
        <v>39758817</v>
      </c>
      <c r="F5" s="6" t="n">
        <v>39659001</v>
      </c>
      <c r="I5" s="6" t="n">
        <v>397479684</v>
      </c>
    </row>
    <row r="6">
      <c r="A6" s="4" t="inlineStr">
        <is>
          <t>Common stock, shares authorized (in shares) | shares</t>
        </is>
      </c>
      <c r="B6" s="6" t="n">
        <v>52500000</v>
      </c>
      <c r="E6" s="6" t="n">
        <v>52500000</v>
      </c>
      <c r="I6" s="6" t="n">
        <v>525000000</v>
      </c>
    </row>
    <row r="7">
      <c r="A7" s="4" t="inlineStr">
        <is>
          <t>Preferred stock dividend</t>
        </is>
      </c>
      <c r="E7" s="7" t="n">
        <v>0</v>
      </c>
      <c r="F7" s="7" t="n">
        <v>3997</v>
      </c>
      <c r="G7" s="7" t="n">
        <v>7295</v>
      </c>
    </row>
    <row r="8">
      <c r="A8" s="4" t="inlineStr">
        <is>
          <t>Issuance of common stock</t>
        </is>
      </c>
      <c r="E8" s="7" t="n">
        <v>0</v>
      </c>
      <c r="F8" s="7" t="n">
        <v>0</v>
      </c>
      <c r="G8" s="7" t="n">
        <v>287988</v>
      </c>
    </row>
    <row r="9">
      <c r="A9" s="4" t="inlineStr">
        <is>
          <t>Common Stock</t>
        </is>
      </c>
    </row>
    <row r="10">
      <c r="A10" s="3" t="inlineStr">
        <is>
          <t>Class of Stock [Line Items]</t>
        </is>
      </c>
    </row>
    <row r="11">
      <c r="A11" s="4" t="inlineStr">
        <is>
          <t>Shares of common stock issued in public offering (in shares) | shares</t>
        </is>
      </c>
      <c r="D11" s="6" t="n">
        <v>25300000</v>
      </c>
    </row>
    <row r="12">
      <c r="A12" s="4" t="inlineStr">
        <is>
          <t>Issuance of common stock</t>
        </is>
      </c>
      <c r="D12" s="7" t="n">
        <v>288000</v>
      </c>
    </row>
    <row r="13">
      <c r="A13" s="4" t="inlineStr">
        <is>
          <t>Series A Preferred Stock</t>
        </is>
      </c>
    </row>
    <row r="14">
      <c r="A14" s="3" t="inlineStr">
        <is>
          <t>Class of Stock [Line Items]</t>
        </is>
      </c>
    </row>
    <row r="15">
      <c r="A15" s="4" t="inlineStr">
        <is>
          <t>Preferred stock cumulative cash dividends rate</t>
        </is>
      </c>
      <c r="E15" s="4" t="inlineStr">
        <is>
          <t>10.00%</t>
        </is>
      </c>
    </row>
    <row r="16">
      <c r="A16" s="4" t="inlineStr">
        <is>
          <t>Preferred stock, liquidation preference (in dollars per share) | $ / shares</t>
        </is>
      </c>
      <c r="C16" s="7" t="n">
        <v>50</v>
      </c>
    </row>
    <row r="17">
      <c r="A17" s="4" t="inlineStr">
        <is>
          <t>Accrued and unpaid dividends (in dollars per share) | $ / shares</t>
        </is>
      </c>
      <c r="C17" s="10" t="n">
        <v>0.24</v>
      </c>
    </row>
    <row r="18">
      <c r="A18" s="4" t="inlineStr">
        <is>
          <t>Redemption price (in dollars per share) | $ / shares</t>
        </is>
      </c>
      <c r="C18" s="8" t="n">
        <v>50.24</v>
      </c>
    </row>
    <row r="19">
      <c r="A19" s="4" t="inlineStr">
        <is>
          <t>Redemption amount</t>
        </is>
      </c>
      <c r="C19" s="7" t="n">
        <v>73000</v>
      </c>
    </row>
    <row r="20">
      <c r="A20" s="4" t="inlineStr">
        <is>
          <t>Loss on redemption</t>
        </is>
      </c>
      <c r="C20" s="6" t="n">
        <v>8300</v>
      </c>
    </row>
    <row r="21">
      <c r="A21" s="4" t="inlineStr">
        <is>
          <t>Redemption date carrying value</t>
        </is>
      </c>
      <c r="C21" s="7" t="n">
        <v>64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Expenses)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Current Federal Tax Expense (Benefit)</t>
        </is>
      </c>
      <c r="B4" s="7" t="n">
        <v>0</v>
      </c>
      <c r="C4" s="7" t="n">
        <v>0</v>
      </c>
      <c r="D4" s="7" t="n">
        <v>0</v>
      </c>
    </row>
    <row r="5">
      <c r="A5" s="4" t="inlineStr">
        <is>
          <t>Current State and Local Tax Expense (Benefit)</t>
        </is>
      </c>
      <c r="B5" s="6" t="n">
        <v>3447</v>
      </c>
      <c r="C5" s="6" t="n">
        <v>220</v>
      </c>
      <c r="D5" s="6" t="n">
        <v>0</v>
      </c>
    </row>
    <row r="6">
      <c r="A6" s="4" t="inlineStr">
        <is>
          <t>Current Income Tax Expense (Benefit)</t>
        </is>
      </c>
      <c r="B6" s="6" t="n">
        <v>3447</v>
      </c>
      <c r="C6" s="6" t="n">
        <v>220</v>
      </c>
      <c r="D6" s="6" t="n">
        <v>0</v>
      </c>
    </row>
    <row r="7">
      <c r="A7" s="3" t="inlineStr">
        <is>
          <t>Deferred Income Tax Expense (Benefit), Continuing Operations [Abstract]</t>
        </is>
      </c>
    </row>
    <row r="8">
      <c r="A8" s="4" t="inlineStr">
        <is>
          <t>Deferred Federal Income Tax Expense (Benefit)</t>
        </is>
      </c>
      <c r="B8" s="6" t="n">
        <v>126903</v>
      </c>
      <c r="C8" s="6" t="n">
        <v>33584</v>
      </c>
      <c r="D8" s="6" t="n">
        <v>3594</v>
      </c>
    </row>
    <row r="9">
      <c r="A9" s="4" t="inlineStr">
        <is>
          <t>Deferred State and Local Income Tax Expense (Benefit)</t>
        </is>
      </c>
      <c r="B9" s="6" t="n">
        <v>-8296</v>
      </c>
      <c r="C9" s="6" t="n">
        <v>1497</v>
      </c>
      <c r="D9" s="6" t="n">
        <v>4516</v>
      </c>
    </row>
    <row r="10">
      <c r="A10" s="4" t="inlineStr">
        <is>
          <t>Deferred Income Tax Expense (Benefit)</t>
        </is>
      </c>
      <c r="B10" s="6" t="n">
        <v>118607</v>
      </c>
      <c r="C10" s="6" t="n">
        <v>35081</v>
      </c>
      <c r="D10" s="6" t="n">
        <v>8110</v>
      </c>
    </row>
    <row r="11">
      <c r="A11" s="4" t="inlineStr">
        <is>
          <t>Income tax expense</t>
        </is>
      </c>
      <c r="B11" s="7" t="n">
        <v>122054</v>
      </c>
      <c r="C11" s="7" t="n">
        <v>35301</v>
      </c>
      <c r="D11" s="7" t="n">
        <v>81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before income taxes</t>
        </is>
      </c>
      <c r="B4" s="7" t="n">
        <v>-2411567</v>
      </c>
      <c r="C4" s="7" t="n">
        <v>103229</v>
      </c>
      <c r="D4" s="7" t="n">
        <v>308470</v>
      </c>
    </row>
    <row r="5">
      <c r="A5" s="4" t="inlineStr">
        <is>
          <t>Income tax expense computed at the statutory federal income tax rate</t>
        </is>
      </c>
      <c r="B5" s="6" t="n">
        <v>-506429</v>
      </c>
      <c r="C5" s="6" t="n">
        <v>21678</v>
      </c>
      <c r="D5" s="6" t="n">
        <v>64779</v>
      </c>
    </row>
    <row r="6">
      <c r="A6" s="4" t="inlineStr">
        <is>
          <t>State income tax expense (benefit), net of federal benefit</t>
        </is>
      </c>
      <c r="B6" s="6" t="n">
        <v>-11827</v>
      </c>
      <c r="C6" s="6" t="n">
        <v>1253</v>
      </c>
      <c r="D6" s="6" t="n">
        <v>3568</v>
      </c>
    </row>
    <row r="7">
      <c r="A7" s="4" t="inlineStr">
        <is>
          <t>Equity based compensation</t>
        </is>
      </c>
      <c r="B7" s="6" t="n">
        <v>2746</v>
      </c>
      <c r="C7" s="6" t="n">
        <v>1222</v>
      </c>
      <c r="D7" s="6" t="n">
        <v>-494</v>
      </c>
    </row>
    <row r="8">
      <c r="A8" s="4" t="inlineStr">
        <is>
          <t>Non-deductible compensation</t>
        </is>
      </c>
      <c r="B8" s="6" t="n">
        <v>0</v>
      </c>
      <c r="C8" s="6" t="n">
        <v>90</v>
      </c>
      <c r="D8" s="6" t="n">
        <v>1209</v>
      </c>
    </row>
    <row r="9">
      <c r="A9" s="4" t="inlineStr">
        <is>
          <t>Non-deductible merger expenses</t>
        </is>
      </c>
      <c r="B9" s="6" t="n">
        <v>0</v>
      </c>
      <c r="C9" s="6" t="n">
        <v>5537</v>
      </c>
      <c r="D9" s="6" t="n">
        <v>0</v>
      </c>
    </row>
    <row r="10">
      <c r="A10" s="4" t="inlineStr">
        <is>
          <t>Statutory depletion carryforward</t>
        </is>
      </c>
      <c r="B10" s="6" t="n">
        <v>0</v>
      </c>
      <c r="C10" s="6" t="n">
        <v>5381</v>
      </c>
      <c r="D10" s="6" t="n">
        <v>0</v>
      </c>
    </row>
    <row r="11">
      <c r="A11" s="4" t="inlineStr">
        <is>
          <t>Other</t>
        </is>
      </c>
      <c r="B11" s="6" t="n">
        <v>-1621</v>
      </c>
      <c r="C11" s="6" t="n">
        <v>140</v>
      </c>
      <c r="D11" s="6" t="n">
        <v>168</v>
      </c>
    </row>
    <row r="12">
      <c r="A12" s="4" t="inlineStr">
        <is>
          <t>Change in valuation allowance</t>
        </is>
      </c>
      <c r="B12" s="6" t="n">
        <v>639185</v>
      </c>
      <c r="C12" s="6" t="n">
        <v>0</v>
      </c>
      <c r="D12" s="6" t="n">
        <v>-61120</v>
      </c>
    </row>
    <row r="13">
      <c r="A13" s="4" t="inlineStr">
        <is>
          <t>Income tax expense</t>
        </is>
      </c>
      <c r="B13" s="7" t="n">
        <v>122054</v>
      </c>
      <c r="C13" s="7" t="n">
        <v>35301</v>
      </c>
      <c r="D13" s="7" t="n">
        <v>811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Deferred income tax valuation allowance</t>
        </is>
      </c>
      <c r="B4" s="7" t="n">
        <v>4736</v>
      </c>
      <c r="C4" s="7" t="n">
        <v>180777</v>
      </c>
    </row>
    <row r="5">
      <c r="A5" s="4" t="inlineStr">
        <is>
          <t>Operating loss carryforwards</t>
        </is>
      </c>
      <c r="C5" s="6" t="n">
        <v>672900</v>
      </c>
    </row>
    <row r="6">
      <c r="A6" s="4" t="inlineStr">
        <is>
          <t>Valuation allowance</t>
        </is>
      </c>
      <c r="B6" s="6" t="n">
        <v>639185</v>
      </c>
      <c r="C6" s="6" t="n">
        <v>0</v>
      </c>
    </row>
    <row r="7">
      <c r="A7" s="4" t="inlineStr">
        <is>
          <t>Deferred income tax expense</t>
        </is>
      </c>
      <c r="B7" s="6" t="n">
        <v>122054</v>
      </c>
      <c r="C7" s="6" t="n">
        <v>35301</v>
      </c>
      <c r="D7" s="7" t="n">
        <v>8110</v>
      </c>
    </row>
    <row r="8">
      <c r="A8" s="4" t="inlineStr">
        <is>
          <t>Non-deductible merger expenses</t>
        </is>
      </c>
      <c r="B8" s="6" t="n">
        <v>0</v>
      </c>
      <c r="C8" s="6" t="n">
        <v>5537</v>
      </c>
      <c r="D8" s="7" t="n">
        <v>0</v>
      </c>
    </row>
    <row r="9">
      <c r="A9" s="4" t="inlineStr">
        <is>
          <t>Operating loss carryforwards, subject to expiration</t>
        </is>
      </c>
      <c r="C9" s="6" t="n">
        <v>414900</v>
      </c>
    </row>
    <row r="10">
      <c r="A10" s="4" t="inlineStr">
        <is>
          <t>Operating loss carryforward, indefinite life</t>
        </is>
      </c>
      <c r="C10" s="6" t="n">
        <v>258000</v>
      </c>
    </row>
    <row r="11">
      <c r="A11" s="4" t="inlineStr">
        <is>
          <t>Carrizo</t>
        </is>
      </c>
    </row>
    <row r="12">
      <c r="A12" s="3" t="inlineStr">
        <is>
          <t>Business Acquisition [Line Items]</t>
        </is>
      </c>
    </row>
    <row r="13">
      <c r="A13" s="4" t="inlineStr">
        <is>
          <t>Deferred income tax valuation allowance</t>
        </is>
      </c>
      <c r="B13" s="7" t="n">
        <v>162600</v>
      </c>
    </row>
    <row r="14">
      <c r="A14" s="4" t="inlineStr">
        <is>
          <t>Operating loss carryforwards</t>
        </is>
      </c>
      <c r="C14" s="7" t="n">
        <v>284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c r="E2" s="2" t="inlineStr">
        <is>
          <t>Sep. 30, 2020</t>
        </is>
      </c>
    </row>
    <row r="3">
      <c r="A3" s="3" t="inlineStr">
        <is>
          <t>Debt Instrument [Line Items]</t>
        </is>
      </c>
    </row>
    <row r="4">
      <c r="A4" s="4" t="inlineStr">
        <is>
          <t>Discount on the issuance of 9.00% Second Lien Senior Secured Notes due 2025</t>
        </is>
      </c>
      <c r="B4" s="7" t="n">
        <v>35270</v>
      </c>
      <c r="C4" s="7" t="n">
        <v>0</v>
      </c>
      <c r="D4" s="7" t="n">
        <v>0</v>
      </c>
    </row>
    <row r="5">
      <c r="A5" s="4" t="inlineStr">
        <is>
          <t>6.375% Senior Notes due 2026</t>
        </is>
      </c>
    </row>
    <row r="6">
      <c r="A6" s="3" t="inlineStr">
        <is>
          <t>Debt Instrument [Line Items]</t>
        </is>
      </c>
    </row>
    <row r="7">
      <c r="A7" s="4" t="inlineStr">
        <is>
          <t>Debt instrument, interest rate, stated (as a percent)</t>
        </is>
      </c>
      <c r="B7" s="4" t="inlineStr">
        <is>
          <t>6.375%</t>
        </is>
      </c>
    </row>
    <row r="8">
      <c r="A8" s="4" t="inlineStr">
        <is>
          <t>9.00% Second Lien Notes</t>
        </is>
      </c>
    </row>
    <row r="9">
      <c r="A9" s="3" t="inlineStr">
        <is>
          <t>Debt Instrument [Line Items]</t>
        </is>
      </c>
    </row>
    <row r="10">
      <c r="A10" s="4" t="inlineStr">
        <is>
          <t>Debt instrument, interest rate, stated (as a percent)</t>
        </is>
      </c>
      <c r="B10" s="4" t="inlineStr">
        <is>
          <t>9.00%</t>
        </is>
      </c>
      <c r="E10" s="4" t="inlineStr">
        <is>
          <t>9.00%</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0</t>
        </is>
      </c>
      <c r="C1" s="2" t="inlineStr">
        <is>
          <t>Dec. 31, 2019</t>
        </is>
      </c>
    </row>
    <row r="2">
      <c r="A2" s="3" t="inlineStr">
        <is>
          <t>Deferred tax assets</t>
        </is>
      </c>
    </row>
    <row r="3">
      <c r="A3" s="4" t="inlineStr">
        <is>
          <t>Oil and natural gas properties</t>
        </is>
      </c>
      <c r="B3" s="7" t="n">
        <v>431142</v>
      </c>
      <c r="C3" s="7" t="n">
        <v>0</v>
      </c>
    </row>
    <row r="4">
      <c r="A4" s="4" t="inlineStr">
        <is>
          <t>Federal net operating loss carryforward</t>
        </is>
      </c>
      <c r="B4" s="6" t="n">
        <v>141308</v>
      </c>
      <c r="C4" s="6" t="n">
        <v>110703</v>
      </c>
    </row>
    <row r="5">
      <c r="A5" s="4" t="inlineStr">
        <is>
          <t>Derivative asset</t>
        </is>
      </c>
      <c r="B5" s="6" t="n">
        <v>39378</v>
      </c>
      <c r="C5" s="6" t="n">
        <v>14823</v>
      </c>
    </row>
    <row r="6">
      <c r="A6" s="4" t="inlineStr">
        <is>
          <t>Operating lease right-of-use assets</t>
        </is>
      </c>
      <c r="B6" s="6" t="n">
        <v>8567</v>
      </c>
      <c r="C6" s="6" t="n">
        <v>29897</v>
      </c>
    </row>
    <row r="7">
      <c r="A7" s="4" t="inlineStr">
        <is>
          <t>Asset retirement obligations</t>
        </is>
      </c>
      <c r="B7" s="6" t="n">
        <v>10134</v>
      </c>
      <c r="C7" s="6" t="n">
        <v>9981</v>
      </c>
    </row>
    <row r="8">
      <c r="A8" s="4" t="inlineStr">
        <is>
          <t>Unvested RSU equity awards</t>
        </is>
      </c>
      <c r="B8" s="6" t="n">
        <v>1962</v>
      </c>
      <c r="C8" s="6" t="n">
        <v>4928</v>
      </c>
    </row>
    <row r="9">
      <c r="A9" s="4" t="inlineStr">
        <is>
          <t>Other</t>
        </is>
      </c>
      <c r="B9" s="6" t="n">
        <v>11430</v>
      </c>
      <c r="C9" s="6" t="n">
        <v>10445</v>
      </c>
    </row>
    <row r="10">
      <c r="A10" s="4" t="inlineStr">
        <is>
          <t>Total deferred tax assets</t>
        </is>
      </c>
      <c r="B10" s="6" t="n">
        <v>643921</v>
      </c>
      <c r="C10" s="6" t="n">
        <v>180777</v>
      </c>
    </row>
    <row r="11">
      <c r="A11" s="4" t="inlineStr">
        <is>
          <t>Deferred income tax valuation allowance</t>
        </is>
      </c>
      <c r="B11" s="6" t="n">
        <v>-639185</v>
      </c>
      <c r="C11" s="6" t="n">
        <v>0</v>
      </c>
    </row>
    <row r="12">
      <c r="A12" s="4" t="inlineStr">
        <is>
          <t>Net deferred tax assets</t>
        </is>
      </c>
      <c r="B12" s="6" t="n">
        <v>4736</v>
      </c>
      <c r="C12" s="6" t="n">
        <v>180777</v>
      </c>
    </row>
    <row r="13">
      <c r="A13" s="3" t="inlineStr">
        <is>
          <t>Deferred tax liability</t>
        </is>
      </c>
    </row>
    <row r="14">
      <c r="A14" s="4" t="inlineStr">
        <is>
          <t>Oil and natural gas properties</t>
        </is>
      </c>
      <c r="B14" s="6" t="n">
        <v>0</v>
      </c>
      <c r="C14" s="6" t="n">
        <v>-38546</v>
      </c>
    </row>
    <row r="15">
      <c r="A15" s="4" t="inlineStr">
        <is>
          <t>Derivative liability</t>
        </is>
      </c>
      <c r="B15" s="6" t="n">
        <v>0</v>
      </c>
      <c r="C15" s="6" t="n">
        <v>0</v>
      </c>
    </row>
    <row r="16">
      <c r="A16" s="4" t="inlineStr">
        <is>
          <t>Operating lease liabilities</t>
        </is>
      </c>
      <c r="B16" s="6" t="n">
        <v>-4736</v>
      </c>
      <c r="C16" s="6" t="n">
        <v>-26511</v>
      </c>
    </row>
    <row r="17">
      <c r="A17" s="4" t="inlineStr">
        <is>
          <t>Total deferred tax liability</t>
        </is>
      </c>
      <c r="B17" s="6" t="n">
        <v>-4736</v>
      </c>
      <c r="C17" s="6" t="n">
        <v>-65057</v>
      </c>
    </row>
    <row r="18">
      <c r="A18" s="4" t="inlineStr">
        <is>
          <t>Net deferred tax asset</t>
        </is>
      </c>
      <c r="B18" s="7" t="n">
        <v>0</v>
      </c>
      <c r="C18" s="7" t="n">
        <v>11572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0</t>
        </is>
      </c>
    </row>
    <row r="2">
      <c r="A2" s="4" t="inlineStr">
        <is>
          <t>Offices | Minimum</t>
        </is>
      </c>
    </row>
    <row r="3">
      <c r="A3" s="3" t="inlineStr">
        <is>
          <t>Lessee, Lease, Description [Line Items]</t>
        </is>
      </c>
    </row>
    <row r="4">
      <c r="A4" s="4" t="inlineStr">
        <is>
          <t>Term of contract</t>
        </is>
      </c>
      <c r="B4" s="4" t="inlineStr">
        <is>
          <t>1 year</t>
        </is>
      </c>
    </row>
    <row r="5">
      <c r="A5" s="4" t="inlineStr">
        <is>
          <t>Offices | Maximum</t>
        </is>
      </c>
    </row>
    <row r="6">
      <c r="A6" s="3" t="inlineStr">
        <is>
          <t>Lessee, Lease, Description [Line Items]</t>
        </is>
      </c>
    </row>
    <row r="7">
      <c r="A7" s="4" t="inlineStr">
        <is>
          <t>Term of contract</t>
        </is>
      </c>
      <c r="B7" s="4" t="inlineStr">
        <is>
          <t>15 years</t>
        </is>
      </c>
    </row>
    <row r="8">
      <c r="A8" s="4" t="inlineStr">
        <is>
          <t>Wells Equipment | Minimum</t>
        </is>
      </c>
    </row>
    <row r="9">
      <c r="A9" s="3" t="inlineStr">
        <is>
          <t>Lessee, Lease, Description [Line Items]</t>
        </is>
      </c>
    </row>
    <row r="10">
      <c r="A10" s="4" t="inlineStr">
        <is>
          <t>Term of contract</t>
        </is>
      </c>
      <c r="B10" s="4" t="inlineStr">
        <is>
          <t>1 year</t>
        </is>
      </c>
    </row>
    <row r="11">
      <c r="A11" s="4" t="inlineStr">
        <is>
          <t>Wells Equipment | Maximum</t>
        </is>
      </c>
    </row>
    <row r="12">
      <c r="A12" s="3" t="inlineStr">
        <is>
          <t>Lessee, Lease, Description [Line Items]</t>
        </is>
      </c>
    </row>
    <row r="13">
      <c r="A13" s="4" t="inlineStr">
        <is>
          <t>Term of contract</t>
        </is>
      </c>
      <c r="B13" s="4" t="inlineStr">
        <is>
          <t>3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Cost) (Details) - USD ($) $ in Thousands</t>
        </is>
      </c>
      <c r="B1" s="2" t="inlineStr">
        <is>
          <t>12 Months Ended</t>
        </is>
      </c>
    </row>
    <row r="2">
      <c r="B2" s="2" t="inlineStr">
        <is>
          <t>Dec. 31, 2020</t>
        </is>
      </c>
      <c r="C2" s="2" t="inlineStr">
        <is>
          <t>Dec. 31, 2019</t>
        </is>
      </c>
    </row>
    <row r="3">
      <c r="A3" s="3" t="inlineStr">
        <is>
          <t>Components of Lease Costs</t>
        </is>
      </c>
    </row>
    <row r="4">
      <c r="A4" s="4" t="inlineStr">
        <is>
          <t>Finance lease costs</t>
        </is>
      </c>
      <c r="B4" s="7" t="n">
        <v>1489</v>
      </c>
      <c r="C4" s="7" t="n">
        <v>92</v>
      </c>
    </row>
    <row r="5">
      <c r="A5" s="4" t="inlineStr">
        <is>
          <t>Amortization of right-of-use assets</t>
        </is>
      </c>
      <c r="B5" s="6" t="n">
        <v>1348</v>
      </c>
      <c r="C5" s="6" t="n">
        <v>82</v>
      </c>
    </row>
    <row r="6">
      <c r="A6" s="4" t="inlineStr">
        <is>
          <t>Interest on lease liabilities</t>
        </is>
      </c>
      <c r="B6" s="6" t="n">
        <v>141</v>
      </c>
      <c r="C6" s="6" t="n">
        <v>10</v>
      </c>
    </row>
    <row r="7">
      <c r="A7" s="4" t="inlineStr">
        <is>
          <t>Operating lease cost</t>
        </is>
      </c>
      <c r="B7" s="6" t="n">
        <v>46888</v>
      </c>
      <c r="C7" s="6" t="n">
        <v>38076</v>
      </c>
    </row>
    <row r="8">
      <c r="A8" s="4" t="inlineStr">
        <is>
          <t>Impairment of ROU assets</t>
        </is>
      </c>
      <c r="B8" s="6" t="n">
        <v>3575</v>
      </c>
      <c r="C8" s="6" t="n">
        <v>16209</v>
      </c>
    </row>
    <row r="9">
      <c r="A9" s="4" t="inlineStr">
        <is>
          <t>Short-term lease cost</t>
        </is>
      </c>
      <c r="B9" s="6" t="n">
        <v>1821</v>
      </c>
      <c r="C9" s="6" t="n">
        <v>3640</v>
      </c>
    </row>
    <row r="10">
      <c r="A10" s="4" t="inlineStr">
        <is>
          <t>Variable lease costs</t>
        </is>
      </c>
      <c r="B10" s="6" t="n">
        <v>259</v>
      </c>
      <c r="C10" s="6" t="n">
        <v>0</v>
      </c>
    </row>
    <row r="11">
      <c r="A11" s="4" t="inlineStr">
        <is>
          <t>Total lease costs</t>
        </is>
      </c>
      <c r="B11" s="6" t="n">
        <v>54032</v>
      </c>
      <c r="C11" s="6" t="n">
        <v>58017</v>
      </c>
    </row>
    <row r="12">
      <c r="A12" s="4" t="inlineStr">
        <is>
          <t>Costs associated with drilling rigs and are capitalized</t>
        </is>
      </c>
      <c r="B12" s="7" t="n">
        <v>34200</v>
      </c>
      <c r="C12" s="7" t="n">
        <v>349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5" customWidth="1" min="2" max="2"/>
  </cols>
  <sheetData>
    <row r="1">
      <c r="A1" s="1" t="inlineStr">
        <is>
          <t>Leases (Lease Term and Discount Rate) (Details)</t>
        </is>
      </c>
      <c r="B1" s="2" t="inlineStr">
        <is>
          <t>Dec. 31, 2020</t>
        </is>
      </c>
    </row>
    <row r="2">
      <c r="A2" s="3" t="inlineStr">
        <is>
          <t>Weighted Average Remaining Lease Terms (In years)</t>
        </is>
      </c>
    </row>
    <row r="3">
      <c r="A3" s="4" t="inlineStr">
        <is>
          <t>Operating leases</t>
        </is>
      </c>
      <c r="B3" s="4" t="inlineStr">
        <is>
          <t>6 years 2 months 12 days</t>
        </is>
      </c>
    </row>
    <row r="4">
      <c r="A4" s="4" t="inlineStr">
        <is>
          <t>Financing leases</t>
        </is>
      </c>
      <c r="B4" s="4" t="inlineStr">
        <is>
          <t>3 years</t>
        </is>
      </c>
    </row>
    <row r="5">
      <c r="A5" s="3" t="inlineStr">
        <is>
          <t>Weighted Average Discount Rate</t>
        </is>
      </c>
    </row>
    <row r="6">
      <c r="A6" s="4" t="inlineStr">
        <is>
          <t>Operating leases</t>
        </is>
      </c>
      <c r="B6" s="4" t="inlineStr">
        <is>
          <t>5.50%</t>
        </is>
      </c>
    </row>
    <row r="7">
      <c r="A7" s="4" t="inlineStr">
        <is>
          <t>Financing leases</t>
        </is>
      </c>
      <c r="B7" s="4" t="inlineStr">
        <is>
          <t>6.7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Maturities) (Details) - USD ($) $ in Thousands</t>
        </is>
      </c>
      <c r="B1" s="2" t="inlineStr">
        <is>
          <t>Dec. 31, 2020</t>
        </is>
      </c>
      <c r="C1" s="2" t="inlineStr">
        <is>
          <t>Dec. 31, 2019</t>
        </is>
      </c>
    </row>
    <row r="2">
      <c r="A2" s="3" t="inlineStr">
        <is>
          <t>Operating Leases</t>
        </is>
      </c>
    </row>
    <row r="3">
      <c r="A3" s="4" t="inlineStr">
        <is>
          <t>2021</t>
        </is>
      </c>
      <c r="B3" s="7" t="n">
        <v>14918</v>
      </c>
    </row>
    <row r="4">
      <c r="A4" s="4" t="inlineStr">
        <is>
          <t>2022</t>
        </is>
      </c>
      <c r="B4" s="6" t="n">
        <v>5443</v>
      </c>
    </row>
    <row r="5">
      <c r="A5" s="4" t="inlineStr">
        <is>
          <t>2023</t>
        </is>
      </c>
      <c r="B5" s="6" t="n">
        <v>5011</v>
      </c>
    </row>
    <row r="6">
      <c r="A6" s="4" t="inlineStr">
        <is>
          <t>2024</t>
        </is>
      </c>
      <c r="B6" s="6" t="n">
        <v>4936</v>
      </c>
    </row>
    <row r="7">
      <c r="A7" s="4" t="inlineStr">
        <is>
          <t>2025</t>
        </is>
      </c>
      <c r="B7" s="6" t="n">
        <v>3958</v>
      </c>
    </row>
    <row r="8">
      <c r="A8" s="4" t="inlineStr">
        <is>
          <t>Thereafter</t>
        </is>
      </c>
      <c r="B8" s="6" t="n">
        <v>14139</v>
      </c>
    </row>
    <row r="9">
      <c r="A9" s="4" t="inlineStr">
        <is>
          <t>Total lease payments</t>
        </is>
      </c>
      <c r="B9" s="6" t="n">
        <v>48405</v>
      </c>
    </row>
    <row r="10">
      <c r="A10" s="4" t="inlineStr">
        <is>
          <t>Less imputed interest</t>
        </is>
      </c>
      <c r="B10" s="6" t="n">
        <v>-7654</v>
      </c>
    </row>
    <row r="11">
      <c r="A11" s="4" t="inlineStr">
        <is>
          <t>Total lease liabilities</t>
        </is>
      </c>
      <c r="B11" s="6" t="n">
        <v>40751</v>
      </c>
      <c r="C11" s="7" t="n">
        <v>79946</v>
      </c>
    </row>
    <row r="12">
      <c r="A12" s="3" t="inlineStr">
        <is>
          <t>Financing Leases</t>
        </is>
      </c>
    </row>
    <row r="13">
      <c r="A13" s="4" t="inlineStr">
        <is>
          <t>2021</t>
        </is>
      </c>
      <c r="B13" s="6" t="n">
        <v>314</v>
      </c>
    </row>
    <row r="14">
      <c r="A14" s="4" t="inlineStr">
        <is>
          <t>2022</t>
        </is>
      </c>
      <c r="B14" s="6" t="n">
        <v>250</v>
      </c>
    </row>
    <row r="15">
      <c r="A15" s="4" t="inlineStr">
        <is>
          <t>2023</t>
        </is>
      </c>
      <c r="B15" s="6" t="n">
        <v>233</v>
      </c>
    </row>
    <row r="16">
      <c r="A16" s="4" t="inlineStr">
        <is>
          <t>2024</t>
        </is>
      </c>
      <c r="B16" s="6" t="n">
        <v>39</v>
      </c>
    </row>
    <row r="17">
      <c r="A17" s="4" t="inlineStr">
        <is>
          <t>2025</t>
        </is>
      </c>
      <c r="B17" s="6" t="n">
        <v>0</v>
      </c>
    </row>
    <row r="18">
      <c r="A18" s="4" t="inlineStr">
        <is>
          <t>Thereafter</t>
        </is>
      </c>
      <c r="B18" s="6" t="n">
        <v>0</v>
      </c>
    </row>
    <row r="19">
      <c r="A19" s="4" t="inlineStr">
        <is>
          <t>Total lease payments</t>
        </is>
      </c>
      <c r="B19" s="6" t="n">
        <v>836</v>
      </c>
    </row>
    <row r="20">
      <c r="A20" s="4" t="inlineStr">
        <is>
          <t>Less imputed interest</t>
        </is>
      </c>
      <c r="B20" s="6" t="n">
        <v>-78</v>
      </c>
    </row>
    <row r="21">
      <c r="A21" s="4" t="inlineStr">
        <is>
          <t>Total lease liabilities</t>
        </is>
      </c>
      <c r="B21" s="7" t="n">
        <v>7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sset retirement obligations at beginning of period</t>
        </is>
      </c>
      <c r="B4" s="7" t="n">
        <v>49733</v>
      </c>
      <c r="C4" s="7" t="n">
        <v>14292</v>
      </c>
    </row>
    <row r="5">
      <c r="A5" s="4" t="inlineStr">
        <is>
          <t>Accretion expense</t>
        </is>
      </c>
      <c r="B5" s="6" t="n">
        <v>3323</v>
      </c>
      <c r="C5" s="6" t="n">
        <v>945</v>
      </c>
    </row>
    <row r="6">
      <c r="A6" s="4" t="inlineStr">
        <is>
          <t>Liabilities incurred</t>
        </is>
      </c>
      <c r="B6" s="6" t="n">
        <v>3895</v>
      </c>
      <c r="C6" s="6" t="n">
        <v>615</v>
      </c>
    </row>
    <row r="7">
      <c r="A7" s="4" t="inlineStr">
        <is>
          <t>Increase due to acquisition of oil and gas properties</t>
        </is>
      </c>
      <c r="B7" s="6" t="n">
        <v>0</v>
      </c>
      <c r="C7" s="6" t="n">
        <v>26107</v>
      </c>
    </row>
    <row r="8">
      <c r="A8" s="4" t="inlineStr">
        <is>
          <t>Liabilities settled</t>
        </is>
      </c>
      <c r="B8" s="6" t="n">
        <v>-2220</v>
      </c>
      <c r="C8" s="6" t="n">
        <v>-3394</v>
      </c>
    </row>
    <row r="9">
      <c r="A9" s="4" t="inlineStr">
        <is>
          <t>Dispositions</t>
        </is>
      </c>
      <c r="B9" s="6" t="n">
        <v>-351</v>
      </c>
      <c r="C9" s="6" t="n">
        <v>-1776</v>
      </c>
    </row>
    <row r="10">
      <c r="A10" s="4" t="inlineStr">
        <is>
          <t>Revisions to estimates</t>
        </is>
      </c>
      <c r="B10" s="6" t="n">
        <v>4710</v>
      </c>
      <c r="C10" s="6" t="n">
        <v>12944</v>
      </c>
    </row>
    <row r="11">
      <c r="A11" s="4" t="inlineStr">
        <is>
          <t>Asset retirement obligations, end of period</t>
        </is>
      </c>
      <c r="B11" s="6" t="n">
        <v>59090</v>
      </c>
      <c r="C11" s="6" t="n">
        <v>49733</v>
      </c>
    </row>
    <row r="12">
      <c r="A12" s="4" t="inlineStr">
        <is>
          <t>Less: Current asset retirement obligations</t>
        </is>
      </c>
      <c r="B12" s="6" t="n">
        <v>-1881</v>
      </c>
      <c r="C12" s="6" t="n">
        <v>-873</v>
      </c>
    </row>
    <row r="13">
      <c r="A13" s="4" t="inlineStr">
        <is>
          <t>Long-term asset retirement obligations</t>
        </is>
      </c>
      <c r="B13" s="6" t="n">
        <v>57209</v>
      </c>
      <c r="C13" s="6" t="n">
        <v>48860</v>
      </c>
    </row>
    <row r="14">
      <c r="A14" s="3" t="inlineStr">
        <is>
          <t>Restricted Investments</t>
        </is>
      </c>
    </row>
    <row r="15">
      <c r="A15" s="4" t="inlineStr">
        <is>
          <t>Restricted investments</t>
        </is>
      </c>
      <c r="B15" s="7" t="n">
        <v>3500</v>
      </c>
      <c r="C15" s="7" t="n">
        <v>3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31, 2020</t>
        </is>
      </c>
      <c r="C1" s="2" t="inlineStr">
        <is>
          <t>Dec. 31, 2019</t>
        </is>
      </c>
    </row>
    <row r="2">
      <c r="A2" s="3" t="inlineStr">
        <is>
          <t>Accounts, Notes, Loans and Financing Receivable [Line Items]</t>
        </is>
      </c>
    </row>
    <row r="3">
      <c r="A3" s="4" t="inlineStr">
        <is>
          <t>Accounts receivable, gross</t>
        </is>
      </c>
      <c r="B3" s="7" t="n">
        <v>135978</v>
      </c>
      <c r="C3" s="7" t="n">
        <v>210999</v>
      </c>
    </row>
    <row r="4">
      <c r="A4" s="4" t="inlineStr">
        <is>
          <t>Allowance for credit losses</t>
        </is>
      </c>
      <c r="B4" s="6" t="n">
        <v>-2869</v>
      </c>
      <c r="C4" s="6" t="n">
        <v>-1536</v>
      </c>
    </row>
    <row r="5">
      <c r="A5" s="4" t="inlineStr">
        <is>
          <t>Total accounts receivable, net</t>
        </is>
      </c>
      <c r="B5" s="6" t="n">
        <v>133109</v>
      </c>
      <c r="C5" s="6" t="n">
        <v>209463</v>
      </c>
    </row>
    <row r="6">
      <c r="A6" s="4" t="inlineStr">
        <is>
          <t>Joint interest receivables</t>
        </is>
      </c>
    </row>
    <row r="7">
      <c r="A7" s="3" t="inlineStr">
        <is>
          <t>Accounts, Notes, Loans and Financing Receivable [Line Items]</t>
        </is>
      </c>
    </row>
    <row r="8">
      <c r="A8" s="4" t="inlineStr">
        <is>
          <t>Accounts receivable, gross</t>
        </is>
      </c>
      <c r="B8" s="6" t="n">
        <v>11530</v>
      </c>
      <c r="C8" s="6" t="n">
        <v>39114</v>
      </c>
    </row>
    <row r="9">
      <c r="A9" s="4" t="inlineStr">
        <is>
          <t>Other receivables</t>
        </is>
      </c>
    </row>
    <row r="10">
      <c r="A10" s="3" t="inlineStr">
        <is>
          <t>Accounts, Notes, Loans and Financing Receivable [Line Items]</t>
        </is>
      </c>
    </row>
    <row r="11">
      <c r="A11" s="4" t="inlineStr">
        <is>
          <t>Accounts receivable, gross</t>
        </is>
      </c>
      <c r="B11" s="6" t="n">
        <v>24191</v>
      </c>
      <c r="C11" s="6" t="n">
        <v>6610</v>
      </c>
    </row>
    <row r="12">
      <c r="A12" s="4" t="inlineStr">
        <is>
          <t>Oil and natural gas receivables</t>
        </is>
      </c>
    </row>
    <row r="13">
      <c r="A13" s="3" t="inlineStr">
        <is>
          <t>Accounts, Notes, Loans and Financing Receivable [Line Items]</t>
        </is>
      </c>
    </row>
    <row r="14">
      <c r="A14" s="4" t="inlineStr">
        <is>
          <t>Accounts receivable, gross</t>
        </is>
      </c>
      <c r="B14" s="7" t="n">
        <v>100257</v>
      </c>
      <c r="C14" s="7" t="n">
        <v>1652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Accounts payable</t>
        </is>
      </c>
      <c r="B3" s="7" t="n">
        <v>101231</v>
      </c>
      <c r="C3" s="7" t="n">
        <v>217578</v>
      </c>
    </row>
    <row r="4">
      <c r="A4" s="4" t="inlineStr">
        <is>
          <t>Revenues payable</t>
        </is>
      </c>
      <c r="B4" s="6" t="n">
        <v>162762</v>
      </c>
      <c r="C4" s="6" t="n">
        <v>145816</v>
      </c>
    </row>
    <row r="5">
      <c r="A5" s="4" t="inlineStr">
        <is>
          <t>Accrued capital expenditures</t>
        </is>
      </c>
      <c r="B5" s="6" t="n">
        <v>32493</v>
      </c>
      <c r="C5" s="6" t="n">
        <v>61950</v>
      </c>
    </row>
    <row r="6">
      <c r="A6" s="4" t="inlineStr">
        <is>
          <t>Accrued interest</t>
        </is>
      </c>
      <c r="B6" s="6" t="n">
        <v>45033</v>
      </c>
      <c r="C6" s="6" t="n">
        <v>36295</v>
      </c>
    </row>
    <row r="7">
      <c r="A7" s="4" t="inlineStr">
        <is>
          <t>Accrued severance</t>
        </is>
      </c>
      <c r="B7" s="6" t="n">
        <v>3846</v>
      </c>
      <c r="C7" s="6" t="n">
        <v>28803</v>
      </c>
    </row>
    <row r="8">
      <c r="A8" s="4" t="inlineStr">
        <is>
          <t>Total accounts payable and accrued liabilities</t>
        </is>
      </c>
      <c r="B8" s="7" t="n">
        <v>345365</v>
      </c>
      <c r="C8" s="7" t="n">
        <v>4904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9" customWidth="1" min="2" max="2"/>
    <col width="21" customWidth="1" min="3" max="3"/>
  </cols>
  <sheetData>
    <row r="1">
      <c r="A1" s="1" t="inlineStr">
        <is>
          <t>Commitments and Contingencies (Narrative) (Details) $ in Thousands</t>
        </is>
      </c>
      <c r="B1" s="2" t="inlineStr">
        <is>
          <t>12 Months Ended</t>
        </is>
      </c>
    </row>
    <row r="2">
      <c r="B2" s="2" t="inlineStr">
        <is>
          <t>Dec. 31, 2020USD ($)contract</t>
        </is>
      </c>
      <c r="C2" s="2" t="inlineStr">
        <is>
          <t>Feb. 26, 2021USD ($)</t>
        </is>
      </c>
    </row>
    <row r="3">
      <c r="A3" s="3" t="inlineStr">
        <is>
          <t>Operating Leases And Other Property Plant And Equipment [Line Items]</t>
        </is>
      </c>
    </row>
    <row r="4">
      <c r="A4" s="4" t="inlineStr">
        <is>
          <t>Contractual obligation</t>
        </is>
      </c>
      <c r="B4" s="7" t="n">
        <v>210931</v>
      </c>
    </row>
    <row r="5">
      <c r="A5" s="4" t="inlineStr">
        <is>
          <t>Drilling rig contracts</t>
        </is>
      </c>
    </row>
    <row r="6">
      <c r="A6" s="3" t="inlineStr">
        <is>
          <t>Operating Leases And Other Property Plant And Equipment [Line Items]</t>
        </is>
      </c>
    </row>
    <row r="7">
      <c r="A7" s="4" t="inlineStr">
        <is>
          <t>Contractual obligation</t>
        </is>
      </c>
      <c r="B7" s="7" t="n">
        <v>4317</v>
      </c>
    </row>
    <row r="8">
      <c r="A8" s="4" t="inlineStr">
        <is>
          <t>Certain Drilling Rig Contract</t>
        </is>
      </c>
    </row>
    <row r="9">
      <c r="A9" s="3" t="inlineStr">
        <is>
          <t>Operating Leases And Other Property Plant And Equipment [Line Items]</t>
        </is>
      </c>
    </row>
    <row r="10">
      <c r="A10" s="4" t="inlineStr">
        <is>
          <t>Long-term commitment, period</t>
        </is>
      </c>
      <c r="B10" s="4" t="inlineStr">
        <is>
          <t>1 year</t>
        </is>
      </c>
    </row>
    <row r="11">
      <c r="A11" s="4" t="inlineStr">
        <is>
          <t>Certain Drilling Rig Contract | Subsequent Event</t>
        </is>
      </c>
    </row>
    <row r="12">
      <c r="A12" s="3" t="inlineStr">
        <is>
          <t>Operating Leases And Other Property Plant And Equipment [Line Items]</t>
        </is>
      </c>
    </row>
    <row r="13">
      <c r="A13" s="4" t="inlineStr">
        <is>
          <t>Contractual obligation</t>
        </is>
      </c>
      <c r="C13" s="7" t="n">
        <v>5500</v>
      </c>
    </row>
    <row r="14">
      <c r="A14" s="4" t="inlineStr">
        <is>
          <t>Horizontal Drilling Rig</t>
        </is>
      </c>
    </row>
    <row r="15">
      <c r="A15" s="3" t="inlineStr">
        <is>
          <t>Operating Leases And Other Property Plant And Equipment [Line Items]</t>
        </is>
      </c>
    </row>
    <row r="16">
      <c r="A16" s="4" t="inlineStr">
        <is>
          <t>Number of contracts | contract</t>
        </is>
      </c>
      <c r="B16" s="6"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ntractual Obligations) (Details) $ in Thousands</t>
        </is>
      </c>
      <c r="B1" s="2" t="inlineStr">
        <is>
          <t>Dec. 31, 2020USD ($)</t>
        </is>
      </c>
    </row>
    <row r="2">
      <c r="A2" s="3" t="inlineStr">
        <is>
          <t>Contractual Obligations</t>
        </is>
      </c>
    </row>
    <row r="3">
      <c r="A3" s="4" t="inlineStr">
        <is>
          <t>2021</t>
        </is>
      </c>
      <c r="B3" s="7" t="n">
        <v>48674</v>
      </c>
    </row>
    <row r="4">
      <c r="A4" s="4" t="inlineStr">
        <is>
          <t>2022</t>
        </is>
      </c>
      <c r="B4" s="6" t="n">
        <v>34743</v>
      </c>
    </row>
    <row r="5">
      <c r="A5" s="4" t="inlineStr">
        <is>
          <t>2023</t>
        </is>
      </c>
      <c r="B5" s="6" t="n">
        <v>27339</v>
      </c>
    </row>
    <row r="6">
      <c r="A6" s="4" t="inlineStr">
        <is>
          <t>2024</t>
        </is>
      </c>
      <c r="B6" s="6" t="n">
        <v>25362</v>
      </c>
    </row>
    <row r="7">
      <c r="A7" s="4" t="inlineStr">
        <is>
          <t>2025</t>
        </is>
      </c>
      <c r="B7" s="6" t="n">
        <v>20642</v>
      </c>
    </row>
    <row r="8">
      <c r="A8" s="4" t="inlineStr">
        <is>
          <t>2026 and Thereafter</t>
        </is>
      </c>
      <c r="B8" s="6" t="n">
        <v>54171</v>
      </c>
    </row>
    <row r="9">
      <c r="A9" s="4" t="inlineStr">
        <is>
          <t>Total</t>
        </is>
      </c>
      <c r="B9" s="6" t="n">
        <v>210931</v>
      </c>
    </row>
    <row r="10">
      <c r="A10" s="4" t="inlineStr">
        <is>
          <t>Delivery commitments</t>
        </is>
      </c>
    </row>
    <row r="11">
      <c r="A11" s="3" t="inlineStr">
        <is>
          <t>Contractual Obligations</t>
        </is>
      </c>
    </row>
    <row r="12">
      <c r="A12" s="4" t="inlineStr">
        <is>
          <t>2021</t>
        </is>
      </c>
      <c r="B12" s="6" t="n">
        <v>12401</v>
      </c>
    </row>
    <row r="13">
      <c r="A13" s="4" t="inlineStr">
        <is>
          <t>2022</t>
        </is>
      </c>
      <c r="B13" s="6" t="n">
        <v>10980</v>
      </c>
    </row>
    <row r="14">
      <c r="A14" s="4" t="inlineStr">
        <is>
          <t>2023</t>
        </is>
      </c>
      <c r="B14" s="6" t="n">
        <v>11553</v>
      </c>
    </row>
    <row r="15">
      <c r="A15" s="4" t="inlineStr">
        <is>
          <t>2024</t>
        </is>
      </c>
      <c r="B15" s="6" t="n">
        <v>12451</v>
      </c>
    </row>
    <row r="16">
      <c r="A16" s="4" t="inlineStr">
        <is>
          <t>2025</t>
        </is>
      </c>
      <c r="B16" s="6" t="n">
        <v>12417</v>
      </c>
    </row>
    <row r="17">
      <c r="A17" s="4" t="inlineStr">
        <is>
          <t>2026 and Thereafter</t>
        </is>
      </c>
      <c r="B17" s="6" t="n">
        <v>39291</v>
      </c>
    </row>
    <row r="18">
      <c r="A18" s="4" t="inlineStr">
        <is>
          <t>Total</t>
        </is>
      </c>
      <c r="B18" s="6" t="n">
        <v>99093</v>
      </c>
    </row>
    <row r="19">
      <c r="A19" s="4" t="inlineStr">
        <is>
          <t>Produced water disposal commitments</t>
        </is>
      </c>
    </row>
    <row r="20">
      <c r="A20" s="3" t="inlineStr">
        <is>
          <t>Contractual Obligations</t>
        </is>
      </c>
    </row>
    <row r="21">
      <c r="A21" s="4" t="inlineStr">
        <is>
          <t>2021</t>
        </is>
      </c>
      <c r="B21" s="6" t="n">
        <v>21355</v>
      </c>
    </row>
    <row r="22">
      <c r="A22" s="4" t="inlineStr">
        <is>
          <t>2022</t>
        </is>
      </c>
      <c r="B22" s="6" t="n">
        <v>18320</v>
      </c>
    </row>
    <row r="23">
      <c r="A23" s="4" t="inlineStr">
        <is>
          <t>2023</t>
        </is>
      </c>
      <c r="B23" s="6" t="n">
        <v>10775</v>
      </c>
    </row>
    <row r="24">
      <c r="A24" s="4" t="inlineStr">
        <is>
          <t>2024</t>
        </is>
      </c>
      <c r="B24" s="6" t="n">
        <v>7975</v>
      </c>
    </row>
    <row r="25">
      <c r="A25" s="4" t="inlineStr">
        <is>
          <t>2025</t>
        </is>
      </c>
      <c r="B25" s="6" t="n">
        <v>4267</v>
      </c>
    </row>
    <row r="26">
      <c r="A26" s="4" t="inlineStr">
        <is>
          <t>2026 and Thereafter</t>
        </is>
      </c>
      <c r="B26" s="6" t="n">
        <v>741</v>
      </c>
    </row>
    <row r="27">
      <c r="A27" s="4" t="inlineStr">
        <is>
          <t>Total</t>
        </is>
      </c>
      <c r="B27" s="6" t="n">
        <v>63433</v>
      </c>
    </row>
    <row r="28">
      <c r="A28" s="4" t="inlineStr">
        <is>
          <t>Operating leases</t>
        </is>
      </c>
    </row>
    <row r="29">
      <c r="A29" s="3" t="inlineStr">
        <is>
          <t>Contractual Obligations</t>
        </is>
      </c>
    </row>
    <row r="30">
      <c r="A30" s="4" t="inlineStr">
        <is>
          <t>2021</t>
        </is>
      </c>
      <c r="B30" s="6" t="n">
        <v>10601</v>
      </c>
    </row>
    <row r="31">
      <c r="A31" s="4" t="inlineStr">
        <is>
          <t>2022</t>
        </is>
      </c>
      <c r="B31" s="6" t="n">
        <v>5443</v>
      </c>
    </row>
    <row r="32">
      <c r="A32" s="4" t="inlineStr">
        <is>
          <t>2023</t>
        </is>
      </c>
      <c r="B32" s="6" t="n">
        <v>5011</v>
      </c>
    </row>
    <row r="33">
      <c r="A33" s="4" t="inlineStr">
        <is>
          <t>2024</t>
        </is>
      </c>
      <c r="B33" s="6" t="n">
        <v>4936</v>
      </c>
    </row>
    <row r="34">
      <c r="A34" s="4" t="inlineStr">
        <is>
          <t>2025</t>
        </is>
      </c>
      <c r="B34" s="6" t="n">
        <v>3958</v>
      </c>
    </row>
    <row r="35">
      <c r="A35" s="4" t="inlineStr">
        <is>
          <t>2026 and Thereafter</t>
        </is>
      </c>
      <c r="B35" s="6" t="n">
        <v>14139</v>
      </c>
    </row>
    <row r="36">
      <c r="A36" s="4" t="inlineStr">
        <is>
          <t>Total</t>
        </is>
      </c>
      <c r="B36" s="6" t="n">
        <v>44088</v>
      </c>
    </row>
    <row r="37">
      <c r="A37" s="4" t="inlineStr">
        <is>
          <t>Drilling rig contracts</t>
        </is>
      </c>
    </row>
    <row r="38">
      <c r="A38" s="3" t="inlineStr">
        <is>
          <t>Contractual Obligations</t>
        </is>
      </c>
    </row>
    <row r="39">
      <c r="A39" s="4" t="inlineStr">
        <is>
          <t>2021</t>
        </is>
      </c>
      <c r="B39" s="6" t="n">
        <v>4317</v>
      </c>
    </row>
    <row r="40">
      <c r="A40" s="4" t="inlineStr">
        <is>
          <t>2022</t>
        </is>
      </c>
      <c r="B40" s="6" t="n">
        <v>0</v>
      </c>
    </row>
    <row r="41">
      <c r="A41" s="4" t="inlineStr">
        <is>
          <t>2023</t>
        </is>
      </c>
      <c r="B41" s="6" t="n">
        <v>0</v>
      </c>
    </row>
    <row r="42">
      <c r="A42" s="4" t="inlineStr">
        <is>
          <t>2024</t>
        </is>
      </c>
      <c r="B42" s="6" t="n">
        <v>0</v>
      </c>
    </row>
    <row r="43">
      <c r="A43" s="4" t="inlineStr">
        <is>
          <t>2025</t>
        </is>
      </c>
      <c r="B43" s="6" t="n">
        <v>0</v>
      </c>
    </row>
    <row r="44">
      <c r="A44" s="4" t="inlineStr">
        <is>
          <t>2026 and Thereafter</t>
        </is>
      </c>
      <c r="B44" s="6" t="n">
        <v>0</v>
      </c>
    </row>
    <row r="45">
      <c r="A45" s="4" t="inlineStr">
        <is>
          <t>Total</t>
        </is>
      </c>
      <c r="B45" s="7" t="n">
        <v>43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4:34Z</dcterms:created>
  <dcterms:modified xmlns:dcterms="http://purl.org/dc/terms/" xmlns:xsi="http://www.w3.org/2001/XMLSchema-instance" xsi:type="dcterms:W3CDTF">2021-02-25T16:44:34Z</dcterms:modified>
</cp:coreProperties>
</file>